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Disposal Of Controlling Interes"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Settlement Assets And Settlemen" sheetId="12" state="visible" r:id="rId12"/>
    <sheet xmlns:r="http://schemas.openxmlformats.org/officeDocument/2006/relationships" name="Fair Value Of Financial Instrum" sheetId="13" state="visible" r:id="rId13"/>
    <sheet xmlns:r="http://schemas.openxmlformats.org/officeDocument/2006/relationships" name="Equity-Accounted Investments An" sheetId="14" state="visible" r:id="rId14"/>
    <sheet xmlns:r="http://schemas.openxmlformats.org/officeDocument/2006/relationships" name="Goodwill And Intangible Assets," sheetId="15" state="visible" r:id="rId15"/>
    <sheet xmlns:r="http://schemas.openxmlformats.org/officeDocument/2006/relationships" name="Assets And Policyholder Liabili" sheetId="16" state="visible" r:id="rId16"/>
    <sheet xmlns:r="http://schemas.openxmlformats.org/officeDocument/2006/relationships" name="Borrowings" sheetId="17" state="visible" r:id="rId17"/>
    <sheet xmlns:r="http://schemas.openxmlformats.org/officeDocument/2006/relationships" name="Other Payables" sheetId="18" state="visible" r:id="rId18"/>
    <sheet xmlns:r="http://schemas.openxmlformats.org/officeDocument/2006/relationships" name="Capital Structure"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Loss) Earnings Per Share" sheetId="22" state="visible" r:id="rId22"/>
    <sheet xmlns:r="http://schemas.openxmlformats.org/officeDocument/2006/relationships" name="Supplemental Cash Flow Informat"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Operating Segments" sheetId="26" state="visible" r:id="rId26"/>
    <sheet xmlns:r="http://schemas.openxmlformats.org/officeDocument/2006/relationships" name="Income Tax"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Disposal Of Controlling Inter_2" sheetId="32" state="visible" r:id="rId32"/>
    <sheet xmlns:r="http://schemas.openxmlformats.org/officeDocument/2006/relationships" name="Accounts Receivable, Net And _2" sheetId="33" state="visible" r:id="rId33"/>
    <sheet xmlns:r="http://schemas.openxmlformats.org/officeDocument/2006/relationships" name="Inventory (Tables)" sheetId="34" state="visible" r:id="rId34"/>
    <sheet xmlns:r="http://schemas.openxmlformats.org/officeDocument/2006/relationships" name="Fair Value Of Financial Instr_2" sheetId="35" state="visible" r:id="rId35"/>
    <sheet xmlns:r="http://schemas.openxmlformats.org/officeDocument/2006/relationships" name="Equity-Accounted Investments _2" sheetId="36" state="visible" r:id="rId36"/>
    <sheet xmlns:r="http://schemas.openxmlformats.org/officeDocument/2006/relationships" name="Goodwill And Intangible Asset_2" sheetId="37" state="visible" r:id="rId37"/>
    <sheet xmlns:r="http://schemas.openxmlformats.org/officeDocument/2006/relationships" name="Assets And Policyholder Liabi_2" sheetId="38" state="visible" r:id="rId38"/>
    <sheet xmlns:r="http://schemas.openxmlformats.org/officeDocument/2006/relationships" name="Borrowings (Tables)" sheetId="39" state="visible" r:id="rId39"/>
    <sheet xmlns:r="http://schemas.openxmlformats.org/officeDocument/2006/relationships" name="Other Payables (Tables)" sheetId="40" state="visible" r:id="rId40"/>
    <sheet xmlns:r="http://schemas.openxmlformats.org/officeDocument/2006/relationships" name="Capital Structure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Loss) Earnings Per Share (Tabl" sheetId="44" state="visible" r:id="rId44"/>
    <sheet xmlns:r="http://schemas.openxmlformats.org/officeDocument/2006/relationships" name="Supplemental Cash Flow Inform_2" sheetId="45" state="visible" r:id="rId45"/>
    <sheet xmlns:r="http://schemas.openxmlformats.org/officeDocument/2006/relationships" name="Revenue Recognition (Tables)" sheetId="46" state="visible" r:id="rId46"/>
    <sheet xmlns:r="http://schemas.openxmlformats.org/officeDocument/2006/relationships" name="Leases (Tables)" sheetId="47" state="visible" r:id="rId47"/>
    <sheet xmlns:r="http://schemas.openxmlformats.org/officeDocument/2006/relationships" name="Operating Segments (Tables)"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Disposal Of Controlling Inter_3" sheetId="55" state="visible" r:id="rId55"/>
    <sheet xmlns:r="http://schemas.openxmlformats.org/officeDocument/2006/relationships" name="Disposal Of Controlling Inter_4" sheetId="56" state="visible" r:id="rId56"/>
    <sheet xmlns:r="http://schemas.openxmlformats.org/officeDocument/2006/relationships" name="Disposal Of Controlling Inter_5" sheetId="57" state="visible" r:id="rId57"/>
    <sheet xmlns:r="http://schemas.openxmlformats.org/officeDocument/2006/relationships" name="Disposal Of Controlling Inter_6" sheetId="58" state="visible" r:id="rId58"/>
    <sheet xmlns:r="http://schemas.openxmlformats.org/officeDocument/2006/relationships" name="Disposal Of Controlling Inter_7" sheetId="59" state="visible" r:id="rId59"/>
    <sheet xmlns:r="http://schemas.openxmlformats.org/officeDocument/2006/relationships" name="Accounts Receivable, Net And _3" sheetId="60" state="visible" r:id="rId60"/>
    <sheet xmlns:r="http://schemas.openxmlformats.org/officeDocument/2006/relationships" name="Accounts Receivable, Net And _4" sheetId="61" state="visible" r:id="rId61"/>
    <sheet xmlns:r="http://schemas.openxmlformats.org/officeDocument/2006/relationships" name="Inventory (Narrative) (Details)" sheetId="62" state="visible" r:id="rId62"/>
    <sheet xmlns:r="http://schemas.openxmlformats.org/officeDocument/2006/relationships" name="Inventory (Schedule Of Inventor"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Equity-Accounted Investments _3" sheetId="69" state="visible" r:id="rId69"/>
    <sheet xmlns:r="http://schemas.openxmlformats.org/officeDocument/2006/relationships" name="Equity-Accounted Investments _4" sheetId="70" state="visible" r:id="rId70"/>
    <sheet xmlns:r="http://schemas.openxmlformats.org/officeDocument/2006/relationships" name="Equity-Accounted Investments _5" sheetId="71" state="visible" r:id="rId71"/>
    <sheet xmlns:r="http://schemas.openxmlformats.org/officeDocument/2006/relationships" name="Equity-Accounted Investments _6" sheetId="72" state="visible" r:id="rId72"/>
    <sheet xmlns:r="http://schemas.openxmlformats.org/officeDocument/2006/relationships" name="Equity-Accounted Investments _7" sheetId="73" state="visible" r:id="rId73"/>
    <sheet xmlns:r="http://schemas.openxmlformats.org/officeDocument/2006/relationships" name="Equity-Accounted Investments _8" sheetId="74" state="visible" r:id="rId74"/>
    <sheet xmlns:r="http://schemas.openxmlformats.org/officeDocument/2006/relationships" name="Equity-Accounted Investments _9" sheetId="75" state="visible" r:id="rId75"/>
    <sheet xmlns:r="http://schemas.openxmlformats.org/officeDocument/2006/relationships" name="Equity-Accounted Investments_10"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Goodwill And Intangible Asset_7" sheetId="81" state="visible" r:id="rId81"/>
    <sheet xmlns:r="http://schemas.openxmlformats.org/officeDocument/2006/relationships" name="Assets And Policyholder Liabi_3" sheetId="82" state="visible" r:id="rId82"/>
    <sheet xmlns:r="http://schemas.openxmlformats.org/officeDocument/2006/relationships" name="Assets And Policyholder Liabi_4" sheetId="83" state="visible" r:id="rId83"/>
    <sheet xmlns:r="http://schemas.openxmlformats.org/officeDocument/2006/relationships" name="Borrowings (Narrative) (Details" sheetId="84" state="visible" r:id="rId84"/>
    <sheet xmlns:r="http://schemas.openxmlformats.org/officeDocument/2006/relationships" name="Borrowings (Summary Of Short-Te" sheetId="85" state="visible" r:id="rId85"/>
    <sheet xmlns:r="http://schemas.openxmlformats.org/officeDocument/2006/relationships" name="Borrowings (Summary Of Long-Ter" sheetId="86" state="visible" r:id="rId86"/>
    <sheet xmlns:r="http://schemas.openxmlformats.org/officeDocument/2006/relationships" name="Other Payables (Narrative) (Det" sheetId="87" state="visible" r:id="rId87"/>
    <sheet xmlns:r="http://schemas.openxmlformats.org/officeDocument/2006/relationships" name="Other Payables (Schedule Of Oth" sheetId="88" state="visible" r:id="rId88"/>
    <sheet xmlns:r="http://schemas.openxmlformats.org/officeDocument/2006/relationships" name="Capital Structure (Schedule Of "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Stock-Based Compensation (Narra" sheetId="92" state="visible" r:id="rId92"/>
    <sheet xmlns:r="http://schemas.openxmlformats.org/officeDocument/2006/relationships" name="Stock-Based Compensation (Summa" sheetId="93" state="visible" r:id="rId93"/>
    <sheet xmlns:r="http://schemas.openxmlformats.org/officeDocument/2006/relationships" name="Stock-Based Compensation (Range" sheetId="94" state="visible" r:id="rId94"/>
    <sheet xmlns:r="http://schemas.openxmlformats.org/officeDocument/2006/relationships" name="Stock-Based Compensation (Restr" sheetId="95" state="visible" r:id="rId95"/>
    <sheet xmlns:r="http://schemas.openxmlformats.org/officeDocument/2006/relationships" name="Stock-Based Compensation (Recor" sheetId="96" state="visible" r:id="rId96"/>
    <sheet xmlns:r="http://schemas.openxmlformats.org/officeDocument/2006/relationships" name="(Loss) Earnings Per Share (Narr" sheetId="97" state="visible" r:id="rId97"/>
    <sheet xmlns:r="http://schemas.openxmlformats.org/officeDocument/2006/relationships" name="(Loss) Earnings Per Share (Inco"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Supplemental Cash Flow Inform_5" sheetId="101" state="visible" r:id="rId101"/>
    <sheet xmlns:r="http://schemas.openxmlformats.org/officeDocument/2006/relationships" name="Supplemental Cash Flow Inform_6" sheetId="102" state="visible" r:id="rId102"/>
    <sheet xmlns:r="http://schemas.openxmlformats.org/officeDocument/2006/relationships" name="Revenue Recognition (Revenue Di" sheetId="103" state="visible" r:id="rId103"/>
    <sheet xmlns:r="http://schemas.openxmlformats.org/officeDocument/2006/relationships" name="Leases (Narrative) (Details)" sheetId="104" state="visible" r:id="rId104"/>
    <sheet xmlns:r="http://schemas.openxmlformats.org/officeDocument/2006/relationships" name="Leases (Supplemental Balance Sh" sheetId="105" state="visible" r:id="rId105"/>
    <sheet xmlns:r="http://schemas.openxmlformats.org/officeDocument/2006/relationships" name="Leases (Supplemental Balance _2" sheetId="106" state="visible" r:id="rId106"/>
    <sheet xmlns:r="http://schemas.openxmlformats.org/officeDocument/2006/relationships" name="Leases (Future Minimum Payments" sheetId="107" state="visible" r:id="rId107"/>
    <sheet xmlns:r="http://schemas.openxmlformats.org/officeDocument/2006/relationships" name="Operating Segments (Reconciliat" sheetId="108" state="visible" r:id="rId108"/>
    <sheet xmlns:r="http://schemas.openxmlformats.org/officeDocument/2006/relationships" name="Operating Segments (Reconcili_2" sheetId="109" state="visible" r:id="rId109"/>
    <sheet xmlns:r="http://schemas.openxmlformats.org/officeDocument/2006/relationships" name="Operating Segments (Summary Of " sheetId="110" state="visible" r:id="rId110"/>
    <sheet xmlns:r="http://schemas.openxmlformats.org/officeDocument/2006/relationships" name="Income Tax (Narrative) (Details" sheetId="111" state="visible" r:id="rId111"/>
    <sheet xmlns:r="http://schemas.openxmlformats.org/officeDocument/2006/relationships" name="Commitments And Contingencies (" sheetId="112" state="visible" r:id="rId112"/>
    <sheet xmlns:r="http://schemas.openxmlformats.org/officeDocument/2006/relationships" name="Subsequent Events (Narrative) (" sheetId="113" state="visible" r:id="rId113"/>
  </sheets>
  <definedNames/>
  <calcPr calcId="124519" fullCalcOnLoad="1"/>
</workbook>
</file>

<file path=xl/sharedStrings.xml><?xml version="1.0" encoding="utf-8"?>
<sst xmlns="http://schemas.openxmlformats.org/spreadsheetml/2006/main" uniqueCount="1415">
  <si>
    <t>Document And Entity Information - shares</t>
  </si>
  <si>
    <t>9 Months Ended</t>
  </si>
  <si>
    <t>Mar. 31, 2020</t>
  </si>
  <si>
    <t>May 25, 2020</t>
  </si>
  <si>
    <t>Document And Entity Information [Abstract]</t>
  </si>
  <si>
    <t>Document Type</t>
  </si>
  <si>
    <t>10-Q</t>
  </si>
  <si>
    <t>Document Quarterly Report</t>
  </si>
  <si>
    <t>true</t>
  </si>
  <si>
    <t>Document Transition Report</t>
  </si>
  <si>
    <t>false</t>
  </si>
  <si>
    <t>Document Period End Date</t>
  </si>
  <si>
    <t>Mar. 31,
		2020</t>
  </si>
  <si>
    <t>Current Fiscal Year End Date</t>
  </si>
  <si>
    <t>--06-30</t>
  </si>
  <si>
    <t>Document Fiscal Year Focus</t>
  </si>
  <si>
    <t>2020</t>
  </si>
  <si>
    <t>Document Fiscal Period Focus</t>
  </si>
  <si>
    <t>Q3</t>
  </si>
  <si>
    <t>Entity File Number</t>
  </si>
  <si>
    <t>000-31203</t>
  </si>
  <si>
    <t>Entity Registrant Name</t>
  </si>
  <si>
    <t>NET 1 UEPS TECHNOLOGIES INC</t>
  </si>
  <si>
    <t>Entity Incorporation State Country Code</t>
  </si>
  <si>
    <t>FL</t>
  </si>
  <si>
    <t>Entity Tax Identification Number</t>
  </si>
  <si>
    <t>98-0171860</t>
  </si>
  <si>
    <t>Entity Address Line One</t>
  </si>
  <si>
    <t>President Place, 4th Floor</t>
  </si>
  <si>
    <t>Entity Address Line Two</t>
  </si>
  <si>
    <t>Cnr. Jan Smuts Avenue and Bolton Road</t>
  </si>
  <si>
    <t>Entity Address, City or Town</t>
  </si>
  <si>
    <t>Rosebank, Johannesburg 2196</t>
  </si>
  <si>
    <t>Entity Address Country</t>
  </si>
  <si>
    <t>ZA</t>
  </si>
  <si>
    <t>City Area Code</t>
  </si>
  <si>
    <t>27</t>
  </si>
  <si>
    <t>Local Phone Number</t>
  </si>
  <si>
    <t>11-343-2000</t>
  </si>
  <si>
    <t>Title of 12(b) Security</t>
  </si>
  <si>
    <t>Common stock, par value $0.001 per share</t>
  </si>
  <si>
    <t>Trading Symbol</t>
  </si>
  <si>
    <t>UEPS</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1041514</t>
  </si>
  <si>
    <t>Amendment Flag</t>
  </si>
  <si>
    <t>Entity Common Stock, Shares Outstanding</t>
  </si>
  <si>
    <t>Condensed Consolidated Balance Sheets - USD ($) $ in Thousands</t>
  </si>
  <si>
    <t>Jun. 30, 2019</t>
  </si>
  <si>
    <t>[1],[2]</t>
  </si>
  <si>
    <t>CURRENT ASSETS</t>
  </si>
  <si>
    <t>Cash and cash equivalents</t>
  </si>
  <si>
    <t>Restricted cash (Note 10)</t>
  </si>
  <si>
    <t>Accounts receivable, net and other receivables (Note 3)</t>
  </si>
  <si>
    <t>Finance loans receivable, net (Note 3)</t>
  </si>
  <si>
    <t>Inventory (Note 4)</t>
  </si>
  <si>
    <t>Total current assets before settlement assets</t>
  </si>
  <si>
    <t>Settlement assets (Note 5)</t>
  </si>
  <si>
    <t>Current assets of discontinued operation (Note 2)</t>
  </si>
  <si>
    <t>Total current assets</t>
  </si>
  <si>
    <t>PROPERTY, PLANT AND EQUIPMENT, net of accumulated depreciation of- March: $46,026 June: $55,427</t>
  </si>
  <si>
    <t>OPERATING LEASE RIGHT-OF-USE (Note 18)</t>
  </si>
  <si>
    <t>EQUITY-ACCOUNTED INVESTMENTS (Note 7)</t>
  </si>
  <si>
    <t>GOODWILL (Note 8)</t>
  </si>
  <si>
    <t>INTANGIBLE ASSETS, NET (Note 8)</t>
  </si>
  <si>
    <t>DEFERRED INCOME TAXES</t>
  </si>
  <si>
    <t>OTHER LONG-TERM ASSETS, including reinsurance assets (Note 7 and 9)</t>
  </si>
  <si>
    <t>LONG-TERM ASSETS OF DISCONTINUED OPERATION (Note 2)</t>
  </si>
  <si>
    <t>TOTAL ASSETS</t>
  </si>
  <si>
    <t>CURRENT LIABILITIES</t>
  </si>
  <si>
    <t>Short-term credit facilities for ATM funding (Note 10)</t>
  </si>
  <si>
    <t>Short-term credit facilities (Note 10)</t>
  </si>
  <si>
    <t>Accounts payable</t>
  </si>
  <si>
    <t>Other payables (Note 11)</t>
  </si>
  <si>
    <t>Operating lease right of use lease liability - current (Note 18)</t>
  </si>
  <si>
    <t>Current portion of long-term borrowings (Note 10)</t>
  </si>
  <si>
    <t>Income taxes payable</t>
  </si>
  <si>
    <t>Total current liabilities before settlement obligations</t>
  </si>
  <si>
    <t>Settlement obligations (Note 5)</t>
  </si>
  <si>
    <t>Current liabilities of discontinued operation (Note 2)</t>
  </si>
  <si>
    <t>Total current liabilities</t>
  </si>
  <si>
    <t>RIGHT-OF-USE OPERATING LEASE LIABILTY - LONG-TERM (Note 18)</t>
  </si>
  <si>
    <t>OTHER LONG-TERM LIABILITIES, including insurance policy liabilities (Note 9)</t>
  </si>
  <si>
    <t>LONG-TERM LIABILITIES OF DISCONTINUED OPERATION (Note 2)</t>
  </si>
  <si>
    <t>TOTAL LIABILITIES</t>
  </si>
  <si>
    <t>REDEEMABLE COMMON STOCK</t>
  </si>
  <si>
    <t>EQUITY</t>
  </si>
  <si>
    <t>COMMON STOCK (Note 12) Authorized: 200,000,000 with $0.001 par value; Issued and outstanding shares, net of treasury - March: 57,118,925 June: 56,568,425</t>
  </si>
  <si>
    <t>PREFERRED STOCK Authorized shares: 50,000,000 with $0.001 par value; Issued and outstanding shares, net of treasury: March: - June: -</t>
  </si>
  <si>
    <t xml:space="preserve"> </t>
  </si>
  <si>
    <t>ADDITIONAL PAID-IN-CAPITAL</t>
  </si>
  <si>
    <t>TREASURY SHARES, AT COST: March: 24,891,292 June: 24,891,292</t>
  </si>
  <si>
    <t>ACCUMULATED OTHER COMPREHENSIVE LOSS (Note 13)</t>
  </si>
  <si>
    <t>RETAINED EARNINGS</t>
  </si>
  <si>
    <t>TOTAL NET1 EQUITY</t>
  </si>
  <si>
    <t>NON-CONTROLLING INTEREST</t>
  </si>
  <si>
    <t>TOTAL EQUITY</t>
  </si>
  <si>
    <t>TOTAL LIABILITIES, REDEEMABLE COMMON STOCK AND SHAREHOLDERS' EQUITY</t>
  </si>
  <si>
    <t>[1]</t>
  </si>
  <si>
    <t>Derived from audited financial statements.</t>
  </si>
  <si>
    <t>[2]</t>
  </si>
  <si>
    <t>Refer to Note 1</t>
  </si>
  <si>
    <t>Condensed Consolidated Balance Sheets (Parenthetical) - USD ($) $ in Thousands</t>
  </si>
  <si>
    <t>Condensed Consolidated Balance Sheets [Abstract]</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3 Months Ended</t>
  </si>
  <si>
    <t>Mar. 31, 2019</t>
  </si>
  <si>
    <t>Condensed Consolidated Statements Of Operations [Abstract]</t>
  </si>
  <si>
    <t>REVENUE (Note 17)</t>
  </si>
  <si>
    <t>EXPENSE</t>
  </si>
  <si>
    <t>Cost of goods sold, IT processing, servicing and support</t>
  </si>
  <si>
    <t>Selling, general and administration</t>
  </si>
  <si>
    <t>Depreciation and amortization</t>
  </si>
  <si>
    <t>Impairment loss (Note 8)</t>
  </si>
  <si>
    <t>OPERATING LOSS</t>
  </si>
  <si>
    <t>CHANGE IN FAIR VALUE OF EQUITY SECURITIES (Note 6 and 7)</t>
  </si>
  <si>
    <t>GAIN ON DISPOSAL OF FIHRST (Note 2)</t>
  </si>
  <si>
    <t>INTEREST INCOME</t>
  </si>
  <si>
    <t>INTEREST EXPENSE</t>
  </si>
  <si>
    <t>IMPAIRMENT OF CEDAR CELLULAR NOTE (Note 7)</t>
  </si>
  <si>
    <t>LOSS BEFORE INCOME TAX EXPENSE (BENEFIT)</t>
  </si>
  <si>
    <t>INCOME TAX EXPENSE (BENEFIT) (Note 20)</t>
  </si>
  <si>
    <t>NET LOSS BEFORE LOSS FROM EQUITY-ACCOUNTED INVESTMENTS</t>
  </si>
  <si>
    <t>LOSS FROM EQUITY-ACCOUNTED INVESTMENTS (Note 7)</t>
  </si>
  <si>
    <t>NET LOSS FROM CONTINUING OPERATIONS</t>
  </si>
  <si>
    <t>NET INCOME FROM DISCONTINUED OPERATIONS (Note 2)</t>
  </si>
  <si>
    <t>GAIN (LOSS) ON DISPOSAL OF DISCONTINUED OPERATION, net of tax (Note 2)</t>
  </si>
  <si>
    <t>NET LOSS</t>
  </si>
  <si>
    <t>(ADD) LESS NET (LOSS) INCOME ATTRIBUTABLE TO NON-CONTROLLING INTEREST</t>
  </si>
  <si>
    <t>Continuing</t>
  </si>
  <si>
    <t>Discontinued</t>
  </si>
  <si>
    <t>NET (LOSS) INCOME ATTRIBUTABLE TO NET1</t>
  </si>
  <si>
    <t>Net (loss) earnings per share, in United States dollars (Note 15):</t>
  </si>
  <si>
    <t>Basic (loss) earnings attributable to Net1 shareholders</t>
  </si>
  <si>
    <t>Diluted (loss) earnings attributable to Net1 shareholders</t>
  </si>
  <si>
    <t>Condensed Consolidated Statements Of Comprehensive (Loss) Income - USD ($) $ in Thousands</t>
  </si>
  <si>
    <t>Net loss</t>
  </si>
  <si>
    <t>Other comprehensive (loss) income, net of taxes</t>
  </si>
  <si>
    <t>Movement in foreign currency translation reserve</t>
  </si>
  <si>
    <t>Movement in foreign currency translation reserve related to equity-accounted investments</t>
  </si>
  <si>
    <t>Total other comprehensive loss, net of taxes</t>
  </si>
  <si>
    <t>Comprehensive (loss) income</t>
  </si>
  <si>
    <t>Add comprehensive loss attributable to non-controlling interest</t>
  </si>
  <si>
    <t>Comprehensive loss attributable to Net1</t>
  </si>
  <si>
    <t>FIHRST [Member]</t>
  </si>
  <si>
    <t>Release of foreign currency translation reserve related to disposal</t>
  </si>
  <si>
    <t>Net1 Korea [Member]</t>
  </si>
  <si>
    <t>DNI [Member]</t>
  </si>
  <si>
    <t>Condensed Consolidated Statement Of Changes In Equity - USD ($) $ in Thousands</t>
  </si>
  <si>
    <t>Total</t>
  </si>
  <si>
    <t>Common And Treasury Stock [Member]</t>
  </si>
  <si>
    <t>Treasury Stock [Member]</t>
  </si>
  <si>
    <t>Number Of Shares, Net Of Treasury [Member]</t>
  </si>
  <si>
    <t>Additional Paid In Capital [Member]</t>
  </si>
  <si>
    <t>Retained Earnings [Member]</t>
  </si>
  <si>
    <t>Accumulated Other Comprehensive Loss) [Member]</t>
  </si>
  <si>
    <t>Parent [Member]</t>
  </si>
  <si>
    <t>Noncontrolling Interest [Member]</t>
  </si>
  <si>
    <t>Balance, Number of Shares at Jun. 30, 2018</t>
  </si>
  <si>
    <t>Balance at Jun. 30, 2018</t>
  </si>
  <si>
    <t>Redeemable Common Stock, Balance at Jun. 30, 2018</t>
  </si>
  <si>
    <t>Restricted stock granted, shares</t>
  </si>
  <si>
    <t>Stock-based compensation charge (Note 14)</t>
  </si>
  <si>
    <t>Reversal of stock-based compensation charge (Note 14)</t>
  </si>
  <si>
    <t>Reversal of stock-based compensation charge (Note 14), shares</t>
  </si>
  <si>
    <t>Stock based-compensation charge related to equity-accounted investment (Note 7)</t>
  </si>
  <si>
    <t>Dividends paid to non-controlling interest</t>
  </si>
  <si>
    <t>Disposal of DNI (Note 2)</t>
  </si>
  <si>
    <t>Net (loss) income (Note 1)</t>
  </si>
  <si>
    <t>Other comprehensive loss (Note 1 and Note 13)</t>
  </si>
  <si>
    <t>Balance, Number of Shares at Mar. 31, 2019</t>
  </si>
  <si>
    <t>Balance at Mar. 31, 2019</t>
  </si>
  <si>
    <t>Redeemable Common Stock, Balance at Mar. 31, 2019</t>
  </si>
  <si>
    <t>Balance, Number of Shares at Dec. 31, 2018</t>
  </si>
  <si>
    <t>Balance at Dec. 31, 2018</t>
  </si>
  <si>
    <t>Redeemable Common Stock, Balance at Dec. 31, 2018</t>
  </si>
  <si>
    <t>Balance, Number of Shares at Jun. 30, 2019</t>
  </si>
  <si>
    <t>Balance at Jun. 30, 2019</t>
  </si>
  <si>
    <t>[1],[3]</t>
  </si>
  <si>
    <t>Redeemable Common Stock, Balance at Jun. 30, 2019</t>
  </si>
  <si>
    <t>Balance, Number of Shares at Mar. 31, 2020</t>
  </si>
  <si>
    <t>Balance at Mar. 31, 2020</t>
  </si>
  <si>
    <t>Redeemable Common Stock, Balance at Mar. 31, 2020</t>
  </si>
  <si>
    <t>Balance, Number of Shares at Dec. 31, 2019</t>
  </si>
  <si>
    <t>Balance at Dec. 31, 2019</t>
  </si>
  <si>
    <t>Redeemable Common Stock, Balance at Dec. 31, 2019</t>
  </si>
  <si>
    <t>Certain amounts have been restated to correct the misstatement discussed in Note 1.</t>
  </si>
  <si>
    <t>[3]</t>
  </si>
  <si>
    <t>Condensed Consolidated Statements Of Cash Flows - USD ($) $ in Thousands</t>
  </si>
  <si>
    <t>Cash flows from operating activities</t>
  </si>
  <si>
    <t>Impairment loss (Note 2 and 8)</t>
  </si>
  <si>
    <t>Movement in allowance for doubtful accounts receivable</t>
  </si>
  <si>
    <t>Loss from equity-accounted investments (Note 7)</t>
  </si>
  <si>
    <t>Movement in allowance for doubtful loans</t>
  </si>
  <si>
    <t>Interest on Cedar Cellular note (Note 7)</t>
  </si>
  <si>
    <t>Impairment of Cedar Cellular note (Note 7)</t>
  </si>
  <si>
    <t>Change in fair value of equity securities (Note 6 and 7)</t>
  </si>
  <si>
    <t>Fair value adjustment related to financial liabilities</t>
  </si>
  <si>
    <t>Interest payable</t>
  </si>
  <si>
    <t>Facility fee amortized</t>
  </si>
  <si>
    <t>Gain on disposal of Net1 Korea (Note 2)</t>
  </si>
  <si>
    <t>Gain on disposal of FIHRST (Note 2)</t>
  </si>
  <si>
    <t>Loss on disposal of DNI (Note 2)</t>
  </si>
  <si>
    <t>Loss (Profit) on disposal of property, plant and equipment</t>
  </si>
  <si>
    <t>Dividends received from equity accounted investments</t>
  </si>
  <si>
    <t>Decrease (increase) in accounts receivable, pre-funded social welfare grants receivable and finance loans receivable</t>
  </si>
  <si>
    <t>(Increase) Decrease in inventory</t>
  </si>
  <si>
    <t>(Decrease) Increase in accounts payable and other payables</t>
  </si>
  <si>
    <t>(Decrease) Increase in taxes payable</t>
  </si>
  <si>
    <t>Increase in deferred taxes</t>
  </si>
  <si>
    <t>Net cash used in operating activities</t>
  </si>
  <si>
    <t>Cash flows from investing activities</t>
  </si>
  <si>
    <t>Capital expenditures</t>
  </si>
  <si>
    <t>Proceeds from disposal of property, plant and equipment</t>
  </si>
  <si>
    <t>Proceeds from disposal of Net1 Korea, net of cash disposed (Note 2)</t>
  </si>
  <si>
    <t>Transaction costs paid related to disposal of Net1 Korea (Note 2)</t>
  </si>
  <si>
    <t>Proceeds from disposal of FIHRST, net of cash disposed (Note 2)</t>
  </si>
  <si>
    <t>Investment in equity-accounted investments (Note 7)</t>
  </si>
  <si>
    <t>Loan to equity-accounted investment (Noe 7)</t>
  </si>
  <si>
    <t>Repayment of loans by equity-accounted investments</t>
  </si>
  <si>
    <t>Disposal of DNI (Note 2 and Note 16)</t>
  </si>
  <si>
    <t>Acquisition of intangible assets</t>
  </si>
  <si>
    <t>Investment in MobiKwik</t>
  </si>
  <si>
    <t>Return on investment</t>
  </si>
  <si>
    <t>Net change in settlement assets</t>
  </si>
  <si>
    <t>Net cash provided by (used in) investing activities</t>
  </si>
  <si>
    <t>Cash flows from financing activities</t>
  </si>
  <si>
    <t>Proceeds from bank overdraft (Note 10)</t>
  </si>
  <si>
    <t>Repayment of bank overdraft (Note 10)</t>
  </si>
  <si>
    <t>Long-term borrowings utilized (Note 10)</t>
  </si>
  <si>
    <t>Repayment of long-term borrowings (Note 10)</t>
  </si>
  <si>
    <t>Guarantee fee</t>
  </si>
  <si>
    <t>Finance lease capital repayments</t>
  </si>
  <si>
    <t>Net change in settlement obligations</t>
  </si>
  <si>
    <t>Net cash (used in) provided by financing activities</t>
  </si>
  <si>
    <t>Effect of exchange rate changes on cash</t>
  </si>
  <si>
    <t>Net increase (decrease) in cash, cash equivalents and restricted cash</t>
  </si>
  <si>
    <t>Cash, cash equivalents and restricted cash - beginning of period</t>
  </si>
  <si>
    <t>Cash, cash equivalents and restricted cash - end of period (Note 16)</t>
  </si>
  <si>
    <t>Basis Of Presentation And Summary Of Significant Accounting Policies</t>
  </si>
  <si>
    <t>Basis Of Presentation And Summary Of Significant Accounting Policies [Abstract]</t>
  </si>
  <si>
    <t>1 .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20 and 2019 , are not necessarily indicative of the results for the full year. The Company believes that the disclosures are adequate to make the information presented not misleading. These financial statements should be read in co njunction with the financial statements, accounting policies and financial notes thereto included in the Company’s Annual Report on Form 10-K for the fiscal year ended June 30, 2019 . In the opinion of management, the accompanying unaud 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Impact of COVID-19 on the Company’s business On March 11, 2020, the World Health Organization declared COVID-19 a pandemic. The Company’s operations were impacted by government-imposed restrictions to contain the spread of the COVID-19 pandemic. Specifically, on March 2 7 , 2020, the South African gove rnment imposed certain emergency measures to combat the spread of COVID-19, including implementation of travel bans and closures of factories, schools, public buildings, and businesse s, which remain largely in place at the date of this report . In addition to limiting movement of employees and access to the Company’s corporate head office and operating branches, the following restrictions directly impacted the Company’s South African operations: (i) suspension of new lending and other financial services acti vities, and (ii) limitations on the amount of banking-related fees that may be charged to customers. The broader implications of COVID-19 on the Company’s results of operations and overall financial performance remain uncertain. The COVID-19 pandemic and its adverse effects have become more prevalent in the locations where the Company , its customers, suppliers or third-party business partners conduct business and as a result, the Company ha s begun to experience more pronounced disruptions to its operations . While the Company ha s not incurred significant disruptions thus far from the COVID-19 outbreak, the Company is unable to accurately predict the impact that COVID-19 will have due to numerous uncertainties, including the severity and duration of the outbr eak, actions that may be taken by governmental authorities, the impact on the Company’s c ustomers and other factors identified in Part II , Item 1A. “Risk Factors” in this Form 10-Q. The Company will continue to evaluate the nature and extent of the impact on its business, consolidated results of operations, and financial condition. Refer also to Part I, Item 2. “ Management’s Discussion and Analysis of Financial Condition and Results of Operations”. Resolution of going concern risk As previo usly reported, t he Company’s management implemented a number of plans to alleviate the substantial doubt about the Company’s ability to continue as a going concern including the disposal of its Korean business unit (refer to Note 2 ) and its April 2020 sale of its remaining interest in DN Invest Proprietary Limited (“DNI”) (refer to Note 7 ) . The cash received from the disposal of its Korean business unit during the three months ended March 31, 2020 resulted in the resolution and mitigation of the going concern risk . T he Company’s management has determined that there are no conditions or events, considered in the aggregate, that raise substantial doubt about the Company’s ability to continue as a going concern within one year after these un audited condensed consolidated financial statements are issued as the Company believes it has sufficient cash reserves . Restatement of financial statements Related to DNI discontinued operations presentation 1 . Basis of Presentation and Summary of Significant Accounting Policies (continued) Subsequent to the issuance of the Company’s Annual Report on Form 10-K for the year ended June 30, 2019 and its Quarterly Reports on Form 10-Q for the three months ended September 30, 2019 and the three and nine months ended March 31, 2019, it determined that its presentation of the discontinued operations of DNI-4P L Contracts Proprietary Limited in the unaudited condensed consolidated statements of operations included in those filings was incorrect. In these previous filings, the gross amounts of DNI’s operations upon classification as a discontinued operation remai ned in the unaudited condensed consolidated statements of operations which totalled to net (loss) income. Two captioned lines below net (loss) income were presented to show the composition of the net (loss) income between continuing and discontinued operat ions and the details of amounts relating to DNI’s discontinued operations were separately disclosed in a note. The correct presentation removes the gross amounts of a discontinued operation from the unaudited condensed consolidated statements of operations , which totals to the net (loss) income from continuing operations before presenting net income from discontinued operations and then totalling to net (loss) income. The Company has revised the previous presentations on the unaudited condensed consolidat ed statements of operations and corrected them in this filing where these amounts are presented as comparative prior period amounts. The impact of these revisions has reduced each of the previously - presented line items in the unaudited condensed consolidat ed statements of operations preceding net income by the amounts shown in the note disclosure for DNI’s discontinued operations. The revisions had no effect on previously presented net (loss) income, net (loss) income for continuing operations, net income f rom discontinued operations or the note disclosures for DNI’s discontinued operations, excluding the effects of the disposal of Net1 Korea and the error relating to the release of the foreign currency translation reserve on deconsolidation of DNI . Related to error identified – release of entire foreign currency translation reserve on deconsolidation of DNI in March 2019 In May 2020, the Company identified an error in assessing the accounting related to the disposal of its remaining interest in DNI in April 2020 . Th is error relates to the misapplication of U.S. GAAP as the Company was required to release the full amount of DNI’s foreign currency translation reserve from accumulated other comprehensive loss to net income when it deconsolidated DNI . The Company only released a portion of the foreign currency translation reserve related to the sale of 17 % of DNI in March 2019 , refer to Note 2 , and should have released an additional $4.0 million in March 20 19 . During the three months ended June 30, 2019, the Company also sold an additional interest in DNI, refer to Note 2 , and released a portion ($ 0.8 million) of the $4.0 million during this period, and therefore the error as of June 30, 2019, was $3.2 million. The error impacts the Company’s reported results and the Company has restated its financial statements for the three and nine months ended March 31, 2019 and June 30, 2019 to correct for the error . The tables below present the impact of the res tatement on each of the Company’s financial statements for the three and nine months ended March 31, 2019 and June 30, 2019 : Condensed consolidated balance sheet June 30, 2019 As reported Correction As restated (in thousands) Accumulated other comprehensive loss $ (199 273) $ 3 227 $ (196 046) Retained earnings $ 528 576 $ (3 227) $ 525 349 Unaudited condensed consolidated statement of operations Three months ended March 31, 2019 Nine months ended March 31, 2019 As reported Correction As restated As reported Correction As restated (in thousands, except per share data) (in thousands, except per share data) Loss on disposal of discontinued operation, net of tax $ 5 140 $ 4 035 $ 9 175 $ 5 140 $ 4 035 $ 9 175 Net loss 55 512 4 035 59 547 121 585 4 035 125 620 Net (loss) income attributable to Net1 (54 784) (4 035) (58 819) (123 924) (4 035) (127 959) Continuing (51 050) - (51 050) (127 441) - (127 441) Discontinued $ (3 734) $ (4 035) $ (7 769) $ 3 517 $ (4 035) $ (518) Basic (loss) income per share attributable to Net1 shareholders $ (0,96) $ (0,07) $ (1,03) $ (2,18) $ (0,07) $ (2,25) Continuing $ (0,90) $ - $ (0,90) $ (2,24) $ - $ (2,24) Discontinued $ (0,06) $ (0,07) $ (0,13) $ 0,06 $ (0,07) $ (0,01) Diluted (loss) income per share attributable to Net1 shareholders $ (0,96) $ (0,07) $ (1,03) $ (2,18) $ (0,07) $ (2,25) Continuing $ (0,90) $ - $ (0,90) $ (2,24) $ - $ (2,24) Discontinued $ (0,06) $ (0,07) $ (0,13) $ 0,06 $ (0,07) $ (0,01) Unaudited condensed consolidated statement of comprehensive (loss) income Three months ended March 31, 2019 Nine months ended March 31, 2019 As reported Correction As restated As reported Correction As restated (in thousands) (in thousands) Net loss $ 55 512 $ 4 035 $ 59 547 $ 121 585 $ 4 035 $ 125 620 Release of foreign currency translation reserve related to disposal of DNI 1 806 4 035 5 841 1 806 4 035 5 841 Total other comprehensive income (loss), net of taxes $ (6 545) $ 4 035 $ (2 510) $ (24 790) $ 4 035 $ (20 755) Unaudited condensed consolidated statement of changes in equity Three months ended March 31, 2020 Nine months ended March 31, 2020 As reported As restated As reported As restated (in thousands) (in thousands) As reported – beginning of period $ 523 979 $ (194 439) $ 528 576 $ (199 273) Correction of misstatement (3 227) 3 227 (3 227) 3 227 As restated – beginning of period $ 520 752 $ (191 212) $ 525 349 $ (196 046) Unaudited condensed consolidated statement of cash flows Three months ended March 31, 2019 Nine months ended March 31, 2019 As reported Correction As restated As reported Correction As restated (in thousands) (in thousands) Net loss $ 55 512 $ 4 035 $ 59 547 $ 121 585 $ 4 035 $ 125 620 Loss on disposal of discontinued operation, net of tax $ 5 140 $ 4 035 $ 9 175 $ 5 140 $ 4 035 $ 9 175 Recent accounting pronouncements adopted In February 2016, the Financial Accounting Standards Board (“FASB”) issued guidance regarding Leases . The guidance increases transparency and comparability among organizations by requiring the recognition of lease assets and lease liabilities on the balanc e sheet. The amendments to current lease guidance include the recognition of assets and liabilities by lessees for those leases currently classified as operating leases. The guidance also requires disclosures to meet the objective of enabling users of fina ncial statements to assess the amount, timing, and uncertainty of cash flows arising from leases. This guidance was effective for the Company beginning July 1, 2019. Refer to Note 18 for the impact of the adoption of this guidance on its condensed co nsolidated financial statements. Recent accounting pronouncements not yet adopted as of March 31, 2020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 ables, loans, and other financial instruments, an entity is required to use a forward-looking expected loss model rather than the incurred loss model for recognizing credit losses, which reflects losses that are probable. Credit losses relating to availabl 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 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 ce immediately before applying or upon discontinuing the equity method. The guidance also clarifies that, when determining the accounting for certain forward contracts and purchased options an entity should not consider, whether upon settlement or exercise , if the underlying securities would be accounted for under the equity method or fair value option. This guidance is effective for the Company beginning July 1, 2021. Early adoption is permitted. The Company is currently assessing the impact of this guidan ce on its financial statements disclosure.</t>
  </si>
  <si>
    <t>Disposal Of Controlling Interest In KSNET, FIHRST And DNI</t>
  </si>
  <si>
    <t>Disposal Of Controlling Interest In KSNET, FIHRST And DNI [Abstract]</t>
  </si>
  <si>
    <t>2. Disposal of controlling interest in KSNET, FIHRST and DNI 2020 Disposals March 2020 disposal of KSNET On January 23, 2020, the Company, through its wholly owned subsidiary Net1 Applied Technologies Netherlands B.V. (“Net1 BV”), a limited liability private company incorporated in The Netherlands, entered into an agreement with PayletterHoldings LLC, a limited liability private company incor porated in the Republic of Korea, in terms of which Net1 BV agreed to sell its entire shareholding in Net1 Applied Technologies Korea Limited (“Net1 Korea”), a limited liability private company incorporated in the Republic of Korea and the sole shareholder of KSNET, Inc. for $237.2 million. The transaction was subject to customary closing conditions and closed on March 9, 2020. The Company no longer controls Net1 Korea and its subsidiaries and deconsolidated its investment effective Marc h 1, 2020 , and will have no continued involvement going forward . KSNET was acquired in October 2010, and is a profitable and cash generative business, but operate d autonomously and in a more developed economy , with limited overlap with the Company ’s other activities. The Com pany also believe d that the intrinsic value of KSNET was not appropriately reflected in the Company’s overall valuation. The Company’s b oard of directors commenced a strategic review of its various businesses and investments last year, and ultimately evaluated and decided to sell KSNET in January 2020 in order to focus more on the Company’s core strategy, boost liquidity and to maximize shareholder returns.
2. Disposal of controlling interest in KSNET, FIHRST and DNI (continued) The table below presents the impact of the deconsolidation of Net1 Korea and its subsidiaries and the calculation of the net gain recognized on deconsolidation: Net1 Korea March 2020 Proceeds from disposal of Net1 Korea, net of cash disposed $ 192 619 Add: Cash and cash equivalents disposed 23 473 Add: Cash withheld by purchaser to settle South Korean taxes (1) 21 128 Fair value of consideration received 237 220 Less: carrying value of Net1 Korea, comprising 200 843 Cash and cash equivalents 23 473 Accounts receivable, net 30 467 Finance loans receivable, net 13 695 Inventory 2 377 Property, plant and equipment, net 7 601 Operating lease right of use asset 181 Goodwill (Note 8) 107 964 Intangible assets, net 4 655 Deferred income taxes assets 1 719 Other long-term assets 10 984 Accounts payable (5 484) Other payables (5 523) Operating lease right of use lease liability - current (69) Income taxes payable (3 481) Deferred income taxes liabilities (1 497) Right-of-use operating lease liability - long-term (112) Other long-term liabilities (335) Released from accumulated other comprehensive income – foreign currency translation reserve (Note 13) 14 228 Settlement assets 44 111 Settlement liabilities (44 111) Gain recognized on disposal, before transaction costs and tax 36 377 Transaction costs (2) 8 644 Gain recognized on disposal, before tax 27 733 Taxes related to gain recognized on disposal (1) 15 000 Gain recognized on disposal, after tax $ 12 733 ( 1 ) The Company is currently analyzing the tax impact of the sale of Net1 Korea on its reported results and has made a preliminary estimate of its tax exposure as $ 15.0 million, which amount represents approximately 21 % of its expected taxable gain related to the disposal. The Company also agreed that the purchaser withhold capital gains taxes of $ 19. 9 million (approximately KRW 23.8 billion) and non-refundable securitie s transaction taxes of $1.2 million (approximately KRW 1.4 billion), for a total withholding of $ 21.1 million, from the purchase price and pay such amount s , on behalf of Net1 BV, to the South Korean tax authorities. Net1 BV has commenced the process to app roach the South Korean tax authorities in order to claim a refund, in full, of the capital gains taxes withheld. The Company has included the expected amount to be refunded in the caption Accounts receivable, net and other receivables i n its unaudited cond ensed consolidated balance sheet as of March 31, 2020 , refer also to Note 3 . ( 2 ) Transaction costs include expenses incurred by the Company of $ 7.5 million directly related to the disposal of Net1 Korea and paid in cash and a n on-refundable securities transfer tax of approximately $ 1.2 million which was also withheld from the purchase price and paid to the South Korean tax authorities directly by the purchaser . Discontinued operation – Net1 Korea The C ompany determined that the disposal of Net1 Korea represents a discontinued operation because it represents a strategic shift that has had a major effect on the Company’s operations and financial results. The facts and circumstances leading to the disposal of Net1 Korea are described above. T he gain related to the disposal of Net1 Korea is presented above. Net1 Korea, as a stand-alone holding company, and the amortization of intangible assets identified and recognized related to the KSNET acquisition were allocated to corporate/eliminations and Net1 Korea’s subsidiaries, including KSNET, w ere allocated to the Company’s international transaction processing operating segment. Net1 Korea did not have any equity method investments or any non-c ontrolling interests. The impact of the disposal of a controlling interest in Net1 Korea on the Company’s operating segments is presented in Note 19 . 2. Disposal of controlling interest in KSNET, FIHRST and DNI (continued) The table below presents certain major captions to the Company’s unaudited condensed consolidated statement of operations and unaudited condensed consolidated statement of cash flows for three and nine months ended March 31, 2020 , respectively, that have not been separately presented on those statements related to the presentation of Net1 Korea as a discontinued operation (refer below for presentation related to the three and nine months ended March 31, 2019 ) : Net1 Korea Three months ended Nine months ended March 31, March 31, 2020 2020 Unaudited condensed consolidated statement of operations Discontinued: Revenue $ 19 044 $ 85 375 Cost of goods sold, IT processing, servicing and support 8 246 37 377 Selling, general and administration 7 278 30 562 Depreciation and amortization 2 004 8 652 Operating income 1 516 8 784 Interest income 129 678 Interest expense 6 106 Net income before tax 1 639 9 356 Income tax expense 892 2 954 Net income from discontinued operations $ 747 $ 6 402 Gain on disposal of discontinued operation Gain on disposal of discontinued operation $ 27 733 $ 27 733 Taxes related to disposal of discontinued operation 15 000 15 000 Gain on disposal of discontinued operation after tax $ 12 733 $ 12 733 Unaudited condensed consolidated statement of cash flow Discontinued: Total net cash provided by operating activities $ 3 758 $ 18 323 Total net cash provided by (used in) investing activities $ 1 524 $ (8 281) 2. Disposal of controlling interest in KSNET, FIHRST and DNI (continued) The table below presents the Net1 Korea balances included on the Company’s condensed consolidated balance sheet as of June 30, 201 9 , translated at the foreign exchange rates applicable as of June 30, 2019 : Net1 Korea June 30, 2019 Current assets of discontinued operation $ 117 842 Cash and cash equivalents 26 051 Accounts receivable, net 41 359 Finance loans receivable, net 9 650 Inventory 1 826 Settlement assets 38 956 Long-term assets of discontinued operation 149 390 Property, plant and equipment, net 10 327 Goodwill (Note 8) 112 071 Intangible assets, net 9 661 Deferred income taxes assets 1 917 Other long-term assets 15 414 Current liabilities of discontinued operation 57 815 Accounts payable 7 139 Other payables 6 827 Income taxes payable 4 893 Settlement liabilities 38 956 Long-term liabilities of discontinued operation 3 264 Deferred income taxes liabilities 2 756 Other long-term liabilities $ 508 December 2019 disposal of FIHRST In November 2019, the Company through its wholly owned subsidiary, Net1 Applied Technologies South Africa Proprietary Limited (“Net1 SA”), entered into an agreement with Transaction Capital Payment Solutions Proprietary Limited, or its nominee, a limited liab ility private company incorporated in the Republic of South Africa, pursuant to which Net1 SA agreed to sell its entire shareholding in Net1 FIHRST Holdings Proprietary Limited (“FIHRST”) for $ 11,7 million (ZAR 172,2 mill ion). The transaction closed in December 2019. FIHRST was deconsolidated following the closing of the transaction. Net1 SA was obliged to utilize the full purchase price received from the sale of FIHRST to partially settle its obligations under its lending arrangements and applied the proceeds received against its outstanding borrowings – refer to Note 10 .
2. Disposal of controlling interest in KSNET, FIHRST and DNI (continued) The table below presents the impact of the deconsolidation of FIHRST and the calculation of the net gain recognized on deconsolidation: FIHRST December 31, 2019 Fair value of consideration received $ 11 749 Less: carrying value of FIHRST, comprising 1 870 Cash and cash equivalents 854 Accounts receivable, net 367 Property, plant and equipment, net 64 Goodwill (Note 8) 599 Intangible assets, net 30 Deferred income taxes assets 42 Accounts payable (7) Other payables (1 437) Income taxes payable (220) Released from accumulated other comprehensive income – foreign currency translation reserve (Note 13) 1 578 Settlement assets 17 406 Settlement liabilities (17 406) Gain recognized on disposal, before tax 9 879 Taxes related to gain recognized on disposal, comprising: - Capital gains tax 2 418 Release of valuation allowance related to capital losses previously unutilized (1) (2 418) Transaction costs 136 Gain recognized on disposal, after tax $ 9 743 (1) Net1 SA recorded a valuation allowance related to capital losses previously generated but not utilized. A portion of these unutilized capital losses w as utilized as a result of the disposal of FIHRST and , therefore , the equivalent portion of the valuation allowance created was released. 2019 Disposal D isposal of a controlling interest in DNI Transaction to sell 17% during the three and nine months ended March 31, 2019 On February 28, 2019, the Company through its wholly owned subsidiary, Net1 Applied Technologies South Africa Proprietary Limited (“Net1 SA”), entered into a transaction with JAA Holdings Proprietary Limited, a limited liability private company duly incorp orated in the Republic of South Africa, and PK Gain Investment Holdings Proprietary Limited, a limited liability private company duly incorporated in the Republic of South Africa, in terms of which Net1 SA reduced its shareholding in DNI from 55% to 38%. T he transaction closed on March 31, 2019 . The parties used a cashless settlement process on closing, refer to Note 16 . Net1 SA used the proceeds from the sale of the DNI shares to settle its ZAR 400 million ($27.6 million, translated at exchange rates applicable as of March 31, 2019 ) obligation to DNI to subscribe for an additional share as part of the contingent consideration settlement process. The Company no longer control led DNI and deconsolidated its investment in DNI effective March 31, 2019 . Transaction to sell 8% in May 2019 On May 3, 2019, Net1 SA entered into a transa ction with FirstRand Bank Limited, acting through its Rand Merchant Bank division (“RMB”), in terms of which Net1 SA further reduced its shareholding in DNI from 38% to 30% through the sale of 7,605,235 ordinary “A” shares in DNI for a transaction consider ation of ZAR 215.0 million ($15.0 million) (the “RMB Disposal”). The parties used a cashless settlement process on closing. The transaction closed on May 3, 2019, and the Company used the proceeds from the sale of these DNI shares and ZAR 15.0 million of i ts existing cash reserves to settle its outstanding long-term borrowings of ZAR 230.0 m illion in full . As of March 31, 2020 , the Company owned 27 .4 % of the voting and economic rights of DNI and has accounted for its investment in DNI using the equity method , refer to Note 7 .
2 . Acquisition and disposal of controlling interest in DNI (continued) 2019 disposal of a controlling interest in DNI (continued) The table below presents the impact of the deconsolidation of DNI and the calculation of the net loss recognized on deconsolidation: DNI (as restated, refer to Note 1) Equity method investment as of March 31, 2019 Total 17% sold 8% retained interest sold in May 2019 30% retained interest Attributed to non-controlling interest Fair value of consideration received $ 27 626 $ 27 626 $ - $ - $ - Fair value of retained interest in 30% of DNI (1) 74 195 - 14 849 59 346 - Carrying value of non-controlling interest 88 934 - - - 88 934 Subtotal 190 755 27 626 14 849 59 346 88 934 Less: carrying value of DNI, comprising 199 930 38 346 14 540 58 110 88 934 Cash and cash equivalents 2 114 354 158 633 969 Accounts receivable, net 24 577 4 116 1 841 7 358 11 262 Finance loans receivable, net 1 030 173 77 308 472 Inventory 893 149 66 268 410 Property, plant and equipment, net 1 265 212 95 379 579 Equity-accounted investments 242 41 19 72 110 Goodwill 113 003 18 924 8 466 33 834 51 779 Intangible assets, net 80 769 13 526 6 051 24 183 37 009 Deferred income taxes 28 5 2 8 13 Other long-term assets, including reinsurance assets 26 553 4 447 1 989 7 950 12 167 Accounts payable (5 186) (868) (389) (1 553) (2 376) Other payables (2) (16 484) (2 760) (1 235) (4 936) (7 553) Income taxes payable (2 482) (416) (186) (743) (1 137) Deferred income taxes (22 083) (3 698) (1 654) (6 612) (10 119) Long-term debt (10 150) (1 700) (760) (3 039) (4 651) Released from accumulated other comprehensive income – foreign currency translation reserve (as restated) (Note 1 and Note 13) 5 841 5 841 - - - Loss recognized on disposal, before tax, comprising (9 175) (10 720) 309 1 236 - Related to sale of 17% of DNI (10 720) (10 720) - - Related to fair value adjustment of retained interest in 38% of DNI 1 545 - 309 1 236 Taxes related to gain recognized on disposal (3) - 505 (3 836) 3 331 Loss recognized on disposal, after tax (as restated) $ (9 175) $ (11 225) $ 4 145 $ (2 095) (1 ) The fair value of the retained interest in 38 % of DNI of $74.2 million ($14.9 million plus $59.3 million has been calculated using the implied fair value of DNI pursuant to the RMB Disposal and has been calculated as ZAR 215.0 million divided by 7. 605235% multiplied by 38%, translated to dollars at the March 31, 2019, rate of exchange. The fair value of the retained interest in DNI wa s included in equity-accounted investment s on the Company’s unaudited condensed consolidated balance sheet as of March 31, 2019. (2) Other payables include a short-term loan of ZAR 60.5 million ($ 4.2 million, translated at exchange rates applicable as of March 31, 20 19) due to the Company and included in accounts receivable, net on the Company’s unaudited condensed consolidated balance sheet as of March 31, 2019. The loan wa s rep aid in full in Ju ly 2019. Interest on the loan was charged at the South African prime rate .
2 . Acquisition and disposal of controlling interest in DNI (continued) (3) Amounts presented are net of a valuation allowance provided. Overall, t he disposal of DNI result ed in a capital loss for tax purposes of approximately $ 1.5 million and the Company provided a valuation allowance of $ 1.5 million against this capital loss because it does not have any capital gains to offset against this amount. On an individual basis, the transaction to dispose of 17% of DNI resulted in a capital gain of $ 0.5 million and the re-measurement of the retained 38% interest resulted in a capital loss of $ 2.0 million ($5.3 million (8% transaction) less $ 3.3 million (30% transaction)). The valuati on allowance of $1.5 million was provided against the $5.3 million, for a net amount presented in the table above of $3.8 million ($5.3 million less $1.5 million). Discontinued operation – DNI and Net1 Korea The Company determined that , following the disposal of its controlling interest , DNI should be classified as a discontinued operation because it represented a strategic shift that w ould have a major effect on the Company’s operations and financial results as a result. Refer to Note 3 to the Company’s audited consolidated financial statements included in its Annual Report on Form 10-K for the year ended June 30, 2019, for additional information regarding the deconsolidation of DNI. As discussed above, the Company has also classified Net 1 Korea as a discontinued operation. The table below presents certain major captions to the Company’s unaudited condensed consolidated statement of operations and unaudited condensed consolidated statement of cash flows for three and nine months ended March 31, 2019 , that have not been separately presented on those statements related to the presentation of Net1 Korea and DNI as discontinued operations : Three months ended March 31, 2019 Nine months ended March 31, 2019 Net1 Korea DNI Total Net1 Korea DNI Total Unaudited condensed consolidated statement of operations Discontinued: Revenue $ 32 056 $ 17 842 $ 49 898 $ 104 007 $ 56 337 $ 160 344 Cost of goods sold, IT processing, servicing and support 13 254 7 502 20 756 42 541 27 668 70 209 Selling, general and administration 13 270 1 935 15 205 41 015 3 657 44 672 Depreciation and amortization 4 112 2 427 6 539 13 418 8 026 21 444 Impairment loss - 5 305 5 305 - 5 305 5 305 Operating income 1 420 673 2 093 7 033 11 681 18 714 Interest income 251 208 459 797 707 1 504 Interest expense 5 396 401 17 812 829 Net income before tax 1 666 485 2 151 7 813 11 576 19 389 Income tax expense 915 146 1 061 3 285 3 761 7 046 Net income before earnings from equity-accounted investments 751 339 1 090 4 528 7 815 12 343 Earnings from equity-accounted investments (1) - 73 73 - 15 15 Net income from discontinued operations $ 751 $ 412 $ 1 163 $ 4 528 $ 7 830 $ 12 358 Loss on disposal of discontinued operation (as restated, refer to Note 1) Loss on disposal of discontinued operation (as restated) $ - $ (9 175) $ (9 175) $ - $ (9 175) $ (9 175) Taxes related to disposal of discontinued operation - - - - - - Loss on disposal of discontinued operation after tax (as restated) $ - $ (9 175) $ (9 175) $ - $ (9 175) $ (9 175) Unaudited condensed consolidated statement of cash flows Discontinued: Total net cash provided by (used in) operating activities $ 5 341 $ (393) $ 4 948 $ 19 161 $ 6 635 $ 25 796 Total net cash used in investing activities $ (6 300) $ (319) $ (6 619) $ (14 328) $ (516) $ (14 844) 2 . Acquisition and disposal of controlling interest in DNI (continued) (1) Earnings from equity-accounted investments for the three and nine months ended March 31, 2019 , represents earnings attributed to equity-accounted investments owned by DNI and included in the Company’s results as a result of the consolidation of DNI. The Company retained a continuing involvement in DNI , refer to Note 7 . The Company recorded earnings under the equity method related to its retained investment in DNI during the three and nine months ended March 31, 2020 , refer to Note 7 . The table below presents revenues and expenses between the Company and DNI, after the DNI disposal transaction, during the three and nine months ended March 31, 2020 : DNI March 31, 2020 Three months ended Nine months ended Revenue generated from transactions with DNI $ - $ - Expenses incurred related to transactions with DNI $ 295 $ 2 902 Refer to Note 7 for the dividends received from DNI and accounted for under the equity method during the nine months ended March 31, 2020 .</t>
  </si>
  <si>
    <t>Accounts Receivable, Net And Other Receivables And Finance Loans Receivable, Net</t>
  </si>
  <si>
    <t>Accounts Receivable, Net And Other Receivables And Finance Loans Receivable, Net [Abstract]</t>
  </si>
  <si>
    <t>3 . Accounts receivable, net and other receivables and finance loans receivable, net Accounts receivable, net and other receivables The Company’s accounts receivable, net, and other receivables as of March 31, 2020 , and June 30, 2019 , are presented in the table below: March 31, June 30, 2020 2019 Accounts receivable, trade, net $ 12 691 $ 12 637 Accounts receivable, trade, gross 13 076 13 298 Allowance for doubtful accounts receivable, end of period 385 661 Beginning of period 661 678 Reversed to statement of operations (183) (22) Charged to statement of operations 145 3 118 Utilized (128) (3 059) Deconsolidation - (38) Foreign currency adjustment (110) (16) Taxes refundable related to sale of Net1 Korea (Note 2) 19 473 - Loans provided to Carbon 3 000 3 000 Loan provided to DNI - 4 260 Other receivables 10 678 11 238 Total accounts receivable, net $ 45 842 $ 31 135 3 . Accounts receivable, net and other receivables and finance loans receivable, net (continued) The loan provided to DNI was repaid in full in July 2019. Other receivables include prepayments, deposits and other receivables. Finance loans receivable, net The Company’s finance loans receivable, net, as of March 31, 2020 , and June 30, 2019 , is presented in the table below: March 31, June 30, 2020 2019 Microlending finance loans receivable, net $ 8 781 $ 20 981 Microlending finance loans receivable, gross 10 509 24 180 Allowance for doubtful finance loans receivable, end of period 1 728 3 199 Beginning of period 3 199 4 239 Reversed to statement of operations (542) - Charged to statement of operations 940 28 802 Utilized (1 284) (29 721) Foreign currency adjustment (585) (121) Working capital finance loans receivable, gross 5 800 5 800 Allowance for doubtful finance loans receivable, end of period 5 800 5 800 Beginning of period 5 800 12 037 Charged to statement of operations - 748 Utilized - (6 985) Total accounts receivable, net $ 8 781 $ 20 981 The reduction in gross microlending finance loans receivable was partially due to the collection of repayments at the end of March due to the early opening of the grant payfile . The Company considered the impact of COVID-19 on the collectability of the outstanding balance as of March 31, 2020, and determined that an increase in the allowance doubtful finance loans receivable specifically related to the COVID-19 pandemic was not required. The Company made this determination because it does not expect the pandemic to significantly impact the customer base’s ability to repay amounts due over the next five months . The Company created an allowance for doubtful working capital finance receivables related to receivables due from customers based in the United States during the year ended June 30, 2018 .</t>
  </si>
  <si>
    <t>Inventory</t>
  </si>
  <si>
    <t>Inventory [Abstract]</t>
  </si>
  <si>
    <t>4 . Inventory The Company’s inventory comprised the following categories as of March 31, 2020 , and June 30, 2019 March 31, June 30, 2020 2019 Finished goods $ 4 133 $ 5 709 Finished goods subject to sale restrictions 15 195 - $ 19 328 $ 5 709 F inished goods subject to sale restrictions represents the sum of (i) $ 10,7 million purchased in September 2019, related to airtime inventory purchased and held for sale to customers that may only be sold by the Company with the express permission of certain South African banks prior to April 1, 2020 , and (ii) $ 4,5 million purchased in March 2020, related to airtime inventory purchased that may only be sold by the Company from October 1, 2020. As discussed in Note 10 , the Company obtained additional borrowings from its existing bankers in September 2019 to purchase Cell C airtime from an independent distributor of Cell C airtime. The Company did not pay the vendor for the airtime inventory directly because the parties (the vendor, Cell C, the Company and certain South African banks) agreed that the Company would pay the amount to Cell C to settle amounts payable to Cell C by the vendor in order to inject additional liquidity into Cell C. The Company may not re turn any unsold airtime inventory to either the vendor or Cell C. The Company agreed to mandatory prepayment terms, which required the Company to use the proceeds from the sale of the airtime inventory to settle certain borrowings, however, these borrowing s were settled in full on April 1, 2020. For more information about the amended finance documents, refer to Note 10 .</t>
  </si>
  <si>
    <t>Settlement Assets And Settlement Obligations</t>
  </si>
  <si>
    <t>Settlement Assets And Settlement Obligations [Abstract]</t>
  </si>
  <si>
    <t>5 . Settlement assets and settlement obligations Settlement assets comprise (1) cash received from the South African government that the Company holds pending disbursement to recipient cardholders of social welfare grants (2) cash received from credit card companies (as well as other types of payment services) which have business relationships with merchants selling goods and services via the internet that are the Company’s customers and on whose behalf it processes the transactions between various parties, and (3) cash received from customers on whose behalf the Company processes payroll payments that the Company will disburse to customer employees, payroll-related payees and other payees designated by the customer. Settlement obligations c omprise (1) amounts that the Company is obligated to disburse to recipient cardholders of social welfare grants, (2) amounts that the Company is obligated to disburse to merchants selling goods and services via the internet that are the Company’s customers and on whose behalf it processes the transactions between various parties and settles the funds from the credit card companies to the Company’s merchant customers, and (3) amounts that the Company is obligated to pay to customer employees, payroll-related payees and other payees designated by the customer. The balances at each reporting date may vary widely depending on the timing of the receipts and payments of these assets and obligations.</t>
  </si>
  <si>
    <t>Fair Value Of Financial Instruments</t>
  </si>
  <si>
    <t>Fair Value Of Financial Instruments [Abstract]</t>
  </si>
  <si>
    <t>6 .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 te, customer concentration, credit and equity price and liquidity risks as discussed below. Currency exchange risk The Company is subject to currency exchange risk because it purchases inventories that it is required to settle in other currencies, prima rily the euro and U.S. dollar. The Company has used forward contracts in order to limit its exposure in these transactions to fluctuations in exchange rates between the South African rand (“ZAR”), on the one hand, and the U.S. dollar and the euro, on the o ther hand. Translation risk Translation risk relates to the risk that the Company’s results of operations will vary significantly as the U.S. dollar is its reporting currency, but it earns a significant amount of its revenues and incurs a significant amount of its expenses in ZAR and Korean won (“KRW”). The U.S. dollar to both the ZAR and KRW exchange rates has fluctuated significantly over the past three years. The Company’s translation risk exposure to KRW reduced significantly following the disposal of Net1 Korea in March 2020, refer to Note 2 . The Company does not expect any significant translation risk related to KRW from March 2020. As exchange rates are outside the Company’s control, there can be no assurance that future flu 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 y’s management deems appropriate. With respect to credit risk on financial instruments, the Company maintains a policy of entering into such transactions only with South African, South Kore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 -term loans to qualifying customers. The Company manages this risk by performing an affordability test for each prospective customer and assigning a “creditworthiness score”, which takes into account a variety of factors such as other debts and total expen 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 tuate for a variety of reasons and, consequently, the amount that the Company may obtain in a subsequent sale of these securities may significantly differ from the reported market value. Liquidity risk relates to the risk of loss that the Company would i ncur as a result of the lack of liquidity on the exchange on which these securities are listed. The Company may not be able to sell some or all of these securities at one time, or over an extended period of time without influencing the exchange traded pric e, or at all. Financial instruments 6 . Fair value of financial instruments (continued)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 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 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 The Company used a discounted cash flow model developed by the Company to determine the fair value of its investment in Cell C as of March 31, 2020, and June 30, 2019, and valued Cell C at $ 0.0 (zero) at March 31, 20 20 , and June 30, 2019. As of June 30, 2019, the Company changed its valuation methodology from a Company-developed adjusted EV/ EBITDA model to a discounted cash flow approach due to anticipated changes in Cell C’s business model and the current challenges faced by Cell C, which would not have been captured by the previous valuation approach. The Company believes the Cell C business plan utilized i n the Company’s valuation is reasonable based on the current performance and the expected changes in Cell C’s business model. The Company utilized the latest business plan provided by Cell C management for the period ending December 31, 2024, and the foll owing key valuation inputs were used as of March 31, 20 20 and June 30, 2019: Weighted Average Cost of Capital: Between 15% and 22% over the period of the forecast Long term growth rate: 3,5 % (4,5% as of June 30, 2019) Marketability discount: 10% Minority discount: 15% Net adjusted external debt - March 31, 2020: (1) ZAR 17,6 billion ($1 billion), includes R5,8 billion of lease liabilities Net adjusted external debt - June 30, 2019: (2) ZAR 13,9 billion ($1,0 billion), includes R6,4 billion of lease liabilities Deferred tax (incl, assessed tax losses) - March 31, 2020: (1) ZAR 2,9 billion ($162,1 million) Deferred tax (incl, assessed tax losses) - June 30, 2019: (2) ZAR 2,9 billion ($205,9 million) (1) translated from ZAR to U.S. dollars at exchange rates applicable as of March 31, 2020. (2) translated from ZAR to U.S. dollars at exchange rates applicable as of June 30, 2019. 6 . Fair value of financial instruments (continued) The Company utilized the aforementioned adjusted EV/EBITDA multiple valuation model in order to determine the fair value of the Cell C shares as of March 31, 201 9 . The primary inputs to the valuation model as of March 31, 2019, were Cell C’s adjusted EBITD A for the year ended December 31, 2018 , of ZAR 3. 5 billion ( $ 191 . 3 million, translated at exchange rates applicable as of March 31, 201 9 ) , an EBITDA multiple of 6. 40 ; Cell C’s net adjusted external debt of ZAR 9 . 4 billion ( $ 525 . 1 million, translated at exc hange rates applicable as of March 31, 201 9 ); and a marketability discount of 10% as Cell C is not listed . The EBITDA multiple was determined based on an analysis of Cell C’s peer group, which comprises eight African and emerging market mobile telecommunic ations operators. The fair value of Cell C utilizing the adjusted EV/EBITDA valuation model developed by the Company is sensitive to the following inputs: (i) the Company’s determination of adjusted EBITDA ; (ii) the EBITDA multiple used ; and (iii) the mark etability discount used. Utilization of different inputs, or changes to these inputs, may result in significantly higher or lower fair value measurement. The following table presents the impact on the carrying value of the Company’s Cell C investment of a 6 . 0 % increase and 4 . 0 % decrease in the WACC rate and the EBITDA margins used in the Cell C valuation on March 31, 20 20 , all amounts translated at exchange rates applicable as of March 31, 20 20 : Sensitivity for fair value of Cell C investment 6.0% increase(A) 4.0% decrease(A) WACC rate $ - $ 2 468 EBITDA margin $ 1 218 $ - (A) the carrying value of the Cell C investment is not impacted by a 1.0% increase or a 1.0% decrease and therefore the impact of a 6.0% increase and a 4.0% decrease is presented. Financial instruments The fair value of the Cell C shares as of March 31, 2020 , represented approximately 0% of the Company’s total assets, including these shares . The Company expects to hold these shares for an extended period of time and that there will be short-term equity price volatility with respect to these shares particularly given the c urrent situation of Cell C’s business. Liability measured at fair value using significant unobservable inputs – DNI contingent consideration The salient terms of the Company’s investment in DNI are described in Note 3 to the Company’s audited consolidated financial statements included in its Annual Report on Form 10-K for the year ended June 30, 2019. Under the terms of its subscription agreements with DNI, the Company agreed to pay to DNI an additio nal amount of up to ZAR 400.0 million ($27.6 million, translated at exchange rates applicable as of March 31, 2019), in cash, subject to the achievement of certain performance targets by DNI. The Company expected to pay the additional amount during the fir st quarter of the year ended June 30, 2020, and recorded an amount of ZAR 373.6 million ($27.2 million), in long-term liabilities as of June 30, 2018, respectively, which amount represents the present value of the ZAR 400.0 million to be paid (translated a t exchange rates applicable as of June 30, 2018). The amount was settled on March 31, 2019, as described in Note 3 to the Company’s audited consolidated financial statements included in its Annual Report on Form 10-K for the year ended June 30, 2019. Deri vative transactions - Foreign exchange contracts As part of the Company’s risk management strategy, the Company enters into derivative transactions to mitigate exposures to foreign currencies using foreign exchange contracts. These foreign exchange contra cts are over-the-counter derivative transactions.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are measured under Level 1 or 3 of the fair value hierarchy. The Company had no outstanding foreign exchange contracts as of March 31, 2020 , or June 30 , 201 9. 6 . Fair value of financial instruments (continued) Financial instruments (continued) The following table presents the Company’s assets and liabilities measured at fair value on a recurring basis as of March 31, 2020 ,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66 - - 466 Fixed maturity investments (included in cash and cash equivalents) 3 334 - - 3 334 Total assets at fair value $ 3 800 $ - $ - $ 3 800 The following table presents t he Company’s assets and liabilities measured at fair value on a recurring basis as of June 30, 2019 ,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619 - - 619 Fixed maturity investments (included in cash and cash equivalents) 5 201 - - 5 201 Total assets at fair value $ 5 820 $ - $ - $ 5 820 6 . Fair value of financial instruments (continued) Financial instruments (continued) There have been no transfers in or out of Level 3 during the three and nine months ended March 31, 2020 and 2019 , respectively. There was no movement in the carrying value of assets measured at fair value on a recurring basis, and categorized within Level 3, during the three and nine months ended March 31, 2020 . Summarized below is the movement in the carrying value of assets and liabilities measured at fair value on a recurring basis, and categorized within Level 3, during the Carrying value Assets Balance as of June 30, 2019 - Foreign currency adjustment (1) - Balance as of March 31, 2020 $ -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nine months ended March 31, 2019 : Carrying value Assets Balance as at June 30, 2018 172 948 Loss on fair value re-measurements (42 099) Foreign currency adjustment (1) (8 908) Balance as of March 31, 2019 121 941 Liabilities Balance as at June 30, 2018 27 222 Accretion of interest 1 848 Settlement of contingent consideration (27 626) Foreign currency adjustment (1) (1 444) Balance as of March 31, 2019 - (1) The foreign currency adjustment represents the effects of the fluctuations of the South African rand and the U.S. dollar on the carrying value. Assets measured at fair value on a nonrecurring basis The Company measures equity investments without readily determinable fair values on a nonrecurring basis. The fair values of these investments are determined based on valuation techniques using the best information available, and may include quoted market prices, ma rket comparables, and discounted cash flow projections.</t>
  </si>
  <si>
    <t>Equity-Accounted Investments And Other Long-Term Assets</t>
  </si>
  <si>
    <t>Equity-Accounted Investments And Other Long-Term Assets [Abstract]</t>
  </si>
  <si>
    <t>7 . Equity-accounted investments and other long- term assets Refer to Note 9 to the Company’s audited consolidated financial statements included in its Annual Report on Form 10-K for the year ended June 30, 2019, for additional information regarding its equity-accounted investments and other long-term assets. Equit y-accounted investments The Company’s ownership percentage in its equity-accounted investments as of March 31, 2020 , and June 30, 2019 , was as follows: March 31, June 30, 2020 2019 Bank Frick &amp; Co AG (“Bank Frick”) 35% 35% DNI 27% 30% Finbond Group Limited (“Finbond”) 31% 29% Carbon Tech Limited (“Carbon”), formerly OneFi Limited 25% 25% Revix (“Revix”) 25% - SmartSwitch Namibia (Pty) Ltd (“SmartSwitch Namibia”) 50% 50% V2 Limited (“V2”) 50% 50% Walletdoc Proprietary Limited (“Walletdoc”) 20% 20% DNI In February 2020, the Company’s ownership percentage in DNI reduced from approximately 30% to 27% following the issuance by DNI of additional ordinary no par value shares. The Company did not acquire additional ordinary shares in DNI and therefore its owne rship percentage was diluted. The terms and conditions of the option referred to below w ere unaffected by th e additional issuance by DNI. During the three and nine months ended March 31, 2020 , the Company recorded earnings from DNI that result ed in the carrying value of DNI exceeding the amount that the Company could receive pursuant to the call option granted to DNI in May 2019. As a result , d uring the three and nine months ended March 31, 2020 , the Company has recorded an impairme nt loss of $ 0,5 million and $ 1,5 million. The Company also recorded an impairment loss of $ 11,5 million related to the difference between the fair value of consideration received on April 1, 2020, and the carrying value of DNI , including $ 11,3 million included in accumulated other comprehensive loss as of March 31, 2020 . In May 2019, Net1 Applied Technologies South Africa Proprietary Limited (“Net1 SA”) granted an option to DNI, or its nominee, to acquire the 30,394,765 DNI shares Net1 SA held . The option strike price was calculated as ZAR 2,827 billion ($ 158,0 million, translated at exchange rates applicable as of March 31, 2020 ) less any special distribution made by DNI multiplied by Net1 SA’s retained interest (i.e. assuming no special distribution, the strike price for the retained interest is ZAR 859,3 million, or $ 48,0 million, translated at exchange rates applicable as of March 31, 2020 ) . It was permissible for t he call option to be split into smaller denominations, but Net1 SA could not be left with less than 20% unless the whole remaining interest was disposed of. DNI was entitled to nominate another party to exercise the call option in the place of DNI, provided that the nomina ted party acquires call options representing at least 2.5% of DNI’s voting and participation interests. The option was exercised on March 31, 2020. DNI nominated MIC Investment Holdings Proprietary Limited (“MIC”) to exercise a portion of the option to a cquire 26,886,310 of the 30,394,765 DNI shares for ZAR 760.0 million ($ 42.5 million, translated at exchange rates applicable as of March 31, 2020) from Net1 SA. The transaction closed on April 1, 2020 and MIC settled the option consideration in cash. On Ma rch 31, 2020, and together with the MIC transaction, DNI exercised a portion of the option to acquire the remaining 3,508,455 DNI shares from Net1 SA for ZAR 99.2 million ($ 5.5 million, translated at exchange rates applicable as of March 31, 2020) through the issue of a note to Net1 SA. The transaction also closed on April 1, 2020. The note is unsecured. The note principal is repayable in 18 equal monthly installments of ZAR 5.5 million ($ 0.3 million, translated at exchange rates applicable as of March 31 , 2020) commencing on October 31, 2020. Interest is charged at a fixed rate of 7.25 % per annum and accrues monthly from October 1, 2020 and is repayable together with the principal payments. The Company adjusted the 12 - month JIBAR interest rate of 6.33 % qu oted by Rand Merchant Bank by 0.30 % to derive a 24 - month rate of 6.63 % which has been used to determine the present value of the ZAR 99.2 million note. The present value of the note as of March 31, 2020, using the derived interest rate and the expected cas h repayments was ZAR 95.7 million ($ 5.4 million, translated at exchange rates applicable as of March 31, 2020). The Company estimates transaction costs of approximately $ 1.0 million.
7 . Equity-accounted investments and other long-term assets The following table presents the calculation of the expected loss on disposal of DNI on April 1, 2020 : April 1 2020 Loss on sale of DNI: Consideration received in cash on April 1, 2020 - 26,886,310 shares $ 42 481 Consideration received with note on April 1, 2020 - present value of note - 3,508,455 shares 5 350 Less: transaction costs (1 006) Less: carrying value of DNI (36 508) Less: release of foreign currency translation reserve from accumulated other comprehensive loss (11 323) Loss on sale of DNI before tax (1 006) Capital gains tax related to sale of DNI (1) - Loss on disposal of DNI after tax $ (1 006) (1) Net1 SA recorded a valuation allowance related to capital losses previously generated but not utilized. The Company utilized approximately $12.0 million of these unutilized capital losses as a result of the disposal of its remaining interest in DNI in April 2020 and, therefore, the equivalent portion of the valuation allowance created was released. Bank Frick On October 2, 2019, the Company exercised its option to acquire an additional 35% interest in Bank Frick from the Frick Family Foundation. The C ompany had agreed to pay an amount, the “Option Price Consideration”, for an additional 35% interest in Bank Frick, which represent ed the higher of CHF 46.4 million ($46.5 million at exchange rates on October 2, 2019) or 35% of 15 times the average annual normalized net income of the Bank over the two years ended December 31, 201 8 . The shares w ould have only transfer red on payment of the Option Price Consideration, which was expected to occur on the later of (i) 180 days after the date of exercise of the op tion; (ii) in the event of any regulatory approvals being required, 10 days after receipt of approval (either unconditionally or on terms acceptable to both parties); and (iii) 10 days after the date on which the Option Price Consideration wa s agreed or finally determined. On April 9, 2020, the Company, through its wholly owned subsidiary, Net1 Holdings LI AG, entered into a termination agreement pursuant to which the option to acquire a further 35% of Bank Frick was cancelled. On April 15, 2020, t he Company pa id a termination fee of CHF 17.0 million ($17.5 million) to the Frick Family to cancel the option. The Company considered the termination of the exercise of the option to acquire a further 35% of Bank Frick an impairment indicator. T he Company recor ded an impairment loss of $18.3 million during the three and nine months ended March 31, 2020, related to the other-than-temporary decrease in Bank Frick’s value, which represented the difference between the determined fair value of the Company’s interest in Bank Frick and the Company carrying value (before the impairment). The Company, with the assistance of external consultants, considered a multiple based valuation approach in respect of the March 31, 2020 balance sheet date. The Company believes that a price to book methodology is the most appropriate for a valuing a bank, but also took into account a price earnings approach to support the primary methodology. An appropriate peer group was selected based on the activities of Bank Frick and after applyi ng a regression analysis to compensate for differences in the return on equity in the peer group a price to book ratio of 1.15 times was determined, but the multiple ranged from 0.7 times to 4.7 times. The Company determined to use a price to book multiple of approximately 0.9 times to value its investment in Bank Frick as of March 31, 2020. The Company used a multiple at the lower end of the peer group range as a result of Bank Frick’s size (based on net asset value) and product mix relative to the peer gr oup. The Company’s 35% portion of approximately 0.9 times Bank Frick’s March 31, 2020, net asset value was lower than the Company’s carrying value in Bank Frick as of March 31, 2020. On April 13, 2020, the Company received a cash dividend of approximately CHF 1.3 million ($1.3 million, translated at exchange rates applicable as of March 31, 2020 ). Finbond As of March 31, 2020 , the Company owned 268 820 933 shares in Finbond representing approximately 30,6% of its issued and outstanding ordinary shares . Finbond is listed on the Johannesburg Stock Exchange and its closing price on March 31, 20 20 , the last trading day of the month, was ZAR 2,27 per share. The market value of the Company’s holding in Finbond on March 31, 2020 , was ZAR 0,6 billion ($ 34,1 million translated at exchange rates appl icable as of March 31, 2020 ). On or about March 9, 2020, Finbond repurchased 47 million of its shares for ZAR 2.91123 per share, or a total consideration of ZAR 136.8 million, in cash , from other Finbond shareholders which resulted in an increase in the Company’s shareholding in Finbond. On August 2, 2019, the Company, pursuant to its election, received an additional 1,148,901 shares in Finbond as a capitalization share issue in lieu of a dividend.
7 . Equity-accounted investments and other long term assets (continued) Equity-accounted investments (continued) V2 Limited In August 2019, the Company made a further equity contribution of $1.3 million to V2 Limited (“V2”) and in January 2020 it made its final committed equity contribution of $1.3 million bringing the total equity contribution to $5.0 million . The Company has also committed to provide V2 with a working capital facility of $5.0 million, which is subject to t he achievement of certain pre-defined objectives. The Company believes that V2 has promising prospects , however, as it is in its early developmental stage , has missed a key revenue milestone in February 2020 and delivery of its business plan has been delayed , its financial results are therefore worse than anticipated. The Company believes that V2’s net asset value represents its fair value because it does not currently have supportable forecasts available to perform other valuation model s , including a discounted cash flow . The carrying value of the Company’s investment in V2 (before the impairment) is higher than its portion of V2’s net asset value. Therefore, the Company recorded an impairment loss of $2.5 million during the three and nine months ended March 31, 2020, related to the other-than-temporary decrease in V2’s value . Summarized below is the movement in equity-accounted investments and loans provided to equity-accounted investments during the nine months ended March 31, 20 20 : DNI Bank Frick Finbond Other (1) Total Investment in equity Balance as of June 30, 2019 $ 61 030 $ 47 240 $ 35 300 $ 7 398 $ 150 968 Acquisition of shares - - 274 2 500 2 774 Stock-based compensation - - 71 - 71 Comprehensive (loss) income: (9 744) (17 924) 2 718 (3 447) (28 397) Other comprehensive income - - 2 227 - 2 227 Equity accounted (loss) earnings (9 744) (17 924) 491 (3 447) (30 624) Share of net income (loss) 4 676 770 491 (947) 4 990 Amortization of acquired intangible assets (1 874) (569) - - (2 443) Deferred taxes on acquired intangible assets 524 136 - - 660 Impairment (13 070) (18 261) - (2 500) (33 831) Dividends received (1 787) - (274) (338) (2 399) Foreign currency adjustment (2) (12 991) 684 (7 947) (364) (20 618) Balance as of March 31, 2020 $ 36 508 $ 30 000 $ 30 142 $ 5 749 $ 102 399 Investment in loans: Balance as of June 30, 2019 $ - $ - $ - $ 148 $ 148 Loans granted - - - 711 711 Allowance for doubtful loans - - - (719) (719) Foreign currency adjustment (2) - - - (24) (24) Balance as of March 31, 2020 $ - $ - $ - $ 116 $ 116 Equity Loans Total Carrying amount as of : June 30, 2019 $ 150 968 $ 148 $ 151 116 March 31, 2020 $ 102 399 $ 116 102 515 (1) Includes primarily Carbon, Revix, SmartSwitch Namibia, V2 and Walletdoc; (2) The foreign currency adjustment represents the effects of the fluctuations of the South African rand, Swiss franc, Nigerian naira and Namibian dollar, and the U.S. dollar on the carrying value. Other long-term assets Summarized below is the breakdown of other long-term assets as of March 31, June 30, 2020 2019 Total equity investments $ 26 993 $ 26 993 Investment in 15% of Cell C, at fair value (Note 6) - - Investment in 13% of MobiKwik 26 993 26 993 Total held to maturity investments - - Investment in 7.625% of Cedar Cellular Investment 1 (RF) (Pty) Ltd 8.625% notes - - Policy holder assets under investment contracts (Note 9) 465 619 Reinsurance assets under insurance contracts (Note 9) 922 1 163 Total other long-term assets $ 28 380 $ 28 775 Summarized below are the compo nents of the Company’s equity securities without readily determinable fair value and held to maturity investments as of Cost basis Unrealized holding Unrealized holding Carrying gains losses value Equity securities: Investment in Mobikwik $ 26 993 $ - $ - $ 26 993 Held to maturity: Investment in Cedar Cellular notes - - - - Total $ 26 993 $ - $ - $ 26 993 Summarized below are the components of the Company’s equity securities without readily determinable fair value and held to maturity investments as of June 30, 2019 : Cost basis Unrealized holding Unrealized holding Carrying gains losses value Equity securities: Investment in MobiKwik $ 26 993 $ - $ - $ 26 993 Held to maturity: Investment in Cedar Cellular notes - - - - Total $ 26 993 $ - $ - $ 26 993 No interest income from the Cedar Cellular note was recorded during the three and nine months ended March 31, 2020 . The Company recognized interest income of $ 0 . 6 million and $ 2 . 0 million, related to the Cedar Cellular notes during the three and nine months ended March 31, 2019 , respectively. Interest on this investment will only be paid, at Cedar Cellular’s election, on maturity in August 2022. The Company’s effective interest rate on the Cedar Cellular note was 24.82% as of March 31, 2019 . As of March 31, 2019 , the Company did not expect to recover the entire amortized cost basis of the Cedar Cellular notes due to a reduction in the amount of future cash flows expected to be collected from the debt security. The Company did not expect to generate any cash flows from the debt security prior to the maturity date in August 2022, and, at that time, expected to recover approximately $16.0 million at maturity. The Company calculated the present value of the expected cash flows to be collected from the debt security by discounting these cash flows at the interest rate implicit in the security upon acquisition (at a rate of 24.82%) as of March 31, 2019 . The present value of the expected cash flows of $7.0 million was less than the amortized cost basis recorded of $9.6 million (before the March 2019 impairment for the three months ended March 31, 2019 ) and $12.4 million (before the cumulative 2019 impairments for the nine months ended March 31, 2019 ). Accordingly, the Company recorded an other-than-temporary impairment related to a credit loss of $2.6 million and $5.4 million during the three and nine months ended March 31, 2019 , respectively. The impairment of $2.6 million and $5.4 million is included in the caption—Impairment of Cedar Cellular note in the unaudited condensed consolidated statement of operations for the three and nine months ended March 31, 2019 , respectively.
7 . Equity-accounted investments and other long term assets (continued) Other long-term assets (continued) Contractual maturities of held to maturity investments Summarized below is the contractual maturity of the Company’s held to maturity investment as of March 31, 2020 : Cost basis Estimated fair value (1) Due in one year or less $ - $ - Due in one year through five years (2) - - Due in five years through ten years - - Due after ten years - - Total $ - $ - (1 ) The estimated fair value of the Cedar Cellular note has been calculated utilizing the Company’s portion of the security provided to the Company by Cedar Cellular, namely, Cedar Cellular’s investment in Cell C. (2) The cost basis is zero ($0.0 million).</t>
  </si>
  <si>
    <t>Goodwill And Intangible Assets, Net</t>
  </si>
  <si>
    <t>Goodwill And Intangible Assets, Net [Abstract]</t>
  </si>
  <si>
    <t>8 . Goodwill and intangible assets, net Goodwill Impairment loss Three and nine months ended March 31, 20 20 During the three and nine months ended March 31, 2020 , the Company performed an impairment analysis and recognized an impairment loss of approximately $ 5,6 million, related to goodwill allocated to its EasyPay business within its South African transaction processing operating segment. The impairment loss resulted from a reassessment of the business’ s growth prospects given the challenging economic environment in South Africa. The impairment is included within the caption impairment loss in the unaudited condensed consolidated statement of operations for the three and nine months ended March 31, 2020 . In order to determine the amount of the EasyPay goodwill impairment, the estimated fair value of EasyPay’s business assets and liabilities were compared to the carrying value of its assets and liabilities. The Company used a discounted cash flow model in order to determine the fair value of EasyPay. Based on this analysis, the Company determined that the carrying value of EasyPay ’s assets and liabilities exceeded their fair value at the reporting date. Three and nine months ended March 31, 2019 The Company assesses the carrying value of goodwill for impairment annually, or more frequently, whenever events occur and circumstances change indicating potential impairment. The Company performs its annual impairment test as of June 30 of each year. The Company did not recognize an impairment loss during the three months ended March 31, 2019. During the second quarter of fiscal 2019, the three and six months ended December 31, 2018, the Company recognized an impairment loss of approximately $8.2 million, of which approximately $7.0 million related to goodwill allocated to its International Payment Group (“IPG”) business within its international transaction processing operating segment and $1.2 million related to goodwill within its South African transacti on processing operating segment. Given the consolidation and restructuring of IPG over the period to December 31, 2018, several business lines were terminated or meaningfully reduced, resulting in lower than expected revenues, profits and cash flows. IPG ’s new business initiatives are still in their infancy, and it is expected to generate lower cash flows than initially forecast. In order to determine the amount of goodwill impairment, the estimated fair value of the Company’s IPG business assets and liab ilities were compared to the carrying value of IPG’s assets and liabilities. The Company used a discounted cash flow model in order to determine the fair value of IPG. The allocation of the fair value of IPG required the Company to make a number of assumpt ions and estimates about the fair value of assets and liabilities where the fair values were not readily available or observable. Based on this analysis, the Company determined that the carrying value of IPG’s assets and liabilities exceeded their fair val ue at the reporting date. In the event that there is a further deterioration in the South African transaction processing and the international transaction processing operating segments, or in any other of the Company’s businesses, this may lead to additio nal impairments in future periods.
8 . Goodwill and intangible assets, net (continued) Goodwill (continued) Impairment loss (continued ) Summarized below is the movement in the carrying value of goodwill for the nine months ended March 31, 2020 : Gross value Accumulated impairment Carrying value Continuing $ 72 473 $ (35 157) $ 37 316 Discontinued (Note 2) 112 071 - 112 071 Balance as of June 30, 2019 184 544 (35 157) 149 387 Impairment loss - (5 589) (5 589) Disposal of FIHRST (Note 2) (599) - (599) Deconsolidation of Net1 Korea (Note 2) (107 964) - (107 964) Foreign currency adjustment (1) (12 459) 658 (11 801) Balance as of March 31, 2020 $ 63 522 $ (40 088) - 23 434 (1) – The foreign currency adjustment represents the effects of the fluctuations between the South African rand, the Euro and the Korean won, and the U.S. dollar on the carrying value. Goodwill has been allocated to the Company’s reportable segments as follows: South African transaction processing International transaction processing Financial inclusion and applied technologies Carrying value Continuing $ 19 208 $ 657 $ 17 451 $ 37 316 Discontinued (Note 2) - 112 071 - 112 071 Balance as of June 30, 2019 19 208 112 728 17 451 149 387 Impairment loss (5 589) - - (5 589) Disposal of FIHRST (Note 2) (599) - - (599) Deconsolidation of Net1 Korea (Note 2) - (107 964) - (107 964) Foreign currency adjustment (1) (3 980) (4 107) (3 714) (11 801) Balance as of March 31, 2020 $ 9 040 $ 657 $ 13 737 $ 23 434 (1 ) – The foreign currency adjustment represents the effects of the fluctuations between the South African rand, the Euro and the Korean won, and the U.S. dollar on the carrying value. 8 . Goodwill and intangible assets, net (continued) Intangible assets Impairment loss Three and nine months ended March 31, 2020 During the three and nine months ended March 31, 2020 , the Company determined that its indefinite-lived intangible asset, a Maltese e-money license, of $ 0,7 million was impaired. The facts and circumstances leading up to the impairment include the losses incurred by the Company’s IPG business unit. I n fiscal 2019, IPG formulated a plan to return to profitability, however, it has missed a number of key delive rables deadlines, and is currently reformulating its growth plans following the decision not to acquire a controlling stake in Bank Frick. The impairment is included within the caption impairment loss to the unaudited condensed consolidated statement of op erations for the three and nine months ended March 31, 2020 . The intangible asset was not allocated to an operating segment and is included within corporate/ eliminations (refer to Note 19 ). Carrying value and amortization of intangible a ssets Summarized below is the carrying value and accumulated amortization of the intangible assets as of March 31, 2020 , and June 30, 2019 : As of March 31, 2020 As of June 30, 2019 Gross carrying value Accumulated amortization Net carrying value Gross carrying value Accumulated amortization Net carrying value Finite-lived intangible assets: Customer relationships $ 20 568 $ (20 256) $ 312 $ 24 234 $ (23 527) $ 707 Software and unpatented technology 4 251 (4 080) 171 8 423 (8 181) 242 FTS patent 2 141 (2 141) - 2 721 (2 721) - Trademarks 2 679 (2 322) 357 3 114 (2 607) 507 Total finite-lived intangible assets $ 29 639 $ (28 799) 840 $ 38 492 $ (37 036) 1 456 Infinite-lived intangible assets: Financial institution licenses - 772 Total infinite-lived intangible assets - 772 Total intangible assets $ 840 $ 2 228 Aggregate amortization expense on the finite-lived intangible assets for the three months ended March 31, 2020 and 2019 , was approximately $ 1,3 million and $ 6,1 million, respectively. Aggregate amortization expense on the finite-lived intangible assets for the nine months ended March 31, 2020 and 2019 , was approximately $ 4,9 million and $ 12,2 m illion, respectively.
8 . Goodwill and intangible assets, net (continued) Intangible assets (continued) Carrying value and amortization of intangible assets (continued) Future estimated annual amortization expense for the next five fiscal years and there after, assuming exchange rates that prevailed on March 31, 2020 , is presented in the table below. Actual amortization expense in future periods could differ from this estimate as a result of acquisitions, changes in useful lives, excha nge rate fluctuations and other relevant factors. Fiscal 2020 (1) $ 5 230 Fiscal 2021 307 Fiscal 2022 57 Fiscal 2023 57 Fiscal 2024 56 Thereafter 114 Total future estimated annual amortization expense $ 5 821 (1) Estimated annual amortization expense for fiscal 2020 includes amortization of Net1 Korea acquired intangible assets from July 1, 2019, until deconsolidation in March 2020 .</t>
  </si>
  <si>
    <t>Assets And Policyholder Liabilities Under Insurance And Investment Contracts</t>
  </si>
  <si>
    <t>Assets And Policyholder Liabilities Under Insurance And Investment Contracts [Abstract]</t>
  </si>
  <si>
    <t>9 . Assets and policyholder liabilities under insurance and investment contracts Reinsurance assets and policyholder liabilities under insurance contracts Summarized below is the movement in reinsurance assets and policyholder liabilities under insurance contracts during the nine months ended March 31, 2020 : Reinsurance Assets (1) Insurance contracts (2) Balance as of June 30, 2019 $ 1 163 $ (1 880) Increase in policy holder benefits under insurance contracts 306 (3 883) Claims and policyholders’ benefits under insurance contracts (300) 3 844 Foreign currency adjustment (3) (247) 399 Balance as of March 31, 2020 $ 922 $ (1 520) (1) Included in other long-term assets. (2) Included in other long-term liabilities. (3) Represents the effects of the fluctuations between the ZAR and the U.S. dollar. The Company has agreements with reinsurance companies in order to limit its losses from various insurance contracts, however, if the reinsurer is unable to meet its obligations, the Company retains the liability. The value of insurance contract liabilities i s based on the best estimate assumptions of future experience plus prescribed margins, as required in the markets in which these products are offered, namely South Africa. The process of deriving the best estimates assumptions plus prescribed margins inclu des assumptions related to claim reporting delays (based on average industry experience). Assets and policyholder liabilities under investment contracts Summarized below is the movement in assets and policyholder liabilities under investment contracts du ring the nine months ended March 31, 2020 : Assets (1) Investment contracts (2) Balance as of June 30, 2019 $ 619 $ (619) Increase in policy holder benefits under investment contracts 7 (7) Claims and policyholders’ benefits under investment contracts (28) 28 Foreign currency adjustment (3) (133) 133 Balance as of March 31, 2020 $ 465 $ (465) (1) Included in other long-term assets. (2) Included in other long-term liabilities. (3) Represents the effects of the fluctuations between the ZAR and the U.S. dollar. The Company does not offer any investment products with guarantees related to capital or returns.</t>
  </si>
  <si>
    <t>Borrowings</t>
  </si>
  <si>
    <t>Borrowings [Abstract]</t>
  </si>
  <si>
    <t>10 . Borrowings Refer to No te 12 to the Company’s audited consolidated financial statements included in its Annual Report on Form 10-K for the year ended Ju ne 30, 201 9 , for additional information regarding its borrowings . South Africa The amounts below have been translated at exchange rates applicable as of the dates specified. July 2017 Facilities, as amended, comprising a short-term facility and long-term borrowings On September 4 , 201 9 , Net1 SA further amended the July 2017 Facilities agreement , which included adding Main Street 1692 (R F ) Proprietary Limited (“Debt Guarantor”), a South African company incorporated for the sole purpose of holding collateral for the benefit of the Lender s and acting as debt guarantor . In September 2019, Net1 SA entered into a pledge and cession agreement with the Debt Guarantor pursuant to which, among other things, Net1 SA agreed to cede its shareholdings in Cell C, DNI and FIHRST to the Debt Guarantor. The cession of the shareholdings in FIHRST and DNI were released pursuant to the transactions to dispose of these entities during fiscal 2020. Short-term facility - Facility E On September 26, 2018, Net1 SA further revised its amended July 2017 Facilities agreement with RMB to include an overdraft facility (“Facility E”) of up to ZAR 1.5 billion ($ 83 . 8 m illion, translated at exchange rates applicable as of March 31, 2020 ) to fund the Company’s ATMs. The Facility E overdraft facility was subsequently reduced to ZAR 1,2 billion ($ 67,1 million, translated at exchange rates applicable as of March 31, 2020 ) in Septemb er 2019. Interest on the overdraft facility is payable on the last day of each month and on the final maturity date based on the South African prime rate. The overdraft facility will be reviewed in September 2020. The overdraft facility amount utilized mus t be repaid in full within one month of utilization and at least 90% of the amount utilized must be repaid with 25 days. The overdraft facility is secured by a pledge by Net1 SA of, among other things, cash and certain bank accounts utilized in the Company ’s ATM funding process, the cession of an insurance policy with Senate Transit Underwriters Managers Proprietary Limited, and any rights and claims Net1 SA has against Grindrod Bank Limited. As at March 31, 2020 , the Company had utiliz ed approximately ZAR 0,8 billion ($ 44,3 million) of this overdraft facility. This ZAR 1,2 billion overdraft facility may only be used to fund ATMs and therefore the overdraft utilized and converted to cas h to fund the Company’s ATMs is considered restricted cash. The prime rate on March 31, 2020 , was 8,75% and reduced to 7,75% on April 15, 2020, and to 7,25% on May 22 , 2020, following reductions in the South African repo rate. Long -term borrowings facility - Facility F On September 4, 2019, Net1 SA further amended its amended July 2017 Facilities agreement with RMB and Nedbank to include a facility (“Facility F”) of up to ZAR 300,0 million ($ 16,8 million , translated at exchange rates applic able as of March 31, 2020 ) for the sole purpose of funding the acquisition of airtime from Cell C. Net1 SA may not dispose of the airtime acquired from Cell C without the prior consent of RMB, Absa Bank Limited and Investec Asset Manag ement Proprietary Limited. Facility F comprises (i) a first Senior Facility F loan of ZAR 220,0 million (ii) a second Senior Facility F loan of ZAR 80,0 million, or such lesser amount as may be agreed by th e facility agent. Facility F wa s required to be repaid in full within nine months following the first utilization of the facility. Net1 SA wa s required to prepay Facility F subject to customary prepayment terms. Interest on Facility F is based on JIBAR plu s a margin of 5,50% per annum and is due in full on repayment of the loan. JIBAR was 5,61% on March 31, 2020 . The margin on the Facility F increased by 1% on November 1, 2019, because the Company had not disp osed of our remaining shareholding in DNI and FIHRST by that date. Net1 SA paid a non-refundable structuring fee of ZAR 2.2 million ($0.1 million) to the Lenders in September 2019, and the Company expensed this amount in full during the first quarter of fi scal 2020. The Company settled the facility in full on April 1, 2020, utilizing a portion of the proceeds received from the sale of its remaining stake in DNI. Nedbank facility, comprising short-term facilities As of March 31, 2020 , the aggregate amount of the Company’s short-term South African credit facility with Nedbank Limited was ZAR 450,0 million ($ 25,2 million) . The credit facility comprises an overdraft facility of (i) up to ZAR 300,0 million ($ 16,8 million), which is further split into (a) a ZAR 250,0 million ($ 14,0 million) overdraft facility which may only be used to fund mobile ATMs and (b) a ZAR 50,0 million ($ 2,8 million) general banking facility and (ii) indirect and derivative facilities of up to ZAR 150,0 million ($ 8,4 million), which include letters of guarantees, letters of credit and forward exchange contr acts. The ZAR 250,0 million component of the primary amount may only be used to fund ATMs and therefore this component of the primary amount utilized and converted to cash to fund the Company’s ATMs is considered restricted cash. The short-term facility provides Nedbank with the right to set off funds held in certain identified Company bank accounts with Nedbank against any amounts owed to Nedbank under the facility. As of March 31, 2020 , the Company had total funds of $ 4,9 million in bank accounts with Nedbank which have been set off against $ 12,0 million drawn under the Nedbank facility, for a net amount drawn under the facility of $ 7,1 million. As of March 31, 2020 , the interest rate on the overdraft facility was 7,60% , and reduced to 6,60% on April 1 5 , 2020 , and to 6,10% on May 2 2 , 2020 , following reduction s in the South African repo rate . 10 . Borrowings (continued) As of March 31, 2020 , the Company ha d utilized approximately ZAR 127,1 million ($ 7,1 million) of its ZAR 300,0 million overdraft facility to fund ATMs, and none of its ZAR 50,0 million general banking facility. As of March 31, 2020 and June 30, 2019, the Company had utilized approximately ZAR 93,6 million ($ 5,2 million) and ZAR 93.6 million ($6.6 million), respectively, of its indirect and derivative facilities of ZAR 150 million to enable the bank to issue guarantees, letters of credit and forward exchange contracts , in order for the Company to honor its obligations to third pa rties requiring such guarantees (refer to Note 21 ). United States, a short-term facility The Company’s $20 million facility from Bank Frick was settled in full and cancelled in March 2020. The Bank Frick shares pledged as security were released. Movement in short-term credit facilities Summarized below are the Company’s short-term facilities as of March 31, 2020 , and the movement in the Company’s short-term facilities from as of June 30, 2019 to as of March 31, 2020 : South Africa United States Total Amended July 2017 Nedbank Bank Frick Short-term facilities available as of March 31, 2020 $ 67 068 $ 25 152 $ - $ 92 220 Overdraft - 2 795 - 2 795 Overdraft restricted as to use for ATM funding only 67 068 13 973 - 81 041 Indirect and derivative facilities - 8 384 - 8 384 Movement in utilized overdraft facilities: Balance as of June 30, 2019 69 566 5 880 9 544 84 990 Utilized 505 659 62 230 17 384 585 273 Repaid (519 262) (59 063) (26 928) (605 253) Foreign currency adjustment (1) (11 697) (1 943) - (13 640) Balance as of March 31, 2020 (2) 44 266 7 104 - 51 370 Restricted as to use for ATM funding only 44 266 7 104 - 51 370 Movement in utilized i ndirect and derivative facilities: Balance as of June 30, 2019 - 6 643 - 6 643 Foreign currency adjustment (1) - (1 414) - (1 414) Balance as of March 31, 2020 $ - $ 5 229 $ - $ 5 229 (1) Represents the effects of the fluctuations between the ZAR and the U.S. dollar. (2) Nedbank balance as of March 31, 20 20 , of $ 7 . 1 million comprises the net of total overdraft facilities withdrawn of $1 2 . 0 million offset against funds in bank accounts with Nedbank of $ 4 . 9 million. Movement in long-term borrowings Summarized below is the movement in the Company’s long term borrowing from as of June 30, 2019 to as of March 31, 2020 : South Africa Amended July 2017 Total Balance as of June 30, 2019 $ - $ - Current portion of long-term borrowings - - Long-term borrowings - - Utilized 14 798 14 798 Repaid (11 313) (11 313) Foreign currency adjustment (1) (295) (295) Balance as of March 31, 2020 3 190 3 190 Current portion of long-term borrowings 3 190 3 190 Long-term borrowings $ - $ - (1) Represents the effects of the fluctuations between the ZAR and the U.S. dollar. Interest expense incurred under the Company’s South African long-term borrowing during the three months ended March 31, 2020 and 2019 , was $ 0,1 million and $ 0,9 million, respectively. Interest expense incurred during the nine months ended March 31, 2020 and 2019 , was $ 0,6 milli on and $ 2,1 million, respectively. There w as no prepaid facility fee amortization during the three and nine months ended March 31, 2020 . Prepaid facility fees amortized during the three and nine months ended March 31, 2019 , was $ 0,1 million and $ 0,2 million, respectively.</t>
  </si>
  <si>
    <t>Other Payables</t>
  </si>
  <si>
    <t>Other Payables [Abstract]</t>
  </si>
  <si>
    <t>11 . Other payables Summarized below is the breakdown of other payables as of March 31, 2020 , and June 30, 2019 : March 31, June 30, 2020 2019 Accrual of implementation costs to be refunded to SASSA $ 28 130 $ 34 039 Accruals 7 512 8 039 Provisions 4 040 6 074 Other 5 883 9 640 Value-added tax payable 564 162 Payroll-related payables 804 1 113 Participating merchants' settlement obligation 441 555 $ 47 374 $ 59 622 Refer to Note 13 to the Company’s audited consolidated financial statements included in its Annual Report on Form 10-K for the year ended June 30, 2019, for additional information regarding Accrual of implementation costs to be refunded to SASSA. As of March 31, 2020 , this accrual of $ 28 . 1 million (ZAR 503 . 3 million, translated at exchange rates applicable as of March 31, 2020 , comprised a revenue refund of $ 15 . 5 million (ZAR 277.6 million), accrued interest of $1 0 . 3 mill ion (ZAR 185 . 4 million), unclaim able indirect taxes of $2. 2 million (ZAR 38.9 million) and estimated costs of $0.1 million (ZAR 1.4 million)). As of June 30, 2019 , this accrual of $34.0 million (ZAR 479.4 million, translated at exchange rates applicable as of June 30, 2019 , comprised a revenue refund of $19.7 million (ZAR 277.6 million), accrued interest of $11.4 million (ZAR 161.0 million), unclaimed indirect taxes of $2.8 million (ZAR 3 8 . 9 million) and estimated cos ts of $0.1 million (ZAR 1.4 million)). Other includes transactions-switching funds payable, deferred income, client deposits and other payables.</t>
  </si>
  <si>
    <t>Capital Structure</t>
  </si>
  <si>
    <t>Capital Structure [Abstract]</t>
  </si>
  <si>
    <t>12 . Capital structure The following table presents a reconciliation between the number of shares, net of treasury, presented in the unaudited condensed consolidated statement of changes in equity during the nine months ended March 31, 2020 and 2019 , respectively, and the number of shares, net of treasury, excluding non-vested equity shares that have not vested during the nine months ended March 31, 2020 and 2019 , respectively: March 31, March 31, 2020 2019 Number of shares, net of treasury: Statement of changes in equity 57 118 925 56 815 925 Non-vested equity shares that have not vested as of end of period 1 115 500 831 408 Number of shares, net of treasury, excluding non-vested equity shares that have not vested 56 003 425 55 984 517</t>
  </si>
  <si>
    <t>Accumulated Other Comprehensive Loss</t>
  </si>
  <si>
    <t>Accumulated Other Comprehensive Loss [Abstract]</t>
  </si>
  <si>
    <t>13 . Accumulated other comprehensive loss T he table below presents the change in accumulated other comprehensive (loss) income per component during the three months ended March 31, 2020 : Three months ended March 31, 2020 Accumulated foreign currency translation reserve Total Balance as of January 1, 2020 (as restated, Note 1) $ (191 212) $ (191 212) Release of foreign currency translation reserve related to disposal of Net1 Korea (Note 2) 14 228 14 228 Movement in foreign currency translation reserve (41 212) (41 212) Balance as of March 31, 2020 $ (218 196) $ (218 196) Refer to Note 1 The table below presents the change in accumulated other comprehensive (loss) income per component during the three months ended March 31, 2019 : Three months ended March 31, 2019 Accumulated foreign currency translation reserve (as restated) (A) Total (as restated) (A) Balance as of January 1, 2019 $ (198 374) $ (198 374) Release of foreign currency translation reserve related to DNI disposal (Note 2) 5 841 5 841 Movement in foreign currency translation reserve (7 872) (7 872) Balance as of March 31, 2019 $ (200 405) $ (200 405) (A) Refer to Note 1. T he table below presents the change in accumulated other comprehensive (loss) income per component during the nine months ended March 31, 2020 : Nine months ended March 31, 2020 Accumulated foreign currency translation reserve Total Balance as of July 1, 2019 (as restated, Note 1) $ (196 046) $ (196 046) Release of foreign currency translation reserve related to disposal of Net1 Korea (Note 2) 14 228 14 228 Release of foreign currency translation reserve related to disposal of FIHRST (Note 2) 1 578 1 578 Movement in foreign currency translation reserve related to equity-accounted investment 2 227 2 227 Movement in foreign currency translation reserve (40 183) (40 183) Balance as of March 31, 2020 $ (218 196) $ (218 196) The table below presents the change in accumulated other comprehensive (loss) income per component during the nine months ended March 31, 2019 : Nine months ended March 31, 2019 Accumulated foreign currency translation reserve (as restated) (A) Total (as restated) (A) Balance as of July 1, 2018 $ (184 538) $ (184 538) Release of foreign currency translation reserve related to DNI disposal (Note 2) 5 841 5 841 Movement in foreign currency translation reserve related to equity-accounted investment 5 430 5 430 Movement in foreign currency translation reserve (27 138) (27 138) Balance as of March 31, 2019 $ (200 405) $ (200 405) (A) Refer to Note 1. 13 . Accumulated other comprehensive loss (continued) During the three months ended March 31, 2020 , the Company reclassified $ 14,2 million from accumulated other comprehensive loss (accumulated foreign currency translation reserve) to net loss related to the Net1 Korea disposal (refer to Note 2 ). During the nine months ended March 31, 2020 , the Company reclassified $ 14,2 million and $ 1,6 million from accumulated other comprehensive loss (accumulated foreign currency translation reserve) to net loss related to the Net1 Korea disposal and the FIHRST disposal (refer to Note 2 ) , respectively . During the three and nine months ended March 31, 2019 , the Company reclassified $ 5,8 million from accumulated other comprehensive loss (accumulated foreign currency translation reserve) to net ( loss) income related to the DNI disposal (refer to Note 2 ).</t>
  </si>
  <si>
    <t>Stock-Based Compensation</t>
  </si>
  <si>
    <t>Stock-Based Compensation [Abstract]</t>
  </si>
  <si>
    <t>14 . Stock-based compensation Stock option and restricted stock activity Options The following table summarizes stock option activity for the nine months ended March 31, 2020 and 2019 : Number of shares Weighted average exercise price ($) Weighted average remaining contractual term (in years) Aggregate intrinsic value ($'000) Weighted average grant date fair value ($) Outstanding - June 30, 2019 864 579 7,81 7,05 - 2,62 Granted - October 2019 561 000 3,07 10,00 676 1,20 Forfeited (93 928) 7,50 - - 2,81 Outstanding - March 31, 2020 1 331 651 5,83 7,83 - 2,01 Outstanding - June 30, 2018 809 274 13,99 2,67 370 4,20 Granted – September 2018 600 000 6,20 10,00 1 212 2,02 Forfeited (278 386) 19,16 - - 5,00 Outstanding - March 31, 2019 1 130 888 8,60 6,33 - 2,70 No stock options were awarded during the three months ended March 31, 2020 and 2019 . During the nine months ended March 31, 2020 , 561,000 stock options were awarded to employees. During the nine months ended March 31, 2019 , 600,000 stock options were awarded to executive officers and employees. During the three and nine months ended March 31, 2020 , an executive officer forfeited 5 3 ,928 stock options and employees forfeited 40 ,000 stock options with strike prices ranging from $ 3 . 07 to $11.23 per share following termination of their employment with the Company . During the three months ended March 31, 2019 , employees forfeited 78,386 stock options following termination of their employment with the Company. During the nine months ended March 31, 2019 , employees and executive officers forfeited 2 78 , 386 stock options , inclu ding 200,000 stock options forfeited by executive officers that were granted in August 2008 with a strike price of $24.46 per share, as these 200,000 stock options expired unexercised. The fair value of each option is estimated on the date of grant using the Cox Ross Rubinstein binomial model that uses the assumptions noted in the following table. The estimated expected volatility is calculated based on the Company’s 750-day volatility. The estimated expected life of the option was determined based on hist orical behavior of employees who were granted options with similar terms. The table below presents the range of assumptions used to value stock options granted during the nine months ended March 31, 2020 and 2019 : Nine months ended March 31, 2020 2019 Expected volatility 57% 44% Expected dividends 0% 0% Expected life (in years) 3 3 Risk-free rate 1,57% 2,75% 14 . Stock-based compensation (continued) Stock option and restricted stock activity (continued) Options The following table presents stock options vested and expected to vest as of March 31, 2020 : Number of shares Weighted average exercise price ($) Weighted average remaining contractual term (in years) Vested and expecting to vest - March 31, 2020 1 331 651 5,83 7,83 These options have an exercise price range of $3.07 to $11.23. The following table presents stock options that are exercisable as of March 31, 2020 : Number of shares Weighted average exercise price ($) Weighted average remaining contractual term (in years) Exercisable - March 31, 2020 474 986 8,77 5,44 No stock options became exercisable during the three months ended March 31, 2020 , or during the three and nine months ended March 31, 2019 , respectively. However, during the nine months ended March 31, 2020 , 170,335 stock options became exercisable. The Company issues new shares to satisfy stock option exercises.
14 . Stock-based compensation (continued) Stock option and restricted stock activity (continued) Restricted stock The following table summarizes restricted stock activity for the nine months ended March 31, 2020 and 2019 : Number of shares of restricted stock Weighted average grant date fair value ($’000) Non-vested – June 30, 2019 583 908 3 410 Granted – February 2020 568 000 2 300 Total vested (18 908) 70 Vested – March 2020 (11 408) 42 Vested – March 2020 - accelerated vesting (7 500) 28 Forfeitures (17 500) 65 Non-vested – March 31, 2020 1 115 500 5 354 Non-vested – June 30, 2018 765 411 6 162 Granted – September 2018 148 000 114 Total vested - August 2017 (64 003) 503 Vested – August 2018 (52 594) 459 Vested – March 2019 (11 409) 44 Forfeitures (18 000) 70 Non-vested – March 31, 2019 831 408 5 496 The February 2020 grants comprise 113,600 shares of restricted stock awarded to executive officers that are subject to time-based vesting and 454,400 shares of restricted stock awarded to executive officers that are subject to performance and time-based v esting . The September 2018 grants comprise 148,000 shares of restricted stock awarded to executive officers that are subject to market and time-based vesting. During the three and nine months ended March 31, 2020 , 11,40 8 shares of restricted sto ck, representing approximately half of the 22,817 shares granted to our Chief Financial Officer on March 1, 2018, vested on March 1, 2020 . During the three and nine months ended March 31, 2020 , 7 , 5 00 shares (50% of the original award) of restricted stock with time-based vesting conditions were forfeited by an executive officer upon the disposal of Net1 Korea . The Company’s Board of Directors accelerated the vesting of the other half of the award and 7,500 vested. The 52,594 shares of restricted s tock awarded to non-employee directors in August 2017 vested on August 23, 2018 , and 11,409 shares of restricted stock, representing approximately half of the 22,817 shares granted to our Chief Financial Officer on March 1, 2018, vested on March 1, 2019 . D uring the three and nine months ended March 31, 2019 , 18,000 shares of restricted stock with time-based vesting conditions were forfeited by employees upon their termination from the Company.
14 . Stock-based compensation Stock option and restricted stock activity (continued) Restricted stock (continued) Performance Conditions - Restricted Stock Granted in February 2020 The 454,400 shares of restricted stock awarded to executive officers in February 2020 are subject to t ime-based and performance-based vesting conditions and vest in full only on the date, if any, that the following conditions are satisfied: (1) the achievement of an agreed return on average net equity per year during a measurement period commencing from Ju ly 1, 2021, through June 30, 2023 , and (2) the recipient is employed by the Company on a full-time basis when the condition in (1) is met . Net equity is calculated as total equity attributable to the Company’s shareholders plus redeemable common stock, in conformity with GAAP. The net equity as of June 30, 2021, was set as the base year for the measurement period. The average net equity is calculated as the simple average between the opening net equity and closing net equity during each fiscal year within t he measurement period. The targeted return per year within the measurement period is derived from GAAP net income attributable to the C ompany per fiscal year. The performance-based awards vest based on the achievement of the following targeted return on average net equity during the measurement period, of:  8 % per year: 50% vest;  14 % per year: 100% vest. No shares of restricted stock will vest at a return on average net equity of less than 8%. Calculation of the award based on the returns between 8% and 14% will be interpolated on a linear basis. The Company’s Remuneration Committee may use its discretion to adjust any component of the calculation of the award on a fact-by-fact basis, for instance, as the result of an acquisition. Market Conditions - Restricted Stock Granted in September 2018 The 148,000 shares of restricted stock awarded to executive offic ers in September 2018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2021 and ending on December 31, 2021 and (2) the recipient is employed by the C ompany on a full-time basis when the condition in (1) is met. If either of these conditions is not satisfied, then none of the shares of restricted stock will vest and they will be forfeited. The $ 23.00 price target represents an approximate 55 % increase, compounded annually, in the price of the Company’s common stock on Nasdaq over the $ 6.20 closing price on September 7, 2018 . The VWAP levels and vesting percentages related to such levels are as follows:  Below $ 15.00 (threshold)— 0 %  At or above $ 15.00 and below $ 19.00 — 33 %  At or above $ 19.00 and below $ 23.00 — 66 %  At or above $ 23.00 — 100 % The fair value of these shares of restricted stock was calculated using a Monte Carlo simulation of a stochastic volatility process. The choice of a stochastic volatility process as an extension to the standard Black Scholes process was driven by both obse rvations of larger than expected moves in the daily time series for the Company’s VWAP price, but also the observation of the strike structure of volatility (i.e. skew and smile) for out-of-the money calls and out-of-the money puts versus at-the-money opti 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 for the VWAP price, a discounting based on USD overnight indexed swap rates for the grant date, and no future dividends. The average volatility was extracted from the time series for VWAP prices as the standard deviation of log prices for the three years preceding the grant date. The mean reversion of volatility and the volatility of volatility parameters of the stochastic volatility process were extract ed by regressing log differences against log levels of volatility from the time series for at-the-money options 30 da y volatility quotes, which were available from January 2, 2018 onwards.
14 . Stock-based compensation (continued) Market Conditions - Restricted Stock Granted in August 2017 The 210,000 shares of restricted stock awarded to executive officers in August 2017 are subject to time-based and perfor mance-based (a market condition) vesting conditions and vest in full only on the date, if any, that the following conditions are satisfied: (1) the price of the Company’s common stock must equal or exceed certain agreed VWAP levels (as described below) dur ing a measurement period commencing on the date that it files its Annual Report on Form 10-K for the fiscal year ended 2020 and ending on December 31, 2020 and (2) the recipient is employed by the Company on a full-time basis when the condition in (1) is m et. If either of these conditions is not satisfied, then none of the shares of restricted stock will vest and they will be forfeited. The $ 23.00 price target represents an approximate 35 % increase, compounded annually, in the price of the Company’s common stock on Nasdaq over the $ 9.38 closing price on August 23, 2017 . The VWAP levels and vesting percentages related to such levels are as follows:  Below $ 15.00 (threshold)— 0 %  At or above $ 15.00 and below $ 19.00 — 33 %  At or above $ 19.00 and below $ 23.00 — 66 %  At or above $ 23.00 — 100 % These 210,000 shares of restricted stock are effectively forward starting knock-in barrier options with multi-strike prices of zero. The fair value of these shares of restricted stock was calculated utilizing a Monte Carlo simulation model which was developed for the p urpose of the valuation of these shares. For each simulated share price path, the market share price condition was evaluated to determine whether or not the shares would vest under that simulation. A standard Geometric Brownian motion process was used in t he forecasting of the share price instead of a “jump diffusion” model, as the share price volatility was more stable compared to the highly volatile regime of previous years. Therefore, the simulated share price paths capture the idiosyncrasies of the obse rved Company share price movements.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 an expected life of approximately three years , a risk-free rate ranging between 1.275 % to 1.657 % and no future dividends in its calculation of the fair value of the restricted stock. The estimated expected volatility was calculated based on the Company’s 30 day VWAP share price using the exponentially weighted moving average of returns. Stock-based compensation charge and unrecognized compensation cost The Compa ny recorded a stock-based compensation charge, net during the three months ended March 31, 2020 and 2019 , of $ 0.3 million and $ 0.5 million respectively, which comprised: Allocated to cost of goods sold, Allocated to IT processing, selling, general Total servicing and and charge support administration Three months ended March 31, 2020 Stock-based compensation charge $ 492 $ - $ 492 Reversal of stock compensation charge related to stock options and restricted stock forfeited (145) - (145) Total - three months ended March 31, 2020 $ 347 $ - $ 347 Three months ended March 31, 2019 Stock-based compensation charge $ 578 $ - $ 578 Reversal of stock compensation charge related to stock options and restricted stock forfeited (91) - (91) Total - three months ended March 31, 2019 $ 487 $ - $ 487 14 . Stock-based compensation (continued) The Company recorded a stock-based compensation charge, net during the nine months ended March 31, 2020 and 2019 , of $ 1 . 2 million and $ 1 . 7 million respectively, which comprised: Allocated to cost of goods sold, Allocated to IT processing, selling, general Total servicing and and charge support administration Nine months ended March 31, 2020 Stock-based compensation charge $ 1 315 $ - $ 1 315 Reversal of stock compensation charge related to stock options and restricted stock forfeited $ (145) $ - $ (145) Total - nine months ended March 31, 2020 $ 1 170 $ - $ 1 170 Nine months ended March 31, 2019 Stock-based compensation charge $ 1 763 $ - $ 1 763 Reversal of stock compensation charge related to stock options and restricted stock forfeited $ (91) - $ (91) Total - nine months ended March 31, 2019 $ 1 672 $ - $ 1 672 The stock-based compensation charges have been allocated to selling, general and administration based on the allocation of the cash compensation paid to the relevant employees. As of March 31, 2020 , the total unrecognized compensatio n cost related to stock options was approximately $1.1 million, which the Company expects to recognize over approximately three years . As of March 31, 2020 , the total unrecognized compensation cost related to restricted stock awards wa s approximately $2.8 million, which the Company expects to recognize over approximately three years . As of March 31, 2020 and June 30, 2019 , respectively, the Company recorded a deferred tax asset of approx imatel y $ 0.3 million and $ 0.2 million, related to the stock-based compensation charge recognized related to employees of Net1. As of March 31, 2020 , and June 30, 2019 , respectively, the Company recorded a valuation allow ance of approximately $ 0.3 million and $ 0.2 million, related to the deferred tax asset because it does not believe that the stock-based compensation deduction would be utilized as it does not anticipate generating sufficient taxable income in the United St ates. The Company deducts the difference between the market value on date of exercise by the option recipient and the exercise price from income subject to taxation in the United States.</t>
  </si>
  <si>
    <t>(Loss) Earnings Per Share</t>
  </si>
  <si>
    <t>(Loss) Earnings Per Share [Abstract]</t>
  </si>
  <si>
    <t>15 .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and nine months ended March 31, 2020 and 2019 . Accordingly, the two-class method presented below does not include the impact of any redemption. The Company’s redeemable common stock is described in Note 14 to the Company’s audited consolidated financial statements included in its Annual Report on For m 10-K for the year ended June 30, 2019 . Basic (loss) earnings per share includes shares of restricted stock that meet the definition of a participating security because these shares are eligible to receive non-forfeitable dividend eq uivalents at the same rate as common stock. Basic (loss) earnings per share has been calculated using the two-class method and basic (loss) earnings per share for the three and nine months ended March 31, 2020 and 2019 , reflects o nly undistributed earnings. The computation below of basic (loss) earnings per share excludes the net loss attributable to shares of unvested restricted stock (participating non-vested restricted stock) from the numerator and excludes the dilutive impact o f these unvested shares of restricted stock from the denominator. Diluted (loss) earnings per share has been calculated to give effect to the number of shares of additional common stock that would have been outstanding if the potential dilutive instrument s had been issued in each period. Stock options are included in the calculation of diluted (loss) earnings per share utilizing the treasury stock method and are not considered to be participating securities, as the stock options do not contain non-forfeita ble dividend rights.
15 . (Loss) Earnings per share (continued) The calculation of diluted (loss) earnings per share includes the dilutive effect of a portion of the restricted stock granted to employees in August 2016, August 2017, March 2018, May 2018 , September 2018 and February 2020, as thes e shares of restricted stock are considered contingently returnable shares for the purposes of the diluted (loss) earnings per share calculation and the vesting conditions in respect of a portion of the restricted stock had been satisfied. The vesting cond itions for awards made in February 2020, September 2018 and August 2017 are discussed in Note 14 above and the vesting conditions for all other awards are discussed in Note 17 to the Company’s audited consolidated financial statements included in its Annual Report on Form 10-K for the year ended June 30, 2019 . The following table presents net loss attributable to Net1 and the share data used in the basic and diluted (loss) earnings per share computations using the two-class method: Three months ended Nine months ended March 31, March 31, 2020 2019 2020 2019 (as restated) (A) (as restated) (A) (in thousands except (in thousands except percent and percent and per share data) per share data) Numerator: Net loss attributable to Net1 $ (34 881) $ (58 819) $ (39 478) $ (127 959) Undistributed (loss) earnings (34 881) (58 819) (39 478) (127 959) Continuing (48 361) (51 050) (58 613) (127 441) Discontinued $ 13 480 $ (7 769) $ 19 135 $ (518) Percent allocated to common shareholders (Calculation 1) 99% 98% 99% 99% Numerator for (loss) earnings per share: basic and diluted (30 141) (57 932) (34 769) (126 089) Continuing (47 662) (50 280) (57 928) (125 578) Discontinued 13 285 (7 652) 18 911 (510) Denominator Denominator for basic (loss) earnings per share: weighted-average common shares outstanding 55 982 55 971 55 984 55 965 Stock options - - - 24 Denominator for diluted (loss) earnings per share: adjusted weighted average common shares outstanding and assuming conversion 55 982 55 971 55 984 55 989 (Loss) Earnings per share: Basic $ (0,61) $ (1,03) $ (0,69) $ (2,25) Continuing $ (0,85) $ (0,90) $ (1,03) $ (2,24) Discontinued $ 0,24 $ (0,13) $ 0,34 $ (0,01) Diluted $ (0,61) $ (1,03) $ (0,69) $ (2,25) Continuing $ (0,85) $ (0,90) $ (1,03) $ (2,24) Discontinued $ 0,24 $ (0,13) $ 0,34 $ (0,01) (Calculation 1) Basic weighted-average common shares outstanding (A) 55 982 55 971 55 984 55 965 Basic weighted-average common shares outstanding and unvested restricted shares expected to vest (B) 56 803 56 828 56 646 56 795 Percent allocated to common shareholders (A) / (B) 99% 98% 99% 99% (A) Refer to Note 1 Options to purchase 1,331 ,651 shares of the Company’s common stock at prices ranging from $3.07 to $11.23 per share were outstanding during the three and nine months ended March 31, 2020 , respectively, but were not included in the computation of diluted (loss) earnin gs per share because the options’ exercise price was greater than the average market price of the Company’s common stock. Options to purchase 1,166,554 and 503,698 shares of the Company’s common stock at prices ranging from $6.20 to $13.16 per share and $8.75 to $13.16 per share were outstanding during the three and nine months ended March 31, 2019 , respectively, but were not included in the computation of diluted (loss) earnings per share because the options’ exercise price was greater than the averag e market price of the Company’s common stock. The options, which expire at various dates through October 14, 2029, were still outstanding as of March 31, 2020 .</t>
  </si>
  <si>
    <t>Supplemental Cash Flow Information</t>
  </si>
  <si>
    <t>Supplemental Cash Flow Information [Abstract]</t>
  </si>
  <si>
    <t>16 . Supplemental cash flow information The following table presents supplemental cash flow disclosures for the three and nine months ended March 31, 2020 and 2019 : Three months ended Nine months ended March 31, March 31, 2020 2019 2020 2019 Cash received from interest $ 632 $ 1 403 $ 2 411 $ 4 765 Cash paid for interest $ 1 582 $ 3 373 $ 4 689 $ 9 027 Cash paid for income taxes $ 645 $ 2 411 $ 4 532 $ 12 533 Investing activities The transaction referred to in Note 2 under which the Company reduced its shareholding in DNI from 55 % to 38 % and used the proceeds, of $ 27.6 million, from the sale to settle its obligation of $ 27.6 million to subscribe for additional shares in DNI was closed using a cashless settlement process. Therefore, the proceeds from the sale and the settlement of the obligation to subscribe for addition al shares in DNI were not included in net cash (used in) provided by investing activities in the Company’s unaudited condensed consolidated statement of cash flows for the three and nine months ended March 31, 2019 . Disaggregation of cash, ca sh equivalents and restricted cash Cash, cash equivalents and restricted cash included on the Company’s unaudited condensed consolidated statement of cash flows includes restricted cash related to cash withdrawn from the Company’s various debt facilities to fund ATMs. This cash may only be used to fund ATMs and is considered restricted as to use and therefore is classified as restricted cash. Refer to Note 10 for additional information regarding the Company’s facilities. The following table presents the disaggregation of cash, cash equivalents and restricted cash as of March 31, 2020 and 2019 , and June 30, 2019 : March 31, 2020 March 31, 2019 June 30, 2019 Continuing $ 209 290 $ 33 641 $ 20 014 Discontinued - 15 116 26 051 Cash and cash equivalents 209 290 48 757 46 065 Restricted cash 51 370 74 181 75 446 Cash, cash equivalents and restricted cash $ 260 660 $ 122 938 $ 121 511 Leases The following table presents supplemental cash flow disclosure related to leases for the three and nine months ended March 31, 2020 : March 31, 2020 Three months ended Nine months ended Cash paid for amounts included in the measurement of lease liabilities Operating cash flows from operating leases $ 876 $ 2 904 Right-of-use assets obtained in exchange for lease obligations Operating leases $ 484 $ 2 974</t>
  </si>
  <si>
    <t>Revenue Recognition</t>
  </si>
  <si>
    <t>Revenue Recognition [Abstract]</t>
  </si>
  <si>
    <t>17 . Revenue recognition Disaggregation of revenue The following table presents our revenue disaggregated by major revenue streams, including a reconciliation to operating segments for the three months ended March 31, 2020 : South Africa Rest of the world Total South African transaction processing Processing fees $ 17 156 $ - $ 17 156 Other 656 - 656 Subtotal 17 812 - 17 812 International transaction processing Processing fees - 1 564 1 564 Other - - - Subtotal - 1 564 1 564 Financial inclusion and applied technologies Telecom products and services 3 704 - 3 704 Account holder fees 2 525 - 2 525 Lending revenue 5 552 - 5 552 Technology products 4 071 - 4 071 Insurance revenue 1 228 - 1 228 Other 58 - 58 Subtotal 17 138 - 17 138 $ 34 950 $ 1 564 $ 36 514 The following table presents our revenue disaggregated by major revenue streams, including a reconciliation to operating segments for the three months ended March 31, 2019 : South Africa Rest of the world Total South African transaction processing Processing fees $ 14 166 $ - $ 14 166 Other 1 908 - 1 908 Subtotal 16 074 - 16 074 International transaction processing Processing fees - 2 125 2 125 Other - 177 177 Subtotal - 2 302 2 302 Financial inclusion and applied technologies Telecom products and services 3 449 - 3 449 Account holder fees 2 445 - 2 445 Lending revenue 6 075 - 6 075 Technology products 5 343 - 5 343 Insurance revenue 755 - 755 Other 143 - 143 Subtotal 18 210 - 18 210 $ 34 284 $ 2 302 $ 36 586 The following table presents our revenue disaggregated by major revenue streams, including a reconciliation to operating segments for the nine months ended March 31, 2020 : South Africa Rest of the world Total South African transaction processing Processing fees $ 50 157 $ - $ 50 157 Other 3 025 - 3 025 Subtotal 53 182 - 53 182 International transaction processing Processing fees - 3 613 3 613 Subtotal - 3 613 3 613 Financial services Telecom products and services 19 637 - 19 637 Account holder fees 10 888 - 10 888 Lending revenue 16 090 - 16 090 Technology products 16 247 - 16 247 Insurance revenue 3 986 - 3 986 Other 1 376 - 1 376 Subtotal 68 224 - 68 224 $ 121 406 $ 3 613 $ 125 019 17 . Revenue recognition (continued) Disaggregation of revenue (continued) The following table presents our revenue disaggregated by major revenue streams, including a reconciliation to operating segments for the nine months ended March 31, 2019 : South Africa Rest of the world Total South African transaction processing Processing fees $ 63 426 $ - $ 63 426 Welfare benefit distributions 3 086 - 3 086 Other 4 828 - 4 828 Subtotal 71 340 - 71 340 International transaction processing Processing fees - 7 323 7 323 Other - 539 539 Subtotal - 7 862 7 862 Financial services Telecom products and services 11 392 - 11 392 Account holder fees 16 190 - 16 190 Lending revenue 22 021 - 22 021 Technology products 15 284 - 15 284 Insurance revenue 4 576 - 4 576 Other 509 - 509 Subtotal 69 972 - 69 972 $ 141 312 $ 7 862 $ 149 174</t>
  </si>
  <si>
    <t>Leases</t>
  </si>
  <si>
    <t>Leases [Abstract]</t>
  </si>
  <si>
    <t>18 . Leases The Company elected to adopt the new lease guidance utilizing the modified retrospective approach and therefore , prior periods were not adjusted. The Company was not required to record a cumulative-effect adjustment to opening retained earnings as of July 1, 2019. The Company applied the package of three practical expedients available, which included the following ( i) an entity need not reassess expired or existing contracts which are or contain leases (ii) an entity need not reassess the lease classification for any expired or existing leases, and (iii) an entity need not reassess initial direct costs for any existi ng leases. The Company also elected to not recognize right-of-use assets and lease liabilities for leases with a term of less than twelve months and to account for all components in a lease arrangement as a single combined lease component. The Company has entered into leasing arrangements classified as operating leases under accounting guidance. These leasing arrangements relate primarily to the lease of its corporate head office, administration offices and branch locations through which the Company operat es its financial services business in South Africa. The Company’s operating leases have a remaining lease term of between one to f ive years. The Company also operate s parts of its financial services business from locations which it lease s for a period of less than one year. The Company’s operating lease expense during the three and nine months ended March 31, 2020 , was $ 0 . 8 million and $ 2. 8 million, respectively . The Co mpany does not have any significant leases that have not commenced as of March 31, 2020 . The following table presents supplemental balance sheet disclosure related to the Company’s right-of-use assets and its operating lease liabiliti es as of March 31, 2020 , and July 1, 2019, the date of adoption of the new lease guidance (refer to Note 1 ): March 31, July 1, 2020 2019 Operating lease right-of-use $ 6 060 $ 6 739 Weighted average remaining lease term (years) 4,03 2,51 Weighted average discount rate 9% 10% Maturities of operating lease liabilities 2020 (for March 31, 2020 excluding nine months to March 31, 2020) $ 1 755 $ 3 608 2021 2 550 2 395 2022 1 483 1 269 2023 938 454 2024 624 - Thereafter 639 - Total undiscounted operating lease liabilities 7 989 7 726 Less imputed interest 1 775 842 Total operating lease liabilities, included in 6 214 6 884 Operating lease right-of-use lease liability - current 2 520 5 098 Right-of-use operating lease liability - long-term $ 3 694 $ 1 786 At June 30, 2019 , the future minimum payments under operating leases consist of: Due within 1 year $ 6 010 Due within 2 years $ 2 654 Due within 3 years $ 1 122 Due within 4 years $ 518 Due within 5 years $ -</t>
  </si>
  <si>
    <t>Operating Segments</t>
  </si>
  <si>
    <t>Operating Segments [Abstract]</t>
  </si>
  <si>
    <t>19 . Operating segment 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1 to the Company’s audited consolidated financial stat ements included in its Annual Report on Form 10-K for the year ended June 30, 2019 . As discussed in Note 2 , the Company has presented Net1 Korea and DNI as discontinued operations . The reconciliation of the reportable segme nt’s revenue to revenue from external customers for the three months ended March 31, 2020 and 2019 , is as follows: Revenue Reportable Segment Inter-segment From external customers South African transaction processing $ 19 883 $ 2 071 $ 17 812 International transaction processing 20 608 - 20 608 Continuing 1 564 - 1 564 Discontinued 19 044 - 19 044 Financial inclusion and applied technologies 17 651 513 17 138 Total for the three months ended March 31, 2020 58 142 2 584 55 558 Continuing 39 098 2 584 36 514 Discontinued $ 19 044 $ - $ 19 044 South African transaction processing $ 17 374 $ 1 300 $ 16 074 International transaction processing 34 358 - 34 358 Continuing 2 302 - 2 302 Discontinued 32 056 - 32 056 Financial inclusion and applied technologies 36 650 598 36 052 Continuing 18 808 598 18 210 Discontinued 17 842 - 17 842 Total for the three months ended March 31, 2019 88 382 1 898 86 484 Continuing 38 484 1 898 36 586 Discontinued $ 49 898 $ - $ 49 898 19 . Operating segments (continued) The reconciliation of the reportable segment’s revenue to revenue from external customers for the nine months ended March 31, 2020 and 2019 , is as follows: Revenue Reportable Segment Inter-segment From external customers South African transaction processing $ 59 632 $ 6 450 $ 53 182 International transaction processing 88 988 - 88 988 Continuing 3 613 - 3 613 Discontinued 85 375 - 85 375 Financial inclusion and applied technologies 69 782 1 558 68 224 Total for the nine months ended March 31, 2020 218 402 8 008 210 394 Continuing 133 027 8 008 125 019 Discontinued $ 85 375 $ - $ 85 375 South African transaction processing $ 77 093 $ 5 753 $ 71 340 International transaction processing 111 869 - 111 869 Continuing 7 862 - 7 862 Discontinued 104 007 - 104 007 Financial inclusion and applied technologies 128 611 2 302 126 309 Continuing 72 274 2 302 69 972 Discontinued 56 337 - 56 337 Total for the nine months ended March 31, 2019 317 573 8 055 309 518 Continuing 157 229 8 055 149 174 Discontinued $ 160 344 $ - $ 160 344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s of profit or los s to income before income taxes for the three and nine months ended March 31, 2020 and 2019 , is as follows: Three months ended Nine months ended March 31, March 31, 2020 2019 2020 2019 Reportable segments measure of profit or loss $ (10 010) $ (7 818) $ (9 152) $ (31 678) Less: Discontinued operations: reportable segments measure of profit or loss (2 753) (11 986) (14 568) (38 796) Continuing operations: reportable segments measure of profit or loss (12 763) (19 804) (23 720) (70 474) Continuing operations : Operating income - Corporate/Eliminations (1 449) (3 972) (7 348) (12 102) Change in fair value of equity securities - (26 263) - (42 099) Gain on disposal of FIHRST - - 9 743 - Interest income 570 1 204 2 015 4 436 Interest expense (1 886) (3 092) (6 362) (8 201) Impairment of Cedar Cellular Note - (2 622) - (5 354) Loss before income taxes $ (15 528) $ (54 549) $ (25 672) $ (133 794) 19 . Operating segment s (continued) The following tables summarize segment information that is prepared in accordance with GAAP for the three and nine months ended March 31, 2020 and 2019 , with the impact of the deconsolidation of Net1 Korea and DNI included in discontinued operations: Three months ended Nine months ended March 31, March 31, 2020 2019 2020 2019 Revenues South African transaction processing $ 19 883 $ 17 374 $ 59 632 $ 77 093 International transaction processing 20 608 34 358 88 988 111 869 Continuing 1 564 2 302 3 613 7 862 Discontinued 19 044 32 056 85 375 104 007 Financial inclusion and applied technologies 17 651 36 650 69 782 128 611 Continuing 17 651 18 808 69 782 72 274 Discontinued - 17 842 - 56 337 Total 58 142 88 382 218 402 317 573 Continuing 39 098 38 484 133 027 157 229 Discontinued 19 044 49 898 85 375 160 344 Operating (loss) income South African transaction processing (1) (8 668) (12 954) (15 034) (28 297) International transaction processing (415) 1 909 6 186 628 Continuing (3 168) (1 939) (8 382) (13 768) Discontinued 2 753 3 848 14 568 14 396 Financial inclusion and applied technologies (1) (927) 3 227 (304) (4 009) Continuing (1) (927) (4 911) (304) (28 409) Discontinued - 8 138 - 24 400 Subtotal: Operating segments (10 010) (7 818) (9 152) (31 678) Corporate/Eliminations (2 686) (13 865) (13 132) (32 184) Continuing (1 449) (3 972) (7 348) (12 102) Discontinued (1 237) (9 893) (5 784) (20 082) Total (1) (12 696) (21 683) (22 284) (63 862) Continuing (1) (14 212) (23 776) (31 068) (82 576) Discontinued 1 516 2 093 8 784 18 714 Depreciation and amortization South African transaction processing 631 914 1 956 2 776 International transaction processing 917 2 367 4 294 7 937 Continuing 125 106 391 256 Discontinued 792 2 261 3 903 7 681 Financial inclusion and applied technologies 329 616 1 096 1 657 Continuing 329 349 1 096 1 044 Discontinued - 267 - 613 Subtotal: Operating segments 1 877 3 897 7 346 12 370 Corporate/Eliminations 1 280 5 984 4 957 18 158 Continuing 68 1 973 208 5 008 Discontinued 1 212 4 011 4 749 13 150 Total 3 157 9 881 12 303 30 528 Continuing 1 153 3 342 3 651 9 084 Discontinued 2 004 6 539 8 652 21 444 Expenditures for long-lived assets South African transaction processing 44 434 2 065 2 767 International transaction processing 985 712 2 278 2 353 Continuing 488 32 775 343 Discontinued 497 680 1 503 2 010 Financial inclusion and applied technologies 13 469 150 2 160 Continuing 13 61 150 1 429 Discontinued - 408 - 731 Subtotal: Operating segments 1 042 1 615 4 493 7 280 Corporate/Eliminations - - - - Total 1 042 1 615 4 493 7 280 Continuing 545 527 2 990 4 539 Discontinued $ 497 $ 1 088 $ 1 503 $ 2 741 19 . Operating segment s (continued) (1) South African transaction processing and Financial inclusion and applie d technologies include retrenchment costs for the three months ended March 31, 2019 of: $2,972 (nine months: $3,673) and $1,570 (nine months: $1,570), respectively, for total retrenchment costs for the three months of $4,542 (nine months: $5,243). The retrenchment costs are included in selling, general and administration expense on the unaudited condensed consolidated statement of operations for the three and nine months ended March 31, 2019 . The segment information as reviewed by the chief operating decision maker does not include a measure of segment assets per segment as all of the significant assets are used in the operations of all, rather than any o ne, of the segments. The Company does not have dedicated assets assigned to a particular operating segment. Accordingly, it is not meaningful to attempt an arbitrary allocation and segment asset allocation is therefore not presented.</t>
  </si>
  <si>
    <t>Income Tax</t>
  </si>
  <si>
    <t>Income Tax [Abstract]</t>
  </si>
  <si>
    <t>20 .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 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nine months ended March 31, 2020 , the Company’s effective tax rate was impacted by the tax neutral disposal of FIHRST (refer to Note 2 ) (impacts nine months only), the non-deductible impairment losses, the on-going losses incurred by IPG and certain of its South African businesses and the associated valuation allowances created related to the deferred tax assets recognized regarding net operating losses incurred by the se businesses , non-deductible expenses, including transaction-related ex penditure, and tax expense recorded by the Company’s profitable businesses , primarily in South Africa. For the three and nine months ended March 31, 2019 , the Company’s effective tax rate was adversely impacted by the valuation allowances created related to the deferred tax assets recognized regarding net operating losses incurred by the Company’s South African businesses, the non-deductible impairment losses, and non-deductible expenses, including transaction-related expenditure and non-deductible interest on its South African long-term debt facility, which was partially offset by tax expense recorded by the Company’s profitable businesses in South Africa. The deferred tax impact of the change in the fair value of the Company’s investment in Cell C also impacted the Company’s effective rate for fiscal 2019, as this amount is recorded at a lower rate (at a capital gains rate) than the South African statutory rate. The March 31, 2019, carrying value of the Company’s investment in Cell C wa s less than its initial cost and therefore it has a potential capital gains benefit for tax purposes, however, the Company does not expect to generate any significant capital gains in the foreseeable future and provided a valuation allowance of $3.6 million related to this capital gains benefit deferred tax asset. Uncertain tax positions The Company had no significant uncertain tax positions during the three and nine months ended March 31, 2020 ,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Following the deconsolidation of Net1 Korea, a s of March 31, 2020 and June 30, 2019 , the Company had no unrecognized tax benefits. The Company files income tax returns mainly in South Africa, South Korea, Germany, Hong Kong, India, the United Kingdom, Botswana and in the U.S. federa l jurisdiction. As of March 31, 2020 , the Company’s South African subsidiaries are no longer subject to income tax examination by the South African Revenue Service for periods before June 30, 2016. The Company is subject to income tax in other jurisdictions outside South Africa, none of which are individually material to its financial position, statement of cash flows, or results of operations</t>
  </si>
  <si>
    <t>Commitments And Contingencies</t>
  </si>
  <si>
    <t>Commitments And Contingencies [Abstract]</t>
  </si>
  <si>
    <t>21 .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 ired to procure these guarantees for these third parties to operate its business. Nedbank has issued guarantees to these third parties amounting to ZAR 93,6 million ($ 5,2 million, translated at exchange rates ap plicable as of March 31, 2020 ) and thereby utilizing part of the Company’s short-term facility. The Company in turn has provided nonrecourse, unsecured counter-guarantees to Nedbank for ZAR 9 3 . 6 million ($ 5,2 million, translated at exc hange rates applicable as of March 31, 2020 ). The Company pays commission of between 0.4% per annum to 1.94% per annum of the face value of these guarantees and does not recover any of the commission from third parties. The Company h as not recognized any obligation related to these counter-guarantees in its consolidated balance sheet as of March 31, 2020 . The maximum potential amount that the Company could pay under these guarantees is ZAR 9 3 . 6 million ($ 5,2 milli on, translated at exchange rates applicable as of March 31, 2020 ) . The guarantees have reduced the amount available for borrowings under the Company’s short-term credit facility described in Note 10 . Contingencies The Company is subject to a variety of other insignificant claims and suits that arise from time to time in the ordinary course of business. Management currently believes that the resolution of these other matters, individually or in the aggregate, will not ha ve a material adverse impact on the Company’s financial position, results of operations or cash flows.</t>
  </si>
  <si>
    <t>Subsequent Events</t>
  </si>
  <si>
    <t>Subsequent Events [Abstract]</t>
  </si>
  <si>
    <t>22 . Subsequent events CPS put into business rescue On February 5, 2020, the Constitutional Court of South Africa denied CPS’s leave to appeal lower court judgments ordering CPS to repay additional implementation costs that SASSA paid to CPS in 2014, thereby exhausting all legal recourse for CPS in the matter and rendering CPS insolvent. CPS’ board of directors has adopted a resolution to put CPS into business rescue under South African law and has filed the required resolution wit h the Companies and Intellectual Property Commission. On May 18, 2020, the resolution was officially registered and business rescue practitioners were appointed. The business rescue process can lead to either a compromise with creditors and a continuatio n of CPS’ business or the liquidation of CPS. The Company is unable to predict the outcome of the business rescue process. The Company is currently evaluating the accounting implications of CPS being placed into business rescue. Sale of redeemable common stock by Africa Capitalization Fund, Ltd Holders of redeemable common stock have all the rights enjoyed by holders of common stock, however, holders of redeemable common stock have additional contractual rights. On April 11, 2016, the Company entered into a Subscription Agreement (the “Subscription Agreement”) with International Finance Corporation, IFC African, Latin American and Caribbean Fund, LP, IFC Financial Institutions Growth Fund, LP, and Africa Capitalization Fund, Ltd. (collectively, the “IFC In vestors”). Under the Subscription Agreement, the IFC Investors purchased, and the Company sold in the aggregate, approximately 9.98 million shares of the Company’s common stock, par value $ 0.001 per share, at a price of $ 10.79 per share, for gross proceeds to the Company of approximately $ 107.7 million. The Company has accounted for these 9.98 million shares as redeemable common stock as a result of the put option discussed in Note 14 to the Company’s audited consolidated financial statements included in it s Annual Report on Form 10-K for the year ended June 30, 2019. On May 19, 2020, the Africa Capitalization Fund, Ltd sold its entire holding of 2,103,169 shares of the Company’s common stock and therefore the additional contractual rights, including the pu t option rights relate d to these 2,103,169 shares, have expired. The Company will reclassify $ 22.7 million related to these 2,103,169 shares sold from redeemable common stock to additional paid-in-capital during the fourth quarter of fiscal 2020 .</t>
  </si>
  <si>
    <t>Basis Of Presentation And Summary Of Significant Accounting Policies (Policy)</t>
  </si>
  <si>
    <t>Unaudited Interim Financial Information</t>
  </si>
  <si>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and nine months ended March 31, 2020 and 2019 , are not necessarily indicative of the results for the full year. The Company believes that the disclosures are adequate to make the information presented not misleading. These financial statements should be read in co njunction with the financial statements, accounting policies and financial notes thereto included in the Company’s Annual Report on Form 10-K for the fiscal year ended June 30, 2019 . In the opinion of management, the accompanying unaud ited condensed consolidated financial statements reflect all adjustments (consisting only of normal re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t>
  </si>
  <si>
    <t>Impact Of COVID-19 On The Company's Business</t>
  </si>
  <si>
    <t>Impact of COVID-19 on the Company’s business On March 11, 2020, the World Health Organization declared COVID-19 a pandemic. The Company’s operations were impacted by government-imposed restrictions to contain the spread of the COVID-19 pandemic. Specifically, on March 2 7 , 2020, the South African gove rnment imposed certain emergency measures to combat the spread of COVID-19, including implementation of travel bans and closures of factories, schools, public buildings, and businesse s, which remain largely in place at the date of this report . In addition to limiting movement of employees and access to the Company’s corporate head office and operating branches, the following restrictions directly impacted the Company’s South African operations: (i) suspension of new lending and other financial services acti vities, and (ii) limitations on the amount of banking-related fees that may be charged to customers. The broader implications of COVID-19 on the Company’s results of operations and overall financial performance remain uncertain. The COVID-19 pandemic and its adverse effects have become more prevalent in the locations where the Company , its customers, suppliers or third-party business partners conduct business and as a result, the Company ha s begun to experience more pronounced disruptions to its operations . While the Company ha s not incurred significant disruptions thus far from the COVID-19 outbreak, the Company is unable to accurately predict the impact that COVID-19 will have due to numerous uncertainties, including the severity and duration of the outbr eak, actions that may be taken by governmental authorities, the impact on the Company’s c ustomers and other factors identified in Part II , Item 1A. “Risk Factors” in this Form 10-Q. The Company will continue to evaluate the nature and extent of the impact on its business, consolidated results of operations, and financial condition. Refer also to Part I, Item 2. “ Management’s Discussion and Analysis of Financial Condition and Results of Operations”.</t>
  </si>
  <si>
    <t>Resolution Of Going Concern Risk</t>
  </si>
  <si>
    <t xml:space="preserve">Resolution of going concern risk As previo usly reported, t he Company’s management implemented a number of plans to alleviate the substantial doubt about the Company’s ability to continue as a going concern including the disposal of its Korean business unit (refer to Note 2 ) and its April 2020 sale of its remaining interest in DN Invest Proprietary Limited (“DNI”) (refer to Note 7 ) . The cash received from the disposal of its Korean business unit during the three months ended March 31, 2020 resulted in the resolution and mitigation of the going concern risk . T he Company’s management has determined that there are no conditions or events, considered in the aggregate, that raise substantial doubt about the Company’s ability to continue as a going concern within one year after these un audited condensed consolidated financial statements are issued as the Company believes it has sufficient cash reserves . </t>
  </si>
  <si>
    <t>Restatement Of Financial Statements</t>
  </si>
  <si>
    <t>Restatement of financial statements Related to DNI discontinued operations presentation 1 . Basis of Presentation and Summary of Significant Accounting Policies (continued) Subsequent to the issuance of the Company’s Annual Report on Form 10-K for the year ended June 30, 2019 and its Quarterly Reports on Form 10-Q for the three months ended September 30, 2019 and the three and nine months ended March 31, 2019, it determined that its presentation of the discontinued operations of DNI-4P L Contracts Proprietary Limited in the unaudited condensed consolidated statements of operations included in those filings was incorrect. In these previous filings, the gross amounts of DNI’s operations upon classification as a discontinued operation remai ned in the unaudited condensed consolidated statements of operations which totalled to net (loss) income. Two captioned lines below net (loss) income were presented to show the composition of the net (loss) income between continuing and discontinued operat ions and the details of amounts relating to DNI’s discontinued operations were separately disclosed in a note. The correct presentation removes the gross amounts of a discontinued operation from the unaudited condensed consolidated statements of operations , which totals to the net (loss) income from continuing operations before presenting net income from discontinued operations and then totalling to net (loss) income. The Company has revised the previous presentations on the unaudited condensed consolidat ed statements of operations and corrected them in this filing where these amounts are presented as comparative prior period amounts. The impact of these revisions has reduced each of the previously - presented line items in the unaudited condensed consolidat ed statements of operations preceding net income by the amounts shown in the note disclosure for DNI’s discontinued operations. The revisions had no effect on previously presented net (loss) income, net (loss) income for continuing operations, net income f rom discontinued operations or the note disclosures for DNI’s discontinued operations, excluding the effects of the disposal of Net1 Korea and the error relating to the release of the foreign currency translation reserve on deconsolidation of DNI . Related to error identified – release of entire foreign currency translation reserve on deconsolidation of DNI in March 2019 In May 2020, the Company identified an error in assessing the accounting related to the disposal of its remaining interest in DNI in April 2020 . Th is error relates to the misapplication of U.S. GAAP as the Company was required to release the full amount of DNI’s foreign currency translation reserve from accumulated other comprehensive loss to net income when it deconsolidated DNI . The Company only released a portion of the foreign currency translation reserve related to the sale of 17 % of DNI in March 2019 , refer to Note 2 , and should have released an additional $4.0 million in March 20 19 . During the three months ended June 30, 2019, the Company also sold an additional interest in DNI, refer to Note 2 , and released a portion ($ 0.8 million) of the $4.0 million during this period, and therefore the error as of June 30, 2019, was $3.2 million. The error impacts the Company’s reported results and the Company has restated its financial statements for the three and nine months ended March 31, 2019 and June 30, 2019 to correct for the error . The tables below present the impact of the res tatement on each of the Company’s financial statements for the three and nine months ended March 31, 2019 and June 30, 2019 : Condensed consolidated balance sheet June 30, 2019 As reported Correction As restated (in thousands) Accumulated other comprehensive loss $ (199 273) $ 3 227 $ (196 046) Retained earnings $ 528 576 $ (3 227) $ 525 349 Unaudited condensed consolidated statement of operations Three months ended March 31, 2019 Nine months ended March 31, 2019 As reported Correction As restated As reported Correction As restated (in thousands, except per share data) (in thousands, except per share data) Loss on disposal of discontinued operation, net of tax $ 5 140 $ 4 035 $ 9 175 $ 5 140 $ 4 035 $ 9 175 Net loss 55 512 4 035 59 547 121 585 4 035 125 620 Net (loss) income attributable to Net1 (54 784) (4 035) (58 819) (123 924) (4 035) (127 959) Continuing (51 050) - (51 050) (127 441) - (127 441) Discontinued $ (3 734) $ (4 035) $ (7 769) $ 3 517 $ (4 035) $ (518) Basic (loss) income per share attributable to Net1 shareholders $ (0,96) $ (0,07) $ (1,03) $ (2,18) $ (0,07) $ (2,25) Continuing $ (0,90) $ - $ (0,90) $ (2,24) $ - $ (2,24) Discontinued $ (0,06) $ (0,07) $ (0,13) $ 0,06 $ (0,07) $ (0,01) Diluted (loss) income per share attributable to Net1 shareholders $ (0,96) $ (0,07) $ (1,03) $ (2,18) $ (0,07) $ (2,25) Continuing $ (0,90) $ - $ (0,90) $ (2,24) $ - $ (2,24) Discontinued $ (0,06) $ (0,07) $ (0,13) $ 0,06 $ (0,07) $ (0,01) Unaudited condensed consolidated statement of comprehensive (loss) income Three months ended March 31, 2019 Nine months ended March 31, 2019 As reported Correction As restated As reported Correction As restated (in thousands) (in thousands) Net loss $ 55 512 $ 4 035 $ 59 547 $ 121 585 $ 4 035 $ 125 620 Release of foreign currency translation reserve related to disposal of DNI 1 806 4 035 5 841 1 806 4 035 5 841 Total other comprehensive income (loss), net of taxes $ (6 545) $ 4 035 $ (2 510) $ (24 790) $ 4 035 $ (20 755) Unaudited condensed consolidated statement of changes in equity Three months ended March 31, 2020 Nine months ended March 31, 2020 As reported As restated As reported As restated (in thousands) (in thousands) As reported – beginning of period $ 523 979 $ (194 439) $ 528 576 $ (199 273) Correction of misstatement (3 227) 3 227 (3 227) 3 227 As restated – beginning of period $ 520 752 $ (191 212) $ 525 349 $ (196 046) Unaudited condensed consolidated statement of cash flows Three months ended March 31, 2019 Nine months ended March 31, 2019 As reported Correction As restated As reported Correction As restated (in thousands) (in thousands) Net loss $ 55 512 $ 4 035 $ 59 547 $ 121 585 $ 4 035 $ 125 620 Loss on disposal of discontinued operation, net of tax $ 5 140 $ 4 035 $ 9 175 $ 5 140 $ 4 035 $ 9 175</t>
  </si>
  <si>
    <t>Recent Accounting Pronouncements Adopted</t>
  </si>
  <si>
    <t>Recent accounting pronouncements adopted In February 2016, the Financial Accounting Standards Board (“FASB”) issued guidance regarding Leases . The guidance increases transparency and comparability among organizations by requiring the recognition of lease assets and lease liabilities on the balanc e sheet. The amendments to current lease guidance include the recognition of assets and liabilities by lessees for those leases currently classified as operating leases. The guidance also requires disclosures to meet the objective of enabling users of fina ncial statements to assess the amount, timing, and uncertainty of cash flows arising from leases. This guidance was effective for the Company beginning July 1, 2019. Refer to Note 18 for the impact of the adoption of this guidance on its condensed co nsolidated financial statements.</t>
  </si>
  <si>
    <t>Recent accounting pronouncements Not Yet Adopted As Of March 31, 2020</t>
  </si>
  <si>
    <t>Recent accounting pronouncements not yet adopted as of March 31, 2020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 ables, loans, and other financial instruments, an entity is required to use a forward-looking expected loss model rather than the incurred loss model for recognizing credit losses, which reflects losses that are probable. Credit losses relating to availabl 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and related disclosures. In August 2018, the FASB issued guidance regarding Disclosure Framework: Changes to the Disclosure Requirements fo r Fair Value Measurement. The guidance modifies the disclosure requirements related to fair value measurement. This guidance is effective for the Company beginning July 1, 2020. Early adoption is permitted. The Company is currently assessing the impact of this guidance on its financial statements disclosure.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 ce immediately before applying or upon discontinuing the equity method. The guidance also clarifies that, when determining the accounting for certain forward contracts and purchased options an entity should not consider, whether upon settlement or exercise , if the underlying securities would be accounted for under the equity method or fair value option. This guidance is effective for the Company beginning July 1, 2021. Early adoption is permitted. The Company is currently assessing the impact of this guidan ce on its financial statements disclosure.</t>
  </si>
  <si>
    <t>Basis Of Presentation And Summary Of Significant Accounting Policies (Tables)</t>
  </si>
  <si>
    <t>Impact Of The Restatement On Financial Statements</t>
  </si>
  <si>
    <t>Condensed consolidated balance sheet June 30, 2019 As reported Correction As restated (in thousands) Accumulated other comprehensive loss $ (199 273) $ 3 227 $ (196 046) Retained earnings $ 528 576 $ (3 227) $ 525 349 Unaudited condensed consolidated statement of operations Three months ended March 31, 2019 Nine months ended March 31, 2019 As reported Correction As restated As reported Correction As restated (in thousands, except per share data) (in thousands, except per share data) Loss on disposal of discontinued operation, net of tax $ 5 140 $ 4 035 $ 9 175 $ 5 140 $ 4 035 $ 9 175 Net loss 55 512 4 035 59 547 121 585 4 035 125 620 Net (loss) income attributable to Net1 (54 784) (4 035) (58 819) (123 924) (4 035) (127 959) Continuing (51 050) - (51 050) (127 441) - (127 441) Discontinued $ (3 734) $ (4 035) $ (7 769) $ 3 517 $ (4 035) $ (518) Basic (loss) income per share attributable to Net1 shareholders $ (0,96) $ (0,07) $ (1,03) $ (2,18) $ (0,07) $ (2,25) Continuing $ (0,90) $ - $ (0,90) $ (2,24) $ - $ (2,24) Discontinued $ (0,06) $ (0,07) $ (0,13) $ 0,06 $ (0,07) $ (0,01) Diluted (loss) income per share attributable to Net1 shareholders $ (0,96) $ (0,07) $ (1,03) $ (2,18) $ (0,07) $ (2,25) Continuing $ (0,90) $ - $ (0,90) $ (2,24) $ - $ (2,24) Discontinued $ (0,06) $ (0,07) $ (0,13) $ 0,06 $ (0,07) $ (0,01) Unaudited condensed consolidated statement of comprehensive (loss) income Three months ended March 31, 2019 Nine months ended March 31, 2019 As reported Correction As restated As reported Correction As restated (in thousands) (in thousands) Net loss $ 55 512 $ 4 035 $ 59 547 $ 121 585 $ 4 035 $ 125 620 Release of foreign currency translation reserve related to disposal of DNI 1 806 4 035 5 841 1 806 4 035 5 841 Total other comprehensive income (loss), net of taxes $ (6 545) $ 4 035 $ (2 510) $ (24 790) $ 4 035 $ (20 755) Unaudited condensed consolidated statement of changes in equity Three months ended March 31, 2020 Nine months ended March 31, 2020 As reported As restated As reported As restated (in thousands) (in thousands) As reported – beginning of period $ 523 979 $ (194 439) $ 528 576 $ (199 273) Correction of misstatement (3 227) 3 227 (3 227) 3 227 As restated – beginning of period $ 520 752 $ (191 212) $ 525 349 $ (196 046) Unaudited condensed consolidated statement of cash flows Three months ended March 31, 2019 Nine months ended March 31, 2019 As reported Correction As restated As reported Correction As restated (in thousands) (in thousands) Net loss $ 55 512 $ 4 035 $ 59 547 $ 121 585 $ 4 035 $ 125 620 Loss on disposal of discontinued operation, net of tax $ 5 140 $ 4 035 $ 9 175 $ 5 140 $ 4 035 $ 9 175</t>
  </si>
  <si>
    <t>Disposal Of Controlling Interest In KSNET, FIHRST And DNI (Tables)</t>
  </si>
  <si>
    <t>Impact Of Deconsolidation And Calculation Of Net Gain Recognized On Deconsolidation</t>
  </si>
  <si>
    <t>Net1 Korea March 2020 Proceeds from disposal of Net1 Korea, net of cash disposed $ 192 619 Add: Cash and cash equivalents disposed 23 473 Add: Cash withheld by purchaser to settle South Korean taxes (1) 21 128 Fair value of consideration received 237 220 Less: carrying value of Net1 Korea, comprising 200 843 Cash and cash equivalents 23 473 Accounts receivable, net 30 467 Finance loans receivable, net 13 695 Inventory 2 377 Property, plant and equipment, net 7 601 Operating lease right of use asset 181 Goodwill (Note 8) 107 964 Intangible assets, net 4 655 Deferred income taxes assets 1 719 Other long-term assets 10 984 Accounts payable (5 484) Other payables (5 523) Operating lease right of use lease liability - current (69) Income taxes payable (3 481) Deferred income taxes liabilities (1 497) Right-of-use operating lease liability - long-term (112) Other long-term liabilities (335) Released from accumulated other comprehensive income – foreign currency translation reserve (Note 13) 14 228 Settlement assets 44 111 Settlement liabilities (44 111) Gain recognized on disposal, before transaction costs and tax 36 377 Transaction costs (2) 8 644 Gain recognized on disposal, before tax 27 733 Taxes related to gain recognized on disposal (1) 15 000 Gain recognized on disposal, after tax $ 12 733 ( 1 ) The Company is currently analyzing the tax impact of the sale of Net1 Korea on its reported results and has made a preliminary estimate of its tax exposure as $ 15.0 million, which amount represents approximately 21 % of its expected taxable gain related to the disposal. The Company also agreed that the purchaser withhold capital gains taxes of $ 19. 9 million (approximately KRW 23.8 billion) and non-refundable securitie s transaction taxes of $1.2 million (approximately KRW 1.4 billion), for a total withholding of $ 21.1 million, from the purchase price and pay such amount s , on behalf of Net1 BV, to the South Korean tax authorities. Net1 BV has commenced the process to app roach the South Korean tax authorities in order to claim a refund, in full, of the capital gains taxes withheld. The Company has included the expected amount to be refunded in the caption Accounts receivable, net and other receivables i n its unaudited cond ensed consolidated balance sheet as of March 31, 2020 , refer also to Note 3 . ( 2 ) Transaction costs include expenses incurred by the Company of $ 7.5 million directly related to the disposal of Net1 Korea and paid in cash and a n on-refundable securities transfer tax of approximately $ 1.2 million which was also withheld from the purchase price and paid to the South Korean tax authorities directly by the purchaser .</t>
  </si>
  <si>
    <t>Schedule Of Major Captions That Have Not Been Separately Presented On Related To Discontinued Operation</t>
  </si>
  <si>
    <t>Net1 Korea Three months ended Nine months ended March 31, March 31, 2020 2020 Unaudited condensed consolidated statement of operations Discontinued: Revenue $ 19 044 $ 85 375 Cost of goods sold, IT processing, servicing and support 8 246 37 377 Selling, general and administration 7 278 30 562 Depreciation and amortization 2 004 8 652 Operating income 1 516 8 784 Interest income 129 678 Interest expense 6 106 Net income before tax 1 639 9 356 Income tax expense 892 2 954 Net income from discontinued operations $ 747 $ 6 402 Gain on disposal of discontinued operation Gain on disposal of discontinued operation $ 27 733 $ 27 733 Taxes related to disposal of discontinued operation 15 000 15 000 Gain on disposal of discontinued operation after tax $ 12 733 $ 12 733 Unaudited condensed consolidated statement of cash flow Discontinued: Total net cash provided by operating activities $ 3 758 $ 18 323 Total net cash provided by (used in) investing activities $ 1 524 $ (8 281)</t>
  </si>
  <si>
    <t>Schedule Of Balances Included On Condensed Consolidated Balance Sheet</t>
  </si>
  <si>
    <t>Net1 Korea June 30, 2019 Current assets of discontinued operation $ 117 842 Cash and cash equivalents 26 051 Accounts receivable, net 41 359 Finance loans receivable, net 9 650 Inventory 1 826 Settlement assets 38 956 Long-term assets of discontinued operation 149 390 Property, plant and equipment, net 10 327 Goodwill (Note 8) 112 071 Intangible assets, net 9 661 Deferred income taxes assets 1 917 Other long-term assets 15 414 Current liabilities of discontinued operation 57 815 Accounts payable 7 139 Other payables 6 827 Income taxes payable 4 893 Settlement liabilities 38 956 Long-term liabilities of discontinued operation 3 264 Deferred income taxes liabilities 2 756 Other long-term liabilities $ 508</t>
  </si>
  <si>
    <t>FIHRST December 31, 2019 Fair value of consideration received $ 11 749 Less: carrying value of FIHRST, comprising 1 870 Cash and cash equivalents 854 Accounts receivable, net 367 Property, plant and equipment, net 64 Goodwill (Note 8) 599 Intangible assets, net 30 Deferred income taxes assets 42 Accounts payable (7) Other payables (1 437) Income taxes payable (220) Released from accumulated other comprehensive income – foreign currency translation reserve (Note 13) 1 578 Settlement assets 17 406 Settlement liabilities (17 406) Gain recognized on disposal, before tax 9 879 Taxes related to gain recognized on disposal, comprising: - Capital gains tax 2 418 Release of valuation allowance related to capital losses previously unutilized (1) (2 418) Transaction costs 136 Gain recognized on disposal, after tax $ 9 743 (1) Net1 SA recorded a valuation allowance related to capital losses previously generated but not utilized. A portion of these unutilized capital losses w as utilized as a result of the disposal of FIHRST and , therefore , the equivalent portion of the valuation allowance created was released.</t>
  </si>
  <si>
    <t>DNI (as restated, refer to Note 1) Equity method investment as of March 31, 2019 Total 17% sold 8% retained interest sold in May 2019 30% retained interest Attributed to non-controlling interest Fair value of consideration received $ 27 626 $ 27 626 $ - $ - $ - Fair value of retained interest in 30% of DNI (1) 74 195 - 14 849 59 346 - Carrying value of non-controlling interest 88 934 - - - 88 934 Subtotal 190 755 27 626 14 849 59 346 88 934 Less: carrying value of DNI, comprising 199 930 38 346 14 540 58 110 88 934 Cash and cash equivalents 2 114 354 158 633 969 Accounts receivable, net 24 577 4 116 1 841 7 358 11 262 Finance loans receivable, net 1 030 173 77 308 472 Inventory 893 149 66 268 410 Property, plant and equipment, net 1 265 212 95 379 579 Equity-accounted investments 242 41 19 72 110 Goodwill 113 003 18 924 8 466 33 834 51 779 Intangible assets, net 80 769 13 526 6 051 24 183 37 009 Deferred income taxes 28 5 2 8 13 Other long-term assets, including reinsurance assets 26 553 4 447 1 989 7 950 12 167 Accounts payable (5 186) (868) (389) (1 553) (2 376) Other payables (2) (16 484) (2 760) (1 235) (4 936) (7 553) Income taxes payable (2 482) (416) (186) (743) (1 137) Deferred income taxes (22 083) (3 698) (1 654) (6 612) (10 119) Long-term debt (10 150) (1 700) (760) (3 039) (4 651) Released from accumulated other comprehensive income – foreign currency translation reserve (as restated) (Note 1 and Note 13) 5 841 5 841 - - - Loss recognized on disposal, before tax, comprising (9 175) (10 720) 309 1 236 - Related to sale of 17% of DNI (10 720) (10 720) - - Related to fair value adjustment of retained interest in 38% of DNI 1 545 - 309 1 236 Taxes related to gain recognized on disposal (3) - 505 (3 836) 3 331 Loss recognized on disposal, after tax (as restated) $ (9 175) $ (11 225) $ 4 145 $ (2 095) (1 ) The fair value of the retained interest in 38 % of DNI of $74.2 million ($14.9 million plus $59.3 million has been calculated using the implied fair value of DNI pursuant to the RMB Disposal and has been calculated as ZAR 215.0 million divided by 7. 605235% multiplied by 38%, translated to dollars at the March 31, 2019, rate of exchange. The fair value of the retained interest in DNI wa s included in equity-accounted investment s on the Company’s unaudited condensed consolidated balance sheet as of March 31, 2019. (2) Other payables include a short-term loan of ZAR 60.5 million ($ 4.2 million, translated at exchange rates applicable as of March 31, 20 19) due to the Company and included in accounts receivable, net on the Company’s unaudited condensed consolidated balance sheet as of March 31, 2019. The loan wa s rep aid in full in Ju ly 2019. Interest on the loan was charged at the South African prime rate . (3) Amounts presented are net of a valuation allowance provided. Overall, t he disposal of DNI result ed in a capital loss for tax purposes of approximately $ 1.5 million and the Company provided a valuation allowance of $ 1.5 million against this capital loss because it does not have any capital gains to offset against this amount. On an individual basis, the transaction to dispose of 17% of DNI resulted in a capital gain of $ 0.5 million and the re-measurement of the retained 38% interest resulted in a capital loss of $ 2.0 million ($5.3 million (8% transaction) less $ 3.3 million (30% transaction)). The valuati on allowance of $1.5 million was provided against the $5.3 million, for a net amount presented in the table above of $3.8 million ($5.3 million less $1.5 million).</t>
  </si>
  <si>
    <t>Schedule Of Revenues And Expenses After DNI Disposal Transaction</t>
  </si>
  <si>
    <t>DNI March 31, 2020 Three months ended Nine months ended Revenue generated from transactions with DNI $ - $ - Expenses incurred related to transactions with DNI $ 295 $ 2 902</t>
  </si>
  <si>
    <t>DNI And Net1 Korea [Member]</t>
  </si>
  <si>
    <t>Three months ended March 31, 2019 Nine months ended March 31, 2019 Net1 Korea DNI Total Net1 Korea DNI Total Unaudited condensed consolidated statement of operations Discontinued: Revenue $ 32 056 $ 17 842 $ 49 898 $ 104 007 $ 56 337 $ 160 344 Cost of goods sold, IT processing, servicing and support 13 254 7 502 20 756 42 541 27 668 70 209 Selling, general and administration 13 270 1 935 15 205 41 015 3 657 44 672 Depreciation and amortization 4 112 2 427 6 539 13 418 8 026 21 444 Impairment loss - 5 305 5 305 - 5 305 5 305 Operating income 1 420 673 2 093 7 033 11 681 18 714 Interest income 251 208 459 797 707 1 504 Interest expense 5 396 401 17 812 829 Net income before tax 1 666 485 2 151 7 813 11 576 19 389 Income tax expense 915 146 1 061 3 285 3 761 7 046 Net income before earnings from equity-accounted investments 751 339 1 090 4 528 7 815 12 343 Earnings from equity-accounted investments (1) - 73 73 - 15 15 Net income from discontinued operations $ 751 $ 412 $ 1 163 $ 4 528 $ 7 830 $ 12 358 Loss on disposal of discontinued operation (as restated, refer to Note 1) Loss on disposal of discontinued operation (as restated) $ - $ (9 175) $ (9 175) $ - $ (9 175) $ (9 175) Taxes related to disposal of discontinued operation - - - - - - Loss on disposal of discontinued operation after tax (as restated) $ - $ (9 175) $ (9 175) $ - $ (9 175) $ (9 175) Unaudited condensed consolidated statement of cash flows Discontinued: Total net cash provided by (used in) operating activities $ 5 341 $ (393) $ 4 948 $ 19 161 $ 6 635 $ 25 796 Total net cash used in investing activities $ (6 300) $ (319) $ (6 619) $ (14 328) $ (516) $ (14 844) (1) Earnings from equity-accounted investments for the three and nine months ended March 31, 2019 , represents earnings attributed to equity-accounted investments owned by DNI and included in the Company’s results as a result of the consolidation of DNI.</t>
  </si>
  <si>
    <t>Accounts Receivable, Net And Other Receivables And Finance Loans Receivable, Net (Tables)</t>
  </si>
  <si>
    <t>Schedule Of Accounts Receivable, Net And Other Receivables</t>
  </si>
  <si>
    <t>March 31, June 30, 2020 2019 Accounts receivable, trade, net $ 12 691 $ 12 637 Accounts receivable, trade, gross 13 076 13 298 Allowance for doubtful accounts receivable, end of period 385 661 Beginning of period 661 678 Reversed to statement of operations (183) (22) Charged to statement of operations 145 3 118 Utilized (128) (3 059) Deconsolidation - (38) Foreign currency adjustment (110) (16) Taxes refundable related to sale of Net1 Korea (Note 2) 19 473 - Loans provided to Carbon 3 000 3 000 Loan provided to DNI - 4 260 Other receivables 10 678 11 238 Total accounts receivable, net $ 45 842 $ 31 135</t>
  </si>
  <si>
    <t>Schedule Of Finance Loans Receivable, Net</t>
  </si>
  <si>
    <t>March 31, June 30, 2020 2019 Microlending finance loans receivable, net $ 8 781 $ 20 981 Microlending finance loans receivable, gross 10 509 24 180 Allowance for doubtful finance loans receivable, end of period 1 728 3 199 Beginning of period 3 199 4 239 Reversed to statement of operations (542) - Charged to statement of operations 940 28 802 Utilized (1 284) (29 721) Foreign currency adjustment (585) (121) Working capital finance loans receivable, gross 5 800 5 800 Allowance for doubtful finance loans receivable, end of period 5 800 5 800 Beginning of period 5 800 12 037 Charged to statement of operations - 748 Utilized - (6 985) Total accounts receivable, net $ 8 781 $ 20 981</t>
  </si>
  <si>
    <t>Inventory (Tables)</t>
  </si>
  <si>
    <t>Schedule Of Inventory</t>
  </si>
  <si>
    <t>March 31, June 30, 2020 2019 Finished goods $ 4 133 $ 5 709 Finished goods subject to sale restrictions 15 195 - $ 19 328 $ 5 709</t>
  </si>
  <si>
    <t>Fair Value Of Financial Instruments (Tables)</t>
  </si>
  <si>
    <t>Schedule Of Key Valuation Inputs Used To Measure Fair Value Of Investment In Cell C</t>
  </si>
  <si>
    <t>Weighted Average Cost of Capital: Between 15% and 22% over the period of the forecast Long term growth rate: 3,5 % (4,5% as of June 30, 2019) Marketability discount: 10% Minority discount: 15% Net adjusted external debt - March 31, 2020: (1) ZAR 17,6 billion ($1 billion), includes R5,8 billion of lease liabilities Net adjusted external debt - June 30, 2019: (2) ZAR 13,9 billion ($1,0 billion), includes R6,4 billion of lease liabilities Deferred tax (incl, assessed tax losses) - March 31, 2020: (1) ZAR 2,9 billion ($162,1 million) Deferred tax (incl, assessed tax losses) - June 30, 2019: (2) ZAR 2,9 billion ($205,9 million) (1) translated from ZAR to U.S. dollars at exchange rates applicable as of March 31, 2020. (2) translated from ZAR to U.S. dollars at exchange rates applicable as of June 30, 2019.</t>
  </si>
  <si>
    <t>Schedule Of Impact On Carrying Value Of Cell C Investment</t>
  </si>
  <si>
    <t>Sensitivity for fair value of Cell C investment 6.0% increase(A) 4.0% decrease(A) WACC rate $ - $ 2 468 EBITDA margin $ 1 218 $ - (A) the carrying value of the Cell C investment is not impacted by a 1.0% increase or a 1.0% decrease and therefore the impact of a 6.0% increase and a 4.0% decrease is presented.</t>
  </si>
  <si>
    <t>Fair Value Of Assets And Liabilities Measured On Recurring Basis</t>
  </si>
  <si>
    <t>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466 - - 466 Fixed maturity investments (included in cash and cash equivalents) 3 334 - - 3 334 Total assets at fair value $ 3 800 $ - $ - $ 3 800 Quoted Price in Active Markets for Identical Assets (Level 1) Significant Other Observable Inputs (Level 2) Significant Unobservable Inputs (Level 3) Total Assets Investment in Cell C $ - $ - $ - $ - Related to insurance business Cash and cash equivalents (included in other long-term assets) 619 - - 619 Fixed maturity investments (included in cash and cash equivalents) 5 201 - - 5 201 Total assets at fair value $ 5 820 $ - $ - $ 5 820</t>
  </si>
  <si>
    <t>Carrying Value Of Assets And Liabilities Measured On Recurring Basis</t>
  </si>
  <si>
    <t xml:space="preserve">Carrying value Assets Balance as of June 30, 2019 - Foreign currency adjustment (1) - Balance as of March 31, 2020 $ - (1) The foreign currency adjustment represents the effects of the fluctuations of the South African rand and the U.S. dollar on the carrying value. Carrying value Assets Balance as at June 30, 2018 172 948 Loss on fair value re-measurements (42 099) Foreign currency adjustment (1) (8 908) Balance as of March 31, 2019 121 941 Liabilities Balance as at June 30, 2018 27 222 Accretion of interest 1 848 Settlement of contingent consideration (27 626) Foreign currency adjustment (1) (1 444) Balance as of March 31, 2019 - (1) The foreign currency adjustment represents the effects of the fluctuations of the South African rand and the U.S. dollar on the carrying value. </t>
  </si>
  <si>
    <t>Equity-Accounted Investments And Other Long-Term Assets (Tables)</t>
  </si>
  <si>
    <t>Ownership Percentage Of Equity-Accounted Investments</t>
  </si>
  <si>
    <t>March 31, June 30, 2020 2019 Bank Frick &amp; Co AG (“Bank Frick”) 35% 35% DNI 27% 30% Finbond Group Limited (“Finbond”) 31% 29% Carbon Tech Limited (“Carbon”), formerly OneFi Limited 25% 25% Revix (“Revix”) 25% - SmartSwitch Namibia (Pty) Ltd (“SmartSwitch Namibia”) 50% 50% V2 Limited (“V2”) 50% 50% Walletdoc Proprietary Limited (“Walletdoc”) 20% 20%</t>
  </si>
  <si>
    <t>Schedule Of Calculation Of Expected Loss On Disposal Of DNI On April 1, 2020</t>
  </si>
  <si>
    <t>April 1 2020 Loss on sale of DNI: Consideration received in cash on April 1, 2020 - 26,886,310 shares $ 42 481 Consideration received with note on April 1, 2020 - present value of note - 3,508,455 shares 5 350 Less: transaction costs (1 006) Less: carrying value of DNI (36 508) Less: release of foreign currency translation reserve from accumulated other comprehensive loss (11 323) Loss on sale of DNI before tax (1 006) Capital gains tax related to sale of DNI (1) - Loss on disposal of DNI after tax $ (1 006)</t>
  </si>
  <si>
    <t>Summary Of Movement In Equity-Accounted Investments</t>
  </si>
  <si>
    <t>DNI Bank Frick Finbond Other (1) Total Investment in equity Balance as of June 30, 2019 $ 61 030 $ 47 240 $ 35 300 $ 7 398 $ 150 968 Acquisition of shares - - 274 2 500 2 774 Stock-based compensation - - 71 - 71 Comprehensive (loss) income: (9 744) (17 924) 2 718 (3 447) (28 397) Other comprehensive income - - 2 227 - 2 227 Equity accounted (loss) earnings (9 744) (17 924) 491 (3 447) (30 624) Share of net income (loss) 4 676 770 491 (947) 4 990 Amortization of acquired intangible assets (1 874) (569) - - (2 443) Deferred taxes on acquired intangible assets 524 136 - - 660 Impairment (13 070) (18 261) - (2 500) (33 831) Dividends received (1 787) - (274) (338) (2 399) Foreign currency adjustment (2) (12 991) 684 (7 947) (364) (20 618) Balance as of March 31, 2020 $ 36 508 $ 30 000 $ 30 142 $ 5 749 $ 102 399 Investment in loans: Balance as of June 30, 2019 $ - $ - $ - $ 148 $ 148 Loans granted - - - 711 711 Allowance for doubtful loans - - - (719) (719) Foreign currency adjustment (2) - - - (24) (24) Balance as of March 31, 2020 $ - $ - $ - $ 116 $ 116 Equity Loans Total Carrying amount as of : June 30, 2019 $ 150 968 $ 148 $ 151 116 March 31, 2020 $ 102 399 $ 116 102 515 (1) Includes primarily Carbon, Revix, SmartSwitch Namibia, V2 and Walletdoc; (2) The foreign currency adjustment represents the effects of the fluctuations of the South African rand, Swiss franc, Nigerian naira and Namibian dollar, and the U.S. dollar on the carrying value.</t>
  </si>
  <si>
    <t>Summary Of Other Long-Term Asset</t>
  </si>
  <si>
    <t>March 31, June 30, 2020 2019 Total equity investments $ 26 993 $ 26 993 Investment in 15% of Cell C, at fair value (Note 6) - - Investment in 13% of MobiKwik 26 993 26 993 Total held to maturity investments - - Investment in 7.625% of Cedar Cellular Investment 1 (RF) (Pty) Ltd 8.625% notes - - Policy holder assets under investment contracts (Note 9) 465 619 Reinsurance assets under insurance contracts (Note 9) 922 1 163 Total other long-term assets $ 28 380 $ 28 775</t>
  </si>
  <si>
    <t>Summary Of Unrealized Gain (Loss) On Investments</t>
  </si>
  <si>
    <t>Cost basis Unrealized holding Unrealized holding Carrying gains losses value Equity securities: Investment in Mobikwik $ 26 993 $ - $ - $ 26 993 Held to maturity: Investment in Cedar Cellular notes - - - - Total $ 26 993 $ - $ - $ 26 993 Cost basis Unrealized holding Unrealized holding Carrying gains losses value Equity securities: Investment in MobiKwik $ 26 993 $ - $ - $ 26 993 Held to maturity: Investment in Cedar Cellular notes - - - - Total $ 26 993 $ - $ - $ 26 993</t>
  </si>
  <si>
    <t>Summary Of Contractual Maturity Of Investment</t>
  </si>
  <si>
    <t>Cost basis Estimated fair value (1) Due in one year or less $ - $ - Due in one year through five years (2) - - Due in five years through ten years - - Due after ten years - - Total $ - $ - (1 ) The estimated fair value of the Cedar Cellular note has been calculated utilizing the Company’s portion of the security provided to the Company by Cedar Cellular, namely, Cedar Cellular’s investment in Cell C. (2) The cost basis is zero ($0.0 million).</t>
  </si>
  <si>
    <t>Goodwill And Intangible Assets, Net (Tables)</t>
  </si>
  <si>
    <t>Summary Of Movement In Carrying Value Of Goodwill</t>
  </si>
  <si>
    <t>Gross value Accumulated impairment Carrying value Continuing $ 72 473 $ (35 157) $ 37 316 Discontinued (Note 2) 112 071 - 112 071 Balance as of June 30, 2019 184 544 (35 157) 149 387 Impairment loss - (5 589) (5 589) Disposal of FIHRST (Note 2) (599) - (599) Deconsolidation of Net1 Korea (Note 2) (107 964) - (107 964) Foreign currency adjustment (1) (12 459) 658 (11 801) Balance as of March 31, 2020 $ 63 522 $ (40 088) - 23 434 (1) – The foreign currency adjustment represents the effects of the fluctuations between the South African rand, the Euro and the Korean won, and the U.S. dollar on the carrying value.</t>
  </si>
  <si>
    <t>Goodwill Allocated To Reportable Segments</t>
  </si>
  <si>
    <t>South African transaction processing International transaction processing Financial inclusion and applied technologies Carrying value Continuing $ 19 208 $ 657 $ 17 451 $ 37 316 Discontinued (Note 2) - 112 071 - 112 071 Balance as of June 30, 2019 19 208 112 728 17 451 149 387 Impairment loss (5 589) - - (5 589) Disposal of FIHRST (Note 2) (599) - - (599) Deconsolidation of Net1 Korea (Note 2) - (107 964) - (107 964) Foreign currency adjustment (1) (3 980) (4 107) (3 714) (11 801) Balance as of March 31, 2020 $ 9 040 $ 657 $ 13 737 $ 23 434 (1 ) – The foreign currency adjustment represents the effects of the fluctuations between the South African rand, the Euro and the Korean won, and the U.S. dollar on the carrying value.</t>
  </si>
  <si>
    <t>Carrying Value And Accumulated Amortization Of Intangible Assets</t>
  </si>
  <si>
    <t>As of March 31, 2020 As of June 30, 2019 Gross carrying value Accumulated amortization Net carrying value Gross carrying value Accumulated amortization Net carrying value Finite-lived intangible assets: Customer relationships $ 20 568 $ (20 256) $ 312 $ 24 234 $ (23 527) $ 707 Software and unpatented technology 4 251 (4 080) 171 8 423 (8 181) 242 FTS patent 2 141 (2 141) - 2 721 (2 721) - Trademarks 2 679 (2 322) 357 3 114 (2 607) 507 Total finite-lived intangible assets $ 29 639 $ (28 799) 840 $ 38 492 $ (37 036) 1 456 Infinite-lived intangible assets: Financial institution licenses - 772 Total infinite-lived intangible assets - 772 Total intangible assets $ 840 $ 2 228</t>
  </si>
  <si>
    <t>Future Estimated Annual Amortization Expense</t>
  </si>
  <si>
    <t>Fiscal 2020 (1) $ 5 230 Fiscal 2021 307 Fiscal 2022 57 Fiscal 2023 57 Fiscal 2024 56 Thereafter 114 Total future estimated annual amortization expense $ 5 821 (1) Estimated annual amortization expense for fiscal 2020 includes amortization of Net1 Korea acquired intangible assets from July 1, 2019, until deconsolidation in March 2020 .</t>
  </si>
  <si>
    <t>Assets And Policyholder Liabilities Under Insurance And Investment Contracts (Tables)</t>
  </si>
  <si>
    <t>Summary Of The Movement In Reinsurance Assets And Policyholder Liabilities Under Insurance Contracts</t>
  </si>
  <si>
    <t>Reinsurance Assets (1) Insurance contracts (2) Balance as of June 30, 2019 $ 1 163 $ (1 880) Increase in policy holder benefits under insurance contracts 306 (3 883) Claims and policyholders’ benefits under insurance contracts (300) 3 844 Foreign currency adjustment (3) (247) 399 Balance as of March 31, 2020 $ 922 $ (1 520) (1) Included in other long-term assets. (2) Included in other long-term liabilities. (3) Represents the effects of the fluctuations between the ZAR and the U.S. dollar.</t>
  </si>
  <si>
    <t>Summary Of Movement In Assets And Policyholder Liabilities Under Investment Contracts</t>
  </si>
  <si>
    <t>Assets (1) Investment contracts (2) Balance as of June 30, 2019 $ 619 $ (619) Increase in policy holder benefits under investment contracts 7 (7) Claims and policyholders’ benefits under investment contracts (28) 28 Foreign currency adjustment (3) (133) 133 Balance as of March 31, 2020 $ 465 $ (465) (1) Included in other long-term assets. (2) Included in other long-term liabilities. (3) Represents the effects of the fluctuations between the ZAR and the U.S. dollar.</t>
  </si>
  <si>
    <t>Borrowings (Tables)</t>
  </si>
  <si>
    <t>Summary Of Short-Term Credit Facilities</t>
  </si>
  <si>
    <t>South Africa United States Total Amended July 2017 Nedbank Bank Frick Short-term facilities available as of March 31, 2020 $ 67 068 $ 25 152 $ - $ 92 220 Overdraft - 2 795 - 2 795 Overdraft restricted as to use for ATM funding only 67 068 13 973 - 81 041 Indirect and derivative facilities - 8 384 - 8 384 Movement in utilized overdraft facilities: Balance as of June 30, 2019 69 566 5 880 9 544 84 990 Utilized 505 659 62 230 17 384 585 273 Repaid (519 262) (59 063) (26 928) (605 253) Foreign currency adjustment (1) (11 697) (1 943) - (13 640) Balance as of March 31, 2020 (2) 44 266 7 104 - 51 370 Restricted as to use for ATM funding only 44 266 7 104 - 51 370 Movement in utilized i ndirect and derivative facilities: Balance as of June 30, 2019 - 6 643 - 6 643 Foreign currency adjustment (1) - (1 414) - (1 414) Balance as of March 31, 2020 $ - $ 5 229 $ - $ 5 229 (1) Represents the effects of the fluctuations between the ZAR and the U.S. dollar. (2) Nedbank balance as of March 31, 20 20 , of $ 7 . 1 million comprises the net of total overdraft facilities withdrawn of $1 2 . 0 million offset against funds in bank accounts with Nedbank of $ 4 . 9 million.</t>
  </si>
  <si>
    <t>Summary Of Long-Term Borrowings</t>
  </si>
  <si>
    <t>South Africa Amended July 2017 Total Balance as of June 30, 2019 $ - $ - Current portion of long-term borrowings - - Long-term borrowings - - Utilized 14 798 14 798 Repaid (11 313) (11 313) Foreign currency adjustment (1) (295) (295) Balance as of March 31, 2020 3 190 3 190 Current portion of long-term borrowings 3 190 3 190 Long-term borrowings $ - $ - (1) Represents the effects of the fluctuations between the ZAR and the U.S. dollar.</t>
  </si>
  <si>
    <t>Other Payables (Tables)</t>
  </si>
  <si>
    <t>Schedule Of Other Payables</t>
  </si>
  <si>
    <t>March 31, June 30, 2020 2019 Accrual of implementation costs to be refunded to SASSA $ 28 130 $ 34 039 Accruals 7 512 8 039 Provisions 4 040 6 074 Other 5 883 9 640 Value-added tax payable 564 162 Payroll-related payables 804 1 113 Participating merchants' settlement obligation 441 555 $ 47 374 $ 59 622</t>
  </si>
  <si>
    <t>Capital Structure (Tables)</t>
  </si>
  <si>
    <t>Schedule Of Number Of Shares, Net Of Treasury</t>
  </si>
  <si>
    <t>March 31, March 31, 2020 2019 Number of shares, net of treasury: Statement of changes in equity 57 118 925 56 815 925 Non-vested equity shares that have not vested as of end of period 1 115 500 831 408 Number of shares, net of treasury, excluding non-vested equity shares that have not vested 56 003 425 55 984 517</t>
  </si>
  <si>
    <t>Accumulated Other Comprehensive Loss (Tables)</t>
  </si>
  <si>
    <t>Change In Accumulated Other Comprehensive (Loss) Income Per Component</t>
  </si>
  <si>
    <t xml:space="preserve">Three months ended March 31, 2020 Accumulated foreign currency translation reserve Total Balance as of January 1, 2020 (as restated, Note 1) $ (191 212) $ (191 212) Release of foreign currency translation reserve related to disposal of Net1 Korea (Note 2) 14 228 14 228 Movement in foreign currency translation reserve (41 212) (41 212) Balance as of March 31, 2020 $ (218 196) $ (218 196) Refer to Note 1 Three months ended March 31, 2019 Accumulated foreign currency translation reserve (as restated) (A) Total (as restated) (A) Balance as of January 1, 2019 $ (198 374) $ (198 374) Release of foreign currency translation reserve related to DNI disposal (Note 2) 5 841 5 841 Movement in foreign currency translation reserve (7 872) (7 872) Balance as of March 31, 2019 $ (200 405) $ (200 405) (A) Refer to Note 1. Nine months ended March 31, 2020 Accumulated foreign currency translation reserve Total Balance as of July 1, 2019 (as restated, Note 1) $ (196 046) $ (196 046) Release of foreign currency translation reserve related to disposal of Net1 Korea (Note 2) 14 228 14 228 Release of foreign currency translation reserve related to disposal of FIHRST (Note 2) 1 578 1 578 Movement in foreign currency translation reserve related to equity-accounted investment 2 227 2 227 Movement in foreign currency translation reserve (40 183) (40 183) Balance as of March 31, 2020 $ (218 196) $ (218 196) Nine months ended March 31, 2019 Accumulated foreign currency translation reserve (as restated) (A) Total (as restated) (A) Balance as of July 1, 2018 $ (184 538) $ (184 538) Release of foreign currency translation reserve related to DNI disposal (Note 2) 5 841 5 841 Movement in foreign currency translation reserve related to equity-accounted investment 5 430 5 430 Movement in foreign currency translation reserve (27 138) (27 138) Balance as of March 31, 2019 $ (200 405) $ (200 405) (A) Refer to Note 1. </t>
  </si>
  <si>
    <t>Stock-Based Compensation (Tables)</t>
  </si>
  <si>
    <t>Summarized Stock Option Activity</t>
  </si>
  <si>
    <t>Number of shares Weighted average exercise price ($) Weighted average remaining contractual term (in years) Aggregate intrinsic value ($'000) Weighted average grant date fair value ($) Outstanding - June 30, 2019 864 579 7,81 7,05 - 2,62 Granted - October 2019 561 000 3,07 10,00 676 1,20 Forfeited (93 928) 7,50 - - 2,81 Outstanding - March 31, 2020 1 331 651 5,83 7,83 - 2,01 Outstanding - June 30, 2018 809 274 13,99 2,67 370 4,20 Granted – September 2018 600 000 6,20 10,00 1 212 2,02 Forfeited (278 386) 19,16 - - 5,00 Outstanding - March 31, 2019 1 130 888 8,60 6,33 - 2,70 Number of shares Weighted average exercise price ($) Weighted average remaining contractual term (in years) Vested and expecting to vest - March 31, 2020 1 331 651 5,83 7,83 Number of shares Weighted average exercise price ($) Weighted average remaining contractual term (in years) Exercisable - March 31, 2020 474 986 8,77 5,44</t>
  </si>
  <si>
    <t>Range Of Assumptions Used To Value Options Granted</t>
  </si>
  <si>
    <t>Nine months ended March 31, 2020 2019 Expected volatility 57% 44% Expected dividends 0% 0% Expected life (in years) 3 3 Risk-free rate 1,57% 2,75%</t>
  </si>
  <si>
    <t>Restricted Stock Activity</t>
  </si>
  <si>
    <t>Number of shares of restricted stock Weighted average grant date fair value ($’000) Non-vested – June 30, 2019 583 908 3 410 Granted – February 2020 568 000 2 300 Total vested (18 908) 70 Vested – March 2020 (11 408) 42 Vested – March 2020 - accelerated vesting (7 500) 28 Forfeitures (17 500) 65 Non-vested – March 31, 2020 1 115 500 5 354 Non-vested – June 30, 2018 765 411 6 162 Granted – September 2018 148 000 114 Total vested - August 2017 (64 003) 503 Vested – August 2018 (52 594) 459 Vested – March 2019 (11 409) 44 Forfeitures (18 000) 70 Non-vested – March 31, 2019 831 408 5 496</t>
  </si>
  <si>
    <t>Recorded Net Stock Compensation Charge</t>
  </si>
  <si>
    <t>Allocated to cost of goods sold, Allocated to IT processing, selling, general Total servicing and and charge support administration Three months ended March 31, 2020 Stock-based compensation charge $ 492 $ - $ 492 Reversal of stock compensation charge related to stock options and restricted stock forfeited (145) - (145) Total - three months ended March 31, 2020 $ 347 $ - $ 347 Three months ended March 31, 2019 Stock-based compensation charge $ 578 $ - $ 578 Reversal of stock compensation charge related to stock options and restricted stock forfeited (91) - (91) Total - three months ended March 31, 2019 $ 487 $ - $ 487 Allocated to cost of goods sold, Allocated to IT processing, selling, general Total servicing and and charge support administration Nine months ended March 31, 2020 Stock-based compensation charge $ 1 315 $ - $ 1 315 Reversal of stock compensation charge related to stock options and restricted stock forfeited $ (145) $ - $ (145) Total - nine months ended March 31, 2020 $ 1 170 $ - $ 1 170 Nine months ended March 31, 2019 Stock-based compensation charge $ 1 763 $ - $ 1 763 Reversal of stock compensation charge related to stock options and restricted stock forfeited $ (91) - $ (91) Total - nine months ended March 31, 2019 $ 1 672 $ - $ 1 672</t>
  </si>
  <si>
    <t>(Loss) Earnings Per Share (Tables)</t>
  </si>
  <si>
    <t>Income From Continuing Operations And Share Data Used In Basic And Diluted Earnings Per Share Computations</t>
  </si>
  <si>
    <t>Three months ended Nine months ended March 31, March 31, 2020 2019 2020 2019 (as restated) (A) (as restated) (A) (in thousands except (in thousands except percent and percent and per share data) per share data) Numerator: Net loss attributable to Net1 $ (34 881) $ (58 819) $ (39 478) $ (127 959) Undistributed (loss) earnings (34 881) (58 819) (39 478) (127 959) Continuing (48 361) (51 050) (58 613) (127 441) Discontinued $ 13 480 $ (7 769) $ 19 135 $ (518) Percent allocated to common shareholders (Calculation 1) 99% 98% 99% 99% Numerator for (loss) earnings per share: basic and diluted (30 141) (57 932) (34 769) (126 089) Continuing (47 662) (50 280) (57 928) (125 578) Discontinued 13 285 (7 652) 18 911 (510) Denominator Denominator for basic (loss) earnings per share: weighted-average common shares outstanding 55 982 55 971 55 984 55 965 Stock options - - - 24 Denominator for diluted (loss) earnings per share: adjusted weighted average common shares outstanding and assuming conversion 55 982 55 971 55 984 55 989 (Loss) Earnings per share: Basic $ (0,61) $ (1,03) $ (0,69) $ (2,25) Continuing $ (0,85) $ (0,90) $ (1,03) $ (2,24) Discontinued $ 0,24 $ (0,13) $ 0,34 $ (0,01) Diluted $ (0,61) $ (1,03) $ (0,69) $ (2,25) Continuing $ (0,85) $ (0,90) $ (1,03) $ (2,24) Discontinued $ 0,24 $ (0,13) $ 0,34 $ (0,01) (Calculation 1) Basic weighted-average common shares outstanding (A) 55 982 55 971 55 984 55 965 Basic weighted-average common shares outstanding and unvested restricted shares expected to vest (B) 56 803 56 828 56 646 56 795 Percent allocated to common shareholders (A) / (B) 99% 98% 99% 99% (A) Refer to Note 1</t>
  </si>
  <si>
    <t>Supplemental Cash Flow Information (Tables)</t>
  </si>
  <si>
    <t>Schedule Of Supplemental Cash Flow Disclosures</t>
  </si>
  <si>
    <t>Three months ended Nine months ended March 31, March 31, 2020 2019 2020 2019 Cash received from interest $ 632 $ 1 403 $ 2 411 $ 4 765 Cash paid for interest $ 1 582 $ 3 373 $ 4 689 $ 9 027 Cash paid for income taxes $ 645 $ 2 411 $ 4 532 $ 12 533</t>
  </si>
  <si>
    <t>Schedule Of Disaggregation Of Cash, Cash Equivalents And Restricted Cash</t>
  </si>
  <si>
    <t>March 31, 2020 March 31, 2019 June 30, 2019 Continuing $ 209 290 $ 33 641 $ 20 014 Discontinued - 15 116 26 051 Cash and cash equivalents 209 290 48 757 46 065 Restricted cash 51 370 74 181 75 446 Cash, cash equivalents and restricted cash $ 260 660 $ 122 938 $ 121 511</t>
  </si>
  <si>
    <t>Supplemental Cash Flow Disclosure Related To Leases</t>
  </si>
  <si>
    <t>March 31, 2020 Three months ended Nine months ended Cash paid for amounts included in the measurement of lease liabilities Operating cash flows from operating leases $ 876 $ 2 904 Right-of-use assets obtained in exchange for lease obligations Operating leases $ 484 $ 2 974</t>
  </si>
  <si>
    <t>Revenue Recognition (Tables)</t>
  </si>
  <si>
    <t>Revenue Disaggregated By Major Revenue Streams</t>
  </si>
  <si>
    <t>South Africa Rest of the world Total South African transaction processing Processing fees $ 17 156 $ - $ 17 156 Other 656 - 656 Subtotal 17 812 - 17 812 International transaction processing Processing fees - 1 564 1 564 Other - - - Subtotal - 1 564 1 564 Financial inclusion and applied technologies Telecom products and services 3 704 - 3 704 Account holder fees 2 525 - 2 525 Lending revenue 5 552 - 5 552 Technology products 4 071 - 4 071 Insurance revenue 1 228 - 1 228 Other 58 - 58 Subtotal 17 138 - 17 138 $ 34 950 $ 1 564 $ 36 514 South Africa Rest of the world Total South African transaction processing Processing fees $ 14 166 $ - $ 14 166 Other 1 908 - 1 908 Subtotal 16 074 - 16 074 International transaction processing Processing fees - 2 125 2 125 Other - 177 177 Subtotal - 2 302 2 302 Financial inclusion and applied technologies Telecom products and services 3 449 - 3 449 Account holder fees 2 445 - 2 445 Lending revenue 6 075 - 6 075 Technology products 5 343 - 5 343 Insurance revenue 755 - 755 Other 143 - 143 Subtotal 18 210 - 18 210 $ 34 284 $ 2 302 $ 36 586 South Africa Rest of the world Total South African transaction processing Processing fees $ 50 157 $ - $ 50 157 Other 3 025 - 3 025 Subtotal 53 182 - 53 182 International transaction processing Processing fees - 3 613 3 613 Subtotal - 3 613 3 613 Financial services Telecom products and services 19 637 - 19 637 Account holder fees 10 888 - 10 888 Lending revenue 16 090 - 16 090 Technology products 16 247 - 16 247 Insurance revenue 3 986 - 3 986 Other 1 376 - 1 376 Subtotal 68 224 - 68 224 $ 121 406 $ 3 613 $ 125 019 South Africa Rest of the world Total South African transaction processing Processing fees $ 63 426 $ - $ 63 426 Welfare benefit distributions 3 086 - 3 086 Other 4 828 - 4 828 Subtotal 71 340 - 71 340 International transaction processing Processing fees - 7 323 7 323 Other - 539 539 Subtotal - 7 862 7 862 Financial services Telecom products and services 11 392 - 11 392 Account holder fees 16 190 - 16 190 Lending revenue 22 021 - 22 021 Technology products 15 284 - 15 284 Insurance revenue 4 576 - 4 576 Other 509 - 509 Subtotal 69 972 - 69 972 $ 141 312 $ 7 862 $ 149 174</t>
  </si>
  <si>
    <t>Leases (Tables)</t>
  </si>
  <si>
    <t>Lessee, Operating Lease, Liability, Payment, Due [Abstract]</t>
  </si>
  <si>
    <t>Supplemental Balance Sheet Disclosure Related To Right-of-use Assets And Operating Leases Liabilities</t>
  </si>
  <si>
    <t>March 31, July 1, 2020 2019 Operating lease right-of-use $ 6 060 $ 6 739 Weighted average remaining lease term (years) 4,03 2,51 Weighted average discount rate 9% 10% Maturities of operating lease liabilities 2020 (for March 31, 2020 excluding nine months to March 31, 2020) $ 1 755 $ 3 608 2021 2 550 2 395 2022 1 483 1 269 2023 938 454 2024 624 - Thereafter 639 - Total undiscounted operating lease liabilities 7 989 7 726 Less imputed interest 1 775 842 Total operating lease liabilities, included in 6 214 6 884 Operating lease right-of-use lease liability - current 2 520 5 098 Right-of-use operating lease liability - long-term $ 3 694 $ 1 786</t>
  </si>
  <si>
    <t>Future Minimum Payments Under Operating Leases</t>
  </si>
  <si>
    <t>Due within 1 year $ 6 010 Due within 2 years $ 2 654 Due within 3 years $ 1 122 Due within 4 years $ 518 Due within 5 years $ -</t>
  </si>
  <si>
    <t>Operating Segments (Tables)</t>
  </si>
  <si>
    <t>Reconciliation Of Reportable Segments Revenue</t>
  </si>
  <si>
    <t>Revenue Reportable Segment Inter-segment From external customers South African transaction processing $ 19 883 $ 2 071 $ 17 812 International transaction processing 20 608 - 20 608 Continuing 1 564 - 1 564 Discontinued 19 044 - 19 044 Financial inclusion and applied technologies 17 651 513 17 138 Total for the three months ended March 31, 2020 58 142 2 584 55 558 Continuing 39 098 2 584 36 514 Discontinued $ 19 044 $ - $ 19 044 South African transaction processing $ 17 374 $ 1 300 $ 16 074 International transaction processing 34 358 - 34 358 Continuing 2 302 - 2 302 Discontinued 32 056 - 32 056 Financial inclusion and applied technologies 36 650 598 36 052 Continuing 18 808 598 18 210 Discontinued 17 842 - 17 842 Total for the three months ended March 31, 2019 88 382 1 898 86 484 Continuing 38 484 1 898 36 586 Discontinued $ 49 898 $ - $ 49 898 Revenue Reportable Segment Inter-segment From external customers South African transaction processing $ 59 632 $ 6 450 $ 53 182 International transaction processing 88 988 - 88 988 Continuing 3 613 - 3 613 Discontinued 85 375 - 85 375 Financial inclusion and applied technologies 69 782 1 558 68 224 Total for the nine months ended March 31, 2020 218 402 8 008 210 394 Continuing 133 027 8 008 125 019 Discontinued $ 85 375 $ - $ 85 375 South African transaction processing $ 77 093 $ 5 753 $ 71 340 International transaction processing 111 869 - 111 869 Continuing 7 862 - 7 862 Discontinued 104 007 - 104 007 Financial inclusion and applied technologies 128 611 2 302 126 309 Continuing 72 274 2 302 69 972 Discontinued 56 337 - 56 337 Total for the nine months ended March 31, 2019 317 573 8 055 309 518 Continuing 157 229 8 055 149 174 Discontinued $ 160 344 $ - $ 160 344</t>
  </si>
  <si>
    <t>Reconciliation Of Reportable Segments Measure Of Profit Or Loss To Income</t>
  </si>
  <si>
    <t>Three months ended Nine months ended March 31, March 31, 2020 2019 2020 2019 Reportable segments measure of profit or loss $ (10 010) $ (7 818) $ (9 152) $ (31 678) Less: Discontinued operations: reportable segments measure of profit or loss (2 753) (11 986) (14 568) (38 796) Continuing operations: reportable segments measure of profit or loss (12 763) (19 804) (23 720) (70 474) Continuing operations : Operating income - Corporate/Eliminations (1 449) (3 972) (7 348) (12 102) Change in fair value of equity securities - (26 263) - (42 099) Gain on disposal of FIHRST - - 9 743 - Interest income 570 1 204 2 015 4 436 Interest expense (1 886) (3 092) (6 362) (8 201) Impairment of Cedar Cellular Note - (2 622) - (5 354) Loss before income taxes $ (15 528) $ (54 549) $ (25 672) $ (133 794)</t>
  </si>
  <si>
    <t>Summary Of Segment Information</t>
  </si>
  <si>
    <t>Three months ended Nine months ended March 31, March 31, 2020 2019 2020 2019 Revenues South African transaction processing $ 19 883 $ 17 374 $ 59 632 $ 77 093 International transaction processing 20 608 34 358 88 988 111 869 Continuing 1 564 2 302 3 613 7 862 Discontinued 19 044 32 056 85 375 104 007 Financial inclusion and applied technologies 17 651 36 650 69 782 128 611 Continuing 17 651 18 808 69 782 72 274 Discontinued - 17 842 - 56 337 Total 58 142 88 382 218 402 317 573 Continuing 39 098 38 484 133 027 157 229 Discontinued 19 044 49 898 85 375 160 344 Operating (loss) income South African transaction processing (1) (8 668) (12 954) (15 034) (28 297) International transaction processing (415) 1 909 6 186 628 Continuing (3 168) (1 939) (8 382) (13 768) Discontinued 2 753 3 848 14 568 14 396 Financial inclusion and applied technologies (1) (927) 3 227 (304) (4 009) Continuing (1) (927) (4 911) (304) (28 409) Discontinued - 8 138 - 24 400 Subtotal: Operating segments (10 010) (7 818) (9 152) (31 678) Corporate/Eliminations (2 686) (13 865) (13 132) (32 184) Continuing (1 449) (3 972) (7 348) (12 102) Discontinued (1 237) (9 893) (5 784) (20 082) Total (1) (12 696) (21 683) (22 284) (63 862) Continuing (1) (14 212) (23 776) (31 068) (82 576) Discontinued 1 516 2 093 8 784 18 714 Depreciation and amortization South African transaction processing 631 914 1 956 2 776 International transaction processing 917 2 367 4 294 7 937 Continuing 125 106 391 256 Discontinued 792 2 261 3 903 7 681 Financial inclusion and applied technologies 329 616 1 096 1 657 Continuing 329 349 1 096 1 044 Discontinued - 267 - 613 Subtotal: Operating segments 1 877 3 897 7 346 12 370 Corporate/Eliminations 1 280 5 984 4 957 18 158 Continuing 68 1 973 208 5 008 Discontinued 1 212 4 011 4 749 13 150 Total 3 157 9 881 12 303 30 528 Continuing 1 153 3 342 3 651 9 084 Discontinued 2 004 6 539 8 652 21 444 Expenditures for long-lived assets South African transaction processing 44 434 2 065 2 767 International transaction processing 985 712 2 278 2 353 Continuing 488 32 775 343 Discontinued 497 680 1 503 2 010 Financial inclusion and applied technologies 13 469 150 2 160 Continuing 13 61 150 1 429 Discontinued - 408 - 731 Subtotal: Operating segments 1 042 1 615 4 493 7 280 Corporate/Eliminations - - - - Total 1 042 1 615 4 493 7 280 Continuing 545 527 2 990 4 539 Discontinued $ 497 $ 1 088 $ 1 503 $ 2 741</t>
  </si>
  <si>
    <t>Basis Of Presentation And Summary Of Significant Accounting Policies (Narrative) (Details) - USD ($) $ in Thousands</t>
  </si>
  <si>
    <t>1 Months Ended</t>
  </si>
  <si>
    <t>Dec. 31, 2019</t>
  </si>
  <si>
    <t>Dec. 31, 2018</t>
  </si>
  <si>
    <t>Jun. 30, 2018</t>
  </si>
  <si>
    <t>Error Corrections And Prior Period Adjustments Restatement [Line Items]</t>
  </si>
  <si>
    <t>Accumulated other comprehensive loss</t>
  </si>
  <si>
    <t>DNI Discontinued Operations Presentation [Member]</t>
  </si>
  <si>
    <t>Percent of disposal group sold</t>
  </si>
  <si>
    <t>17.00%</t>
  </si>
  <si>
    <t>Foreign currency translation reserve partial release</t>
  </si>
  <si>
    <t>DNI Discontinued Operations Presentation [Member] | Restatement Adjustment [Member]</t>
  </si>
  <si>
    <t>Basis Of Presentation And Summary Of Significant Accounting Policies (Impact Of Restatement On Balance Sheet) (Details) - USD ($) $ in Thousands</t>
  </si>
  <si>
    <t>Retained earnings</t>
  </si>
  <si>
    <t>DNI Discontinued Operations Presentation [Member] | Scenario Previously Reported [Member]</t>
  </si>
  <si>
    <t>Basis Of Presentation And Summary Of Significant Accounting Policies (Impact Of Restatement On Statement Of Operations) (Details) - USD ($) $ / shares in Units, $ in Thousands</t>
  </si>
  <si>
    <t>Loss on disposal of discontinued operation, net of tax</t>
  </si>
  <si>
    <t>Net (loss) income attributable to Net1</t>
  </si>
  <si>
    <t>Basis Of Presentation And Summary Of Significant Accounting Policies (Impact Of Restatement On Comprehensive (Loss) Income) (Details) - USD ($) $ in Thousands</t>
  </si>
  <si>
    <t>Total other comprehensive income (loss), net of taxes</t>
  </si>
  <si>
    <t>Release of foreign currency translation reserve related to disposal of DNI</t>
  </si>
  <si>
    <t>Basis Of Presentation And Summary Of Significant Accounting Policies (Impact Of Restatement On Statement Of Changes In Equity) (Details) - USD ($) $ in Thousands</t>
  </si>
  <si>
    <t>As reported, beginning of period</t>
  </si>
  <si>
    <t>Accumulated Other Comprehensive Income [Member]</t>
  </si>
  <si>
    <t>[2],[3]</t>
  </si>
  <si>
    <t>Correction of misstatement</t>
  </si>
  <si>
    <t>As restated, beginning of period</t>
  </si>
  <si>
    <t>Basis Of Presentation And Summary Of Significant Accounting Policies (Impact Of Restatement On Statement Of Cash Flows) (Details) - USD ($) $ in Thousands</t>
  </si>
  <si>
    <t>Disposal Of Controlling Interest In KSNET, FIHRST And DNI (Narrative) (Details) $ in Thousands, R in Millions</t>
  </si>
  <si>
    <t>May 03, 2019ZAR (R)shares</t>
  </si>
  <si>
    <t>Feb. 28, 2019</t>
  </si>
  <si>
    <t>Mar. 31, 2019USD ($)</t>
  </si>
  <si>
    <t>Mar. 31, 2019ZAR (R)</t>
  </si>
  <si>
    <t>Mar. 01, 2020USD ($)</t>
  </si>
  <si>
    <t>Jan. 23, 2020USD ($)</t>
  </si>
  <si>
    <t>Dec. 31, 2019USD ($)</t>
  </si>
  <si>
    <t>Dec. 31, 2019ZAR (R)</t>
  </si>
  <si>
    <t>May 03, 2019USD ($)</t>
  </si>
  <si>
    <t>May 03, 2019ZAR (R)</t>
  </si>
  <si>
    <t>Business Acquisition [Line Items]</t>
  </si>
  <si>
    <t>Consideration amount from disposal of discontinued operation</t>
  </si>
  <si>
    <t>FIHRST [Member] | Discontinued [Member]</t>
  </si>
  <si>
    <t>Net1 Korea [Member] | Discontinued [Member]</t>
  </si>
  <si>
    <t>DNI [Member] | Discontinued [Member]</t>
  </si>
  <si>
    <t>Percentage of ownership interest prior to disposal</t>
  </si>
  <si>
    <t>55.00%</t>
  </si>
  <si>
    <t>Percentage of ownership interest after disposal</t>
  </si>
  <si>
    <t>38.00%</t>
  </si>
  <si>
    <t>Settlement of contingent consideration</t>
  </si>
  <si>
    <t>DNI [Member] | Net1 SA [Member] | Transaction To Sell 17% [Member]</t>
  </si>
  <si>
    <t>Equity ownership percentage</t>
  </si>
  <si>
    <t>27.40%</t>
  </si>
  <si>
    <t>DNI [Member] | Net1 SA [Member] | Transaction To Sell 17% [Member] | Discontinued [Member]</t>
  </si>
  <si>
    <t>DNI [Member] | Net1 SA [Member] | Transaction To Sell 8% [Member] | Discontinued [Member]</t>
  </si>
  <si>
    <t>30.00%</t>
  </si>
  <si>
    <t>Settlement of contingent consideration | R</t>
  </si>
  <si>
    <t>Number of shares issued in transaction | shares</t>
  </si>
  <si>
    <t>Existing cash reserves to settle its outstanding long-term borrowings | R</t>
  </si>
  <si>
    <t>Disposal Of Controlling Interest In KSNET, FIHRST And DNI (Impact Of Deconsolidation And Calculation Of Net Loss Recognized On Deconsolidation) (Details) $ in Thousands, R in Millions, ₩ in Billions</t>
  </si>
  <si>
    <t>Mar. 01, 2020KRW (₩)</t>
  </si>
  <si>
    <t>Mar. 31, 2020USD ($)</t>
  </si>
  <si>
    <t>Mar. 31, 2020ZAR (R)</t>
  </si>
  <si>
    <t>Jun. 30, 2019USD ($)</t>
  </si>
  <si>
    <t>Less: carrying value, comprising</t>
  </si>
  <si>
    <t>Settlement assets</t>
  </si>
  <si>
    <t>Settlement liabilities</t>
  </si>
  <si>
    <t>Gain (loss) recognized on disposal, after tax</t>
  </si>
  <si>
    <t>Discontinued [Member]</t>
  </si>
  <si>
    <t>Proceeds from disposal of Net1 Korea, net of cash disposed</t>
  </si>
  <si>
    <t>Add: Cash and cash equivalents disposed</t>
  </si>
  <si>
    <t>Add: Cash withheld by purchaser to settle South Korean taxes</t>
  </si>
  <si>
    <t>Fair value of consideration received</t>
  </si>
  <si>
    <t>Accounts receivable, net</t>
  </si>
  <si>
    <t>Finance loans receivable, net</t>
  </si>
  <si>
    <t>Property, plant and equipment, net</t>
  </si>
  <si>
    <t>Operating lease right of use asset</t>
  </si>
  <si>
    <t>Goodwill (Note 8)</t>
  </si>
  <si>
    <t>Intangible assets, net</t>
  </si>
  <si>
    <t>Deferred income taxes assets</t>
  </si>
  <si>
    <t>Other long-term assets, including reinsurance assets</t>
  </si>
  <si>
    <t>Other payables</t>
  </si>
  <si>
    <t>Operating lease right of use lease liability - current</t>
  </si>
  <si>
    <t>Deferred income taxes liabilities</t>
  </si>
  <si>
    <t>Right-of-use operating lease liability - long-term</t>
  </si>
  <si>
    <t>Long-term debt</t>
  </si>
  <si>
    <t>Released from accumulated other comprehensive income - foreign currency translation reserve (Note 13)</t>
  </si>
  <si>
    <t>Taxes related to gain recognized on disposal</t>
  </si>
  <si>
    <t>Gain recognized on disposal, before transaction costs and tax</t>
  </si>
  <si>
    <t>Transaction costs</t>
  </si>
  <si>
    <t>[4]</t>
  </si>
  <si>
    <t>Gain (loss) recognized on disposal, before tax</t>
  </si>
  <si>
    <t>Transaction costs incurred directly related to the disposal</t>
  </si>
  <si>
    <t>Transaction costs related to non-refundable securities transfer tax</t>
  </si>
  <si>
    <t>Estimated tax exposure amount related to disposal</t>
  </si>
  <si>
    <t>Percentage of expected taxable gain related to disposal</t>
  </si>
  <si>
    <t>21.00%</t>
  </si>
  <si>
    <t>Capital gains taxes withheld from purchase price by purchaser</t>
  </si>
  <si>
    <t>Total tax withholding from purchase price by purchaser</t>
  </si>
  <si>
    <t>Capital gains tax</t>
  </si>
  <si>
    <t>Release of valuation allowance related to capital gains tax previously unutilized</t>
  </si>
  <si>
    <t>[5]</t>
  </si>
  <si>
    <t>DNI [Member] | Discontinued [Member] | Short-term Debt [Member]</t>
  </si>
  <si>
    <t>DNI [Member] | Equity Method Investment Total [Member]</t>
  </si>
  <si>
    <t>Fair value of retained interest in 30% of DNI</t>
  </si>
  <si>
    <t>[6]</t>
  </si>
  <si>
    <t>Carrying value of non-controlling interest</t>
  </si>
  <si>
    <t>Subtotal</t>
  </si>
  <si>
    <t>Equity-accounted investments</t>
  </si>
  <si>
    <t>[7]</t>
  </si>
  <si>
    <t>Loss recognized on disposal before tax related to sale of 17% of DNI</t>
  </si>
  <si>
    <t>Loss recognized on disposal, before tax, related to fair value adjustment of retained interest in 38% of DNI</t>
  </si>
  <si>
    <t>[8]</t>
  </si>
  <si>
    <t>DNI [Member] | Equity Method Investment 17% Sold [Member]</t>
  </si>
  <si>
    <t>DNI [Member] | Equity Method Investment 17% Sold [Member] | Discontinued [Member]</t>
  </si>
  <si>
    <t>Capital gain (loss) as a result of disposal of business</t>
  </si>
  <si>
    <t>DNI [Member] | Equity Method Investment 8% Retained Interest Sold In May 2019 [Member]</t>
  </si>
  <si>
    <t>DNI [Member] | Equity Method Investment 8% Retained Interest Sold In May 2019 [Member] | Discontinued [Member]</t>
  </si>
  <si>
    <t>DNI [Member] | Equity Method Investment 30% Retained Interest [Member]</t>
  </si>
  <si>
    <t>DNI [Member] | Equity Method Investment 30% Retained Interest [Member] | Discontinued [Member]</t>
  </si>
  <si>
    <t>DNI [Member] | Equity Method Investment Attributed To Noncontrolling Interest [Member]</t>
  </si>
  <si>
    <t>DNI [Member] | Re-measurement Of Retained 38% Interest | Discontinued [Member]</t>
  </si>
  <si>
    <t>Amount used to calculate fair value of retained interest in 38% of DNI | R</t>
  </si>
  <si>
    <t>Percentage used to calculate fair value of retained interest in 38% of DNI</t>
  </si>
  <si>
    <t>7.60524%</t>
  </si>
  <si>
    <t>Valuation allowance against capital loss resulted from disposal of DNI</t>
  </si>
  <si>
    <t>The Company is currently analyzing the tax impact of the sale of Net1 Korea on its reported results and has made a preliminary estimate of its tax exposure as $15.0 million, which amount represents approximately 21% of its expected taxable gain related to the disposal. The Company also agreed that the purchaser withhold capital gains taxes of $19.9 million (approximately KRW 23.8 billion) and non-refundable securities transaction taxes of $1.2 million (approximately KRW 1.4 billion), for a total withholding of $21.1 million, from the purchase price and pay such amounts, on behalf of Net1 BV, to the South Korean tax authorities. Net1 BV has commenced the process to approach the South Korean tax authorities in order to claim a refund, in full, of the capital gains taxes withheld. The Company has included the expected amount to be refunded in the caption Accounts receivable, net and other receivables in its unaudited condensed consolidated balance sheet as of March 31, 2020, refer also to Note 3.</t>
  </si>
  <si>
    <t>Transaction costs include expenses incurred by the Company of $7.5 million directly related to the disposal of Net1 Korea and paid in cash and a non-refundable securities transfer tax of approximately $1.2 million which was also withheld from the purchase price and paid to the South Korean tax authorities directly by the purchaser.</t>
  </si>
  <si>
    <t>Net1 SA recorded a valuation allowance related to capital losses previously generated but not utilized. A portion of these unutilized capital losses was utilized as a result of the disposal of FIHRST and, therefore, the equivalent portion of the valuation allowance created was released.</t>
  </si>
  <si>
    <t>The fair value of the retained interest in 38% of DNI of $74.2 million ($14.9 million plus $59.3 million has been calculated using the implied fair value of DNI pursuant to the RMB Disposal and has been calculated as ZAR 215.0 million divided by 7. 605235% multiplied by 38%, translated to dollars at the March 31, 2019, rate of exchange. The fair value of the retained interest in DNI was included in equity-accounted investments on the Company’s unaudited condensed consolidated balance sheet as of March 31, 2019.</t>
  </si>
  <si>
    <t>Other payables include a short-term loan of ZAR 60.5 million ($4.2 million, translated at exchange rates applicable as of March 31, 2019) due to the Company and included in accounts receivable, net on the Company’s unaudited condensed consolidated balance sheet as of March 31, 2019. The loan was repaid in full in July 2019. Interest on the loan was charged at the South African prime rate.</t>
  </si>
  <si>
    <t>Amounts presented are net of a valuation allowance provided. Overall, the disposal of DNI resulted in a capital loss for tax purposes of approximately $1.5 million and the Company provided a valuation allowance of $1.5 million against this capital loss because it does not have any capital gains to offset against this amount. On an individual basis, the transaction to dispose of 17% of DNI resulted in a capital gain of $0.5 million and the re-measurement of the retained 38% interest resulted in a capital loss of $2.0 million ($5.3 million (8% transaction) less $3.3 million (30% transaction)). The valuation allowance of $1.5 million was provided against the $5.3 million, for a net amount presented in the table above of $3.8 million ($5.3 million less $1.5 million).</t>
  </si>
  <si>
    <t>Disposal Of Controlling Interest In KSNET, FIHRST And DNI (Schedule Of Balances Included On Condensed Consolidated Balance Sheet) (Details) - USD ($) $ in Thousands</t>
  </si>
  <si>
    <t>Mar. 01, 2020</t>
  </si>
  <si>
    <t>Current assets of discontinued operation</t>
  </si>
  <si>
    <t>Long-term assets of discontinued operation</t>
  </si>
  <si>
    <t>Current liabilities of discontinued operation</t>
  </si>
  <si>
    <t>Long-term liabilities of discontinued operation</t>
  </si>
  <si>
    <t>Other long-term assets</t>
  </si>
  <si>
    <t>Other long-term liabilities</t>
  </si>
  <si>
    <t>Disposal Of Controlling Interest In KSNET, FIHRST And DNI (Schedule Of Major Captions That Have Not Been Separately Presented On Related To Discontinued Operation) (Details) - USD ($) $ in Thousands</t>
  </si>
  <si>
    <t>Net income from discontinued operations</t>
  </si>
  <si>
    <t>Loss on disposal of discontinued operation after tax</t>
  </si>
  <si>
    <t>Revenue</t>
  </si>
  <si>
    <t>Impairment loss</t>
  </si>
  <si>
    <t>Operating income</t>
  </si>
  <si>
    <t>Interest income</t>
  </si>
  <si>
    <t>Interest expense</t>
  </si>
  <si>
    <t>Net income before tax</t>
  </si>
  <si>
    <t>Income tax expense</t>
  </si>
  <si>
    <t>Net income before earnings from equity-accounted investments</t>
  </si>
  <si>
    <t>Earnings from equity-accounted investments</t>
  </si>
  <si>
    <t>Loss on disposal of discontinued operation (as restated, refer to Note 1)</t>
  </si>
  <si>
    <t>Taxes related to disposal of discontinued operation</t>
  </si>
  <si>
    <t>Total net cash provided by (used in) operating activities</t>
  </si>
  <si>
    <t>Total net cash used in investing activities</t>
  </si>
  <si>
    <t>Earnings from equity-accounted investments for the three and nine months ended March 31, 2019, represents earnings attributed to equity-accounted investments owned by DNI and included in the Company’s results as a result of the consolidation of DNI.</t>
  </si>
  <si>
    <t>Disposal Of Controlling Interest In KSNET, FIHRST And DNI (Schedule Of Revenues And Expenses After DNI Disposal Transaction) (Details) - DNI [Member] - USD ($) $ in Thousands</t>
  </si>
  <si>
    <t>Revenue generated from transactions with DNI</t>
  </si>
  <si>
    <t>Expenses incurred related to transactions with DNI</t>
  </si>
  <si>
    <t>Accounts Receivable, Net And Other Receivables And Finance Loans Receivable, Net (Schedule Of Accounts Receivable, Net And Other Receivables) (Details) - USD ($) $ in Thousands</t>
  </si>
  <si>
    <t>12 Months Ended</t>
  </si>
  <si>
    <t>Accounts, Notes, Loans and Financing Receivable [Line Items]</t>
  </si>
  <si>
    <t>Accounts receivable, trade, net</t>
  </si>
  <si>
    <t>Accounts receivable, trade, gross</t>
  </si>
  <si>
    <t>Allowance for doubtful accounts receivable, end of period</t>
  </si>
  <si>
    <t>Beginning of year</t>
  </si>
  <si>
    <t>Reversed to statement of operations</t>
  </si>
  <si>
    <t>Charged to statement of operations</t>
  </si>
  <si>
    <t>Utilized</t>
  </si>
  <si>
    <t>Deconsolidation</t>
  </si>
  <si>
    <t>Foreign currency adjustment</t>
  </si>
  <si>
    <t>Taxes refundable related to sale of Net1 Korea (Note 2)</t>
  </si>
  <si>
    <t>Other receivables</t>
  </si>
  <si>
    <t>Total accounts receivable, net</t>
  </si>
  <si>
    <t>Carbon [Member] | Accounts Receivable [Member]</t>
  </si>
  <si>
    <t>Loan provided</t>
  </si>
  <si>
    <t>DNI [Member] | Accounts Receivable [Member]</t>
  </si>
  <si>
    <t>Accounts Receivable, Net And Other Receivables And Finance Loans Receivable, Net (Schedule Of Finance Loans Receivable, Net) (Details) - USD ($) $ in Thousands</t>
  </si>
  <si>
    <t>Total finance loans receivable, net</t>
  </si>
  <si>
    <t>Microlending Finance Loans [Member]</t>
  </si>
  <si>
    <t>Receivable, gross</t>
  </si>
  <si>
    <t>Allowance for doubtful finance loans receivable, end of period</t>
  </si>
  <si>
    <t>Beginning of period</t>
  </si>
  <si>
    <t>Working Capital Finance [Member]</t>
  </si>
  <si>
    <t>Inventory (Narrative) (Details) - USD ($) $ in Thousands</t>
  </si>
  <si>
    <t>Inventory [Line Items]</t>
  </si>
  <si>
    <t>Finished goods</t>
  </si>
  <si>
    <t>Finished Goods Subject To Sale Restrictions Purchased In September 2019 [Member]</t>
  </si>
  <si>
    <t>Finished Goods Subject To Sale Restrictions Purchased In Purchased In March 2020 [Member]</t>
  </si>
  <si>
    <t>Inventory (Schedule Of Inventory) (Details) - USD ($) $ in Thousands</t>
  </si>
  <si>
    <t>Finished goods subject to sale restrictions</t>
  </si>
  <si>
    <t>Fair Value Of Financial Instruments (Narrative) (Details) R in Millions</t>
  </si>
  <si>
    <t>Mar. 31, 2020USD ($)shares</t>
  </si>
  <si>
    <t>Dec. 31, 2018USD ($)</t>
  </si>
  <si>
    <t>Dec. 31, 2018ZAR (R)</t>
  </si>
  <si>
    <t>Jun. 30, 2018USD ($)</t>
  </si>
  <si>
    <t>Jun. 30, 2018ZAR (R)</t>
  </si>
  <si>
    <t>Derivatives, Fair Value [Line Items]</t>
  </si>
  <si>
    <t>Transfers into or out of Level 3</t>
  </si>
  <si>
    <t>Foreign Exchange Contracts [Member]</t>
  </si>
  <si>
    <t>Outstanding foreign exchange contracts</t>
  </si>
  <si>
    <t>Cell C [Member]</t>
  </si>
  <si>
    <t>15.00%</t>
  </si>
  <si>
    <t>Investment amount owned</t>
  </si>
  <si>
    <t>Adjusted EBITDA</t>
  </si>
  <si>
    <t>EBITDA multiple</t>
  </si>
  <si>
    <t>6.40%</t>
  </si>
  <si>
    <t>Net external debt</t>
  </si>
  <si>
    <t>Marketability discount</t>
  </si>
  <si>
    <t>10.00%</t>
  </si>
  <si>
    <t>Equity method investment, percentage of ownership interest</t>
  </si>
  <si>
    <t>0.00%</t>
  </si>
  <si>
    <t>27.00%</t>
  </si>
  <si>
    <t>Long-term liabilities</t>
  </si>
  <si>
    <t>DNI [Member] | Maximum [Member]</t>
  </si>
  <si>
    <t>DNI contingent consideration</t>
  </si>
  <si>
    <t>Cell C [Member] | Net1 SA [Member] | Class A [Member]</t>
  </si>
  <si>
    <t>Investment shares owned | shares</t>
  </si>
  <si>
    <t>Fair Value Of Financial Instruments (Schedule Of Key Valuation Inputs Used To Measure Fair Value Of Investment In Cell C) (Details) - Cell C [Member] $ in Millions, R in Billions</t>
  </si>
  <si>
    <t>Jun. 30, 2019ZAR (R)</t>
  </si>
  <si>
    <t>Net adjusted external debt</t>
  </si>
  <si>
    <t>Lease liabilities included in net adjusted external debt</t>
  </si>
  <si>
    <t>Deferred tax including assessed tax losses</t>
  </si>
  <si>
    <t>Weighted Average Cost of Capital (WACC) Rate [Member] | Minimum [Member]</t>
  </si>
  <si>
    <t>Investment fair value measurement inputs</t>
  </si>
  <si>
    <t>Weighted Average Cost of Capital (WACC) Rate [Member] | Maximum [Member]</t>
  </si>
  <si>
    <t>22.00%</t>
  </si>
  <si>
    <t>Long Term Growth Rate [Member]</t>
  </si>
  <si>
    <t>3.50%</t>
  </si>
  <si>
    <t>4.50%</t>
  </si>
  <si>
    <t>Marketability Discount [Member]</t>
  </si>
  <si>
    <t>Minority Discount [Member]</t>
  </si>
  <si>
    <t>translated from ZAR to U.S. dollars at exchange rates applicable as of March 31, 2020.</t>
  </si>
  <si>
    <t>translated from ZAR to U.S. dollars at exchange rates applicable as of June 30, 2019.</t>
  </si>
  <si>
    <t>Fair Value Of Financial Instruments (Schedule Of Impact On Carrying Value Of Cell C Investment) (Details) $ in Thousands</t>
  </si>
  <si>
    <t>6.0% Increase [Member] | Weighted Average Cost of Capital (WACC) Rate [Member]</t>
  </si>
  <si>
    <t>Fair Value Measurement Inputs and Valuation Techniques [Line Items]</t>
  </si>
  <si>
    <t>Sensitivity for fair value of investment, increase (decrease) in valuation based on 2% change</t>
  </si>
  <si>
    <t>6.0% Increase [Member] | EBITDA Multiple [Member]</t>
  </si>
  <si>
    <t>4.0% Decrease [Member] | Weighted Average Cost of Capital (WACC) Rate [Member]</t>
  </si>
  <si>
    <t>4.0% Decrease [Member] | EBITDA Multiple [Member]</t>
  </si>
  <si>
    <t>the carrying value of the Cell C investment is not impacted by a 1.0% increase or a 1.0% decrease and therefore the impact of a 6.0% increase and a 4.0% decrease is presented.</t>
  </si>
  <si>
    <t>Fair Value Of Financial Instruments (Fair Value Of Assets And Liabilities Measured On Recurring Basis) (Details) $ in Thousands, R in Billions</t>
  </si>
  <si>
    <t>Fair Value, Assets and Liabilities Measured on Recurring and Nonrecurring Basis [Line Items]</t>
  </si>
  <si>
    <t>Total assets at fair value</t>
  </si>
  <si>
    <t>Recurring [Member]</t>
  </si>
  <si>
    <t>Investment</t>
  </si>
  <si>
    <t>Cash, cash equivalents and restricted cash (included in other long term assets)</t>
  </si>
  <si>
    <t>Fixed maturity investments (included in cash and cash equivalents)</t>
  </si>
  <si>
    <t>Quoted Price In Active Markets For Identical Assets (Level 1) [Member] | Recurring [Member]</t>
  </si>
  <si>
    <t>Significant Other Observable Inputs (Level 2) [Member] | Recurring [Member]</t>
  </si>
  <si>
    <t>Significant Unobservable Inputs (Level 3) [Member] | Recurring [Member]</t>
  </si>
  <si>
    <t>Fair Value Of Financial Instruments (Carrying Value Of Assets And Liabilities Measured On Recurring Basis) (Details) - USD ($) $ in Thousands</t>
  </si>
  <si>
    <t>Liabilities</t>
  </si>
  <si>
    <t>Assets</t>
  </si>
  <si>
    <t>Beginning balance, Carrying value</t>
  </si>
  <si>
    <t>Ending balance, Carrying value</t>
  </si>
  <si>
    <t>Loss on fair value re-measurements</t>
  </si>
  <si>
    <t>Accretion of interest</t>
  </si>
  <si>
    <t>The foreign currency adjustment represents the effects of the fluctuations of the South African rand and the U.S. dollar on the carrying value.</t>
  </si>
  <si>
    <t>Equity-Accounted Investments And Other Long-Term Assets (Narrative) (Details) R / shares in Units, $ in Thousands, SFr in Millions, R in Millions</t>
  </si>
  <si>
    <t>Apr. 13, 2020CHF (SFr)</t>
  </si>
  <si>
    <t>Apr. 13, 2020USD ($)</t>
  </si>
  <si>
    <t>Apr. 09, 2020CHF (SFr)</t>
  </si>
  <si>
    <t>Apr. 09, 2020USD ($)</t>
  </si>
  <si>
    <t>Apr. 01, 2020USD ($)shares</t>
  </si>
  <si>
    <t>Apr. 01, 2020ZAR (R)shares</t>
  </si>
  <si>
    <t>Mar. 09, 2020ZAR (R)R / sharesshares</t>
  </si>
  <si>
    <t>Oct. 02, 2019CHF (SFr)</t>
  </si>
  <si>
    <t>Oct. 02, 2019USD ($)</t>
  </si>
  <si>
    <t>Aug. 31, 2019USD ($)</t>
  </si>
  <si>
    <t>Aug. 02, 2019shares</t>
  </si>
  <si>
    <t>May 31, 2019USD ($)shares</t>
  </si>
  <si>
    <t>May 31, 2019ZAR (R)shares</t>
  </si>
  <si>
    <t>Mar. 31, 2020ZAR (R)shares</t>
  </si>
  <si>
    <t>Feb. 01, 2020</t>
  </si>
  <si>
    <t>Jan. 31, 2020USD ($)</t>
  </si>
  <si>
    <t>Dec. 31, 2019R / shares</t>
  </si>
  <si>
    <t>Impairment loss on equity method investment</t>
  </si>
  <si>
    <t>Market value of holding</t>
  </si>
  <si>
    <t>Finbond [Member]</t>
  </si>
  <si>
    <t>Equity-accounted investments, ownership percentage</t>
  </si>
  <si>
    <t>30.60%</t>
  </si>
  <si>
    <t>29.00%</t>
  </si>
  <si>
    <t>Share price per share | R / shares</t>
  </si>
  <si>
    <t>Finbond [Member] | Capitalization Share Issue In Lieu Of A Dividend [Member]</t>
  </si>
  <si>
    <t>Number of additional shares acquired | shares</t>
  </si>
  <si>
    <t>V2 [Member]</t>
  </si>
  <si>
    <t>50.00%</t>
  </si>
  <si>
    <t>Equity acquisition amount under purchase agreement</t>
  </si>
  <si>
    <t>Business acquisition amount contributed</t>
  </si>
  <si>
    <t>Working capital facility</t>
  </si>
  <si>
    <t>Other-than-temporary impairment related to the credit loss</t>
  </si>
  <si>
    <t>Cedar Cellular [Member] | 8.625% Notes [Member]</t>
  </si>
  <si>
    <t>7.625%</t>
  </si>
  <si>
    <t>Interest rate</t>
  </si>
  <si>
    <t>8.625%</t>
  </si>
  <si>
    <t>Bank Frick [Member]</t>
  </si>
  <si>
    <t>Percentage of ownership interest</t>
  </si>
  <si>
    <t>35.00%</t>
  </si>
  <si>
    <t>Cedar Cellular [Member]</t>
  </si>
  <si>
    <t>Interest income recognized</t>
  </si>
  <si>
    <t>Cedar Cellular [Member] | Cedar Cellular [Member]</t>
  </si>
  <si>
    <t>24.82%</t>
  </si>
  <si>
    <t>Amount expected to be recovered from debt security at maturity</t>
  </si>
  <si>
    <t>Present value of expected cash flows from debt security</t>
  </si>
  <si>
    <t>Investment amortized cost basis before impairment</t>
  </si>
  <si>
    <t>Net1 SA [Member] | Finbond [Member]</t>
  </si>
  <si>
    <t>Shares repurchased | shares</t>
  </si>
  <si>
    <t>Cash payment for repurchase of common stock | R</t>
  </si>
  <si>
    <t>Net1 SA [Member] | DNI [Member]</t>
  </si>
  <si>
    <t>Net1 SA [Member] | DNI [Member] | Call Option [Member]</t>
  </si>
  <si>
    <t>Option strike price used to calculate the strike price for 27% retained interest</t>
  </si>
  <si>
    <t>Option strike price on 27% of retained interest</t>
  </si>
  <si>
    <t>Minimum smaller denominations a call options can be split, percent</t>
  </si>
  <si>
    <t>20.00%</t>
  </si>
  <si>
    <t>Net1 SA [Member] | DNI [Member] | Subsequent Event [Member] | Call Option [Member]</t>
  </si>
  <si>
    <t>Net1 SA [Member] | DNI [Member] | Minimum [Member] | Call Option [Member]</t>
  </si>
  <si>
    <t>Percentage of voting and participation interests required to be acquired by nominated party to exercise a call option</t>
  </si>
  <si>
    <t>2.50%</t>
  </si>
  <si>
    <t>Net1 SA [Member] | MIC [Member] | Subsequent Event [Member]</t>
  </si>
  <si>
    <t>Notes receivable obtained in exchange for shares sold to DNI</t>
  </si>
  <si>
    <t>Net1 SA [Member] | MIC [Member] | Subsequent Event [Member] | Call Option [Member]</t>
  </si>
  <si>
    <t>Cash consideration received on transaction</t>
  </si>
  <si>
    <t>Net1 SA [Member] | MIC [Member] | Unsecured Notes Payable [Member] | Subsequent Event [Member]</t>
  </si>
  <si>
    <t>Present value of the note and expected cash repayments</t>
  </si>
  <si>
    <t>Rate used by Rand Merchant Bank to derive a 24 month interest rate</t>
  </si>
  <si>
    <t>0.30%</t>
  </si>
  <si>
    <t>Fixed interest rate on notes payable</t>
  </si>
  <si>
    <t>7.25%</t>
  </si>
  <si>
    <t>Periodic principal payment amount</t>
  </si>
  <si>
    <t>Estimated debt transaction costs</t>
  </si>
  <si>
    <t>Interest rate used to determine the present value</t>
  </si>
  <si>
    <t>6.63%</t>
  </si>
  <si>
    <t>Net1 SA [Member] | MIC [Member] | Unsecured Notes Payable [Member] | Subsequent Event [Member] | JIBAR [Member]</t>
  </si>
  <si>
    <t>Debt instrument variable interest rate</t>
  </si>
  <si>
    <t>6.33%</t>
  </si>
  <si>
    <t>Net1 SA [Member] | Bank Frick [Member]</t>
  </si>
  <si>
    <t>Average price to book valuation</t>
  </si>
  <si>
    <t>Return on equity, price to book ratio</t>
  </si>
  <si>
    <t>Net1 SA [Member] | Bank Frick [Member] | Subsequent Event [Member]</t>
  </si>
  <si>
    <t>Cash dividend received from equity method investment</t>
  </si>
  <si>
    <t>Net1 SA [Member] | Bank Frick [Member] | Subsequent Event [Member] | Call Option [Member] | Net1 Holdings LI AG [Member]</t>
  </si>
  <si>
    <t>Termination fee paid to the Frick Family to cancel option</t>
  </si>
  <si>
    <t>Net1 SA [Member] | Bank Frick [Member] | Minimum [Member]</t>
  </si>
  <si>
    <t>Net1 SA [Member] | Bank Frick [Member] | Maximum [Member]</t>
  </si>
  <si>
    <t>Net1 SA [Member] | Cell C [Member] | Class A [Member]</t>
  </si>
  <si>
    <t>Equity-Accounted Investments And Other Long-Term Assets (Ownership Percentage Of Equity-Accounted Investments) (Details)</t>
  </si>
  <si>
    <t>Schedule of Equity Method Investments [Line Items]</t>
  </si>
  <si>
    <t>Carbon Tech Limited ("Carbon"), formerly OneFi Limited [Member]</t>
  </si>
  <si>
    <t>25.00%</t>
  </si>
  <si>
    <t>Revix [Member]</t>
  </si>
  <si>
    <t>SmartSwitch Namibia [Member]</t>
  </si>
  <si>
    <t>Walletdoc [Member]</t>
  </si>
  <si>
    <t>Equity-Accounted Investments And Other Long-Term Assets (Schedule Of Calculation Of Expected Loss On Disposal Of DNI On April 1, 2020) (Details) - USD ($) $ in Thousands</t>
  </si>
  <si>
    <t>Apr. 01, 2020</t>
  </si>
  <si>
    <t>Long Lived Assets Held For Sale Line Items [Line Items]</t>
  </si>
  <si>
    <t>Less: carrying value of DNI</t>
  </si>
  <si>
    <t>DNI [Member] | Asset Held-for-sale or Disposed of by Sale [Member] | Subsequent Event [Member] | Net1 SA [Member]</t>
  </si>
  <si>
    <t>Less: transaction costs</t>
  </si>
  <si>
    <t>Less: release of foreign currency translation reserve from accumulated other comprehensive loss</t>
  </si>
  <si>
    <t>Loss on sale of DNI before tax</t>
  </si>
  <si>
    <t>Capital gains tax related to sale of DNI</t>
  </si>
  <si>
    <t>Loss on disposal of DNI after tax</t>
  </si>
  <si>
    <t>Utilized capital losses as a result of the disposal of remaining interest in DNI</t>
  </si>
  <si>
    <t>DNI [Member] | Asset Held-for-sale or Disposed of by Sale [Member] | Cash [Member] | Subsequent Event [Member] | Net1 SA [Member]</t>
  </si>
  <si>
    <t>Consideration received</t>
  </si>
  <si>
    <t>Investment shares owned</t>
  </si>
  <si>
    <t>DNI [Member] | Asset Held-for-sale or Disposed of by Sale [Member] | Notes Receivable [Member] | Subsequent Event [Member] | Net1 SA [Member]</t>
  </si>
  <si>
    <t>Net1 SA recorded a valuation allowance related to capital losses previously generated but not utilized. The Company utilized approximately $12.0 million of these unutilized capital losses as a result of the disposal of its remaining interest in DNI in April 2020 and, therefore, the equivalent portion of the valuation allowance created was released.</t>
  </si>
  <si>
    <t>Equity-Accounted Investments And Other Long-Term Assets (Summary Of Movement In Equity-Accounted Investments) (Details) - USD ($) $ in Thousands</t>
  </si>
  <si>
    <t>Investment in equity:</t>
  </si>
  <si>
    <t>Balance as of, beginning</t>
  </si>
  <si>
    <t>Acquisition of shares</t>
  </si>
  <si>
    <t>Stock-based compensation</t>
  </si>
  <si>
    <t>Other comprehensive income</t>
  </si>
  <si>
    <t>Equity accounted (loss) earnings</t>
  </si>
  <si>
    <t>Share of net income</t>
  </si>
  <si>
    <t>Amortization - acquired intangible assets</t>
  </si>
  <si>
    <t>Deferred taxes - acquired intangible assets</t>
  </si>
  <si>
    <t>Impairment</t>
  </si>
  <si>
    <t>Dividends received</t>
  </si>
  <si>
    <t>Balance as of, ending</t>
  </si>
  <si>
    <t>Investment in loans:</t>
  </si>
  <si>
    <t>Loans granted</t>
  </si>
  <si>
    <t>Allowance for doubtful loans</t>
  </si>
  <si>
    <t>Other [Member]</t>
  </si>
  <si>
    <t>The foreign currency adjustment represents the effects of the fluctuations of the South African rand, Swiss franc, Nigerian naira and Namibian dollar, and the U.S. dollar on the carrying value.</t>
  </si>
  <si>
    <t>Includes primarily Carbon, SmartSwitch Namibia, V2 and Walletdoc;</t>
  </si>
  <si>
    <t>Equity-Accounted Investments And Other Long-Term Assets (Carrying Amount Of Equity-Accounted Investments) (Details) - USD ($) $ in Thousands</t>
  </si>
  <si>
    <t>Equity</t>
  </si>
  <si>
    <t>Loans</t>
  </si>
  <si>
    <t>Equity-Accounted Investments And Other Long-Term Assets (Summary Of Other Long-Term Asset) (Details) - USD ($) $ in Thousands</t>
  </si>
  <si>
    <t>Schedule Of Equity And Held To Maturity Investments [Line Items]</t>
  </si>
  <si>
    <t>Total equity investments</t>
  </si>
  <si>
    <t>Policy holder assets under investment contracts (Note 9)</t>
  </si>
  <si>
    <t>Reinsurance assets under insurance contracts (Note 9)</t>
  </si>
  <si>
    <t>Total other long-term assets</t>
  </si>
  <si>
    <t>MobiKwik [Member]</t>
  </si>
  <si>
    <t>13.00%</t>
  </si>
  <si>
    <t>Equity-Accounted Investments And Other Long-Term Assets (Summary Of Unrealized Gain (Loss) On Investments) (Details) - USD ($) $ in Thousands</t>
  </si>
  <si>
    <t>Cost basis</t>
  </si>
  <si>
    <t>Carrying value</t>
  </si>
  <si>
    <t>Cedar Cellular Investment1 Ltd [Member]</t>
  </si>
  <si>
    <t>Equity-Accounted Investments And Other Long-Term Assets (Summary Of Contractual Maturity Of Investment) (Details) $ in Thousands</t>
  </si>
  <si>
    <t>Due in one year or less, Cost basis</t>
  </si>
  <si>
    <t>Due in one year through five, Cost basis</t>
  </si>
  <si>
    <t>Due after ten years, Cost basis</t>
  </si>
  <si>
    <t>Total, Cost basis</t>
  </si>
  <si>
    <t>Due in one year or less, Estimated fair value</t>
  </si>
  <si>
    <t>Estimated fair value, Due in one year through five years</t>
  </si>
  <si>
    <t>Due in five years through ten years, Estimated fair value</t>
  </si>
  <si>
    <t>Due after ten years, Estimated fair value</t>
  </si>
  <si>
    <t>Total. Estimated fair value</t>
  </si>
  <si>
    <t>The cost basis is zero ($0.0 million).</t>
  </si>
  <si>
    <t>The estimated fair value of the Cedar Cellular note has been calculated utilizing the Company’s portion of the security provided to the Company by Cedar Cellular, namely, Cedar Cellular’s investment in Cell C.</t>
  </si>
  <si>
    <t>Goodwill And Intangible Assets, Net (Narrative) (Details) - USD ($) $ in Thousands</t>
  </si>
  <si>
    <t>Goodwill and Intangible Assets [Line Items]</t>
  </si>
  <si>
    <t>Impairment of goodwill</t>
  </si>
  <si>
    <t>Amortization expense</t>
  </si>
  <si>
    <t>Maltese e-money License [Member]</t>
  </si>
  <si>
    <t>Impairment loss of indefinite-lived intangible assets</t>
  </si>
  <si>
    <t>International Transaction Processing [Member]</t>
  </si>
  <si>
    <t>South African Transaction Processing [Member]</t>
  </si>
  <si>
    <t>Goodwill And Intangible Assets, Net (Summary Of Movement In Carrying Value Of Goodwill) (Details) - USD ($) $ in Thousands</t>
  </si>
  <si>
    <t>Gross value, Beginning Balance</t>
  </si>
  <si>
    <t>Gross value, Disposal of FIHRST (Note 2)</t>
  </si>
  <si>
    <t>Gross value, Deconsolidation of Net1 Korea (Note 2)</t>
  </si>
  <si>
    <t>Gross value, Foreign currency adjustment</t>
  </si>
  <si>
    <t>Gross value, Ending Balance</t>
  </si>
  <si>
    <t>Accumulated impairment, Beginning Balance</t>
  </si>
  <si>
    <t>Accumulated impairment, Impairment loss</t>
  </si>
  <si>
    <t>Accumulated impairment, Foreign currency adjustment</t>
  </si>
  <si>
    <t>Accumulated impairment, Ending Balance</t>
  </si>
  <si>
    <t>Carrying value, Beginning Balance</t>
  </si>
  <si>
    <t>Carrying value, Impairment loss</t>
  </si>
  <si>
    <t>Carrying value, Disposal of FIHRST (Note 2)</t>
  </si>
  <si>
    <t>Carrying value, Deconsolidation of Net1 Korea (Note 2)</t>
  </si>
  <si>
    <t>Carrying value, Foreign currency adjustment</t>
  </si>
  <si>
    <t>Carrying value, Ending Balance</t>
  </si>
  <si>
    <t>Continuing [Member]</t>
  </si>
  <si>
    <t>Discontinued (Note 2) [Member]</t>
  </si>
  <si>
    <t>The foreign currency adjustment represents the effects of the fluctuations between the South African rand, the Euro and the Korean won, and the U.S. dollar on the carrying value.</t>
  </si>
  <si>
    <t>Goodwill And Intangible Assets, Net (Goodwill Allocated To Reportable Segments) (Details) - USD ($) $ in Thousands</t>
  </si>
  <si>
    <t>Goodwill [Line Items]</t>
  </si>
  <si>
    <t>South African Transaction Processing [Member] | Continuing [Member]</t>
  </si>
  <si>
    <t>South African Transaction Processing [Member] | Discontinued [Member]</t>
  </si>
  <si>
    <t>International Transaction Processing [Member] | Continuing [Member]</t>
  </si>
  <si>
    <t>International Transaction Processing [Member] | Discontinued [Member]</t>
  </si>
  <si>
    <t>Financial Inclusion And Applied Technologies [Member]</t>
  </si>
  <si>
    <t>Financial Inclusion And Applied Technologies [Member] | Continuing [Member]</t>
  </si>
  <si>
    <t>Financial Inclusion And Applied Technologies [Member] | Discontinued [Member]</t>
  </si>
  <si>
    <t>Goodwill And Intangible Assets, Net (Carrying Value And Accumulated Amortization Of Intangible Assets) (Details) - USD ($) $ in Thousands</t>
  </si>
  <si>
    <t>Finite-Lived Intangible Assets [Line Items]</t>
  </si>
  <si>
    <t>Finite-lived intangible assets, Gross carrying value</t>
  </si>
  <si>
    <t>Accumulated amortization</t>
  </si>
  <si>
    <t>Total future estimated amortization expense</t>
  </si>
  <si>
    <t>Indefinite-lived intangible assets</t>
  </si>
  <si>
    <t>Total intangible assets, Net carrying value</t>
  </si>
  <si>
    <t>Financial Institution License [Member]</t>
  </si>
  <si>
    <t>Customer Relationships [Member]</t>
  </si>
  <si>
    <t>Software And Unpatented Technology [Member]</t>
  </si>
  <si>
    <t>FTS Patent [Member]</t>
  </si>
  <si>
    <t>Trademarks And Brands [Member]</t>
  </si>
  <si>
    <t>Goodwill And Intangible Assets, Net (Future Estimated Annual Amortization Expense) (Details) $ in Thousands</t>
  </si>
  <si>
    <t>Fiscal 2020</t>
  </si>
  <si>
    <t>Fiscal 2021</t>
  </si>
  <si>
    <t>Fiscal 2022</t>
  </si>
  <si>
    <t>Fiscal 2023</t>
  </si>
  <si>
    <t>Fiscal 2024</t>
  </si>
  <si>
    <t>Thereafter</t>
  </si>
  <si>
    <t>Estimated annual amortization expense for fiscal 2020 includes amortization of Net1 Korea acquired intangible assets from July 1, 2019, until deconsolidation in March 2020.</t>
  </si>
  <si>
    <t>Assets And Policyholder Liabilities Under Insurance And Investment Contracts (Summary Of The Movement In Reinsurance Assets And) (Details) $ in Thousands</t>
  </si>
  <si>
    <t>Reinsurance assets, Beginning Balance</t>
  </si>
  <si>
    <t>Reinsurance assets, Increase in policyholder benefits under insurance contracts</t>
  </si>
  <si>
    <t>Reinsurance assets, Claims and policyholders' benefits under insurance contracts</t>
  </si>
  <si>
    <t>Reinsurance assets, Foreign currency adjustment</t>
  </si>
  <si>
    <t>Reinsurance assets, Ending Balance</t>
  </si>
  <si>
    <t>Insurance contracts, Beginning Balance</t>
  </si>
  <si>
    <t>Insurance contracts, Increase in policyholder benefits under insurance contracts</t>
  </si>
  <si>
    <t>Insurance contracts, Claims and policyholders' benefits under insurance contracts</t>
  </si>
  <si>
    <t>Insurance contracts, Foreign currency adjustment</t>
  </si>
  <si>
    <t>Insurance contracts, Ending Balance</t>
  </si>
  <si>
    <t>Included in other long-term assets.</t>
  </si>
  <si>
    <t>Included in other long-term liabilities.</t>
  </si>
  <si>
    <t>Assets And Policyholder Liabilities Under Insurance And Investment Contracts (Summary Of Movement In Assets And Policyholder Liabilities Under Investment Contracts) (Details) $ in Thousands</t>
  </si>
  <si>
    <t>Assets, Beginning Balance</t>
  </si>
  <si>
    <t>Assets, Increase in policyholder benefits under investment contracts</t>
  </si>
  <si>
    <t>Assets, Claims and policyholders' benefits under investment contracts</t>
  </si>
  <si>
    <t>Assets, Foreign currency adjustment</t>
  </si>
  <si>
    <t>Assets, Ending Balance</t>
  </si>
  <si>
    <t>Investment contracts, Beginning Balance</t>
  </si>
  <si>
    <t>Investment contracts, Increase in policy holder benefits under investment contracts</t>
  </si>
  <si>
    <t>Investment contracts, Claims and policyholders' benefits under investment contracts</t>
  </si>
  <si>
    <t>Investment contracts, Foreign currency adjustment</t>
  </si>
  <si>
    <t>Investment contracts, Ending Balance</t>
  </si>
  <si>
    <t>Borrowings (Narrative) (Details) ₩ in Billions</t>
  </si>
  <si>
    <t>May 22, 2020</t>
  </si>
  <si>
    <t>Apr. 15, 2020</t>
  </si>
  <si>
    <t>Sep. 04, 2019USD ($)</t>
  </si>
  <si>
    <t>Jan. 01, 2019KRW (₩)</t>
  </si>
  <si>
    <t>Sep. 26, 2018USD ($)</t>
  </si>
  <si>
    <t>Sep. 30, 2019USD ($)</t>
  </si>
  <si>
    <t>Sep. 30, 2019ZAR (R)</t>
  </si>
  <si>
    <t>Sep. 04, 2019ZAR (R)</t>
  </si>
  <si>
    <t>Jan. 01, 2019USD ($)</t>
  </si>
  <si>
    <t>Sep. 26, 2018ZAR (R)</t>
  </si>
  <si>
    <t>South Africa [Member] | Revolving Credit Facility [Member]</t>
  </si>
  <si>
    <t>Prepaid credit facility fees</t>
  </si>
  <si>
    <t>Interest expense incurred</t>
  </si>
  <si>
    <t>Overdraft Restricted As To Use For ATM Funding Only [Member]</t>
  </si>
  <si>
    <t>Maximum borrowing capacity</t>
  </si>
  <si>
    <t>Overdraft Facility [Member]</t>
  </si>
  <si>
    <t>Amount utilized</t>
  </si>
  <si>
    <t>Overdraft Facility [Member] | Amended July 2017 [Member] | South Africa [Member] | Facility E [Member] | Net1 SA [Member]</t>
  </si>
  <si>
    <t>Percentage repayment of overdraft facility amount utilized</t>
  </si>
  <si>
    <t>90.00%</t>
  </si>
  <si>
    <t>Credit facility expiration period</t>
  </si>
  <si>
    <t>25 days</t>
  </si>
  <si>
    <t>Overdraft Facility [Member] | Amended July 2017 [Member] | South Africa [Member] | Facility F [Member] | Net1 SA [Member]</t>
  </si>
  <si>
    <t>Debt instrument interest rate</t>
  </si>
  <si>
    <t>5.50%</t>
  </si>
  <si>
    <t>Non-refundable structuring fee</t>
  </si>
  <si>
    <t>Overdraft Facility [Member] | Amended July 2017 [Member] | South Africa [Member] | First Senior Facility F [Member] | Net1 SA [Member]</t>
  </si>
  <si>
    <t>Maximum borrowing capacity | R</t>
  </si>
  <si>
    <t>Overdraft Facility [Member] | Amended July 2017 [Member] | South Africa [Member] | Second Senior Facility F [Member] | Net1 SA [Member]</t>
  </si>
  <si>
    <t>Overdraft Facility [Member] | Overdraft Restricted As To Use For ATM Funding Only [Member]</t>
  </si>
  <si>
    <t>Overdraft Facility [Member] | Overdraft Restricted As To Use For ATM Funding Only [Member] | South Africa [Member] | Facility E [Member] | Net1 SA [Member]</t>
  </si>
  <si>
    <t>Overdraft Facility [Member] | JIBAR [Member] | Amended July 2017 [Member] | South Africa [Member] | Revolving Credit Facility [Member] | Net1 SA [Member]</t>
  </si>
  <si>
    <t>5.61%</t>
  </si>
  <si>
    <t>Overdraft Facility [Member] | Prime Rate [Member] | South Africa [Member] | Facility E [Member] | Subsequent Event [Member]</t>
  </si>
  <si>
    <t>7.75%</t>
  </si>
  <si>
    <t>Overdraft Facility [Member] | Prime Rate [Member] | Amended July 2017 [Member] | South Africa [Member] | Facility E [Member] | Net1 SA [Member]</t>
  </si>
  <si>
    <t>8.75%</t>
  </si>
  <si>
    <t>Indirect And Derivative Facilities [Member]</t>
  </si>
  <si>
    <t>Nedbank Limited [Member] | Overdraft Restricted As To Use For ATM Funding Only [Member] | South Africa [Member]</t>
  </si>
  <si>
    <t>Nedbank Limited [Member] | Nedbank Short-Term Credit Facility [Member] | South Africa [Member]</t>
  </si>
  <si>
    <t>Nedbank Limited [Member] | South African Credit Facility [Member] | Overdraft Restricted As To Use For ATM Funding Only [Member] | South Africa [Member]</t>
  </si>
  <si>
    <t>Nedbank Limited [Member] | South African Credit Facility [Member] | General Banking Facility [Member] | South Africa [Member]</t>
  </si>
  <si>
    <t>Nedbank Limited [Member] | South African Credit Facility [Member] | Nedbank Short-Term Credit Facility [Member] | South Africa [Member]</t>
  </si>
  <si>
    <t>Nedbank Limited [Member] | Overdraft Facility [Member] | South Africa [Member]</t>
  </si>
  <si>
    <t>Nedbank Limited [Member] | Overdraft Facility [Member] | Overdraft Restricted As To Use For ATM Funding Only [Member] | South Africa [Member]</t>
  </si>
  <si>
    <t>Primary amount, available immediately</t>
  </si>
  <si>
    <t>Nedbank Limited [Member] | Overdraft Facility [Member] | General Banking Facility [Member] | South Africa [Member]</t>
  </si>
  <si>
    <t>Nedbank Limited [Member] | Overdraft Facility [Member] | Nedbank Short-Term Credit Facility [Member]</t>
  </si>
  <si>
    <t>Nedbank Limited [Member] | Overdraft Facility [Member] | Nedbank Short-Term Credit Facility [Member] | South Africa [Member]</t>
  </si>
  <si>
    <t>Net of total overdraft facilities withdrawn</t>
  </si>
  <si>
    <t>Carrying value of short term borrowings</t>
  </si>
  <si>
    <t>7.60%</t>
  </si>
  <si>
    <t>Nedbank Limited [Member] | Overdraft Facility [Member] | Nedbank Short-Term Credit Facility [Member] | South Africa [Member] | Subsequent Event [Member]</t>
  </si>
  <si>
    <t>6.10%</t>
  </si>
  <si>
    <t>6.60%</t>
  </si>
  <si>
    <t>Nedbank Limited [Member] | Indirect And Derivative Facilities [Member] | South Africa [Member]</t>
  </si>
  <si>
    <t>Nedbank Limited [Member] | Indirect And Derivative Facilities [Member] | Nedbank Short-Term Credit Facility [Member] | South Africa [Member]</t>
  </si>
  <si>
    <t>Bank Frick [Member] | Overdraft Restricted As To Use For ATM Funding Only [Member] | United States [Member]</t>
  </si>
  <si>
    <t>Bank Frick [Member] | Overdraft Facility [Member] | United States [Member]</t>
  </si>
  <si>
    <t>Termination written notice</t>
  </si>
  <si>
    <t>42 days</t>
  </si>
  <si>
    <t>Credit facility settled in full and cancelled</t>
  </si>
  <si>
    <t>Bank Frick [Member] | Overdraft Facility [Member] | Overdraft Restricted As To Use For ATM Funding Only [Member] | United States [Member]</t>
  </si>
  <si>
    <t>Bank Frick [Member] | Indirect And Derivative Facilities [Member] | United States [Member]</t>
  </si>
  <si>
    <t>Hana Bank [Member] | Overdraft Facility [Member] | South Korea [Member]</t>
  </si>
  <si>
    <t>1 year</t>
  </si>
  <si>
    <t>Hana Bank [Member] | Overdraft Facility [Member] | 3-month CD Rate [Member] | South Korea [Member]</t>
  </si>
  <si>
    <t>1.98%</t>
  </si>
  <si>
    <t>Hana Bank [Member] | Overdraft Facility [Member] | CD Rates [Member] | South Korea [Member]</t>
  </si>
  <si>
    <t>1.53%</t>
  </si>
  <si>
    <t>Nedbank balance as of March 31, 2020, of $7.1 million comprises the net of total overdraft facilities withdrawn of $12.0 million offset against funds in bank accounts with Nedbank of $4.9 million.</t>
  </si>
  <si>
    <t>Borrowings (Summary Of Short-Term Credit Facilities) (Details) $ in Thousands, R in Millions, ₩ in Billions</t>
  </si>
  <si>
    <t>Short-term Debt [Line Items]</t>
  </si>
  <si>
    <t>Short-term facility available</t>
  </si>
  <si>
    <t>Balance as of June 30, 2019</t>
  </si>
  <si>
    <t>Repaid</t>
  </si>
  <si>
    <t>Balance as of September 30, 2019</t>
  </si>
  <si>
    <t>Overdraft Facility [Member] | No Restrictions As To Use [Member]</t>
  </si>
  <si>
    <t>Guarantees cancelled</t>
  </si>
  <si>
    <t>South Africa [Member] | Amended July 2017 [Member] | Overdraft Restricted As To Use For ATM Funding Only [Member]</t>
  </si>
  <si>
    <t>South Africa [Member] | Amended July 2017 [Member] | Overdraft Facility [Member]</t>
  </si>
  <si>
    <t>South Africa [Member] | Amended July 2017 [Member] | Overdraft Facility [Member] | Overdraft Restricted As To Use For ATM Funding Only [Member]</t>
  </si>
  <si>
    <t>South Africa [Member] | Amended July 2017 [Member] | Overdraft Facility [Member] | No Restrictions As To Use [Member]</t>
  </si>
  <si>
    <t>South Africa [Member] | Amended July 2017 [Member] | Indirect And Derivative Facilities [Member]</t>
  </si>
  <si>
    <t>South Africa [Member] | Nedbank Limited [Member] | Overdraft Restricted As To Use For ATM Funding Only [Member]</t>
  </si>
  <si>
    <t>South Africa [Member] | Nedbank Limited [Member] | Nedbank Short-Term Credit Facility [Member]</t>
  </si>
  <si>
    <t>South Africa [Member] | Nedbank Limited [Member] | Overdraft Facility [Member]</t>
  </si>
  <si>
    <t>South Africa [Member] | Nedbank Limited [Member] | Overdraft Facility [Member] | Overdraft Restricted As To Use For ATM Funding Only [Member]</t>
  </si>
  <si>
    <t>South Africa [Member] | Nedbank Limited [Member] | Overdraft Facility [Member] | No Restrictions As To Use [Member]</t>
  </si>
  <si>
    <t>South Africa [Member] | Nedbank Limited [Member] | Overdraft Facility [Member] | Nedbank Short-Term Credit Facility [Member]</t>
  </si>
  <si>
    <t>Total overdraft facilities withdrawn</t>
  </si>
  <si>
    <t>South Africa [Member] | Nedbank Limited [Member] | Indirect And Derivative Facilities [Member]</t>
  </si>
  <si>
    <t>South Africa [Member] | Nedbank Limited [Member] | Indirect And Derivative Facilities [Member] | Nedbank Short-Term Credit Facility [Member]</t>
  </si>
  <si>
    <t>United States [Member] | Bank Frick [Member] | Overdraft Restricted As To Use For ATM Funding Only [Member]</t>
  </si>
  <si>
    <t>United States [Member] | Bank Frick [Member] | Overdraft Facility [Member]</t>
  </si>
  <si>
    <t>United States [Member] | Bank Frick [Member] | Overdraft Facility [Member] | Overdraft Restricted As To Use For ATM Funding Only [Member]</t>
  </si>
  <si>
    <t>United States [Member] | Bank Frick [Member] | Overdraft Facility [Member] | No Restrictions As To Use [Member]</t>
  </si>
  <si>
    <t>United States [Member] | Bank Frick [Member] | Indirect And Derivative Facilities [Member]</t>
  </si>
  <si>
    <t>South Korea [Member] | Hana Bank [Member] | Overdraft Facility [Member]</t>
  </si>
  <si>
    <t>Borrowings (Summary Of Long-Term Borrowings) (Details) - USD ($) $ in Thousands</t>
  </si>
  <si>
    <t>Debt Instrument [Line Items]</t>
  </si>
  <si>
    <t>Current portion of long-term borrowings</t>
  </si>
  <si>
    <t>Long-term borrowings</t>
  </si>
  <si>
    <t>Beginning Balance</t>
  </si>
  <si>
    <t>Ending Balance</t>
  </si>
  <si>
    <t>Amended July 2017 [Member] | South Africa [Member]</t>
  </si>
  <si>
    <t>Other Payables (Narrative) (Details) $ in Thousands</t>
  </si>
  <si>
    <t>Total amount recorded as payable to SASSA related to implementation costs to be refunded</t>
  </si>
  <si>
    <t>Revenue refund portion of the total amount payable to SASSA</t>
  </si>
  <si>
    <t>Accrued interest included in total amount payable to SASSA</t>
  </si>
  <si>
    <t>Unclaimed indirect taxes</t>
  </si>
  <si>
    <t>Estimated cost payable amount included in the total amount payable to SASSA</t>
  </si>
  <si>
    <t>Other Payables (Schedule Of Other Payables) (Details) $ in Thousands, R in Millions</t>
  </si>
  <si>
    <t>Accrual of implementation costs to be refunded to SASSA</t>
  </si>
  <si>
    <t>Accruals</t>
  </si>
  <si>
    <t>Provisions</t>
  </si>
  <si>
    <t>Other</t>
  </si>
  <si>
    <t>Value-added tax payable</t>
  </si>
  <si>
    <t>Payroll-related payables</t>
  </si>
  <si>
    <t>Participating merchants settlement obligation</t>
  </si>
  <si>
    <t>Other payables, total</t>
  </si>
  <si>
    <t>Capital Structure (Schedule Of Number Of Shares, Net Of Treasury) (Details) - shares</t>
  </si>
  <si>
    <t>Number of shares, net of treasury: Statement of changes in equity</t>
  </si>
  <si>
    <t>Non-vested equity shares that have not vested as of end of period</t>
  </si>
  <si>
    <t>Number of shares, net of treasury excluding non-vested equity shares that have not vested</t>
  </si>
  <si>
    <t>Accumulated Other Comprehensive Loss (Narrative) (Details) - USD ($) $ in Millions</t>
  </si>
  <si>
    <t>Reclassification from accumulated other comprehensive (loss) income</t>
  </si>
  <si>
    <t>Accumulated Other Comprehensive Loss (Change In Accumulated Other Comprehensive (Loss) Income Per Component) (Details) - USD ($) $ in Thousands</t>
  </si>
  <si>
    <t>Accumulated Other Comprehensive Income (Loss) [Line Items]</t>
  </si>
  <si>
    <t>Movement in foreign currency translation reserve related to equity accounted investment</t>
  </si>
  <si>
    <t>Accumulated Foreign Currency Translation Reserve [Member]</t>
  </si>
  <si>
    <t>Accumulated Foreign Currency Translation Reserve [Member] | Net1 Korea [Member]</t>
  </si>
  <si>
    <t>Accumulated Foreign Currency Translation Reserve [Member] | DNI [Member]</t>
  </si>
  <si>
    <t>Accumulated Foreign Currency Translation Reserve [Member] | FIHRST [Member]</t>
  </si>
  <si>
    <t>Stock-Based Compensation (Narrative) (Details) - USD ($)</t>
  </si>
  <si>
    <t>Sep. 07, 2018</t>
  </si>
  <si>
    <t>Mar. 01, 2018</t>
  </si>
  <si>
    <t>Aug. 23, 2017</t>
  </si>
  <si>
    <t>Feb. 29, 2020</t>
  </si>
  <si>
    <t>Aug. 31, 2018</t>
  </si>
  <si>
    <t>Aug. 31, 2017</t>
  </si>
  <si>
    <t>Sep. 30, 2018</t>
  </si>
  <si>
    <t>Share-based Compensation Arrangement by Share-based Payment Award [Line Items]</t>
  </si>
  <si>
    <t>Number of stock options awarded</t>
  </si>
  <si>
    <t>Forfeitures, Number of shares</t>
  </si>
  <si>
    <t>Stock-based compensation charge, net</t>
  </si>
  <si>
    <t>Deferred tax asset related to stock-based compensation</t>
  </si>
  <si>
    <t>Valuation allowance</t>
  </si>
  <si>
    <t>Stock Options [Member]</t>
  </si>
  <si>
    <t>Exercisable stock options</t>
  </si>
  <si>
    <t>Options exercise price range, lower limit</t>
  </si>
  <si>
    <t>Options exercise price range, upper limit</t>
  </si>
  <si>
    <t>Expected volatility</t>
  </si>
  <si>
    <t>57.00%</t>
  </si>
  <si>
    <t>44.00%</t>
  </si>
  <si>
    <t>Expected life (in years)</t>
  </si>
  <si>
    <t>3 years</t>
  </si>
  <si>
    <t>Risk-free rate</t>
  </si>
  <si>
    <t>1.57%</t>
  </si>
  <si>
    <t>2.75%</t>
  </si>
  <si>
    <t>Unrecognized compensation cost</t>
  </si>
  <si>
    <t>Unrecognized compensation cost, expected recognition period, years</t>
  </si>
  <si>
    <t>Stock Options [Member] | August 2008 [Member]</t>
  </si>
  <si>
    <t>Expected volatility calculation term</t>
  </si>
  <si>
    <t>750 days</t>
  </si>
  <si>
    <t>Stock Options [Member] | Executive Officers [Member]</t>
  </si>
  <si>
    <t>Number of shares forfeited</t>
  </si>
  <si>
    <t>Stock Options [Member] | Executive Officers [Member] | August 2008 [Member]</t>
  </si>
  <si>
    <t>Strike price</t>
  </si>
  <si>
    <t>Stock Options [Member] | Executive Officers And Employees [Member]</t>
  </si>
  <si>
    <t>Stock Options [Member] | Employees [Member]</t>
  </si>
  <si>
    <t>Restricted Stock [Member]</t>
  </si>
  <si>
    <t>Vested number of shares of restricted stock</t>
  </si>
  <si>
    <t>Restricted Stock [Member] | 50% Vest [Member]</t>
  </si>
  <si>
    <t>Vesting percentage</t>
  </si>
  <si>
    <t>8.00%</t>
  </si>
  <si>
    <t>Restricted Stock [Member] | 100% Vest [Member]</t>
  </si>
  <si>
    <t>14.00%</t>
  </si>
  <si>
    <t>Restricted Stock [Member] | Return On Average Net Equity Of Less Than 8% [Member]</t>
  </si>
  <si>
    <t>Restricted Stock [Member] | September 2018 [Member]</t>
  </si>
  <si>
    <t>30 days</t>
  </si>
  <si>
    <t>37.40%</t>
  </si>
  <si>
    <t>Future dividends</t>
  </si>
  <si>
    <t>Restricted Stock [Member] | September 2018 [Member] | Below $15 [Member]</t>
  </si>
  <si>
    <t>Restricted Stock [Member] | September 2018 [Member] | At or above $15 and below $19 [Member]</t>
  </si>
  <si>
    <t>33.00%</t>
  </si>
  <si>
    <t>Restricted Stock [Member] | September 2018 [Member] | At or above $19 and below $23 [Member]</t>
  </si>
  <si>
    <t>66.00%</t>
  </si>
  <si>
    <t>Restricted Stock [Member] | September 2018 [Member] | At or above $23 [Member]</t>
  </si>
  <si>
    <t>100.00%</t>
  </si>
  <si>
    <t>Restricted Stock [Member] | August 2017 [Member]</t>
  </si>
  <si>
    <t>Performance target, per share</t>
  </si>
  <si>
    <t>Percentage of increase target price</t>
  </si>
  <si>
    <t>Closing price, per share</t>
  </si>
  <si>
    <t>Restricted Stock [Member] | August 2017 [Member] | Below $15 [Member]</t>
  </si>
  <si>
    <t>Restricted Stock [Member] | August 2017 [Member] | At or above $15 and below $19 [Member]</t>
  </si>
  <si>
    <t>Restricted Stock [Member] | August 2017 [Member] | At or above $19 and below $23 [Member]</t>
  </si>
  <si>
    <t>Restricted Stock [Member] | August 2017 [Member] | At or above $23 [Member]</t>
  </si>
  <si>
    <t>Restricted Stock [Member] | Executive Officers [Member]</t>
  </si>
  <si>
    <t>Restricted Stock [Member] | Executive Officers [Member] | Time-Based Vesting [Member]</t>
  </si>
  <si>
    <t>Restricted Stock [Member] | Executive Officers [Member] | Performance And Time-Based Vesting [Member]</t>
  </si>
  <si>
    <t>Restricted Stock [Member] | Executive Officers [Member] | September 2018 [Member]</t>
  </si>
  <si>
    <t>Restricted Stock [Member] | Executive Officers [Member] | August 2017 [Member]</t>
  </si>
  <si>
    <t>Restricted Stock [Member] | Non-Employee Directors [Member] | September 2018 [Member]</t>
  </si>
  <si>
    <t>Restricted Stock [Member] | Chief Financial Officer [Member]</t>
  </si>
  <si>
    <t>Minimum [Member] | Stock Options [Member] | Executive Officers And Employees [Member]</t>
  </si>
  <si>
    <t>Minimum [Member] | Restricted Stock [Member] | September 2018 [Member] | At or above $15 and below $19 [Member]</t>
  </si>
  <si>
    <t>Minimum [Member] | Restricted Stock [Member] | September 2018 [Member] | At or above $19 and below $23 [Member]</t>
  </si>
  <si>
    <t>Minimum [Member] | Restricted Stock [Member] | September 2018 [Member] | At or above $23 [Member]</t>
  </si>
  <si>
    <t>Minimum [Member] | Restricted Stock [Member] | August 2017 [Member]</t>
  </si>
  <si>
    <t>1.275%</t>
  </si>
  <si>
    <t>Minimum [Member] | Restricted Stock [Member] | August 2017 [Member] | At or above $15 and below $19 [Member]</t>
  </si>
  <si>
    <t>Minimum [Member] | Restricted Stock [Member] | August 2017 [Member] | At or above $19 and below $23 [Member]</t>
  </si>
  <si>
    <t>Minimum [Member] | Restricted Stock [Member] | August 2017 [Member] | At or above $23 [Member]</t>
  </si>
  <si>
    <t>Maximum [Member] | Stock Options [Member] | Executive Officers And Employees [Member]</t>
  </si>
  <si>
    <t>Maximum [Member] | Restricted Stock [Member] | September 2018 [Member] | Below $15 [Member]</t>
  </si>
  <si>
    <t>Maximum [Member] | Restricted Stock [Member] | September 2018 [Member] | At or above $15 and below $19 [Member]</t>
  </si>
  <si>
    <t>Maximum [Member] | Restricted Stock [Member] | September 2018 [Member] | At or above $19 and below $23 [Member]</t>
  </si>
  <si>
    <t>Maximum [Member] | Restricted Stock [Member] | August 2017 [Member]</t>
  </si>
  <si>
    <t>1.657%</t>
  </si>
  <si>
    <t>Maximum [Member] | Restricted Stock [Member] | August 2017 [Member] | Below $15 [Member]</t>
  </si>
  <si>
    <t>Maximum [Member] | Restricted Stock [Member] | August 2017 [Member] | At or above $15 and below $19 [Member]</t>
  </si>
  <si>
    <t>Maximum [Member] | Restricted Stock [Member] | August 2017 [Member] | At or above $19 and below $23 [Member]</t>
  </si>
  <si>
    <t>Stock-Based Compensation (Summarized Stock Option Activity) (Details) - USD ($) $ / shares in Units, $ in Thousands</t>
  </si>
  <si>
    <t>Outstanding, Number of shares, Beginning Balance</t>
  </si>
  <si>
    <t>Granted, Number of shares</t>
  </si>
  <si>
    <t>Outstanding, Number of shares, Ending Balance</t>
  </si>
  <si>
    <t>Exercisable, Number of Shares</t>
  </si>
  <si>
    <t>Vested and expected to vest, Number of shares</t>
  </si>
  <si>
    <t>Outstanding, Weighted average exercise price, Beginning Balance</t>
  </si>
  <si>
    <t>Granted, Weighted average exercise price</t>
  </si>
  <si>
    <t>Forfeitures, Weighted average exercise price</t>
  </si>
  <si>
    <t>Outstanding, Weighted average exercise price, Ending Balance</t>
  </si>
  <si>
    <t>Exercisable, Weighted average exercise price</t>
  </si>
  <si>
    <t>Vested and expected to vest, Weighted average exercise price</t>
  </si>
  <si>
    <t>Outstanding, Weighted average remaining contractual term (in years)</t>
  </si>
  <si>
    <t>7 years 9 months 29 days</t>
  </si>
  <si>
    <t>6 years 3 months 29 days</t>
  </si>
  <si>
    <t>7 years 18 days</t>
  </si>
  <si>
    <t>2 years 8 months 1 day</t>
  </si>
  <si>
    <t>Granted, Weighted average remaining contractual term (in years)</t>
  </si>
  <si>
    <t>10 years</t>
  </si>
  <si>
    <t>Exercisable, Weighted average remaining contractual term (in years)</t>
  </si>
  <si>
    <t>5 years 5 months 8 days</t>
  </si>
  <si>
    <t>Vested and expected to vest, Weighted average remaining contractual term (in years)</t>
  </si>
  <si>
    <t>Outstanding, Aggregate intrinsic value, Beginning Balance</t>
  </si>
  <si>
    <t>Granted, Aggregate intrinsic value</t>
  </si>
  <si>
    <t>Outstanding, Aggregate intrinsic value, Ending Balance</t>
  </si>
  <si>
    <t>Outstanding, Weighted average grant date fair value, Beginning Balance</t>
  </si>
  <si>
    <t>Granted, Weighted average grant date fair value</t>
  </si>
  <si>
    <t>Forfeitures, Weighted average grant date fair value</t>
  </si>
  <si>
    <t>Outstanding, Weighted average grant date fair value, Ending Balance</t>
  </si>
  <si>
    <t>Stock-Based Compensation (Range Of Assumptions Used To Value Options Granted) (Details) - Stock Options [Member]</t>
  </si>
  <si>
    <t>Expected dividends</t>
  </si>
  <si>
    <t>Stock-Based Compensation (Restricted Stock Activity) (Details) - USD ($) $ in Thousands</t>
  </si>
  <si>
    <t>Granted, Number of Shares of Restricted Stock</t>
  </si>
  <si>
    <t>Forfeitures, Number of Shares of Restricted Stock</t>
  </si>
  <si>
    <t>Non-vested, Number of Shares of Restricted Stock, Ending Balance</t>
  </si>
  <si>
    <t>Non-vested, Number of Shares of Restricted Stock, Beginning Balance</t>
  </si>
  <si>
    <t>Vested, Number of Shares of Restricted Stock</t>
  </si>
  <si>
    <t>Vested-Accelerated vesting, Number of Shares of Restricted Stock</t>
  </si>
  <si>
    <t>Non-vested, Weighted Average Grant Date Fair Value, Beginning Balance</t>
  </si>
  <si>
    <t>Granted, Weighted Average Grant Date Fair Value</t>
  </si>
  <si>
    <t>Vested, Weighted Average Grant Date Fair Value</t>
  </si>
  <si>
    <t>Vested-Accelerated vesting, Weighted Average Grant Date Fair Value</t>
  </si>
  <si>
    <t>Forfeitures, Weighted Average Grant Date Fair Value</t>
  </si>
  <si>
    <t>Non-vested, Weighted Average Grant Date Fair Value, Ending Balance</t>
  </si>
  <si>
    <t>Stock-Based Compensation (Recorded Net Stock Compensation Charge) (Details) - USD ($) $ in Thousands</t>
  </si>
  <si>
    <t>Share-based Payment Arrangement, Expensed and Capitalized, Amount [Line Items]</t>
  </si>
  <si>
    <t>Stock-based compensation charge</t>
  </si>
  <si>
    <t>Reversal of stock compensation charge related to stock options and restricted stock forfeited</t>
  </si>
  <si>
    <t>Allocated To Selling, General And Administration [Member]</t>
  </si>
  <si>
    <t>(Loss) Earnings Per Share (Narrative) (Details) - USD ($)</t>
  </si>
  <si>
    <t>Antidilutive Securities Excluded from Computation of Earnings Per Share [Line Items]</t>
  </si>
  <si>
    <t>Redemptions of common stock or adjustments to redeemable common stock</t>
  </si>
  <si>
    <t>Options outstanding not included in computation of diluted earnings per share</t>
  </si>
  <si>
    <t>(Loss) Earnings Per Share (Income From Continuing Operations And Share Data Used In Basic And Diluted Earnings Per Share Computations) (Details) - USD ($) $ / shares in Units, $ in Thousands</t>
  </si>
  <si>
    <t>Net loss attributable to Net1</t>
  </si>
  <si>
    <t>Undistributed (loss) earnings</t>
  </si>
  <si>
    <t>Percent allocated to common shareholders (Calculation 1)</t>
  </si>
  <si>
    <t>99.00%</t>
  </si>
  <si>
    <t>98.00%</t>
  </si>
  <si>
    <t>Numerator for (loss) earnings per share: basic and diluted</t>
  </si>
  <si>
    <t>Denominator for basic (loss) earnings per share: weighted-average common shares outstanding</t>
  </si>
  <si>
    <t>Stock options</t>
  </si>
  <si>
    <t>Denominator for diluted (loss) earnings per share: adjusted weighted average common shares outstanding and assuming conversion</t>
  </si>
  <si>
    <t>(Loss) Earnings per share: Basic</t>
  </si>
  <si>
    <t>(Loss) Earnings per share: Diluted</t>
  </si>
  <si>
    <t>Basic weighted-average common shares outstanding (A)</t>
  </si>
  <si>
    <t>Basic weighted-average common shares outstanding and unvested restricted shares expected to vest (B)</t>
  </si>
  <si>
    <t>Supplemental Cash Flow Information (Narrative) (Details) - DNI [Member] - Discontinued (Note 2) [Member] $ in Millions</t>
  </si>
  <si>
    <t>Supplemental Cash Flow Information (Schedule Of Supplemental Cash Flow Disclosures) (Details) - USD ($) $ in Thousands</t>
  </si>
  <si>
    <t>Cash received from interest</t>
  </si>
  <si>
    <t>Cash paid for interest</t>
  </si>
  <si>
    <t>Cash paid for income taxes</t>
  </si>
  <si>
    <t>Supplemental Cash Flow Information (Schedule Of Disaggregation Of Cash, Cash Equivalents And Restricted Cash) (Details) - USD ($) $ in Thousands</t>
  </si>
  <si>
    <t>Cash And Cash Equivalents [Line Items]</t>
  </si>
  <si>
    <t>Restricted cash</t>
  </si>
  <si>
    <t>Cash, cash equivalents and restricted cash</t>
  </si>
  <si>
    <t>Supplemental Cash Flow Information (Supplemental Cash Flow Disclosure Related To Leases) (Details) - USD ($) $ in Millions</t>
  </si>
  <si>
    <t>Cash paid for amounts included in the measurement of lease liabilities: Operating cash flows from operating leases</t>
  </si>
  <si>
    <t>Right-of-use assets obtained in exchange for lease obligations: Operating leases</t>
  </si>
  <si>
    <t>Revenue Recognition (Revenue Disaggregated By Major Revenue Streams) (Details) - USD ($) $ in Thousands</t>
  </si>
  <si>
    <t>Disaggregation of Revenue [Line Items]</t>
  </si>
  <si>
    <t>Revenues</t>
  </si>
  <si>
    <t>Processing Fees [Member] | South African Transaction Processing [Member]</t>
  </si>
  <si>
    <t>Processing Fees [Member] | International Transaction Processing [Member]</t>
  </si>
  <si>
    <t>Welfare Benefit Distributions [Member] | South African Transaction Processing [Member]</t>
  </si>
  <si>
    <t>Welfare Benefit Distributions [Member] | International Transaction Processing [Member]</t>
  </si>
  <si>
    <t>Telecom Products And Services [Member] | Financial Inclusion And Applied Technologies [Member]</t>
  </si>
  <si>
    <t>Account Holder Fees [Member] | Financial Inclusion And Applied Technologies [Member]</t>
  </si>
  <si>
    <t>Lending Revenue [Member] | Financial Inclusion And Applied Technologies [Member]</t>
  </si>
  <si>
    <t>Technology Products [Member] | Financial Inclusion And Applied Technologies [Member]</t>
  </si>
  <si>
    <t>Insurance Revenue [Member] | Financial Inclusion And Applied Technologies [Member]</t>
  </si>
  <si>
    <t>Other [Member] | South African Transaction Processing [Member]</t>
  </si>
  <si>
    <t>Other [Member] | International Transaction Processing [Member]</t>
  </si>
  <si>
    <t>Other [Member] | Financial Inclusion And Applied Technologies [Member]</t>
  </si>
  <si>
    <t>South Africa [Member] | Continuing [Member]</t>
  </si>
  <si>
    <t>South Africa [Member] | South African Transaction Processing [Member]</t>
  </si>
  <si>
    <t>South Africa [Member] | International Transaction Processing [Member]</t>
  </si>
  <si>
    <t>South Africa [Member] | Financial Inclusion And Applied Technologies [Member]</t>
  </si>
  <si>
    <t>South Africa [Member] | Processing Fees [Member] | South African Transaction Processing [Member]</t>
  </si>
  <si>
    <t>South Africa [Member] | Processing Fees [Member] | International Transaction Processing [Member]</t>
  </si>
  <si>
    <t>South Africa [Member] | Welfare Benefit Distributions [Member] | South African Transaction Processing [Member]</t>
  </si>
  <si>
    <t>South Africa [Member] | Welfare Benefit Distributions [Member] | International Transaction Processing [Member]</t>
  </si>
  <si>
    <t>South Africa [Member] | Telecom Products And Services [Member] | Financial Inclusion And Applied Technologies [Member]</t>
  </si>
  <si>
    <t>South Africa [Member] | Account Holder Fees [Member] | Financial Inclusion And Applied Technologies [Member]</t>
  </si>
  <si>
    <t>South Africa [Member] | Lending Revenue [Member] | Financial Inclusion And Applied Technologies [Member]</t>
  </si>
  <si>
    <t>South Africa [Member] | Technology Products [Member] | Financial Inclusion And Applied Technologies [Member]</t>
  </si>
  <si>
    <t>South Africa [Member] | Insurance Revenue [Member] | Financial Inclusion And Applied Technologies [Member]</t>
  </si>
  <si>
    <t>South Africa [Member] | Other [Member] | South African Transaction Processing [Member]</t>
  </si>
  <si>
    <t>South Africa [Member] | Other [Member] | International Transaction Processing [Member]</t>
  </si>
  <si>
    <t>South Africa [Member] | Other [Member] | Financial Inclusion And Applied Technologies [Member]</t>
  </si>
  <si>
    <t>South Korea [Member] | Continuing [Member]</t>
  </si>
  <si>
    <t>South Korea [Member] | South African Transaction Processing [Member]</t>
  </si>
  <si>
    <t>South Korea [Member] | International Transaction Processing [Member]</t>
  </si>
  <si>
    <t>South Korea [Member] | Financial Inclusion And Applied Technologies [Member]</t>
  </si>
  <si>
    <t>South Korea [Member] | Processing Fees [Member] | South African Transaction Processing [Member]</t>
  </si>
  <si>
    <t>South Korea [Member] | Processing Fees [Member] | International Transaction Processing [Member]</t>
  </si>
  <si>
    <t>South Korea [Member] | Welfare Benefit Distributions [Member] | South African Transaction Processing [Member]</t>
  </si>
  <si>
    <t>South Korea [Member] | Welfare Benefit Distributions [Member] | International Transaction Processing [Member]</t>
  </si>
  <si>
    <t>South Korea [Member] | Telecom Products And Services [Member] | Financial Inclusion And Applied Technologies [Member]</t>
  </si>
  <si>
    <t>South Korea [Member] | Account Holder Fees [Member] | Financial Inclusion And Applied Technologies [Member]</t>
  </si>
  <si>
    <t>South Korea [Member] | Lending Revenue [Member] | Financial Inclusion And Applied Technologies [Member]</t>
  </si>
  <si>
    <t>South Korea [Member] | Technology Products [Member] | Financial Inclusion And Applied Technologies [Member]</t>
  </si>
  <si>
    <t>South Korea [Member] | Insurance Revenue [Member] | Financial Inclusion And Applied Technologies [Member]</t>
  </si>
  <si>
    <t>South Korea [Member] | Other [Member] | International Transaction Processing [Member]</t>
  </si>
  <si>
    <t>South Korea [Member] | Other [Member] | Financial Inclusion And Applied Technologies [Member]</t>
  </si>
  <si>
    <t>Rest Of World [Member] | Continuing [Member]</t>
  </si>
  <si>
    <t>Rest Of World [Member] | South African Transaction Processing [Member]</t>
  </si>
  <si>
    <t>Rest Of World [Member] | International Transaction Processing [Member]</t>
  </si>
  <si>
    <t>Rest Of World [Member] | Financial Inclusion And Applied Technologies [Member]</t>
  </si>
  <si>
    <t>Rest Of World [Member] | Processing Fees [Member] | South African Transaction Processing [Member]</t>
  </si>
  <si>
    <t>Rest Of World [Member] | Processing Fees [Member] | International Transaction Processing [Member]</t>
  </si>
  <si>
    <t>Rest Of World [Member] | Welfare Benefit Distributions [Member] | South African Transaction Processing [Member]</t>
  </si>
  <si>
    <t>Rest Of World [Member] | Welfare Benefit Distributions [Member] | International Transaction Processing [Member]</t>
  </si>
  <si>
    <t>Rest Of World [Member] | Telecom Products And Services [Member] | Financial Inclusion And Applied Technologies [Member]</t>
  </si>
  <si>
    <t>Rest Of World [Member] | Account Holder Fees [Member] | Financial Inclusion And Applied Technologies [Member]</t>
  </si>
  <si>
    <t>Rest Of World [Member] | Lending Revenue [Member] | Financial Inclusion And Applied Technologies [Member]</t>
  </si>
  <si>
    <t>Rest Of World [Member] | Technology Products [Member] | Financial Inclusion And Applied Technologies [Member]</t>
  </si>
  <si>
    <t>Rest Of World [Member] | Insurance Revenue [Member] | Financial Inclusion And Applied Technologies [Member]</t>
  </si>
  <si>
    <t>Rest Of World [Member] | Other [Member] | International Transaction Processing [Member]</t>
  </si>
  <si>
    <t>Rest Of World [Member] | Other [Member] | Financial Inclusion And Applied Technologies [Member]</t>
  </si>
  <si>
    <t>Leases (Narrative) (Details) - USD ($) $ in Millions</t>
  </si>
  <si>
    <t>Operating lease expense</t>
  </si>
  <si>
    <t>Minimum [Member]</t>
  </si>
  <si>
    <t>Operating leases have a remaining lease term</t>
  </si>
  <si>
    <t>Maximum [Member]</t>
  </si>
  <si>
    <t>5 years</t>
  </si>
  <si>
    <t>Financial Services Business [Member] | Maximum [Member]</t>
  </si>
  <si>
    <t>Leases (Supplemental Balance Sheet Disclosure Related To Right-of-use Assets And Operating Leases Liabilities) (Details) - USD ($) $ in Thousands</t>
  </si>
  <si>
    <t>Jul. 01, 2019</t>
  </si>
  <si>
    <t>Operating lease right-of-use</t>
  </si>
  <si>
    <t>Weighted average remaining lease term (years)</t>
  </si>
  <si>
    <t>4 years 10 days</t>
  </si>
  <si>
    <t>2 years 6 months 3 days</t>
  </si>
  <si>
    <t>Weighted average discount rate</t>
  </si>
  <si>
    <t>9.00%</t>
  </si>
  <si>
    <t>2020 (for March 31, 2020, excluding nine months to March 31, 2020)</t>
  </si>
  <si>
    <t>2021</t>
  </si>
  <si>
    <t>2022</t>
  </si>
  <si>
    <t>2023</t>
  </si>
  <si>
    <t>2024</t>
  </si>
  <si>
    <t>Total undiscounted operating lease liabilities</t>
  </si>
  <si>
    <t>Less imputed interest</t>
  </si>
  <si>
    <t>Total operating lease liabilities, included in</t>
  </si>
  <si>
    <t>Operating lease right-of-use lease liability - current</t>
  </si>
  <si>
    <t>Leases (Supplemental Balance Sheet Disclosure Related To Right-of-use Assets And Operating Leases Liabilities) (Alternate) (Details) - USD ($) $ in Thousands</t>
  </si>
  <si>
    <t>Lessee, Operating Lease, Liability, Undiscounted Excess Amount</t>
  </si>
  <si>
    <t>Operating Lease, Liability</t>
  </si>
  <si>
    <t>Lessee, Operating Lease, Liability, Payments, Due</t>
  </si>
  <si>
    <t>Leases (Future Minimum Payments Under Operating Leases) (Details) $ in Thousands</t>
  </si>
  <si>
    <t>Operating Leases, Future Minimum Payments Due, Fiscal Year Maturity [Abstract]</t>
  </si>
  <si>
    <t>Due within 1 year</t>
  </si>
  <si>
    <t>Due within 2 years</t>
  </si>
  <si>
    <t>Due within 3 years</t>
  </si>
  <si>
    <t>Due within 4 years</t>
  </si>
  <si>
    <t>Due within 5 years</t>
  </si>
  <si>
    <t>Operating Segments (Reconciliation Of Reportable Segments Revenue) (Details) - USD ($) $ in Thousands</t>
  </si>
  <si>
    <t>Segment Reporting, Revenue Reconciling Item [Line Items]</t>
  </si>
  <si>
    <t>Reportable Segment [Member]</t>
  </si>
  <si>
    <t>Reportable Segment [Member] | Continuing [Member]</t>
  </si>
  <si>
    <t>Reportable Segment [Member] | Discontinued [Member]</t>
  </si>
  <si>
    <t>Reportable Segment [Member] | South African Transaction Processing [Member]</t>
  </si>
  <si>
    <t>Reportable Segment [Member] | International Transaction Processing [Member]</t>
  </si>
  <si>
    <t>Reportable Segment [Member] | International Transaction Processing [Member] | Continuing [Member]</t>
  </si>
  <si>
    <t>Reportable Segment [Member] | International Transaction Processing [Member] | Discontinued [Member]</t>
  </si>
  <si>
    <t>Reportable Segment [Member] | Financial Inclusion And Applied Technologies [Member]</t>
  </si>
  <si>
    <t>Reportable Segment [Member] | Financial Inclusion And Applied Technologies [Member] | Continuing [Member]</t>
  </si>
  <si>
    <t>Reportable Segment [Member] | Financial Inclusion And Applied Technologies [Member] | Discontinued [Member]</t>
  </si>
  <si>
    <t>Inter-Segment [Member]</t>
  </si>
  <si>
    <t>Inter-Segment [Member] | Continuing [Member]</t>
  </si>
  <si>
    <t>Inter-Segment [Member] | Discontinued [Member]</t>
  </si>
  <si>
    <t>Inter-Segment [Member] | South African Transaction Processing [Member]</t>
  </si>
  <si>
    <t>Inter-Segment [Member] | International Transaction Processing [Member]</t>
  </si>
  <si>
    <t>Inter-Segment [Member] | International Transaction Processing [Member] | Continuing [Member]</t>
  </si>
  <si>
    <t>Inter-Segment [Member] | International Transaction Processing [Member] | Discontinued [Member]</t>
  </si>
  <si>
    <t>Inter-Segment [Member] | Financial Inclusion And Applied Technologies [Member]</t>
  </si>
  <si>
    <t>Inter-Segment [Member] | Financial Inclusion And Applied Technologies [Member] | Continuing [Member]</t>
  </si>
  <si>
    <t>Inter-Segment [Member] | Financial Inclusion And Applied Technologies [Member] | Discontinued [Member]</t>
  </si>
  <si>
    <t>Operating Segments (Reconciliation Of Reportable Segments Measure Of Profit Or Loss To Income) (Details) - USD ($) $ in Thousands</t>
  </si>
  <si>
    <t>Segment Reporting, Reconciling Item for Operating Profit (Loss) from Segment to Consolidated [Line Items]</t>
  </si>
  <si>
    <t>Operating (loss) income</t>
  </si>
  <si>
    <t>Change in fair value of equity securities</t>
  </si>
  <si>
    <t>Gain on disposal of FIHRST</t>
  </si>
  <si>
    <t>Impairment of Cedar Cellular Note</t>
  </si>
  <si>
    <t>Income (Loss) before income taxes</t>
  </si>
  <si>
    <t>Corporate/Eliminations [Member]</t>
  </si>
  <si>
    <t>Corporate/Eliminations [Member] | Continuing [Member]</t>
  </si>
  <si>
    <t>Corporate/Eliminations [Member] | Discontinued [Member]</t>
  </si>
  <si>
    <t>South African transaction processing and Financial inclusion and applies technologies include retrenchment costs for the three months ended March 31, 2019 of: $2,972 (nine months: $3,673) and $1,570 (nine months: $1,570), respectively, for total retrenchment costs for the three months of $4,542 (nine months: $5,243). The retrenchment costs are included in selling, general and administration expense on the unaudited condensed consolidated statement of operations for the three and nine months ended March 31, 2019.</t>
  </si>
  <si>
    <t>Operating Segments (Summary Of Segment Information) (Details) - USD ($) $ in Thousands</t>
  </si>
  <si>
    <t>Segment Reporting Information [Line Items]</t>
  </si>
  <si>
    <t>Operating (loss) income Total</t>
  </si>
  <si>
    <t>Expenditures for long-lived assets</t>
  </si>
  <si>
    <t>Reportable Segment [Member] | Selling, General and Administrative Expenses [Member]</t>
  </si>
  <si>
    <t>Retrenchment costs</t>
  </si>
  <si>
    <t>South African Transaction Processing [Member] | Reportable Segment [Member]</t>
  </si>
  <si>
    <t>South African Transaction Processing [Member] | Reportable Segment [Member] | Selling, General and Administrative Expenses [Member]</t>
  </si>
  <si>
    <t>International Transaction Processing [Member] | Reportable Segment [Member]</t>
  </si>
  <si>
    <t>International Transaction Processing [Member] | Reportable Segment [Member] | Continuing [Member]</t>
  </si>
  <si>
    <t>International Transaction Processing [Member] | Reportable Segment [Member] | Discontinued [Member]</t>
  </si>
  <si>
    <t>Financial Inclusion And Applied Technologies [Member] | Reportable Segment [Member]</t>
  </si>
  <si>
    <t>Financial Inclusion And Applied Technologies [Member] | Reportable Segment [Member] | Selling, General and Administrative Expenses [Member]</t>
  </si>
  <si>
    <t>Financial Inclusion And Applied Technologies [Member] | Reportable Segment [Member] | Continuing [Member]</t>
  </si>
  <si>
    <t>Financial Inclusion And Applied Technologies [Member] | Reportable Segment [Member] | Discontinued [Member]</t>
  </si>
  <si>
    <t>Income Tax (Narrative) (Details) - USD ($)</t>
  </si>
  <si>
    <t>Valuation Allowance [Line Items]</t>
  </si>
  <si>
    <t>Accrued interest related to uncertain tax positions</t>
  </si>
  <si>
    <t>Unrecognized tax benefit</t>
  </si>
  <si>
    <t>Valuation allowance related to net operating losses</t>
  </si>
  <si>
    <t>Commitments And Contingencies (Narrative) (Details) R in Millions, $ in Millions</t>
  </si>
  <si>
    <t>Guarantor Obligations [Line Items]</t>
  </si>
  <si>
    <t>Maximum payment amount under guarantee</t>
  </si>
  <si>
    <t>Unsecured Counter Guarantee [Member]</t>
  </si>
  <si>
    <t>Guarantee amount</t>
  </si>
  <si>
    <t>Payment Guarantee [Member] | Minimum [Member]</t>
  </si>
  <si>
    <t>Commission charge rate</t>
  </si>
  <si>
    <t>0.40%</t>
  </si>
  <si>
    <t>Payment Guarantee [Member] | Maximum [Member]</t>
  </si>
  <si>
    <t>1.94%</t>
  </si>
  <si>
    <t>Nedbank [Member] | Guarantee [Member]</t>
  </si>
  <si>
    <t>Subsequent Events (Narrative) (Details) - USD ($) $ / shares in Units, $ in Millions</t>
  </si>
  <si>
    <t>May 19, 2020</t>
  </si>
  <si>
    <t>Apr. 11, 2016</t>
  </si>
  <si>
    <t>Subsequent Event [Line Items]</t>
  </si>
  <si>
    <t>Subscription Agreement [Member]</t>
  </si>
  <si>
    <t>Number of shares issued in transaction</t>
  </si>
  <si>
    <t>Sale Of Stock Price Per Share</t>
  </si>
  <si>
    <t>Subsequent Event [Member] | Subscription Agreement [Member] | African Capitalization Fund, Ltd [Member]</t>
  </si>
  <si>
    <t>Reclassified amount to additional paid-in-capital, from redeemable common stock sold</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0.0_);(#,##0.0)" numFmtId="167"/>
    <numFmt formatCode="_(&quot;R &quot;#,##0.0_);_(&quot;R &quot;(#,##0.0)" numFmtId="168"/>
    <numFmt formatCode="_(&quot;R &quot;#,##0_);_(&quot;R &quot;(#,##0)" numFmtId="169"/>
    <numFmt formatCode="_(&quot;₩ &quot;#,##0.0_);_(&quot;₩ &quot;(#,##0.0)" numFmtId="170"/>
    <numFmt formatCode="_(&quot;$ &quot;#,##0.0_);_(&quot;$ &quot;(#,##0.0)" numFmtId="171"/>
    <numFmt formatCode="_(&quot;R &quot;#,##0.00_);_(&quot;R &quot;(#,##0.00)" numFmtId="172"/>
    <numFmt formatCode="_(&quot;SFr &quot;#,##0.0_);_(&quot;SFr &quot;(#,##0.0)" numFmtId="173"/>
    <numFmt formatCode="_(&quot;R &quot;#,##0.00000_);_(&quot;R &quot;(#,##0.00000)" numFmtId="174"/>
    <numFmt formatCode="_(&quot;SFr &quot;#,##0_);_(&quot;SFr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6</v>
      </c>
    </row>
    <row r="26" spans="1:3">
      <c r="A26" s="4" t="s">
        <v>48</v>
      </c>
      <c r="B26" s="4" t="s">
        <v>49</v>
      </c>
    </row>
    <row r="27" spans="1:3">
      <c r="A27" s="4" t="s">
        <v>50</v>
      </c>
      <c r="B27" s="4" t="s">
        <v>8</v>
      </c>
    </row>
    <row r="28" spans="1:3">
      <c r="A28" s="4" t="s">
        <v>51</v>
      </c>
      <c r="B28" s="4" t="s">
        <v>10</v>
      </c>
    </row>
    <row r="29" spans="1:3">
      <c r="A29" s="4" t="s">
        <v>52</v>
      </c>
      <c r="B29" s="4" t="s">
        <v>10</v>
      </c>
    </row>
    <row r="30" spans="1:3">
      <c r="A30" s="4" t="s">
        <v>53</v>
      </c>
      <c r="B30" s="4" t="s">
        <v>54</v>
      </c>
    </row>
    <row r="31" spans="1:3">
      <c r="A31" s="4" t="s">
        <v>55</v>
      </c>
      <c r="B31" s="4" t="s">
        <v>10</v>
      </c>
    </row>
    <row r="32" spans="1:3">
      <c r="A32" s="4" t="s">
        <v>56</v>
      </c>
      <c r="C32" s="5" t="n">
        <v>57118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5</v>
      </c>
      <c r="B1" s="2" t="s">
        <v>125</v>
      </c>
      <c r="D1" s="2" t="s">
        <v>1</v>
      </c>
    </row>
    <row r="2" spans="1:5">
      <c r="B2" s="2" t="s">
        <v>2</v>
      </c>
      <c r="C2" s="2" t="s">
        <v>126</v>
      </c>
      <c r="D2" s="2" t="s">
        <v>2</v>
      </c>
      <c r="E2" s="2" t="s">
        <v>126</v>
      </c>
    </row>
    <row r="3" spans="1:5">
      <c r="A3" s="3" t="s">
        <v>305</v>
      </c>
    </row>
    <row r="4" spans="1:5">
      <c r="A4" s="4" t="s">
        <v>1236</v>
      </c>
      <c r="B4" s="6" t="n">
        <v>632</v>
      </c>
      <c r="C4" s="6" t="n">
        <v>1403</v>
      </c>
      <c r="D4" s="6" t="n">
        <v>2411</v>
      </c>
      <c r="E4" s="6" t="n">
        <v>4765</v>
      </c>
    </row>
    <row r="5" spans="1:5">
      <c r="A5" s="4" t="s">
        <v>1237</v>
      </c>
      <c r="B5" s="5" t="n">
        <v>1582</v>
      </c>
      <c r="C5" s="5" t="n">
        <v>3373</v>
      </c>
      <c r="D5" s="5" t="n">
        <v>4689</v>
      </c>
      <c r="E5" s="5" t="n">
        <v>9027</v>
      </c>
    </row>
    <row r="6" spans="1:5">
      <c r="A6" s="4" t="s">
        <v>1238</v>
      </c>
      <c r="B6" s="6" t="n">
        <v>645</v>
      </c>
      <c r="C6" s="6" t="n">
        <v>2411</v>
      </c>
      <c r="D6" s="6" t="n">
        <v>4532</v>
      </c>
      <c r="E6" s="6" t="n">
        <v>1253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1239</v>
      </c>
      <c r="B1" s="2" t="s">
        <v>2</v>
      </c>
      <c r="C1" s="2" t="s">
        <v>449</v>
      </c>
      <c r="D1" s="2" t="s">
        <v>58</v>
      </c>
      <c r="E1" s="2" t="s">
        <v>126</v>
      </c>
      <c r="G1" s="2" t="s">
        <v>450</v>
      </c>
      <c r="H1" s="2" t="s">
        <v>108</v>
      </c>
      <c r="I1" s="2" t="s">
        <v>451</v>
      </c>
      <c r="J1" s="2" t="s">
        <v>108</v>
      </c>
    </row>
    <row r="2" spans="1:10">
      <c r="A2" s="3" t="s">
        <v>1240</v>
      </c>
    </row>
    <row r="3" spans="1:10">
      <c r="A3" s="4" t="s">
        <v>61</v>
      </c>
      <c r="B3" s="6" t="n">
        <v>209290</v>
      </c>
      <c r="D3" s="6" t="n">
        <v>46065</v>
      </c>
      <c r="E3" s="6" t="n">
        <v>48757</v>
      </c>
    </row>
    <row r="4" spans="1:10">
      <c r="A4" s="4" t="s">
        <v>1241</v>
      </c>
      <c r="B4" s="5" t="n">
        <v>51370</v>
      </c>
      <c r="D4" s="5" t="n">
        <v>75446</v>
      </c>
      <c r="E4" s="5" t="n">
        <v>74181</v>
      </c>
    </row>
    <row r="5" spans="1:10">
      <c r="A5" s="4" t="s">
        <v>1242</v>
      </c>
      <c r="B5" s="5" t="n">
        <v>260660</v>
      </c>
      <c r="C5" s="6" t="n">
        <v>135079</v>
      </c>
      <c r="D5" s="5" t="n">
        <v>121511</v>
      </c>
      <c r="E5" s="5" t="n">
        <v>122938</v>
      </c>
      <c r="F5" s="4" t="s">
        <v>108</v>
      </c>
      <c r="G5" s="6" t="n">
        <v>133041</v>
      </c>
      <c r="I5" s="6" t="n">
        <v>90054</v>
      </c>
    </row>
    <row r="6" spans="1:10">
      <c r="A6" s="4" t="s">
        <v>887</v>
      </c>
    </row>
    <row r="7" spans="1:10">
      <c r="A7" s="3" t="s">
        <v>1240</v>
      </c>
    </row>
    <row r="8" spans="1:10">
      <c r="A8" s="4" t="s">
        <v>61</v>
      </c>
      <c r="B8" s="5" t="n">
        <v>209290</v>
      </c>
      <c r="D8" s="5" t="n">
        <v>20014</v>
      </c>
      <c r="E8" s="5" t="n">
        <v>33641</v>
      </c>
    </row>
    <row r="9" spans="1:10">
      <c r="A9" s="4" t="s">
        <v>514</v>
      </c>
    </row>
    <row r="10" spans="1:10">
      <c r="A10" s="3" t="s">
        <v>1240</v>
      </c>
    </row>
    <row r="11" spans="1:10">
      <c r="A11" s="4" t="s">
        <v>61</v>
      </c>
      <c r="B11" s="6" t="n">
        <v>0</v>
      </c>
      <c r="D11" s="6" t="n">
        <v>26051</v>
      </c>
      <c r="E11" s="6" t="n">
        <v>15116</v>
      </c>
    </row>
    <row r="12" spans="1:10"/>
    <row r="13" spans="1:10">
      <c r="A13" s="4" t="s">
        <v>108</v>
      </c>
      <c r="B13" s="4" t="s">
        <v>111</v>
      </c>
    </row>
  </sheetData>
  <mergeCells count="23">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A12:J12"/>
    <mergeCell ref="B13:J1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43</v>
      </c>
      <c r="B1" s="2" t="s">
        <v>125</v>
      </c>
      <c r="C1" s="2" t="s">
        <v>1</v>
      </c>
    </row>
    <row r="2" spans="1:3">
      <c r="B2" s="2" t="s">
        <v>2</v>
      </c>
      <c r="C2" s="2" t="s">
        <v>2</v>
      </c>
    </row>
    <row r="3" spans="1:3">
      <c r="A3" s="3" t="s">
        <v>305</v>
      </c>
    </row>
    <row r="4" spans="1:3">
      <c r="A4" s="4" t="s">
        <v>1244</v>
      </c>
      <c r="B4" s="6" t="n">
        <v>876</v>
      </c>
      <c r="C4" s="6" t="n">
        <v>2904</v>
      </c>
    </row>
    <row r="5" spans="1:3">
      <c r="A5" s="4" t="s">
        <v>1245</v>
      </c>
      <c r="B5" s="6" t="n">
        <v>484</v>
      </c>
      <c r="C5" s="6" t="n">
        <v>297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6</v>
      </c>
      <c r="B1" s="2" t="s">
        <v>125</v>
      </c>
      <c r="D1" s="2" t="s">
        <v>1</v>
      </c>
    </row>
    <row r="2" spans="1:5">
      <c r="B2" s="2" t="s">
        <v>2</v>
      </c>
      <c r="C2" s="2" t="s">
        <v>126</v>
      </c>
      <c r="D2" s="2" t="s">
        <v>2</v>
      </c>
      <c r="E2" s="2" t="s">
        <v>126</v>
      </c>
    </row>
    <row r="3" spans="1:5">
      <c r="A3" s="3" t="s">
        <v>1247</v>
      </c>
    </row>
    <row r="4" spans="1:5">
      <c r="A4" s="4" t="s">
        <v>1248</v>
      </c>
      <c r="B4" s="6" t="n">
        <v>55558</v>
      </c>
      <c r="C4" s="6" t="n">
        <v>86484</v>
      </c>
      <c r="D4" s="6" t="n">
        <v>210394</v>
      </c>
      <c r="E4" s="6" t="n">
        <v>309518</v>
      </c>
    </row>
    <row r="5" spans="1:5">
      <c r="A5" s="4" t="s">
        <v>887</v>
      </c>
    </row>
    <row r="6" spans="1:5">
      <c r="A6" s="3" t="s">
        <v>1247</v>
      </c>
    </row>
    <row r="7" spans="1:5">
      <c r="A7" s="4" t="s">
        <v>1248</v>
      </c>
      <c r="B7" s="5" t="n">
        <v>36514</v>
      </c>
      <c r="C7" s="5" t="n">
        <v>36586</v>
      </c>
      <c r="D7" s="5" t="n">
        <v>125019</v>
      </c>
      <c r="E7" s="5" t="n">
        <v>149174</v>
      </c>
    </row>
    <row r="8" spans="1:5">
      <c r="A8" s="4" t="s">
        <v>870</v>
      </c>
    </row>
    <row r="9" spans="1:5">
      <c r="A9" s="3" t="s">
        <v>1247</v>
      </c>
    </row>
    <row r="10" spans="1:5">
      <c r="A10" s="4" t="s">
        <v>1248</v>
      </c>
      <c r="B10" s="5" t="n">
        <v>17812</v>
      </c>
      <c r="C10" s="5" t="n">
        <v>16074</v>
      </c>
      <c r="D10" s="5" t="n">
        <v>53182</v>
      </c>
      <c r="E10" s="5" t="n">
        <v>71340</v>
      </c>
    </row>
    <row r="11" spans="1:5">
      <c r="A11" s="4" t="s">
        <v>869</v>
      </c>
    </row>
    <row r="12" spans="1:5">
      <c r="A12" s="3" t="s">
        <v>1247</v>
      </c>
    </row>
    <row r="13" spans="1:5">
      <c r="A13" s="4" t="s">
        <v>1248</v>
      </c>
      <c r="B13" s="5" t="n">
        <v>1564</v>
      </c>
      <c r="C13" s="5" t="n">
        <v>2302</v>
      </c>
      <c r="D13" s="5" t="n">
        <v>3613</v>
      </c>
      <c r="E13" s="5" t="n">
        <v>7862</v>
      </c>
    </row>
    <row r="14" spans="1:5">
      <c r="A14" s="4" t="s">
        <v>896</v>
      </c>
    </row>
    <row r="15" spans="1:5">
      <c r="A15" s="3" t="s">
        <v>1247</v>
      </c>
    </row>
    <row r="16" spans="1:5">
      <c r="A16" s="4" t="s">
        <v>1248</v>
      </c>
      <c r="B16" s="5" t="n">
        <v>17138</v>
      </c>
      <c r="C16" s="5" t="n">
        <v>18210</v>
      </c>
      <c r="D16" s="5" t="n">
        <v>68224</v>
      </c>
      <c r="E16" s="5" t="n">
        <v>69972</v>
      </c>
    </row>
    <row r="17" spans="1:5">
      <c r="A17" s="4" t="s">
        <v>1249</v>
      </c>
    </row>
    <row r="18" spans="1:5">
      <c r="A18" s="3" t="s">
        <v>1247</v>
      </c>
    </row>
    <row r="19" spans="1:5">
      <c r="A19" s="4" t="s">
        <v>1248</v>
      </c>
      <c r="B19" s="5" t="n">
        <v>17156</v>
      </c>
      <c r="C19" s="5" t="n">
        <v>14166</v>
      </c>
      <c r="D19" s="5" t="n">
        <v>50157</v>
      </c>
      <c r="E19" s="5" t="n">
        <v>63426</v>
      </c>
    </row>
    <row r="20" spans="1:5">
      <c r="A20" s="4" t="s">
        <v>1250</v>
      </c>
    </row>
    <row r="21" spans="1:5">
      <c r="A21" s="3" t="s">
        <v>1247</v>
      </c>
    </row>
    <row r="22" spans="1:5">
      <c r="A22" s="4" t="s">
        <v>1248</v>
      </c>
      <c r="B22" s="5" t="n">
        <v>1564</v>
      </c>
      <c r="C22" s="5" t="n">
        <v>2125</v>
      </c>
      <c r="D22" s="5" t="n">
        <v>3613</v>
      </c>
      <c r="E22" s="5" t="n">
        <v>7323</v>
      </c>
    </row>
    <row r="23" spans="1:5">
      <c r="A23" s="4" t="s">
        <v>1251</v>
      </c>
    </row>
    <row r="24" spans="1:5">
      <c r="A24" s="3" t="s">
        <v>1247</v>
      </c>
    </row>
    <row r="25" spans="1:5">
      <c r="A25" s="4" t="s">
        <v>1248</v>
      </c>
      <c r="B25" s="5" t="n">
        <v>656</v>
      </c>
      <c r="E25" s="5" t="n">
        <v>3086</v>
      </c>
    </row>
    <row r="26" spans="1:5">
      <c r="A26" s="4" t="s">
        <v>1252</v>
      </c>
    </row>
    <row r="27" spans="1:5">
      <c r="A27" s="3" t="s">
        <v>1247</v>
      </c>
    </row>
    <row r="28" spans="1:5">
      <c r="A28" s="4" t="s">
        <v>1248</v>
      </c>
      <c r="B28" s="5" t="n">
        <v>0</v>
      </c>
    </row>
    <row r="29" spans="1:5">
      <c r="A29" s="4" t="s">
        <v>1253</v>
      </c>
    </row>
    <row r="30" spans="1:5">
      <c r="A30" s="3" t="s">
        <v>1247</v>
      </c>
    </row>
    <row r="31" spans="1:5">
      <c r="A31" s="4" t="s">
        <v>1248</v>
      </c>
      <c r="B31" s="5" t="n">
        <v>3704</v>
      </c>
      <c r="C31" s="5" t="n">
        <v>3449</v>
      </c>
      <c r="D31" s="5" t="n">
        <v>19637</v>
      </c>
      <c r="E31" s="5" t="n">
        <v>11392</v>
      </c>
    </row>
    <row r="32" spans="1:5">
      <c r="A32" s="4" t="s">
        <v>1254</v>
      </c>
    </row>
    <row r="33" spans="1:5">
      <c r="A33" s="3" t="s">
        <v>1247</v>
      </c>
    </row>
    <row r="34" spans="1:5">
      <c r="A34" s="4" t="s">
        <v>1248</v>
      </c>
      <c r="B34" s="5" t="n">
        <v>2525</v>
      </c>
      <c r="C34" s="5" t="n">
        <v>2445</v>
      </c>
      <c r="D34" s="5" t="n">
        <v>10888</v>
      </c>
      <c r="E34" s="5" t="n">
        <v>16190</v>
      </c>
    </row>
    <row r="35" spans="1:5">
      <c r="A35" s="4" t="s">
        <v>1255</v>
      </c>
    </row>
    <row r="36" spans="1:5">
      <c r="A36" s="3" t="s">
        <v>1247</v>
      </c>
    </row>
    <row r="37" spans="1:5">
      <c r="A37" s="4" t="s">
        <v>1248</v>
      </c>
      <c r="B37" s="5" t="n">
        <v>5552</v>
      </c>
      <c r="C37" s="5" t="n">
        <v>6075</v>
      </c>
      <c r="D37" s="5" t="n">
        <v>16090</v>
      </c>
      <c r="E37" s="5" t="n">
        <v>22021</v>
      </c>
    </row>
    <row r="38" spans="1:5">
      <c r="A38" s="4" t="s">
        <v>1256</v>
      </c>
    </row>
    <row r="39" spans="1:5">
      <c r="A39" s="3" t="s">
        <v>1247</v>
      </c>
    </row>
    <row r="40" spans="1:5">
      <c r="A40" s="4" t="s">
        <v>1248</v>
      </c>
      <c r="B40" s="5" t="n">
        <v>4071</v>
      </c>
      <c r="C40" s="5" t="n">
        <v>5343</v>
      </c>
      <c r="D40" s="5" t="n">
        <v>16247</v>
      </c>
      <c r="E40" s="5" t="n">
        <v>15284</v>
      </c>
    </row>
    <row r="41" spans="1:5">
      <c r="A41" s="4" t="s">
        <v>1257</v>
      </c>
    </row>
    <row r="42" spans="1:5">
      <c r="A42" s="3" t="s">
        <v>1247</v>
      </c>
    </row>
    <row r="43" spans="1:5">
      <c r="A43" s="4" t="s">
        <v>1248</v>
      </c>
      <c r="B43" s="5" t="n">
        <v>1228</v>
      </c>
      <c r="C43" s="5" t="n">
        <v>755</v>
      </c>
      <c r="D43" s="5" t="n">
        <v>3986</v>
      </c>
      <c r="E43" s="5" t="n">
        <v>4576</v>
      </c>
    </row>
    <row r="44" spans="1:5">
      <c r="A44" s="4" t="s">
        <v>1258</v>
      </c>
    </row>
    <row r="45" spans="1:5">
      <c r="A45" s="3" t="s">
        <v>1247</v>
      </c>
    </row>
    <row r="46" spans="1:5">
      <c r="A46" s="4" t="s">
        <v>1248</v>
      </c>
      <c r="C46" s="5" t="n">
        <v>1908</v>
      </c>
      <c r="D46" s="5" t="n">
        <v>3025</v>
      </c>
      <c r="E46" s="5" t="n">
        <v>4828</v>
      </c>
    </row>
    <row r="47" spans="1:5">
      <c r="A47" s="4" t="s">
        <v>1259</v>
      </c>
    </row>
    <row r="48" spans="1:5">
      <c r="A48" s="3" t="s">
        <v>1247</v>
      </c>
    </row>
    <row r="49" spans="1:5">
      <c r="A49" s="4" t="s">
        <v>1248</v>
      </c>
      <c r="C49" s="5" t="n">
        <v>177</v>
      </c>
      <c r="D49" s="5" t="n">
        <v>0</v>
      </c>
      <c r="E49" s="5" t="n">
        <v>539</v>
      </c>
    </row>
    <row r="50" spans="1:5">
      <c r="A50" s="4" t="s">
        <v>1260</v>
      </c>
    </row>
    <row r="51" spans="1:5">
      <c r="A51" s="3" t="s">
        <v>1247</v>
      </c>
    </row>
    <row r="52" spans="1:5">
      <c r="A52" s="4" t="s">
        <v>1248</v>
      </c>
      <c r="B52" s="5" t="n">
        <v>58</v>
      </c>
      <c r="C52" s="5" t="n">
        <v>143</v>
      </c>
      <c r="D52" s="5" t="n">
        <v>1376</v>
      </c>
      <c r="E52" s="5" t="n">
        <v>509</v>
      </c>
    </row>
    <row r="53" spans="1:5">
      <c r="A53" s="4" t="s">
        <v>1261</v>
      </c>
    </row>
    <row r="54" spans="1:5">
      <c r="A54" s="3" t="s">
        <v>1247</v>
      </c>
    </row>
    <row r="55" spans="1:5">
      <c r="A55" s="4" t="s">
        <v>1248</v>
      </c>
      <c r="B55" s="5" t="n">
        <v>34950</v>
      </c>
      <c r="C55" s="5" t="n">
        <v>34284</v>
      </c>
      <c r="D55" s="5" t="n">
        <v>121406</v>
      </c>
      <c r="E55" s="5" t="n">
        <v>141312</v>
      </c>
    </row>
    <row r="56" spans="1:5">
      <c r="A56" s="4" t="s">
        <v>1262</v>
      </c>
    </row>
    <row r="57" spans="1:5">
      <c r="A57" s="3" t="s">
        <v>1247</v>
      </c>
    </row>
    <row r="58" spans="1:5">
      <c r="A58" s="4" t="s">
        <v>1248</v>
      </c>
      <c r="B58" s="5" t="n">
        <v>17812</v>
      </c>
      <c r="C58" s="5" t="n">
        <v>16074</v>
      </c>
      <c r="D58" s="5" t="n">
        <v>53182</v>
      </c>
      <c r="E58" s="5" t="n">
        <v>71340</v>
      </c>
    </row>
    <row r="59" spans="1:5">
      <c r="A59" s="4" t="s">
        <v>1263</v>
      </c>
    </row>
    <row r="60" spans="1:5">
      <c r="A60" s="3" t="s">
        <v>1247</v>
      </c>
    </row>
    <row r="61" spans="1:5">
      <c r="A61" s="4" t="s">
        <v>1248</v>
      </c>
      <c r="B61" s="5" t="n">
        <v>0</v>
      </c>
      <c r="C61" s="5" t="n">
        <v>0</v>
      </c>
      <c r="D61" s="5" t="n">
        <v>0</v>
      </c>
    </row>
    <row r="62" spans="1:5">
      <c r="A62" s="4" t="s">
        <v>1264</v>
      </c>
    </row>
    <row r="63" spans="1:5">
      <c r="A63" s="3" t="s">
        <v>1247</v>
      </c>
    </row>
    <row r="64" spans="1:5">
      <c r="A64" s="4" t="s">
        <v>1248</v>
      </c>
      <c r="B64" s="5" t="n">
        <v>17138</v>
      </c>
      <c r="C64" s="5" t="n">
        <v>18210</v>
      </c>
      <c r="D64" s="5" t="n">
        <v>68224</v>
      </c>
    </row>
    <row r="65" spans="1:5">
      <c r="A65" s="4" t="s">
        <v>1265</v>
      </c>
    </row>
    <row r="66" spans="1:5">
      <c r="A66" s="3" t="s">
        <v>1247</v>
      </c>
    </row>
    <row r="67" spans="1:5">
      <c r="A67" s="4" t="s">
        <v>1248</v>
      </c>
      <c r="B67" s="5" t="n">
        <v>17156</v>
      </c>
      <c r="C67" s="5" t="n">
        <v>14166</v>
      </c>
      <c r="D67" s="5" t="n">
        <v>50157</v>
      </c>
      <c r="E67" s="5" t="n">
        <v>63426</v>
      </c>
    </row>
    <row r="68" spans="1:5">
      <c r="A68" s="4" t="s">
        <v>1266</v>
      </c>
    </row>
    <row r="69" spans="1:5">
      <c r="A69" s="3" t="s">
        <v>1247</v>
      </c>
    </row>
    <row r="70" spans="1:5">
      <c r="A70" s="4" t="s">
        <v>1248</v>
      </c>
      <c r="B70" s="5" t="n">
        <v>0</v>
      </c>
      <c r="D70" s="5" t="n">
        <v>0</v>
      </c>
    </row>
    <row r="71" spans="1:5">
      <c r="A71" s="4" t="s">
        <v>1267</v>
      </c>
    </row>
    <row r="72" spans="1:5">
      <c r="A72" s="3" t="s">
        <v>1247</v>
      </c>
    </row>
    <row r="73" spans="1:5">
      <c r="A73" s="4" t="s">
        <v>1248</v>
      </c>
      <c r="B73" s="5" t="n">
        <v>656</v>
      </c>
      <c r="E73" s="5" t="n">
        <v>3086</v>
      </c>
    </row>
    <row r="74" spans="1:5">
      <c r="A74" s="4" t="s">
        <v>1268</v>
      </c>
    </row>
    <row r="75" spans="1:5">
      <c r="A75" s="3" t="s">
        <v>1247</v>
      </c>
    </row>
    <row r="76" spans="1:5">
      <c r="A76" s="4" t="s">
        <v>1248</v>
      </c>
      <c r="B76" s="5" t="n">
        <v>0</v>
      </c>
    </row>
    <row r="77" spans="1:5">
      <c r="A77" s="4" t="s">
        <v>1269</v>
      </c>
    </row>
    <row r="78" spans="1:5">
      <c r="A78" s="3" t="s">
        <v>1247</v>
      </c>
    </row>
    <row r="79" spans="1:5">
      <c r="A79" s="4" t="s">
        <v>1248</v>
      </c>
      <c r="B79" s="5" t="n">
        <v>3704</v>
      </c>
      <c r="C79" s="5" t="n">
        <v>3449</v>
      </c>
      <c r="D79" s="5" t="n">
        <v>19637</v>
      </c>
    </row>
    <row r="80" spans="1:5">
      <c r="A80" s="4" t="s">
        <v>1270</v>
      </c>
    </row>
    <row r="81" spans="1:5">
      <c r="A81" s="3" t="s">
        <v>1247</v>
      </c>
    </row>
    <row r="82" spans="1:5">
      <c r="A82" s="4" t="s">
        <v>1248</v>
      </c>
      <c r="B82" s="5" t="n">
        <v>2525</v>
      </c>
      <c r="C82" s="5" t="n">
        <v>2445</v>
      </c>
      <c r="D82" s="5" t="n">
        <v>10888</v>
      </c>
    </row>
    <row r="83" spans="1:5">
      <c r="A83" s="4" t="s">
        <v>1271</v>
      </c>
    </row>
    <row r="84" spans="1:5">
      <c r="A84" s="3" t="s">
        <v>1247</v>
      </c>
    </row>
    <row r="85" spans="1:5">
      <c r="A85" s="4" t="s">
        <v>1248</v>
      </c>
      <c r="B85" s="5" t="n">
        <v>5552</v>
      </c>
      <c r="C85" s="5" t="n">
        <v>6075</v>
      </c>
      <c r="D85" s="5" t="n">
        <v>16090</v>
      </c>
    </row>
    <row r="86" spans="1:5">
      <c r="A86" s="4" t="s">
        <v>1272</v>
      </c>
    </row>
    <row r="87" spans="1:5">
      <c r="A87" s="3" t="s">
        <v>1247</v>
      </c>
    </row>
    <row r="88" spans="1:5">
      <c r="A88" s="4" t="s">
        <v>1248</v>
      </c>
      <c r="B88" s="5" t="n">
        <v>4071</v>
      </c>
      <c r="C88" s="5" t="n">
        <v>5343</v>
      </c>
      <c r="D88" s="5" t="n">
        <v>16247</v>
      </c>
    </row>
    <row r="89" spans="1:5">
      <c r="A89" s="4" t="s">
        <v>1273</v>
      </c>
    </row>
    <row r="90" spans="1:5">
      <c r="A90" s="3" t="s">
        <v>1247</v>
      </c>
    </row>
    <row r="91" spans="1:5">
      <c r="A91" s="4" t="s">
        <v>1248</v>
      </c>
      <c r="B91" s="5" t="n">
        <v>1228</v>
      </c>
      <c r="C91" s="5" t="n">
        <v>755</v>
      </c>
      <c r="D91" s="5" t="n">
        <v>3986</v>
      </c>
    </row>
    <row r="92" spans="1:5">
      <c r="A92" s="4" t="s">
        <v>1274</v>
      </c>
    </row>
    <row r="93" spans="1:5">
      <c r="A93" s="3" t="s">
        <v>1247</v>
      </c>
    </row>
    <row r="94" spans="1:5">
      <c r="A94" s="4" t="s">
        <v>1248</v>
      </c>
      <c r="C94" s="5" t="n">
        <v>1908</v>
      </c>
      <c r="D94" s="5" t="n">
        <v>3025</v>
      </c>
      <c r="E94" s="5" t="n">
        <v>4828</v>
      </c>
    </row>
    <row r="95" spans="1:5">
      <c r="A95" s="4" t="s">
        <v>1275</v>
      </c>
    </row>
    <row r="96" spans="1:5">
      <c r="A96" s="3" t="s">
        <v>1247</v>
      </c>
    </row>
    <row r="97" spans="1:5">
      <c r="A97" s="4" t="s">
        <v>1248</v>
      </c>
      <c r="D97" s="5" t="n">
        <v>0</v>
      </c>
    </row>
    <row r="98" spans="1:5">
      <c r="A98" s="4" t="s">
        <v>1276</v>
      </c>
    </row>
    <row r="99" spans="1:5">
      <c r="A99" s="3" t="s">
        <v>1247</v>
      </c>
    </row>
    <row r="100" spans="1:5">
      <c r="A100" s="4" t="s">
        <v>1248</v>
      </c>
      <c r="B100" s="5" t="n">
        <v>58</v>
      </c>
      <c r="C100" s="5" t="n">
        <v>143</v>
      </c>
      <c r="D100" s="5" t="n">
        <v>1376</v>
      </c>
    </row>
    <row r="101" spans="1:5">
      <c r="A101" s="4" t="s">
        <v>1277</v>
      </c>
    </row>
    <row r="102" spans="1:5">
      <c r="A102" s="3" t="s">
        <v>1247</v>
      </c>
    </row>
    <row r="103" spans="1:5">
      <c r="A103" s="4" t="s">
        <v>1248</v>
      </c>
      <c r="B103" s="5" t="n">
        <v>0</v>
      </c>
      <c r="C103" s="5" t="n">
        <v>0</v>
      </c>
      <c r="D103" s="5" t="n">
        <v>0</v>
      </c>
      <c r="E103" s="5" t="n">
        <v>0</v>
      </c>
    </row>
    <row r="104" spans="1:5">
      <c r="A104" s="4" t="s">
        <v>1278</v>
      </c>
    </row>
    <row r="105" spans="1:5">
      <c r="A105" s="3" t="s">
        <v>1247</v>
      </c>
    </row>
    <row r="106" spans="1:5">
      <c r="A106" s="4" t="s">
        <v>1248</v>
      </c>
      <c r="B106" s="5" t="n">
        <v>0</v>
      </c>
      <c r="C106" s="5" t="n">
        <v>0</v>
      </c>
    </row>
    <row r="107" spans="1:5">
      <c r="A107" s="4" t="s">
        <v>1279</v>
      </c>
    </row>
    <row r="108" spans="1:5">
      <c r="A108" s="3" t="s">
        <v>1247</v>
      </c>
    </row>
    <row r="109" spans="1:5">
      <c r="A109" s="4" t="s">
        <v>1248</v>
      </c>
      <c r="B109" s="5" t="n">
        <v>0</v>
      </c>
      <c r="C109" s="5" t="n">
        <v>0</v>
      </c>
      <c r="E109" s="5" t="n">
        <v>0</v>
      </c>
    </row>
    <row r="110" spans="1:5">
      <c r="A110" s="4" t="s">
        <v>1280</v>
      </c>
    </row>
    <row r="111" spans="1:5">
      <c r="A111" s="3" t="s">
        <v>1247</v>
      </c>
    </row>
    <row r="112" spans="1:5">
      <c r="A112" s="4" t="s">
        <v>1248</v>
      </c>
      <c r="B112" s="5" t="n">
        <v>0</v>
      </c>
    </row>
    <row r="113" spans="1:5">
      <c r="A113" s="4" t="s">
        <v>1281</v>
      </c>
    </row>
    <row r="114" spans="1:5">
      <c r="A114" s="3" t="s">
        <v>1247</v>
      </c>
    </row>
    <row r="115" spans="1:5">
      <c r="A115" s="4" t="s">
        <v>1248</v>
      </c>
      <c r="B115" s="5" t="n">
        <v>0</v>
      </c>
      <c r="C115" s="5" t="n">
        <v>0</v>
      </c>
    </row>
    <row r="116" spans="1:5">
      <c r="A116" s="4" t="s">
        <v>1282</v>
      </c>
    </row>
    <row r="117" spans="1:5">
      <c r="A117" s="3" t="s">
        <v>1247</v>
      </c>
    </row>
    <row r="118" spans="1:5">
      <c r="A118" s="4" t="s">
        <v>1248</v>
      </c>
      <c r="B118" s="5" t="n">
        <v>0</v>
      </c>
      <c r="C118" s="5" t="n">
        <v>0</v>
      </c>
      <c r="E118" s="5" t="n">
        <v>0</v>
      </c>
    </row>
    <row r="119" spans="1:5">
      <c r="A119" s="4" t="s">
        <v>1283</v>
      </c>
    </row>
    <row r="120" spans="1:5">
      <c r="A120" s="3" t="s">
        <v>1247</v>
      </c>
    </row>
    <row r="121" spans="1:5">
      <c r="A121" s="4" t="s">
        <v>1248</v>
      </c>
      <c r="B121" s="5" t="n">
        <v>0</v>
      </c>
    </row>
    <row r="122" spans="1:5">
      <c r="A122" s="4" t="s">
        <v>1284</v>
      </c>
    </row>
    <row r="123" spans="1:5">
      <c r="A123" s="3" t="s">
        <v>1247</v>
      </c>
    </row>
    <row r="124" spans="1:5">
      <c r="A124" s="4" t="s">
        <v>1248</v>
      </c>
      <c r="B124" s="5" t="n">
        <v>0</v>
      </c>
    </row>
    <row r="125" spans="1:5">
      <c r="A125" s="4" t="s">
        <v>1285</v>
      </c>
    </row>
    <row r="126" spans="1:5">
      <c r="A126" s="3" t="s">
        <v>1247</v>
      </c>
    </row>
    <row r="127" spans="1:5">
      <c r="A127" s="4" t="s">
        <v>1248</v>
      </c>
      <c r="B127" s="5" t="n">
        <v>0</v>
      </c>
    </row>
    <row r="128" spans="1:5">
      <c r="A128" s="4" t="s">
        <v>1286</v>
      </c>
    </row>
    <row r="129" spans="1:5">
      <c r="A129" s="3" t="s">
        <v>1247</v>
      </c>
    </row>
    <row r="130" spans="1:5">
      <c r="A130" s="4" t="s">
        <v>1248</v>
      </c>
      <c r="B130" s="5" t="n">
        <v>0</v>
      </c>
    </row>
    <row r="131" spans="1:5">
      <c r="A131" s="4" t="s">
        <v>1287</v>
      </c>
    </row>
    <row r="132" spans="1:5">
      <c r="A132" s="3" t="s">
        <v>1247</v>
      </c>
    </row>
    <row r="133" spans="1:5">
      <c r="A133" s="4" t="s">
        <v>1248</v>
      </c>
      <c r="B133" s="5" t="n">
        <v>0</v>
      </c>
    </row>
    <row r="134" spans="1:5">
      <c r="A134" s="4" t="s">
        <v>1288</v>
      </c>
    </row>
    <row r="135" spans="1:5">
      <c r="A135" s="3" t="s">
        <v>1247</v>
      </c>
    </row>
    <row r="136" spans="1:5">
      <c r="A136" s="4" t="s">
        <v>1248</v>
      </c>
      <c r="B136" s="5" t="n">
        <v>0</v>
      </c>
    </row>
    <row r="137" spans="1:5">
      <c r="A137" s="4" t="s">
        <v>1289</v>
      </c>
    </row>
    <row r="138" spans="1:5">
      <c r="A138" s="3" t="s">
        <v>1247</v>
      </c>
    </row>
    <row r="139" spans="1:5">
      <c r="A139" s="4" t="s">
        <v>1248</v>
      </c>
      <c r="B139" s="5" t="n">
        <v>0</v>
      </c>
    </row>
    <row r="140" spans="1:5">
      <c r="A140" s="4" t="s">
        <v>1290</v>
      </c>
    </row>
    <row r="141" spans="1:5">
      <c r="A141" s="3" t="s">
        <v>1247</v>
      </c>
    </row>
    <row r="142" spans="1:5">
      <c r="A142" s="4" t="s">
        <v>1248</v>
      </c>
      <c r="C142" s="5" t="n">
        <v>0</v>
      </c>
      <c r="E142" s="5" t="n">
        <v>0</v>
      </c>
    </row>
    <row r="143" spans="1:5">
      <c r="A143" s="4" t="s">
        <v>1291</v>
      </c>
    </row>
    <row r="144" spans="1:5">
      <c r="A144" s="3" t="s">
        <v>1247</v>
      </c>
    </row>
    <row r="145" spans="1:5">
      <c r="A145" s="4" t="s">
        <v>1248</v>
      </c>
      <c r="B145" s="5" t="n">
        <v>0</v>
      </c>
    </row>
    <row r="146" spans="1:5">
      <c r="A146" s="4" t="s">
        <v>1292</v>
      </c>
    </row>
    <row r="147" spans="1:5">
      <c r="A147" s="3" t="s">
        <v>1247</v>
      </c>
    </row>
    <row r="148" spans="1:5">
      <c r="A148" s="4" t="s">
        <v>1248</v>
      </c>
      <c r="B148" s="5" t="n">
        <v>1564</v>
      </c>
      <c r="C148" s="5" t="n">
        <v>2302</v>
      </c>
      <c r="D148" s="5" t="n">
        <v>3613</v>
      </c>
      <c r="E148" s="5" t="n">
        <v>7862</v>
      </c>
    </row>
    <row r="149" spans="1:5">
      <c r="A149" s="4" t="s">
        <v>1293</v>
      </c>
    </row>
    <row r="150" spans="1:5">
      <c r="A150" s="3" t="s">
        <v>1247</v>
      </c>
    </row>
    <row r="151" spans="1:5">
      <c r="A151" s="4" t="s">
        <v>1248</v>
      </c>
      <c r="B151" s="5" t="n">
        <v>0</v>
      </c>
      <c r="C151" s="5" t="n">
        <v>0</v>
      </c>
    </row>
    <row r="152" spans="1:5">
      <c r="A152" s="4" t="s">
        <v>1294</v>
      </c>
    </row>
    <row r="153" spans="1:5">
      <c r="A153" s="3" t="s">
        <v>1247</v>
      </c>
    </row>
    <row r="154" spans="1:5">
      <c r="A154" s="4" t="s">
        <v>1248</v>
      </c>
      <c r="B154" s="5" t="n">
        <v>1564</v>
      </c>
      <c r="C154" s="5" t="n">
        <v>2302</v>
      </c>
      <c r="D154" s="5" t="n">
        <v>3613</v>
      </c>
      <c r="E154" s="5" t="n">
        <v>7862</v>
      </c>
    </row>
    <row r="155" spans="1:5">
      <c r="A155" s="4" t="s">
        <v>1295</v>
      </c>
    </row>
    <row r="156" spans="1:5">
      <c r="A156" s="3" t="s">
        <v>1247</v>
      </c>
    </row>
    <row r="157" spans="1:5">
      <c r="A157" s="4" t="s">
        <v>1248</v>
      </c>
      <c r="B157" s="5" t="n">
        <v>0</v>
      </c>
      <c r="E157" s="5" t="n">
        <v>69972</v>
      </c>
    </row>
    <row r="158" spans="1:5">
      <c r="A158" s="4" t="s">
        <v>1296</v>
      </c>
    </row>
    <row r="159" spans="1:5">
      <c r="A159" s="3" t="s">
        <v>1247</v>
      </c>
    </row>
    <row r="160" spans="1:5">
      <c r="A160" s="4" t="s">
        <v>1248</v>
      </c>
      <c r="B160" s="5" t="n">
        <v>0</v>
      </c>
      <c r="C160" s="5" t="n">
        <v>0</v>
      </c>
    </row>
    <row r="161" spans="1:5">
      <c r="A161" s="4" t="s">
        <v>1297</v>
      </c>
    </row>
    <row r="162" spans="1:5">
      <c r="A162" s="3" t="s">
        <v>1247</v>
      </c>
    </row>
    <row r="163" spans="1:5">
      <c r="A163" s="4" t="s">
        <v>1248</v>
      </c>
      <c r="B163" s="5" t="n">
        <v>1564</v>
      </c>
      <c r="C163" s="5" t="n">
        <v>2125</v>
      </c>
      <c r="D163" s="6" t="n">
        <v>3613</v>
      </c>
      <c r="E163" s="5" t="n">
        <v>7323</v>
      </c>
    </row>
    <row r="164" spans="1:5">
      <c r="A164" s="4" t="s">
        <v>1298</v>
      </c>
    </row>
    <row r="165" spans="1:5">
      <c r="A165" s="3" t="s">
        <v>1247</v>
      </c>
    </row>
    <row r="166" spans="1:5">
      <c r="A166" s="4" t="s">
        <v>1248</v>
      </c>
      <c r="B166" s="5" t="n">
        <v>0</v>
      </c>
    </row>
    <row r="167" spans="1:5">
      <c r="A167" s="4" t="s">
        <v>1299</v>
      </c>
    </row>
    <row r="168" spans="1:5">
      <c r="A168" s="3" t="s">
        <v>1247</v>
      </c>
    </row>
    <row r="169" spans="1:5">
      <c r="A169" s="4" t="s">
        <v>1248</v>
      </c>
      <c r="B169" s="5" t="n">
        <v>0</v>
      </c>
    </row>
    <row r="170" spans="1:5">
      <c r="A170" s="4" t="s">
        <v>1300</v>
      </c>
    </row>
    <row r="171" spans="1:5">
      <c r="A171" s="3" t="s">
        <v>1247</v>
      </c>
    </row>
    <row r="172" spans="1:5">
      <c r="A172" s="4" t="s">
        <v>1248</v>
      </c>
      <c r="B172" s="5" t="n">
        <v>0</v>
      </c>
      <c r="E172" s="5" t="n">
        <v>11392</v>
      </c>
    </row>
    <row r="173" spans="1:5">
      <c r="A173" s="4" t="s">
        <v>1301</v>
      </c>
    </row>
    <row r="174" spans="1:5">
      <c r="A174" s="3" t="s">
        <v>1247</v>
      </c>
    </row>
    <row r="175" spans="1:5">
      <c r="A175" s="4" t="s">
        <v>1248</v>
      </c>
      <c r="B175" s="5" t="n">
        <v>0</v>
      </c>
      <c r="E175" s="5" t="n">
        <v>16190</v>
      </c>
    </row>
    <row r="176" spans="1:5">
      <c r="A176" s="4" t="s">
        <v>1302</v>
      </c>
    </row>
    <row r="177" spans="1:5">
      <c r="A177" s="3" t="s">
        <v>1247</v>
      </c>
    </row>
    <row r="178" spans="1:5">
      <c r="A178" s="4" t="s">
        <v>1248</v>
      </c>
      <c r="B178" s="5" t="n">
        <v>0</v>
      </c>
      <c r="E178" s="5" t="n">
        <v>22021</v>
      </c>
    </row>
    <row r="179" spans="1:5">
      <c r="A179" s="4" t="s">
        <v>1303</v>
      </c>
    </row>
    <row r="180" spans="1:5">
      <c r="A180" s="3" t="s">
        <v>1247</v>
      </c>
    </row>
    <row r="181" spans="1:5">
      <c r="A181" s="4" t="s">
        <v>1248</v>
      </c>
      <c r="B181" s="5" t="n">
        <v>0</v>
      </c>
      <c r="E181" s="5" t="n">
        <v>15284</v>
      </c>
    </row>
    <row r="182" spans="1:5">
      <c r="A182" s="4" t="s">
        <v>1304</v>
      </c>
    </row>
    <row r="183" spans="1:5">
      <c r="A183" s="3" t="s">
        <v>1247</v>
      </c>
    </row>
    <row r="184" spans="1:5">
      <c r="A184" s="4" t="s">
        <v>1248</v>
      </c>
      <c r="B184" s="5" t="n">
        <v>0</v>
      </c>
      <c r="E184" s="5" t="n">
        <v>4576</v>
      </c>
    </row>
    <row r="185" spans="1:5">
      <c r="A185" s="4" t="s">
        <v>1305</v>
      </c>
    </row>
    <row r="186" spans="1:5">
      <c r="A186" s="3" t="s">
        <v>1247</v>
      </c>
    </row>
    <row r="187" spans="1:5">
      <c r="A187" s="4" t="s">
        <v>1248</v>
      </c>
      <c r="C187" s="6" t="n">
        <v>177</v>
      </c>
      <c r="E187" s="5" t="n">
        <v>539</v>
      </c>
    </row>
    <row r="188" spans="1:5">
      <c r="A188" s="4" t="s">
        <v>1306</v>
      </c>
    </row>
    <row r="189" spans="1:5">
      <c r="A189" s="3" t="s">
        <v>1247</v>
      </c>
    </row>
    <row r="190" spans="1:5">
      <c r="A190" s="4" t="s">
        <v>1248</v>
      </c>
      <c r="B190" s="6" t="n">
        <v>0</v>
      </c>
      <c r="E190" s="6" t="n">
        <v>50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307</v>
      </c>
      <c r="B1" s="2" t="s">
        <v>125</v>
      </c>
      <c r="C1" s="2" t="s">
        <v>1</v>
      </c>
    </row>
    <row r="2" spans="1:3">
      <c r="B2" s="2" t="s">
        <v>2</v>
      </c>
      <c r="C2" s="2" t="s">
        <v>2</v>
      </c>
    </row>
    <row r="3" spans="1:3">
      <c r="A3" s="4" t="s">
        <v>1308</v>
      </c>
      <c r="B3" s="14" t="n">
        <v>0.8</v>
      </c>
      <c r="C3" s="14" t="n">
        <v>2.8</v>
      </c>
    </row>
    <row r="4" spans="1:3">
      <c r="A4" s="4" t="s">
        <v>1309</v>
      </c>
    </row>
    <row r="5" spans="1:3">
      <c r="A5" s="4" t="s">
        <v>1310</v>
      </c>
      <c r="C5" s="4" t="s">
        <v>1009</v>
      </c>
    </row>
    <row r="6" spans="1:3">
      <c r="A6" s="4" t="s">
        <v>1311</v>
      </c>
    </row>
    <row r="7" spans="1:3">
      <c r="A7" s="4" t="s">
        <v>1310</v>
      </c>
      <c r="C7" s="4" t="s">
        <v>1312</v>
      </c>
    </row>
    <row r="8" spans="1:3">
      <c r="A8" s="4" t="s">
        <v>1313</v>
      </c>
    </row>
    <row r="9" spans="1:3">
      <c r="A9" s="4" t="s">
        <v>1310</v>
      </c>
      <c r="C9" s="4" t="s">
        <v>10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14"/>
    <col customWidth="1" max="5" min="5" width="8"/>
  </cols>
  <sheetData>
    <row r="1" spans="1:5">
      <c r="A1" s="1" t="s">
        <v>1314</v>
      </c>
      <c r="B1" s="2" t="s">
        <v>2</v>
      </c>
      <c r="C1" s="2" t="s">
        <v>1315</v>
      </c>
      <c r="D1" s="2" t="s">
        <v>58</v>
      </c>
      <c r="E1" s="2" t="s">
        <v>59</v>
      </c>
    </row>
    <row r="2" spans="1:5">
      <c r="A2" s="3" t="s">
        <v>435</v>
      </c>
    </row>
    <row r="3" spans="1:5">
      <c r="A3" s="4" t="s">
        <v>1316</v>
      </c>
      <c r="B3" s="6" t="n">
        <v>6060</v>
      </c>
      <c r="C3" s="6" t="n">
        <v>6739</v>
      </c>
      <c r="D3" s="6" t="n">
        <v>0</v>
      </c>
    </row>
    <row r="4" spans="1:5">
      <c r="A4" s="4" t="s">
        <v>1317</v>
      </c>
      <c r="B4" s="4" t="s">
        <v>1318</v>
      </c>
      <c r="C4" s="4" t="s">
        <v>1319</v>
      </c>
    </row>
    <row r="5" spans="1:5">
      <c r="A5" s="4" t="s">
        <v>1320</v>
      </c>
      <c r="B5" s="4" t="s">
        <v>1321</v>
      </c>
      <c r="C5" s="4" t="s">
        <v>656</v>
      </c>
    </row>
    <row r="6" spans="1:5">
      <c r="A6" s="4" t="s">
        <v>1322</v>
      </c>
      <c r="B6" s="6" t="n">
        <v>1755</v>
      </c>
      <c r="C6" s="6" t="n">
        <v>3608</v>
      </c>
    </row>
    <row r="7" spans="1:5">
      <c r="A7" s="4" t="s">
        <v>1323</v>
      </c>
      <c r="B7" s="5" t="n">
        <v>2550</v>
      </c>
      <c r="C7" s="5" t="n">
        <v>2395</v>
      </c>
    </row>
    <row r="8" spans="1:5">
      <c r="A8" s="4" t="s">
        <v>1324</v>
      </c>
      <c r="B8" s="5" t="n">
        <v>1483</v>
      </c>
      <c r="C8" s="5" t="n">
        <v>1269</v>
      </c>
    </row>
    <row r="9" spans="1:5">
      <c r="A9" s="4" t="s">
        <v>1325</v>
      </c>
      <c r="B9" s="5" t="n">
        <v>938</v>
      </c>
      <c r="C9" s="5" t="n">
        <v>454</v>
      </c>
    </row>
    <row r="10" spans="1:5">
      <c r="A10" s="4" t="s">
        <v>1326</v>
      </c>
      <c r="B10" s="5" t="n">
        <v>624</v>
      </c>
      <c r="C10" s="5" t="n">
        <v>0</v>
      </c>
    </row>
    <row r="11" spans="1:5">
      <c r="A11" s="4" t="s">
        <v>917</v>
      </c>
      <c r="B11" s="5" t="n">
        <v>639</v>
      </c>
      <c r="C11" s="5" t="n">
        <v>0</v>
      </c>
    </row>
    <row r="12" spans="1:5">
      <c r="A12" s="4" t="s">
        <v>1327</v>
      </c>
      <c r="B12" s="5" t="n">
        <v>7989</v>
      </c>
      <c r="C12" s="5" t="n">
        <v>7726</v>
      </c>
    </row>
    <row r="13" spans="1:5">
      <c r="A13" s="4" t="s">
        <v>1328</v>
      </c>
      <c r="B13" s="5" t="n">
        <v>1775</v>
      </c>
      <c r="C13" s="5" t="n">
        <v>842</v>
      </c>
    </row>
    <row r="14" spans="1:5">
      <c r="A14" s="4" t="s">
        <v>1329</v>
      </c>
      <c r="B14" s="5" t="n">
        <v>6214</v>
      </c>
      <c r="C14" s="5" t="n">
        <v>6884</v>
      </c>
    </row>
    <row r="15" spans="1:5">
      <c r="A15" s="4" t="s">
        <v>1330</v>
      </c>
      <c r="B15" s="5" t="n">
        <v>2520</v>
      </c>
      <c r="C15" s="5" t="n">
        <v>5098</v>
      </c>
      <c r="D15" s="5" t="n">
        <v>0</v>
      </c>
    </row>
    <row r="16" spans="1:5">
      <c r="A16" s="4" t="s">
        <v>530</v>
      </c>
      <c r="B16" s="6" t="n">
        <v>3694</v>
      </c>
      <c r="C16" s="6" t="n">
        <v>1786</v>
      </c>
      <c r="D16" s="6" t="n">
        <v>0</v>
      </c>
    </row>
    <row r="17" spans="1:5"/>
    <row r="18" spans="1:5">
      <c r="A18" s="4" t="s">
        <v>108</v>
      </c>
      <c r="B18" s="4" t="s">
        <v>109</v>
      </c>
    </row>
    <row r="19" spans="1:5">
      <c r="A19" s="4" t="s">
        <v>110</v>
      </c>
      <c r="B19" s="4" t="s">
        <v>111</v>
      </c>
    </row>
  </sheetData>
  <mergeCells count="1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 ref="B19:E1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1315</v>
      </c>
    </row>
    <row r="2" spans="1:3">
      <c r="A2" s="3" t="s">
        <v>311</v>
      </c>
    </row>
    <row r="3" spans="1:3">
      <c r="A3" s="4" t="s">
        <v>1332</v>
      </c>
      <c r="B3" s="6" t="n">
        <v>1775</v>
      </c>
      <c r="C3" s="6" t="n">
        <v>842</v>
      </c>
    </row>
    <row r="4" spans="1:3">
      <c r="A4" s="4" t="s">
        <v>1333</v>
      </c>
      <c r="B4" s="5" t="n">
        <v>6214</v>
      </c>
      <c r="C4" s="5" t="n">
        <v>6884</v>
      </c>
    </row>
    <row r="5" spans="1:3">
      <c r="A5" s="4" t="s">
        <v>1334</v>
      </c>
      <c r="B5" s="6" t="n">
        <v>7989</v>
      </c>
      <c r="C5" s="6" t="n">
        <v>772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509</v>
      </c>
    </row>
    <row r="2" spans="1:2">
      <c r="A2" s="3" t="s">
        <v>1336</v>
      </c>
    </row>
    <row r="3" spans="1:2">
      <c r="A3" s="4" t="s">
        <v>1337</v>
      </c>
      <c r="B3" s="6" t="n">
        <v>6010</v>
      </c>
    </row>
    <row r="4" spans="1:2">
      <c r="A4" s="4" t="s">
        <v>1338</v>
      </c>
      <c r="B4" s="5" t="n">
        <v>2654</v>
      </c>
    </row>
    <row r="5" spans="1:2">
      <c r="A5" s="4" t="s">
        <v>1339</v>
      </c>
      <c r="B5" s="5" t="n">
        <v>1122</v>
      </c>
    </row>
    <row r="6" spans="1:2">
      <c r="A6" s="4" t="s">
        <v>1340</v>
      </c>
      <c r="B6" s="5" t="n">
        <v>518</v>
      </c>
    </row>
    <row r="7" spans="1:2">
      <c r="A7" s="4" t="s">
        <v>1341</v>
      </c>
      <c r="B7"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2</v>
      </c>
      <c r="B1" s="2" t="s">
        <v>125</v>
      </c>
      <c r="D1" s="2" t="s">
        <v>1</v>
      </c>
    </row>
    <row r="2" spans="1:5">
      <c r="B2" s="2" t="s">
        <v>2</v>
      </c>
      <c r="C2" s="2" t="s">
        <v>126</v>
      </c>
      <c r="D2" s="2" t="s">
        <v>2</v>
      </c>
      <c r="E2" s="2" t="s">
        <v>126</v>
      </c>
    </row>
    <row r="3" spans="1:5">
      <c r="A3" s="3" t="s">
        <v>1343</v>
      </c>
    </row>
    <row r="4" spans="1:5">
      <c r="A4" s="4" t="s">
        <v>1248</v>
      </c>
      <c r="B4" s="6" t="n">
        <v>55558</v>
      </c>
      <c r="C4" s="6" t="n">
        <v>86484</v>
      </c>
      <c r="D4" s="6" t="n">
        <v>210394</v>
      </c>
      <c r="E4" s="6" t="n">
        <v>309518</v>
      </c>
    </row>
    <row r="5" spans="1:5">
      <c r="A5" s="4" t="s">
        <v>887</v>
      </c>
    </row>
    <row r="6" spans="1:5">
      <c r="A6" s="3" t="s">
        <v>1343</v>
      </c>
    </row>
    <row r="7" spans="1:5">
      <c r="A7" s="4" t="s">
        <v>1248</v>
      </c>
      <c r="B7" s="5" t="n">
        <v>36514</v>
      </c>
      <c r="C7" s="5" t="n">
        <v>36586</v>
      </c>
      <c r="D7" s="5" t="n">
        <v>125019</v>
      </c>
      <c r="E7" s="5" t="n">
        <v>149174</v>
      </c>
    </row>
    <row r="8" spans="1:5">
      <c r="A8" s="4" t="s">
        <v>514</v>
      </c>
    </row>
    <row r="9" spans="1:5">
      <c r="A9" s="3" t="s">
        <v>1343</v>
      </c>
    </row>
    <row r="10" spans="1:5">
      <c r="A10" s="4" t="s">
        <v>1248</v>
      </c>
      <c r="C10" s="5" t="n">
        <v>49898</v>
      </c>
      <c r="D10" s="5" t="n">
        <v>85375</v>
      </c>
      <c r="E10" s="5" t="n">
        <v>160344</v>
      </c>
    </row>
    <row r="11" spans="1:5">
      <c r="A11" s="4" t="s">
        <v>870</v>
      </c>
    </row>
    <row r="12" spans="1:5">
      <c r="A12" s="3" t="s">
        <v>1343</v>
      </c>
    </row>
    <row r="13" spans="1:5">
      <c r="A13" s="4" t="s">
        <v>1248</v>
      </c>
      <c r="B13" s="5" t="n">
        <v>17812</v>
      </c>
      <c r="C13" s="5" t="n">
        <v>16074</v>
      </c>
      <c r="D13" s="5" t="n">
        <v>53182</v>
      </c>
      <c r="E13" s="5" t="n">
        <v>71340</v>
      </c>
    </row>
    <row r="14" spans="1:5">
      <c r="A14" s="4" t="s">
        <v>869</v>
      </c>
    </row>
    <row r="15" spans="1:5">
      <c r="A15" s="3" t="s">
        <v>1343</v>
      </c>
    </row>
    <row r="16" spans="1:5">
      <c r="A16" s="4" t="s">
        <v>1248</v>
      </c>
      <c r="B16" s="5" t="n">
        <v>20608</v>
      </c>
      <c r="C16" s="5" t="n">
        <v>34358</v>
      </c>
      <c r="D16" s="5" t="n">
        <v>88988</v>
      </c>
      <c r="E16" s="5" t="n">
        <v>111869</v>
      </c>
    </row>
    <row r="17" spans="1:5">
      <c r="A17" s="4" t="s">
        <v>894</v>
      </c>
    </row>
    <row r="18" spans="1:5">
      <c r="A18" s="3" t="s">
        <v>1343</v>
      </c>
    </row>
    <row r="19" spans="1:5">
      <c r="A19" s="4" t="s">
        <v>1248</v>
      </c>
      <c r="B19" s="5" t="n">
        <v>1564</v>
      </c>
      <c r="C19" s="5" t="n">
        <v>2302</v>
      </c>
      <c r="D19" s="5" t="n">
        <v>3613</v>
      </c>
      <c r="E19" s="5" t="n">
        <v>7862</v>
      </c>
    </row>
    <row r="20" spans="1:5">
      <c r="A20" s="4" t="s">
        <v>895</v>
      </c>
    </row>
    <row r="21" spans="1:5">
      <c r="A21" s="3" t="s">
        <v>1343</v>
      </c>
    </row>
    <row r="22" spans="1:5">
      <c r="A22" s="4" t="s">
        <v>1248</v>
      </c>
      <c r="B22" s="5" t="n">
        <v>19044</v>
      </c>
      <c r="C22" s="5" t="n">
        <v>32056</v>
      </c>
      <c r="D22" s="5" t="n">
        <v>85375</v>
      </c>
      <c r="E22" s="5" t="n">
        <v>104007</v>
      </c>
    </row>
    <row r="23" spans="1:5">
      <c r="A23" s="4" t="s">
        <v>896</v>
      </c>
    </row>
    <row r="24" spans="1:5">
      <c r="A24" s="3" t="s">
        <v>1343</v>
      </c>
    </row>
    <row r="25" spans="1:5">
      <c r="A25" s="4" t="s">
        <v>1248</v>
      </c>
      <c r="B25" s="5" t="n">
        <v>17138</v>
      </c>
      <c r="C25" s="5" t="n">
        <v>36052</v>
      </c>
      <c r="D25" s="5" t="n">
        <v>68224</v>
      </c>
      <c r="E25" s="5" t="n">
        <v>126309</v>
      </c>
    </row>
    <row r="26" spans="1:5">
      <c r="A26" s="4" t="s">
        <v>897</v>
      </c>
    </row>
    <row r="27" spans="1:5">
      <c r="A27" s="3" t="s">
        <v>1343</v>
      </c>
    </row>
    <row r="28" spans="1:5">
      <c r="A28" s="4" t="s">
        <v>1248</v>
      </c>
      <c r="B28" s="5" t="n">
        <v>36514</v>
      </c>
      <c r="C28" s="5" t="n">
        <v>18210</v>
      </c>
      <c r="E28" s="5" t="n">
        <v>69972</v>
      </c>
    </row>
    <row r="29" spans="1:5">
      <c r="A29" s="4" t="s">
        <v>898</v>
      </c>
    </row>
    <row r="30" spans="1:5">
      <c r="A30" s="3" t="s">
        <v>1343</v>
      </c>
    </row>
    <row r="31" spans="1:5">
      <c r="A31" s="4" t="s">
        <v>1248</v>
      </c>
      <c r="B31" s="5" t="n">
        <v>19044</v>
      </c>
      <c r="C31" s="5" t="n">
        <v>17842</v>
      </c>
      <c r="E31" s="5" t="n">
        <v>56337</v>
      </c>
    </row>
    <row r="32" spans="1:5">
      <c r="A32" s="4" t="s">
        <v>1344</v>
      </c>
    </row>
    <row r="33" spans="1:5">
      <c r="A33" s="3" t="s">
        <v>1343</v>
      </c>
    </row>
    <row r="34" spans="1:5">
      <c r="A34" s="4" t="s">
        <v>1248</v>
      </c>
      <c r="B34" s="5" t="n">
        <v>58142</v>
      </c>
      <c r="C34" s="5" t="n">
        <v>88382</v>
      </c>
      <c r="D34" s="5" t="n">
        <v>218402</v>
      </c>
      <c r="E34" s="5" t="n">
        <v>317573</v>
      </c>
    </row>
    <row r="35" spans="1:5">
      <c r="A35" s="4" t="s">
        <v>1345</v>
      </c>
    </row>
    <row r="36" spans="1:5">
      <c r="A36" s="3" t="s">
        <v>1343</v>
      </c>
    </row>
    <row r="37" spans="1:5">
      <c r="A37" s="4" t="s">
        <v>1248</v>
      </c>
      <c r="B37" s="5" t="n">
        <v>39098</v>
      </c>
      <c r="C37" s="5" t="n">
        <v>38484</v>
      </c>
      <c r="D37" s="5" t="n">
        <v>133027</v>
      </c>
      <c r="E37" s="5" t="n">
        <v>157229</v>
      </c>
    </row>
    <row r="38" spans="1:5">
      <c r="A38" s="4" t="s">
        <v>1346</v>
      </c>
    </row>
    <row r="39" spans="1:5">
      <c r="A39" s="3" t="s">
        <v>1343</v>
      </c>
    </row>
    <row r="40" spans="1:5">
      <c r="A40" s="4" t="s">
        <v>1248</v>
      </c>
      <c r="B40" s="5" t="n">
        <v>19044</v>
      </c>
      <c r="C40" s="5" t="n">
        <v>49898</v>
      </c>
      <c r="D40" s="5" t="n">
        <v>85375</v>
      </c>
      <c r="E40" s="5" t="n">
        <v>160344</v>
      </c>
    </row>
    <row r="41" spans="1:5">
      <c r="A41" s="4" t="s">
        <v>1347</v>
      </c>
    </row>
    <row r="42" spans="1:5">
      <c r="A42" s="3" t="s">
        <v>1343</v>
      </c>
    </row>
    <row r="43" spans="1:5">
      <c r="A43" s="4" t="s">
        <v>1248</v>
      </c>
      <c r="B43" s="5" t="n">
        <v>19883</v>
      </c>
      <c r="C43" s="5" t="n">
        <v>17374</v>
      </c>
      <c r="D43" s="5" t="n">
        <v>59632</v>
      </c>
      <c r="E43" s="5" t="n">
        <v>77093</v>
      </c>
    </row>
    <row r="44" spans="1:5">
      <c r="A44" s="4" t="s">
        <v>1348</v>
      </c>
    </row>
    <row r="45" spans="1:5">
      <c r="A45" s="3" t="s">
        <v>1343</v>
      </c>
    </row>
    <row r="46" spans="1:5">
      <c r="A46" s="4" t="s">
        <v>1248</v>
      </c>
      <c r="B46" s="5" t="n">
        <v>20608</v>
      </c>
      <c r="C46" s="5" t="n">
        <v>34358</v>
      </c>
      <c r="D46" s="5" t="n">
        <v>88988</v>
      </c>
      <c r="E46" s="5" t="n">
        <v>111869</v>
      </c>
    </row>
    <row r="47" spans="1:5">
      <c r="A47" s="4" t="s">
        <v>1349</v>
      </c>
    </row>
    <row r="48" spans="1:5">
      <c r="A48" s="3" t="s">
        <v>1343</v>
      </c>
    </row>
    <row r="49" spans="1:5">
      <c r="A49" s="4" t="s">
        <v>1248</v>
      </c>
      <c r="B49" s="5" t="n">
        <v>1564</v>
      </c>
      <c r="C49" s="5" t="n">
        <v>2302</v>
      </c>
      <c r="D49" s="5" t="n">
        <v>3613</v>
      </c>
      <c r="E49" s="5" t="n">
        <v>7862</v>
      </c>
    </row>
    <row r="50" spans="1:5">
      <c r="A50" s="4" t="s">
        <v>1350</v>
      </c>
    </row>
    <row r="51" spans="1:5">
      <c r="A51" s="3" t="s">
        <v>1343</v>
      </c>
    </row>
    <row r="52" spans="1:5">
      <c r="A52" s="4" t="s">
        <v>1248</v>
      </c>
      <c r="B52" s="5" t="n">
        <v>19044</v>
      </c>
      <c r="C52" s="5" t="n">
        <v>32056</v>
      </c>
      <c r="D52" s="5" t="n">
        <v>85375</v>
      </c>
      <c r="E52" s="5" t="n">
        <v>104007</v>
      </c>
    </row>
    <row r="53" spans="1:5">
      <c r="A53" s="4" t="s">
        <v>1351</v>
      </c>
    </row>
    <row r="54" spans="1:5">
      <c r="A54" s="3" t="s">
        <v>1343</v>
      </c>
    </row>
    <row r="55" spans="1:5">
      <c r="A55" s="4" t="s">
        <v>1248</v>
      </c>
      <c r="B55" s="5" t="n">
        <v>17651</v>
      </c>
      <c r="C55" s="5" t="n">
        <v>36650</v>
      </c>
      <c r="D55" s="5" t="n">
        <v>69782</v>
      </c>
      <c r="E55" s="5" t="n">
        <v>128611</v>
      </c>
    </row>
    <row r="56" spans="1:5">
      <c r="A56" s="4" t="s">
        <v>1352</v>
      </c>
    </row>
    <row r="57" spans="1:5">
      <c r="A57" s="3" t="s">
        <v>1343</v>
      </c>
    </row>
    <row r="58" spans="1:5">
      <c r="A58" s="4" t="s">
        <v>1248</v>
      </c>
      <c r="B58" s="5" t="n">
        <v>39098</v>
      </c>
      <c r="C58" s="5" t="n">
        <v>18808</v>
      </c>
      <c r="E58" s="5" t="n">
        <v>72274</v>
      </c>
    </row>
    <row r="59" spans="1:5">
      <c r="A59" s="4" t="s">
        <v>1353</v>
      </c>
    </row>
    <row r="60" spans="1:5">
      <c r="A60" s="3" t="s">
        <v>1343</v>
      </c>
    </row>
    <row r="61" spans="1:5">
      <c r="A61" s="4" t="s">
        <v>1248</v>
      </c>
      <c r="B61" s="5" t="n">
        <v>19044</v>
      </c>
      <c r="C61" s="5" t="n">
        <v>17842</v>
      </c>
      <c r="E61" s="5" t="n">
        <v>56337</v>
      </c>
    </row>
    <row r="62" spans="1:5">
      <c r="A62" s="4" t="s">
        <v>1354</v>
      </c>
    </row>
    <row r="63" spans="1:5">
      <c r="A63" s="3" t="s">
        <v>1343</v>
      </c>
    </row>
    <row r="64" spans="1:5">
      <c r="A64" s="4" t="s">
        <v>1248</v>
      </c>
      <c r="B64" s="5" t="n">
        <v>-2584</v>
      </c>
      <c r="C64" s="5" t="n">
        <v>-1898</v>
      </c>
      <c r="D64" s="5" t="n">
        <v>-8008</v>
      </c>
      <c r="E64" s="5" t="n">
        <v>-8055</v>
      </c>
    </row>
    <row r="65" spans="1:5">
      <c r="A65" s="4" t="s">
        <v>1355</v>
      </c>
    </row>
    <row r="66" spans="1:5">
      <c r="A66" s="3" t="s">
        <v>1343</v>
      </c>
    </row>
    <row r="67" spans="1:5">
      <c r="A67" s="4" t="s">
        <v>1248</v>
      </c>
      <c r="C67" s="5" t="n">
        <v>-1898</v>
      </c>
      <c r="D67" s="5" t="n">
        <v>-8008</v>
      </c>
      <c r="E67" s="5" t="n">
        <v>-8055</v>
      </c>
    </row>
    <row r="68" spans="1:5">
      <c r="A68" s="4" t="s">
        <v>1356</v>
      </c>
    </row>
    <row r="69" spans="1:5">
      <c r="A69" s="3" t="s">
        <v>1343</v>
      </c>
    </row>
    <row r="70" spans="1:5">
      <c r="A70" s="4" t="s">
        <v>1248</v>
      </c>
      <c r="C70" s="5" t="n">
        <v>0</v>
      </c>
      <c r="D70" s="5" t="n">
        <v>0</v>
      </c>
      <c r="E70" s="5" t="n">
        <v>0</v>
      </c>
    </row>
    <row r="71" spans="1:5">
      <c r="A71" s="4" t="s">
        <v>1357</v>
      </c>
    </row>
    <row r="72" spans="1:5">
      <c r="A72" s="3" t="s">
        <v>1343</v>
      </c>
    </row>
    <row r="73" spans="1:5">
      <c r="A73" s="4" t="s">
        <v>1248</v>
      </c>
      <c r="B73" s="5" t="n">
        <v>-2071</v>
      </c>
      <c r="C73" s="5" t="n">
        <v>-1300</v>
      </c>
      <c r="D73" s="5" t="n">
        <v>-6450</v>
      </c>
      <c r="E73" s="5" t="n">
        <v>-5753</v>
      </c>
    </row>
    <row r="74" spans="1:5">
      <c r="A74" s="4" t="s">
        <v>1358</v>
      </c>
    </row>
    <row r="75" spans="1:5">
      <c r="A75" s="3" t="s">
        <v>1343</v>
      </c>
    </row>
    <row r="76" spans="1:5">
      <c r="A76" s="4" t="s">
        <v>1248</v>
      </c>
      <c r="B76" s="5" t="n">
        <v>0</v>
      </c>
      <c r="C76" s="5" t="n">
        <v>0</v>
      </c>
      <c r="D76" s="5" t="n">
        <v>0</v>
      </c>
      <c r="E76" s="5" t="n">
        <v>0</v>
      </c>
    </row>
    <row r="77" spans="1:5">
      <c r="A77" s="4" t="s">
        <v>1359</v>
      </c>
    </row>
    <row r="78" spans="1:5">
      <c r="A78" s="3" t="s">
        <v>1343</v>
      </c>
    </row>
    <row r="79" spans="1:5">
      <c r="A79" s="4" t="s">
        <v>1248</v>
      </c>
      <c r="B79" s="5" t="n">
        <v>0</v>
      </c>
      <c r="C79" s="5" t="n">
        <v>0</v>
      </c>
      <c r="D79" s="5" t="n">
        <v>0</v>
      </c>
      <c r="E79" s="5" t="n">
        <v>0</v>
      </c>
    </row>
    <row r="80" spans="1:5">
      <c r="A80" s="4" t="s">
        <v>1360</v>
      </c>
    </row>
    <row r="81" spans="1:5">
      <c r="A81" s="3" t="s">
        <v>1343</v>
      </c>
    </row>
    <row r="82" spans="1:5">
      <c r="A82" s="4" t="s">
        <v>1248</v>
      </c>
      <c r="B82" s="5" t="n">
        <v>0</v>
      </c>
      <c r="C82" s="5" t="n">
        <v>0</v>
      </c>
      <c r="D82" s="5" t="n">
        <v>0</v>
      </c>
      <c r="E82" s="5" t="n">
        <v>0</v>
      </c>
    </row>
    <row r="83" spans="1:5">
      <c r="A83" s="4" t="s">
        <v>1361</v>
      </c>
    </row>
    <row r="84" spans="1:5">
      <c r="A84" s="3" t="s">
        <v>1343</v>
      </c>
    </row>
    <row r="85" spans="1:5">
      <c r="A85" s="4" t="s">
        <v>1248</v>
      </c>
      <c r="B85" s="5" t="n">
        <v>-513</v>
      </c>
      <c r="C85" s="5" t="n">
        <v>-598</v>
      </c>
      <c r="D85" s="6" t="n">
        <v>-1558</v>
      </c>
      <c r="E85" s="5" t="n">
        <v>-2302</v>
      </c>
    </row>
    <row r="86" spans="1:5">
      <c r="A86" s="4" t="s">
        <v>1362</v>
      </c>
    </row>
    <row r="87" spans="1:5">
      <c r="A87" s="3" t="s">
        <v>1343</v>
      </c>
    </row>
    <row r="88" spans="1:5">
      <c r="A88" s="4" t="s">
        <v>1248</v>
      </c>
      <c r="B88" s="5" t="n">
        <v>-2584</v>
      </c>
      <c r="C88" s="5" t="n">
        <v>-598</v>
      </c>
      <c r="E88" s="5" t="n">
        <v>-2302</v>
      </c>
    </row>
    <row r="89" spans="1:5">
      <c r="A89" s="4" t="s">
        <v>1363</v>
      </c>
    </row>
    <row r="90" spans="1:5">
      <c r="A90" s="3" t="s">
        <v>1343</v>
      </c>
    </row>
    <row r="91" spans="1:5">
      <c r="A91" s="4" t="s">
        <v>1248</v>
      </c>
      <c r="B91" s="6" t="n">
        <v>0</v>
      </c>
      <c r="C91" s="6" t="n">
        <v>0</v>
      </c>
      <c r="E91" s="6" t="n">
        <v>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364</v>
      </c>
      <c r="C1" s="2" t="s">
        <v>125</v>
      </c>
      <c r="F1" s="2" t="s">
        <v>1</v>
      </c>
    </row>
    <row r="2" spans="1:8">
      <c r="C2" s="2" t="s">
        <v>2</v>
      </c>
      <c r="D2" s="2" t="s">
        <v>126</v>
      </c>
      <c r="F2" s="2" t="s">
        <v>2</v>
      </c>
      <c r="G2" s="2" t="s">
        <v>126</v>
      </c>
    </row>
    <row r="3" spans="1:8">
      <c r="A3" s="3" t="s">
        <v>1365</v>
      </c>
    </row>
    <row r="4" spans="1:8">
      <c r="A4" s="4" t="s">
        <v>1366</v>
      </c>
      <c r="C4" s="6" t="n">
        <v>-14212</v>
      </c>
      <c r="D4" s="6" t="n">
        <v>-23776</v>
      </c>
      <c r="E4" s="4" t="s">
        <v>108</v>
      </c>
      <c r="F4" s="6" t="n">
        <v>-31068</v>
      </c>
      <c r="G4" s="6" t="n">
        <v>-82576</v>
      </c>
      <c r="H4" s="4" t="s">
        <v>108</v>
      </c>
    </row>
    <row r="5" spans="1:8">
      <c r="A5" s="4" t="s">
        <v>1367</v>
      </c>
      <c r="C5" s="5" t="n">
        <v>0</v>
      </c>
      <c r="D5" s="5" t="n">
        <v>-26263</v>
      </c>
      <c r="F5" s="5" t="n">
        <v>0</v>
      </c>
      <c r="G5" s="5" t="n">
        <v>-42099</v>
      </c>
    </row>
    <row r="6" spans="1:8">
      <c r="A6" s="4" t="s">
        <v>1368</v>
      </c>
      <c r="C6" s="5" t="n">
        <v>0</v>
      </c>
      <c r="D6" s="5" t="n">
        <v>0</v>
      </c>
      <c r="E6" s="4" t="s">
        <v>108</v>
      </c>
      <c r="F6" s="5" t="n">
        <v>-9743</v>
      </c>
      <c r="G6" s="5" t="n">
        <v>0</v>
      </c>
      <c r="H6" s="4" t="s">
        <v>108</v>
      </c>
    </row>
    <row r="7" spans="1:8">
      <c r="A7" s="4" t="s">
        <v>592</v>
      </c>
      <c r="C7" s="5" t="n">
        <v>570</v>
      </c>
      <c r="D7" s="5" t="n">
        <v>1204</v>
      </c>
      <c r="E7" s="4" t="s">
        <v>108</v>
      </c>
      <c r="F7" s="5" t="n">
        <v>2015</v>
      </c>
      <c r="G7" s="5" t="n">
        <v>4436</v>
      </c>
      <c r="H7" s="4" t="s">
        <v>108</v>
      </c>
    </row>
    <row r="8" spans="1:8">
      <c r="A8" s="4" t="s">
        <v>593</v>
      </c>
      <c r="C8" s="5" t="n">
        <v>-1886</v>
      </c>
      <c r="D8" s="5" t="n">
        <v>-3092</v>
      </c>
      <c r="E8" s="4" t="s">
        <v>108</v>
      </c>
      <c r="F8" s="5" t="n">
        <v>-6362</v>
      </c>
      <c r="G8" s="5" t="n">
        <v>-8201</v>
      </c>
      <c r="H8" s="4" t="s">
        <v>108</v>
      </c>
    </row>
    <row r="9" spans="1:8">
      <c r="A9" s="4" t="s">
        <v>1369</v>
      </c>
      <c r="C9" s="5" t="n">
        <v>0</v>
      </c>
      <c r="D9" s="5" t="n">
        <v>-2622</v>
      </c>
      <c r="E9" s="4" t="s">
        <v>108</v>
      </c>
      <c r="F9" s="5" t="n">
        <v>0</v>
      </c>
      <c r="G9" s="5" t="n">
        <v>-5354</v>
      </c>
      <c r="H9" s="4" t="s">
        <v>108</v>
      </c>
    </row>
    <row r="10" spans="1:8">
      <c r="A10" s="4" t="s">
        <v>1370</v>
      </c>
      <c r="C10" s="5" t="n">
        <v>-15528</v>
      </c>
      <c r="D10" s="5" t="n">
        <v>-54549</v>
      </c>
      <c r="E10" s="4" t="s">
        <v>108</v>
      </c>
      <c r="F10" s="5" t="n">
        <v>-25672</v>
      </c>
      <c r="G10" s="5" t="n">
        <v>-133794</v>
      </c>
      <c r="H10" s="4" t="s">
        <v>108</v>
      </c>
    </row>
    <row r="11" spans="1:8">
      <c r="A11" s="4" t="s">
        <v>887</v>
      </c>
    </row>
    <row r="12" spans="1:8">
      <c r="A12" s="3" t="s">
        <v>1365</v>
      </c>
    </row>
    <row r="13" spans="1:8">
      <c r="A13" s="4" t="s">
        <v>1366</v>
      </c>
      <c r="B13" s="4" t="s">
        <v>110</v>
      </c>
      <c r="C13" s="5" t="n">
        <v>-14212</v>
      </c>
      <c r="D13" s="5" t="n">
        <v>-23776</v>
      </c>
      <c r="F13" s="5" t="n">
        <v>-31068</v>
      </c>
      <c r="G13" s="5" t="n">
        <v>-82576</v>
      </c>
    </row>
    <row r="14" spans="1:8">
      <c r="A14" s="4" t="s">
        <v>514</v>
      </c>
    </row>
    <row r="15" spans="1:8">
      <c r="A15" s="3" t="s">
        <v>1365</v>
      </c>
    </row>
    <row r="16" spans="1:8">
      <c r="A16" s="4" t="s">
        <v>1366</v>
      </c>
      <c r="B16" s="4" t="s">
        <v>110</v>
      </c>
      <c r="C16" s="5" t="n">
        <v>1516</v>
      </c>
      <c r="D16" s="5" t="n">
        <v>2093</v>
      </c>
      <c r="F16" s="5" t="n">
        <v>8784</v>
      </c>
      <c r="G16" s="5" t="n">
        <v>18714</v>
      </c>
    </row>
    <row r="17" spans="1:8">
      <c r="A17" s="4" t="s">
        <v>1344</v>
      </c>
    </row>
    <row r="18" spans="1:8">
      <c r="A18" s="3" t="s">
        <v>1365</v>
      </c>
    </row>
    <row r="19" spans="1:8">
      <c r="A19" s="4" t="s">
        <v>1366</v>
      </c>
      <c r="C19" s="5" t="n">
        <v>-10010</v>
      </c>
      <c r="D19" s="5" t="n">
        <v>-7818</v>
      </c>
      <c r="F19" s="5" t="n">
        <v>-9152</v>
      </c>
      <c r="G19" s="5" t="n">
        <v>-31678</v>
      </c>
    </row>
    <row r="20" spans="1:8">
      <c r="A20" s="4" t="s">
        <v>1345</v>
      </c>
    </row>
    <row r="21" spans="1:8">
      <c r="A21" s="3" t="s">
        <v>1365</v>
      </c>
    </row>
    <row r="22" spans="1:8">
      <c r="A22" s="4" t="s">
        <v>1366</v>
      </c>
      <c r="C22" s="5" t="n">
        <v>-12763</v>
      </c>
      <c r="D22" s="5" t="n">
        <v>-19804</v>
      </c>
      <c r="F22" s="5" t="n">
        <v>-23720</v>
      </c>
      <c r="G22" s="5" t="n">
        <v>-70474</v>
      </c>
    </row>
    <row r="23" spans="1:8">
      <c r="A23" s="4" t="s">
        <v>1346</v>
      </c>
    </row>
    <row r="24" spans="1:8">
      <c r="A24" s="3" t="s">
        <v>1365</v>
      </c>
    </row>
    <row r="25" spans="1:8">
      <c r="A25" s="4" t="s">
        <v>1366</v>
      </c>
      <c r="C25" s="5" t="n">
        <v>-2753</v>
      </c>
      <c r="D25" s="5" t="n">
        <v>-11986</v>
      </c>
      <c r="F25" s="5" t="n">
        <v>-14568</v>
      </c>
      <c r="G25" s="5" t="n">
        <v>-38796</v>
      </c>
    </row>
    <row r="26" spans="1:8">
      <c r="A26" s="4" t="s">
        <v>1371</v>
      </c>
    </row>
    <row r="27" spans="1:8">
      <c r="A27" s="3" t="s">
        <v>1365</v>
      </c>
    </row>
    <row r="28" spans="1:8">
      <c r="A28" s="4" t="s">
        <v>1366</v>
      </c>
      <c r="C28" s="5" t="n">
        <v>-2686</v>
      </c>
      <c r="D28" s="5" t="n">
        <v>-13865</v>
      </c>
      <c r="F28" s="5" t="n">
        <v>-13132</v>
      </c>
      <c r="G28" s="5" t="n">
        <v>-32184</v>
      </c>
    </row>
    <row r="29" spans="1:8">
      <c r="A29" s="4" t="s">
        <v>1372</v>
      </c>
    </row>
    <row r="30" spans="1:8">
      <c r="A30" s="3" t="s">
        <v>1365</v>
      </c>
    </row>
    <row r="31" spans="1:8">
      <c r="A31" s="4" t="s">
        <v>1366</v>
      </c>
      <c r="C31" s="5" t="n">
        <v>-1449</v>
      </c>
      <c r="D31" s="5" t="n">
        <v>-3972</v>
      </c>
      <c r="F31" s="5" t="n">
        <v>-7348</v>
      </c>
      <c r="G31" s="5" t="n">
        <v>-12102</v>
      </c>
    </row>
    <row r="32" spans="1:8">
      <c r="A32" s="4" t="s">
        <v>1373</v>
      </c>
    </row>
    <row r="33" spans="1:8">
      <c r="A33" s="3" t="s">
        <v>1365</v>
      </c>
    </row>
    <row r="34" spans="1:8">
      <c r="A34" s="4" t="s">
        <v>1366</v>
      </c>
      <c r="C34" s="6" t="n">
        <v>-1237</v>
      </c>
      <c r="D34" s="6" t="n">
        <v>-9893</v>
      </c>
      <c r="F34" s="6" t="n">
        <v>-5784</v>
      </c>
      <c r="G34" s="6" t="n">
        <v>-20082</v>
      </c>
    </row>
    <row r="35" spans="1:8"/>
    <row r="36" spans="1:8">
      <c r="A36" s="4" t="s">
        <v>108</v>
      </c>
      <c r="B36" s="4" t="s">
        <v>111</v>
      </c>
    </row>
    <row r="37" spans="1:8">
      <c r="A37" s="4" t="s">
        <v>110</v>
      </c>
      <c r="B37" s="4" t="s">
        <v>1374</v>
      </c>
    </row>
  </sheetData>
  <mergeCells count="8">
    <mergeCell ref="A1:B2"/>
    <mergeCell ref="C1:E1"/>
    <mergeCell ref="F1:H1"/>
    <mergeCell ref="D2:E2"/>
    <mergeCell ref="G2:H2"/>
    <mergeCell ref="A35:G35"/>
    <mergeCell ref="B36:G36"/>
    <mergeCell ref="B37:G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375</v>
      </c>
      <c r="C1" s="2" t="s">
        <v>125</v>
      </c>
      <c r="F1" s="2" t="s">
        <v>1</v>
      </c>
    </row>
    <row r="2" spans="1:8">
      <c r="C2" s="2" t="s">
        <v>2</v>
      </c>
      <c r="D2" s="2" t="s">
        <v>126</v>
      </c>
      <c r="F2" s="2" t="s">
        <v>2</v>
      </c>
      <c r="G2" s="2" t="s">
        <v>126</v>
      </c>
    </row>
    <row r="3" spans="1:8">
      <c r="A3" s="3" t="s">
        <v>1376</v>
      </c>
    </row>
    <row r="4" spans="1:8">
      <c r="A4" s="4" t="s">
        <v>1248</v>
      </c>
      <c r="C4" s="6" t="n">
        <v>55558</v>
      </c>
      <c r="D4" s="6" t="n">
        <v>86484</v>
      </c>
      <c r="F4" s="6" t="n">
        <v>210394</v>
      </c>
      <c r="G4" s="6" t="n">
        <v>309518</v>
      </c>
    </row>
    <row r="5" spans="1:8">
      <c r="A5" s="4" t="s">
        <v>1366</v>
      </c>
      <c r="C5" s="5" t="n">
        <v>-14212</v>
      </c>
      <c r="D5" s="5" t="n">
        <v>-23776</v>
      </c>
      <c r="E5" s="4" t="s">
        <v>108</v>
      </c>
      <c r="F5" s="5" t="n">
        <v>-31068</v>
      </c>
      <c r="G5" s="5" t="n">
        <v>-82576</v>
      </c>
      <c r="H5" s="4" t="s">
        <v>108</v>
      </c>
    </row>
    <row r="6" spans="1:8">
      <c r="A6" s="4" t="s">
        <v>1377</v>
      </c>
      <c r="B6" s="4" t="s">
        <v>110</v>
      </c>
      <c r="C6" s="5" t="n">
        <v>-12696</v>
      </c>
      <c r="D6" s="5" t="n">
        <v>-21683</v>
      </c>
      <c r="F6" s="5" t="n">
        <v>-22284</v>
      </c>
      <c r="G6" s="5" t="n">
        <v>-63862</v>
      </c>
    </row>
    <row r="7" spans="1:8">
      <c r="A7" s="4" t="s">
        <v>132</v>
      </c>
      <c r="C7" s="5" t="n">
        <v>3157</v>
      </c>
      <c r="D7" s="5" t="n">
        <v>9881</v>
      </c>
      <c r="E7" s="4" t="s">
        <v>108</v>
      </c>
      <c r="F7" s="5" t="n">
        <v>12303</v>
      </c>
      <c r="G7" s="5" t="n">
        <v>30528</v>
      </c>
      <c r="H7" s="4" t="s">
        <v>108</v>
      </c>
    </row>
    <row r="8" spans="1:8">
      <c r="A8" s="4" t="s">
        <v>1378</v>
      </c>
      <c r="C8" s="5" t="n">
        <v>1042</v>
      </c>
      <c r="D8" s="5" t="n">
        <v>1615</v>
      </c>
      <c r="F8" s="5" t="n">
        <v>4493</v>
      </c>
      <c r="G8" s="5" t="n">
        <v>7280</v>
      </c>
    </row>
    <row r="9" spans="1:8">
      <c r="A9" s="4" t="s">
        <v>887</v>
      </c>
    </row>
    <row r="10" spans="1:8">
      <c r="A10" s="3" t="s">
        <v>1376</v>
      </c>
    </row>
    <row r="11" spans="1:8">
      <c r="A11" s="4" t="s">
        <v>1248</v>
      </c>
      <c r="C11" s="5" t="n">
        <v>36514</v>
      </c>
      <c r="D11" s="5" t="n">
        <v>36586</v>
      </c>
      <c r="F11" s="5" t="n">
        <v>125019</v>
      </c>
      <c r="G11" s="5" t="n">
        <v>149174</v>
      </c>
    </row>
    <row r="12" spans="1:8">
      <c r="A12" s="4" t="s">
        <v>1366</v>
      </c>
      <c r="B12" s="4" t="s">
        <v>110</v>
      </c>
      <c r="C12" s="5" t="n">
        <v>-14212</v>
      </c>
      <c r="D12" s="5" t="n">
        <v>-23776</v>
      </c>
      <c r="F12" s="5" t="n">
        <v>-31068</v>
      </c>
      <c r="G12" s="5" t="n">
        <v>-82576</v>
      </c>
    </row>
    <row r="13" spans="1:8">
      <c r="A13" s="4" t="s">
        <v>132</v>
      </c>
      <c r="C13" s="5" t="n">
        <v>1153</v>
      </c>
      <c r="D13" s="5" t="n">
        <v>3342</v>
      </c>
      <c r="F13" s="5" t="n">
        <v>3651</v>
      </c>
      <c r="G13" s="5" t="n">
        <v>9084</v>
      </c>
    </row>
    <row r="14" spans="1:8">
      <c r="A14" s="4" t="s">
        <v>1378</v>
      </c>
      <c r="C14" s="5" t="n">
        <v>545</v>
      </c>
      <c r="D14" s="5" t="n">
        <v>527</v>
      </c>
      <c r="F14" s="5" t="n">
        <v>2990</v>
      </c>
      <c r="G14" s="5" t="n">
        <v>4539</v>
      </c>
    </row>
    <row r="15" spans="1:8">
      <c r="A15" s="4" t="s">
        <v>514</v>
      </c>
    </row>
    <row r="16" spans="1:8">
      <c r="A16" s="3" t="s">
        <v>1376</v>
      </c>
    </row>
    <row r="17" spans="1:8">
      <c r="A17" s="4" t="s">
        <v>1248</v>
      </c>
      <c r="D17" s="5" t="n">
        <v>49898</v>
      </c>
      <c r="F17" s="5" t="n">
        <v>85375</v>
      </c>
      <c r="G17" s="5" t="n">
        <v>160344</v>
      </c>
    </row>
    <row r="18" spans="1:8">
      <c r="A18" s="4" t="s">
        <v>1366</v>
      </c>
      <c r="B18" s="4" t="s">
        <v>110</v>
      </c>
      <c r="C18" s="5" t="n">
        <v>1516</v>
      </c>
      <c r="D18" s="5" t="n">
        <v>2093</v>
      </c>
      <c r="F18" s="5" t="n">
        <v>8784</v>
      </c>
      <c r="G18" s="5" t="n">
        <v>18714</v>
      </c>
    </row>
    <row r="19" spans="1:8">
      <c r="A19" s="4" t="s">
        <v>132</v>
      </c>
      <c r="C19" s="5" t="n">
        <v>2004</v>
      </c>
      <c r="D19" s="5" t="n">
        <v>6539</v>
      </c>
      <c r="F19" s="5" t="n">
        <v>8652</v>
      </c>
      <c r="G19" s="5" t="n">
        <v>21444</v>
      </c>
    </row>
    <row r="20" spans="1:8">
      <c r="A20" s="4" t="s">
        <v>1378</v>
      </c>
      <c r="C20" s="5" t="n">
        <v>497</v>
      </c>
      <c r="D20" s="5" t="n">
        <v>1088</v>
      </c>
      <c r="F20" s="5" t="n">
        <v>1503</v>
      </c>
      <c r="G20" s="5" t="n">
        <v>2741</v>
      </c>
    </row>
    <row r="21" spans="1:8">
      <c r="A21" s="4" t="s">
        <v>1344</v>
      </c>
    </row>
    <row r="22" spans="1:8">
      <c r="A22" s="3" t="s">
        <v>1376</v>
      </c>
    </row>
    <row r="23" spans="1:8">
      <c r="A23" s="4" t="s">
        <v>1248</v>
      </c>
      <c r="C23" s="5" t="n">
        <v>58142</v>
      </c>
      <c r="D23" s="5" t="n">
        <v>88382</v>
      </c>
      <c r="F23" s="5" t="n">
        <v>218402</v>
      </c>
      <c r="G23" s="5" t="n">
        <v>317573</v>
      </c>
    </row>
    <row r="24" spans="1:8">
      <c r="A24" s="4" t="s">
        <v>1366</v>
      </c>
      <c r="C24" s="5" t="n">
        <v>-10010</v>
      </c>
      <c r="D24" s="5" t="n">
        <v>-7818</v>
      </c>
      <c r="F24" s="5" t="n">
        <v>-9152</v>
      </c>
      <c r="G24" s="5" t="n">
        <v>-31678</v>
      </c>
    </row>
    <row r="25" spans="1:8">
      <c r="A25" s="4" t="s">
        <v>132</v>
      </c>
      <c r="C25" s="5" t="n">
        <v>1877</v>
      </c>
      <c r="D25" s="5" t="n">
        <v>3897</v>
      </c>
      <c r="F25" s="5" t="n">
        <v>7346</v>
      </c>
      <c r="G25" s="5" t="n">
        <v>12370</v>
      </c>
    </row>
    <row r="26" spans="1:8">
      <c r="A26" s="4" t="s">
        <v>1378</v>
      </c>
      <c r="C26" s="5" t="n">
        <v>1042</v>
      </c>
      <c r="D26" s="5" t="n">
        <v>1615</v>
      </c>
      <c r="F26" s="5" t="n">
        <v>4493</v>
      </c>
      <c r="G26" s="5" t="n">
        <v>7280</v>
      </c>
    </row>
    <row r="27" spans="1:8">
      <c r="A27" s="4" t="s">
        <v>1379</v>
      </c>
    </row>
    <row r="28" spans="1:8">
      <c r="A28" s="3" t="s">
        <v>1376</v>
      </c>
    </row>
    <row r="29" spans="1:8">
      <c r="A29" s="4" t="s">
        <v>1380</v>
      </c>
      <c r="D29" s="5" t="n">
        <v>4542</v>
      </c>
      <c r="G29" s="5" t="n">
        <v>5243</v>
      </c>
    </row>
    <row r="30" spans="1:8">
      <c r="A30" s="4" t="s">
        <v>1345</v>
      </c>
    </row>
    <row r="31" spans="1:8">
      <c r="A31" s="3" t="s">
        <v>1376</v>
      </c>
    </row>
    <row r="32" spans="1:8">
      <c r="A32" s="4" t="s">
        <v>1248</v>
      </c>
      <c r="C32" s="5" t="n">
        <v>39098</v>
      </c>
      <c r="D32" s="5" t="n">
        <v>38484</v>
      </c>
      <c r="F32" s="5" t="n">
        <v>133027</v>
      </c>
      <c r="G32" s="5" t="n">
        <v>157229</v>
      </c>
    </row>
    <row r="33" spans="1:8">
      <c r="A33" s="4" t="s">
        <v>1366</v>
      </c>
      <c r="C33" s="5" t="n">
        <v>-12763</v>
      </c>
      <c r="D33" s="5" t="n">
        <v>-19804</v>
      </c>
      <c r="F33" s="5" t="n">
        <v>-23720</v>
      </c>
      <c r="G33" s="5" t="n">
        <v>-70474</v>
      </c>
    </row>
    <row r="34" spans="1:8">
      <c r="A34" s="4" t="s">
        <v>1346</v>
      </c>
    </row>
    <row r="35" spans="1:8">
      <c r="A35" s="3" t="s">
        <v>1376</v>
      </c>
    </row>
    <row r="36" spans="1:8">
      <c r="A36" s="4" t="s">
        <v>1248</v>
      </c>
      <c r="C36" s="5" t="n">
        <v>19044</v>
      </c>
      <c r="D36" s="5" t="n">
        <v>49898</v>
      </c>
      <c r="F36" s="5" t="n">
        <v>85375</v>
      </c>
      <c r="G36" s="5" t="n">
        <v>160344</v>
      </c>
    </row>
    <row r="37" spans="1:8">
      <c r="A37" s="4" t="s">
        <v>1366</v>
      </c>
      <c r="C37" s="5" t="n">
        <v>-2753</v>
      </c>
      <c r="D37" s="5" t="n">
        <v>-11986</v>
      </c>
      <c r="F37" s="5" t="n">
        <v>-14568</v>
      </c>
      <c r="G37" s="5" t="n">
        <v>-38796</v>
      </c>
    </row>
    <row r="38" spans="1:8">
      <c r="A38" s="4" t="s">
        <v>1371</v>
      </c>
    </row>
    <row r="39" spans="1:8">
      <c r="A39" s="3" t="s">
        <v>1376</v>
      </c>
    </row>
    <row r="40" spans="1:8">
      <c r="A40" s="4" t="s">
        <v>1366</v>
      </c>
      <c r="C40" s="5" t="n">
        <v>-2686</v>
      </c>
      <c r="D40" s="5" t="n">
        <v>-13865</v>
      </c>
      <c r="F40" s="5" t="n">
        <v>-13132</v>
      </c>
      <c r="G40" s="5" t="n">
        <v>-32184</v>
      </c>
    </row>
    <row r="41" spans="1:8">
      <c r="A41" s="4" t="s">
        <v>132</v>
      </c>
      <c r="C41" s="5" t="n">
        <v>-1280</v>
      </c>
      <c r="D41" s="5" t="n">
        <v>-5984</v>
      </c>
      <c r="F41" s="5" t="n">
        <v>-4957</v>
      </c>
      <c r="G41" s="5" t="n">
        <v>-18158</v>
      </c>
    </row>
    <row r="42" spans="1:8">
      <c r="A42" s="4" t="s">
        <v>1378</v>
      </c>
      <c r="C42" s="5" t="n">
        <v>0</v>
      </c>
      <c r="D42" s="5" t="n">
        <v>0</v>
      </c>
      <c r="F42" s="5" t="n">
        <v>0</v>
      </c>
      <c r="G42" s="5" t="n">
        <v>0</v>
      </c>
    </row>
    <row r="43" spans="1:8">
      <c r="A43" s="4" t="s">
        <v>1372</v>
      </c>
    </row>
    <row r="44" spans="1:8">
      <c r="A44" s="3" t="s">
        <v>1376</v>
      </c>
    </row>
    <row r="45" spans="1:8">
      <c r="A45" s="4" t="s">
        <v>1366</v>
      </c>
      <c r="C45" s="5" t="n">
        <v>-1449</v>
      </c>
      <c r="D45" s="5" t="n">
        <v>-3972</v>
      </c>
      <c r="F45" s="5" t="n">
        <v>-7348</v>
      </c>
      <c r="G45" s="5" t="n">
        <v>-12102</v>
      </c>
    </row>
    <row r="46" spans="1:8">
      <c r="A46" s="4" t="s">
        <v>132</v>
      </c>
      <c r="C46" s="5" t="n">
        <v>-68</v>
      </c>
      <c r="D46" s="5" t="n">
        <v>-1973</v>
      </c>
      <c r="F46" s="5" t="n">
        <v>-208</v>
      </c>
      <c r="G46" s="5" t="n">
        <v>-5008</v>
      </c>
    </row>
    <row r="47" spans="1:8">
      <c r="A47" s="4" t="s">
        <v>1373</v>
      </c>
    </row>
    <row r="48" spans="1:8">
      <c r="A48" s="3" t="s">
        <v>1376</v>
      </c>
    </row>
    <row r="49" spans="1:8">
      <c r="A49" s="4" t="s">
        <v>1366</v>
      </c>
      <c r="C49" s="5" t="n">
        <v>-1237</v>
      </c>
      <c r="D49" s="5" t="n">
        <v>-9893</v>
      </c>
      <c r="F49" s="5" t="n">
        <v>-5784</v>
      </c>
      <c r="G49" s="5" t="n">
        <v>-20082</v>
      </c>
    </row>
    <row r="50" spans="1:8">
      <c r="A50" s="4" t="s">
        <v>132</v>
      </c>
      <c r="C50" s="5" t="n">
        <v>-1212</v>
      </c>
      <c r="D50" s="5" t="n">
        <v>-4011</v>
      </c>
      <c r="F50" s="5" t="n">
        <v>-4749</v>
      </c>
      <c r="G50" s="5" t="n">
        <v>-13150</v>
      </c>
    </row>
    <row r="51" spans="1:8">
      <c r="A51" s="4" t="s">
        <v>870</v>
      </c>
    </row>
    <row r="52" spans="1:8">
      <c r="A52" s="3" t="s">
        <v>1376</v>
      </c>
    </row>
    <row r="53" spans="1:8">
      <c r="A53" s="4" t="s">
        <v>1248</v>
      </c>
      <c r="C53" s="5" t="n">
        <v>17812</v>
      </c>
      <c r="D53" s="5" t="n">
        <v>16074</v>
      </c>
      <c r="F53" s="5" t="n">
        <v>53182</v>
      </c>
      <c r="G53" s="5" t="n">
        <v>71340</v>
      </c>
    </row>
    <row r="54" spans="1:8">
      <c r="A54" s="4" t="s">
        <v>1381</v>
      </c>
    </row>
    <row r="55" spans="1:8">
      <c r="A55" s="3" t="s">
        <v>1376</v>
      </c>
    </row>
    <row r="56" spans="1:8">
      <c r="A56" s="4" t="s">
        <v>1248</v>
      </c>
      <c r="C56" s="5" t="n">
        <v>19883</v>
      </c>
      <c r="D56" s="5" t="n">
        <v>17374</v>
      </c>
      <c r="F56" s="5" t="n">
        <v>59632</v>
      </c>
      <c r="G56" s="5" t="n">
        <v>77093</v>
      </c>
    </row>
    <row r="57" spans="1:8">
      <c r="A57" s="4" t="s">
        <v>1366</v>
      </c>
      <c r="B57" s="4" t="s">
        <v>110</v>
      </c>
      <c r="C57" s="5" t="n">
        <v>-8668</v>
      </c>
      <c r="D57" s="5" t="n">
        <v>-12954</v>
      </c>
      <c r="F57" s="5" t="n">
        <v>-15034</v>
      </c>
      <c r="G57" s="5" t="n">
        <v>-28297</v>
      </c>
    </row>
    <row r="58" spans="1:8">
      <c r="A58" s="4" t="s">
        <v>132</v>
      </c>
      <c r="C58" s="5" t="n">
        <v>631</v>
      </c>
      <c r="D58" s="5" t="n">
        <v>914</v>
      </c>
      <c r="F58" s="5" t="n">
        <v>1956</v>
      </c>
      <c r="G58" s="5" t="n">
        <v>2776</v>
      </c>
    </row>
    <row r="59" spans="1:8">
      <c r="A59" s="4" t="s">
        <v>1378</v>
      </c>
      <c r="C59" s="5" t="n">
        <v>44</v>
      </c>
      <c r="D59" s="5" t="n">
        <v>434</v>
      </c>
      <c r="F59" s="5" t="n">
        <v>2065</v>
      </c>
      <c r="G59" s="5" t="n">
        <v>2767</v>
      </c>
    </row>
    <row r="60" spans="1:8">
      <c r="A60" s="4" t="s">
        <v>1382</v>
      </c>
    </row>
    <row r="61" spans="1:8">
      <c r="A61" s="3" t="s">
        <v>1376</v>
      </c>
    </row>
    <row r="62" spans="1:8">
      <c r="A62" s="4" t="s">
        <v>1380</v>
      </c>
      <c r="D62" s="5" t="n">
        <v>2972</v>
      </c>
      <c r="G62" s="5" t="n">
        <v>3673</v>
      </c>
    </row>
    <row r="63" spans="1:8">
      <c r="A63" s="4" t="s">
        <v>869</v>
      </c>
    </row>
    <row r="64" spans="1:8">
      <c r="A64" s="3" t="s">
        <v>1376</v>
      </c>
    </row>
    <row r="65" spans="1:8">
      <c r="A65" s="4" t="s">
        <v>1248</v>
      </c>
      <c r="C65" s="5" t="n">
        <v>1564</v>
      </c>
      <c r="D65" s="5" t="n">
        <v>2302</v>
      </c>
      <c r="F65" s="5" t="n">
        <v>3613</v>
      </c>
      <c r="G65" s="5" t="n">
        <v>7862</v>
      </c>
    </row>
    <row r="66" spans="1:8">
      <c r="A66" s="4" t="s">
        <v>1383</v>
      </c>
    </row>
    <row r="67" spans="1:8">
      <c r="A67" s="3" t="s">
        <v>1376</v>
      </c>
    </row>
    <row r="68" spans="1:8">
      <c r="A68" s="4" t="s">
        <v>1248</v>
      </c>
      <c r="C68" s="5" t="n">
        <v>20608</v>
      </c>
      <c r="D68" s="5" t="n">
        <v>34358</v>
      </c>
      <c r="F68" s="5" t="n">
        <v>88988</v>
      </c>
      <c r="G68" s="5" t="n">
        <v>111869</v>
      </c>
    </row>
    <row r="69" spans="1:8">
      <c r="A69" s="4" t="s">
        <v>1366</v>
      </c>
      <c r="C69" s="5" t="n">
        <v>-415</v>
      </c>
      <c r="D69" s="5" t="n">
        <v>1909</v>
      </c>
      <c r="F69" s="5" t="n">
        <v>6186</v>
      </c>
      <c r="G69" s="5" t="n">
        <v>628</v>
      </c>
    </row>
    <row r="70" spans="1:8">
      <c r="A70" s="4" t="s">
        <v>132</v>
      </c>
      <c r="C70" s="5" t="n">
        <v>917</v>
      </c>
      <c r="D70" s="5" t="n">
        <v>2367</v>
      </c>
      <c r="F70" s="5" t="n">
        <v>4294</v>
      </c>
      <c r="G70" s="5" t="n">
        <v>7937</v>
      </c>
    </row>
    <row r="71" spans="1:8">
      <c r="A71" s="4" t="s">
        <v>1378</v>
      </c>
      <c r="C71" s="5" t="n">
        <v>985</v>
      </c>
      <c r="D71" s="5" t="n">
        <v>712</v>
      </c>
      <c r="F71" s="5" t="n">
        <v>2278</v>
      </c>
      <c r="G71" s="5" t="n">
        <v>2353</v>
      </c>
    </row>
    <row r="72" spans="1:8">
      <c r="A72" s="4" t="s">
        <v>1384</v>
      </c>
    </row>
    <row r="73" spans="1:8">
      <c r="A73" s="3" t="s">
        <v>1376</v>
      </c>
    </row>
    <row r="74" spans="1:8">
      <c r="A74" s="4" t="s">
        <v>1248</v>
      </c>
      <c r="C74" s="5" t="n">
        <v>1564</v>
      </c>
      <c r="D74" s="5" t="n">
        <v>2302</v>
      </c>
      <c r="F74" s="5" t="n">
        <v>3613</v>
      </c>
      <c r="G74" s="5" t="n">
        <v>7862</v>
      </c>
    </row>
    <row r="75" spans="1:8">
      <c r="A75" s="4" t="s">
        <v>1366</v>
      </c>
      <c r="C75" s="5" t="n">
        <v>-3168</v>
      </c>
      <c r="D75" s="5" t="n">
        <v>-1939</v>
      </c>
      <c r="F75" s="5" t="n">
        <v>-8382</v>
      </c>
      <c r="G75" s="5" t="n">
        <v>-13768</v>
      </c>
    </row>
    <row r="76" spans="1:8">
      <c r="A76" s="4" t="s">
        <v>132</v>
      </c>
      <c r="C76" s="5" t="n">
        <v>125</v>
      </c>
      <c r="D76" s="5" t="n">
        <v>106</v>
      </c>
      <c r="F76" s="5" t="n">
        <v>391</v>
      </c>
      <c r="G76" s="5" t="n">
        <v>256</v>
      </c>
    </row>
    <row r="77" spans="1:8">
      <c r="A77" s="4" t="s">
        <v>1378</v>
      </c>
      <c r="C77" s="5" t="n">
        <v>488</v>
      </c>
      <c r="D77" s="5" t="n">
        <v>32</v>
      </c>
      <c r="F77" s="5" t="n">
        <v>775</v>
      </c>
      <c r="G77" s="5" t="n">
        <v>343</v>
      </c>
    </row>
    <row r="78" spans="1:8">
      <c r="A78" s="4" t="s">
        <v>1385</v>
      </c>
    </row>
    <row r="79" spans="1:8">
      <c r="A79" s="3" t="s">
        <v>1376</v>
      </c>
    </row>
    <row r="80" spans="1:8">
      <c r="A80" s="4" t="s">
        <v>1248</v>
      </c>
      <c r="C80" s="5" t="n">
        <v>19044</v>
      </c>
      <c r="D80" s="5" t="n">
        <v>32056</v>
      </c>
      <c r="F80" s="5" t="n">
        <v>85375</v>
      </c>
      <c r="G80" s="5" t="n">
        <v>104007</v>
      </c>
    </row>
    <row r="81" spans="1:8">
      <c r="A81" s="4" t="s">
        <v>1366</v>
      </c>
      <c r="C81" s="5" t="n">
        <v>2753</v>
      </c>
      <c r="D81" s="5" t="n">
        <v>3848</v>
      </c>
      <c r="F81" s="5" t="n">
        <v>14568</v>
      </c>
      <c r="G81" s="5" t="n">
        <v>14396</v>
      </c>
    </row>
    <row r="82" spans="1:8">
      <c r="A82" s="4" t="s">
        <v>132</v>
      </c>
      <c r="C82" s="5" t="n">
        <v>792</v>
      </c>
      <c r="D82" s="5" t="n">
        <v>2261</v>
      </c>
      <c r="F82" s="5" t="n">
        <v>3903</v>
      </c>
      <c r="G82" s="5" t="n">
        <v>7681</v>
      </c>
    </row>
    <row r="83" spans="1:8">
      <c r="A83" s="4" t="s">
        <v>1378</v>
      </c>
      <c r="C83" s="5" t="n">
        <v>497</v>
      </c>
      <c r="D83" s="5" t="n">
        <v>680</v>
      </c>
      <c r="F83" s="5" t="n">
        <v>1503</v>
      </c>
      <c r="G83" s="5" t="n">
        <v>2010</v>
      </c>
    </row>
    <row r="84" spans="1:8">
      <c r="A84" s="4" t="s">
        <v>896</v>
      </c>
    </row>
    <row r="85" spans="1:8">
      <c r="A85" s="3" t="s">
        <v>1376</v>
      </c>
    </row>
    <row r="86" spans="1:8">
      <c r="A86" s="4" t="s">
        <v>1248</v>
      </c>
      <c r="C86" s="5" t="n">
        <v>17138</v>
      </c>
      <c r="D86" s="5" t="n">
        <v>18210</v>
      </c>
      <c r="F86" s="5" t="n">
        <v>68224</v>
      </c>
      <c r="G86" s="5" t="n">
        <v>69972</v>
      </c>
    </row>
    <row r="87" spans="1:8">
      <c r="A87" s="4" t="s">
        <v>1386</v>
      </c>
    </row>
    <row r="88" spans="1:8">
      <c r="A88" s="3" t="s">
        <v>1376</v>
      </c>
    </row>
    <row r="89" spans="1:8">
      <c r="A89" s="4" t="s">
        <v>1248</v>
      </c>
      <c r="C89" s="5" t="n">
        <v>17651</v>
      </c>
      <c r="D89" s="5" t="n">
        <v>36650</v>
      </c>
      <c r="F89" s="5" t="n">
        <v>69782</v>
      </c>
      <c r="G89" s="5" t="n">
        <v>128611</v>
      </c>
    </row>
    <row r="90" spans="1:8">
      <c r="A90" s="4" t="s">
        <v>1366</v>
      </c>
      <c r="B90" s="4" t="s">
        <v>110</v>
      </c>
      <c r="C90" s="5" t="n">
        <v>-927</v>
      </c>
      <c r="D90" s="5" t="n">
        <v>3227</v>
      </c>
      <c r="F90" s="5" t="n">
        <v>-304</v>
      </c>
      <c r="G90" s="5" t="n">
        <v>-4009</v>
      </c>
    </row>
    <row r="91" spans="1:8">
      <c r="A91" s="4" t="s">
        <v>132</v>
      </c>
      <c r="C91" s="5" t="n">
        <v>329</v>
      </c>
      <c r="D91" s="5" t="n">
        <v>616</v>
      </c>
      <c r="F91" s="5" t="n">
        <v>1096</v>
      </c>
      <c r="G91" s="5" t="n">
        <v>1657</v>
      </c>
    </row>
    <row r="92" spans="1:8">
      <c r="A92" s="4" t="s">
        <v>1378</v>
      </c>
      <c r="C92" s="5" t="n">
        <v>13</v>
      </c>
      <c r="D92" s="5" t="n">
        <v>469</v>
      </c>
      <c r="F92" s="5" t="n">
        <v>150</v>
      </c>
      <c r="G92" s="5" t="n">
        <v>2160</v>
      </c>
    </row>
    <row r="93" spans="1:8">
      <c r="A93" s="4" t="s">
        <v>1387</v>
      </c>
    </row>
    <row r="94" spans="1:8">
      <c r="A94" s="3" t="s">
        <v>1376</v>
      </c>
    </row>
    <row r="95" spans="1:8">
      <c r="A95" s="4" t="s">
        <v>1380</v>
      </c>
      <c r="D95" s="5" t="n">
        <v>1570</v>
      </c>
      <c r="G95" s="5" t="n">
        <v>1570</v>
      </c>
    </row>
    <row r="96" spans="1:8">
      <c r="A96" s="4" t="s">
        <v>1388</v>
      </c>
    </row>
    <row r="97" spans="1:8">
      <c r="A97" s="3" t="s">
        <v>1376</v>
      </c>
    </row>
    <row r="98" spans="1:8">
      <c r="A98" s="4" t="s">
        <v>1248</v>
      </c>
      <c r="C98" s="5" t="n">
        <v>17651</v>
      </c>
      <c r="D98" s="5" t="n">
        <v>18808</v>
      </c>
      <c r="F98" s="5" t="n">
        <v>69782</v>
      </c>
      <c r="G98" s="5" t="n">
        <v>72274</v>
      </c>
    </row>
    <row r="99" spans="1:8">
      <c r="A99" s="4" t="s">
        <v>1366</v>
      </c>
      <c r="B99" s="4" t="s">
        <v>110</v>
      </c>
      <c r="C99" s="5" t="n">
        <v>-927</v>
      </c>
      <c r="D99" s="5" t="n">
        <v>-4911</v>
      </c>
      <c r="F99" s="5" t="n">
        <v>-304</v>
      </c>
      <c r="G99" s="5" t="n">
        <v>-28409</v>
      </c>
    </row>
    <row r="100" spans="1:8">
      <c r="A100" s="4" t="s">
        <v>132</v>
      </c>
      <c r="C100" s="5" t="n">
        <v>329</v>
      </c>
      <c r="D100" s="5" t="n">
        <v>349</v>
      </c>
      <c r="F100" s="5" t="n">
        <v>1096</v>
      </c>
      <c r="G100" s="5" t="n">
        <v>1044</v>
      </c>
    </row>
    <row r="101" spans="1:8">
      <c r="A101" s="4" t="s">
        <v>1378</v>
      </c>
      <c r="C101" s="5" t="n">
        <v>13</v>
      </c>
      <c r="D101" s="5" t="n">
        <v>61</v>
      </c>
      <c r="F101" s="5" t="n">
        <v>150</v>
      </c>
      <c r="G101" s="5" t="n">
        <v>1429</v>
      </c>
    </row>
    <row r="102" spans="1:8">
      <c r="A102" s="4" t="s">
        <v>1389</v>
      </c>
    </row>
    <row r="103" spans="1:8">
      <c r="A103" s="3" t="s">
        <v>1376</v>
      </c>
    </row>
    <row r="104" spans="1:8">
      <c r="A104" s="4" t="s">
        <v>1248</v>
      </c>
      <c r="C104" s="5" t="n">
        <v>0</v>
      </c>
      <c r="D104" s="5" t="n">
        <v>17842</v>
      </c>
      <c r="F104" s="5" t="n">
        <v>0</v>
      </c>
      <c r="G104" s="5" t="n">
        <v>56337</v>
      </c>
    </row>
    <row r="105" spans="1:8">
      <c r="A105" s="4" t="s">
        <v>1366</v>
      </c>
      <c r="C105" s="5" t="n">
        <v>0</v>
      </c>
      <c r="D105" s="5" t="n">
        <v>8138</v>
      </c>
      <c r="F105" s="5" t="n">
        <v>0</v>
      </c>
      <c r="G105" s="5" t="n">
        <v>24400</v>
      </c>
    </row>
    <row r="106" spans="1:8">
      <c r="A106" s="4" t="s">
        <v>132</v>
      </c>
      <c r="C106" s="5" t="n">
        <v>0</v>
      </c>
      <c r="D106" s="5" t="n">
        <v>267</v>
      </c>
      <c r="F106" s="5" t="n">
        <v>0</v>
      </c>
      <c r="G106" s="5" t="n">
        <v>613</v>
      </c>
    </row>
    <row r="107" spans="1:8">
      <c r="A107" s="4" t="s">
        <v>1378</v>
      </c>
      <c r="C107" s="6" t="n">
        <v>0</v>
      </c>
      <c r="D107" s="6" t="n">
        <v>408</v>
      </c>
      <c r="F107" s="6" t="n">
        <v>0</v>
      </c>
      <c r="G107" s="6" t="n">
        <v>731</v>
      </c>
    </row>
    <row r="108" spans="1:8"/>
    <row r="109" spans="1:8">
      <c r="A109" s="4" t="s">
        <v>108</v>
      </c>
      <c r="B109" s="4" t="s">
        <v>111</v>
      </c>
    </row>
    <row r="110" spans="1:8">
      <c r="A110" s="4" t="s">
        <v>110</v>
      </c>
      <c r="B110" s="4" t="s">
        <v>1374</v>
      </c>
    </row>
  </sheetData>
  <mergeCells count="8">
    <mergeCell ref="A1:B2"/>
    <mergeCell ref="C1:E1"/>
    <mergeCell ref="F1:H1"/>
    <mergeCell ref="D2:E2"/>
    <mergeCell ref="G2:H2"/>
    <mergeCell ref="A108:G108"/>
    <mergeCell ref="B109:G109"/>
    <mergeCell ref="B110:G11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390</v>
      </c>
      <c r="B1" s="2" t="s">
        <v>2</v>
      </c>
      <c r="C1" s="2" t="s">
        <v>58</v>
      </c>
      <c r="D1" s="2" t="s">
        <v>126</v>
      </c>
    </row>
    <row r="2" spans="1:4">
      <c r="A2" s="3" t="s">
        <v>1391</v>
      </c>
    </row>
    <row r="3" spans="1:4">
      <c r="A3" s="4" t="s">
        <v>1392</v>
      </c>
      <c r="B3" s="6" t="n">
        <v>0</v>
      </c>
    </row>
    <row r="4" spans="1:4">
      <c r="A4" s="4" t="s">
        <v>1393</v>
      </c>
      <c r="B4" s="6" t="n">
        <v>0</v>
      </c>
      <c r="C4" s="6" t="n">
        <v>0</v>
      </c>
    </row>
    <row r="5" spans="1:4">
      <c r="A5" s="4" t="s">
        <v>648</v>
      </c>
    </row>
    <row r="6" spans="1:4">
      <c r="A6" s="3" t="s">
        <v>1391</v>
      </c>
    </row>
    <row r="7" spans="1:4">
      <c r="A7" s="4" t="s">
        <v>1394</v>
      </c>
      <c r="D7" s="6" t="n">
        <v>36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5</v>
      </c>
      <c r="B1" s="2" t="s">
        <v>507</v>
      </c>
      <c r="C1" s="2" t="s">
        <v>508</v>
      </c>
    </row>
    <row r="2" spans="1:3">
      <c r="A2" s="3" t="s">
        <v>1396</v>
      </c>
    </row>
    <row r="3" spans="1:3">
      <c r="A3" s="4" t="s">
        <v>1397</v>
      </c>
      <c r="B3" s="14" t="n">
        <v>5.2</v>
      </c>
      <c r="C3" s="11" t="n">
        <v>93.59999999999999</v>
      </c>
    </row>
    <row r="4" spans="1:3">
      <c r="A4" s="4" t="s">
        <v>1398</v>
      </c>
    </row>
    <row r="5" spans="1:3">
      <c r="A5" s="3" t="s">
        <v>1396</v>
      </c>
    </row>
    <row r="6" spans="1:3">
      <c r="A6" s="4" t="s">
        <v>1399</v>
      </c>
      <c r="B6" s="14" t="n">
        <v>5.2</v>
      </c>
      <c r="C6" s="11" t="n">
        <v>93.59999999999999</v>
      </c>
    </row>
    <row r="7" spans="1:3">
      <c r="A7" s="4" t="s">
        <v>1400</v>
      </c>
    </row>
    <row r="8" spans="1:3">
      <c r="A8" s="3" t="s">
        <v>1396</v>
      </c>
    </row>
    <row r="9" spans="1:3">
      <c r="A9" s="4" t="s">
        <v>1401</v>
      </c>
      <c r="B9" s="4" t="s">
        <v>1402</v>
      </c>
      <c r="C9" s="4" t="s">
        <v>1402</v>
      </c>
    </row>
    <row r="10" spans="1:3">
      <c r="A10" s="4" t="s">
        <v>1403</v>
      </c>
    </row>
    <row r="11" spans="1:3">
      <c r="A11" s="3" t="s">
        <v>1396</v>
      </c>
    </row>
    <row r="12" spans="1:3">
      <c r="A12" s="4" t="s">
        <v>1401</v>
      </c>
      <c r="B12" s="4" t="s">
        <v>1404</v>
      </c>
      <c r="C12" s="4" t="s">
        <v>1404</v>
      </c>
    </row>
    <row r="13" spans="1:3">
      <c r="A13" s="4" t="s">
        <v>1405</v>
      </c>
    </row>
    <row r="14" spans="1:3">
      <c r="A14" s="3" t="s">
        <v>1396</v>
      </c>
    </row>
    <row r="15" spans="1:3">
      <c r="A15" s="4" t="s">
        <v>1399</v>
      </c>
      <c r="B15" s="14" t="n">
        <v>5.2</v>
      </c>
      <c r="C15" s="11" t="n">
        <v>93.599999999999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406</v>
      </c>
      <c r="B1" s="2" t="s">
        <v>1407</v>
      </c>
      <c r="C1" s="2" t="s">
        <v>1408</v>
      </c>
      <c r="D1" s="2" t="s">
        <v>2</v>
      </c>
      <c r="E1" s="2" t="s">
        <v>58</v>
      </c>
    </row>
    <row r="2" spans="1:5">
      <c r="A2" s="3" t="s">
        <v>1409</v>
      </c>
    </row>
    <row r="3" spans="1:5">
      <c r="A3" s="4" t="s">
        <v>116</v>
      </c>
      <c r="D3" s="7" t="n">
        <v>0.001</v>
      </c>
      <c r="E3" s="7" t="n">
        <v>0.001</v>
      </c>
    </row>
    <row r="4" spans="1:5">
      <c r="A4" s="4" t="s">
        <v>1410</v>
      </c>
    </row>
    <row r="5" spans="1:5">
      <c r="A5" s="3" t="s">
        <v>1409</v>
      </c>
    </row>
    <row r="6" spans="1:5">
      <c r="A6" s="4" t="s">
        <v>1411</v>
      </c>
      <c r="C6" s="5" t="n">
        <v>9980000</v>
      </c>
    </row>
    <row r="7" spans="1:5">
      <c r="A7" s="4" t="s">
        <v>116</v>
      </c>
      <c r="C7" s="7" t="n">
        <v>0.001</v>
      </c>
    </row>
    <row r="8" spans="1:5">
      <c r="A8" s="4" t="s">
        <v>1412</v>
      </c>
      <c r="C8" s="8" t="n">
        <v>10.79</v>
      </c>
    </row>
    <row r="9" spans="1:5">
      <c r="A9" s="4" t="s">
        <v>770</v>
      </c>
      <c r="C9" s="14" t="n">
        <v>107.7</v>
      </c>
    </row>
    <row r="10" spans="1:5">
      <c r="A10" s="4" t="s">
        <v>1413</v>
      </c>
    </row>
    <row r="11" spans="1:5">
      <c r="A11" s="3" t="s">
        <v>1409</v>
      </c>
    </row>
    <row r="12" spans="1:5">
      <c r="A12" s="4" t="s">
        <v>1411</v>
      </c>
      <c r="B12" s="5" t="n">
        <v>2103169</v>
      </c>
    </row>
    <row r="13" spans="1:5">
      <c r="A13" s="4" t="s">
        <v>1414</v>
      </c>
      <c r="B13" s="14" t="n">
        <v>2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8"/>
  </cols>
  <sheetData>
    <row r="1" spans="1:4">
      <c r="A1" s="1" t="s">
        <v>57</v>
      </c>
      <c r="B1" s="2" t="s">
        <v>2</v>
      </c>
      <c r="C1" s="2" t="s">
        <v>58</v>
      </c>
      <c r="D1" s="2" t="s">
        <v>59</v>
      </c>
    </row>
    <row r="2" spans="1:4">
      <c r="A2" s="3" t="s">
        <v>60</v>
      </c>
    </row>
    <row r="3" spans="1:4">
      <c r="A3" s="4" t="s">
        <v>61</v>
      </c>
      <c r="B3" s="6" t="n">
        <v>209290</v>
      </c>
      <c r="C3" s="6" t="n">
        <v>20014</v>
      </c>
    </row>
    <row r="4" spans="1:4">
      <c r="A4" s="4" t="s">
        <v>62</v>
      </c>
      <c r="B4" s="5" t="n">
        <v>51370</v>
      </c>
      <c r="C4" s="5" t="n">
        <v>75446</v>
      </c>
    </row>
    <row r="5" spans="1:4">
      <c r="A5" s="4" t="s">
        <v>63</v>
      </c>
      <c r="B5" s="5" t="n">
        <v>45842</v>
      </c>
      <c r="C5" s="5" t="n">
        <v>31135</v>
      </c>
    </row>
    <row r="6" spans="1:4">
      <c r="A6" s="4" t="s">
        <v>64</v>
      </c>
      <c r="B6" s="5" t="n">
        <v>8781</v>
      </c>
      <c r="C6" s="5" t="n">
        <v>20981</v>
      </c>
    </row>
    <row r="7" spans="1:4">
      <c r="A7" s="4" t="s">
        <v>65</v>
      </c>
      <c r="B7" s="5" t="n">
        <v>19328</v>
      </c>
      <c r="C7" s="5" t="n">
        <v>5709</v>
      </c>
    </row>
    <row r="8" spans="1:4">
      <c r="A8" s="4" t="s">
        <v>66</v>
      </c>
      <c r="B8" s="5" t="n">
        <v>334611</v>
      </c>
      <c r="C8" s="5" t="n">
        <v>153285</v>
      </c>
    </row>
    <row r="9" spans="1:4">
      <c r="A9" s="4" t="s">
        <v>67</v>
      </c>
      <c r="B9" s="5" t="n">
        <v>8037</v>
      </c>
      <c r="C9" s="5" t="n">
        <v>24523</v>
      </c>
    </row>
    <row r="10" spans="1:4">
      <c r="A10" s="4" t="s">
        <v>68</v>
      </c>
      <c r="B10" s="5" t="n">
        <v>0</v>
      </c>
      <c r="C10" s="5" t="n">
        <v>117842</v>
      </c>
    </row>
    <row r="11" spans="1:4">
      <c r="A11" s="4" t="s">
        <v>69</v>
      </c>
      <c r="B11" s="5" t="n">
        <v>342648</v>
      </c>
      <c r="C11" s="5" t="n">
        <v>295650</v>
      </c>
    </row>
    <row r="12" spans="1:4">
      <c r="A12" s="4" t="s">
        <v>70</v>
      </c>
      <c r="B12" s="5" t="n">
        <v>6150</v>
      </c>
      <c r="C12" s="5" t="n">
        <v>8227</v>
      </c>
    </row>
    <row r="13" spans="1:4">
      <c r="A13" s="4" t="s">
        <v>71</v>
      </c>
      <c r="B13" s="5" t="n">
        <v>6060</v>
      </c>
      <c r="C13" s="5" t="n">
        <v>0</v>
      </c>
    </row>
    <row r="14" spans="1:4">
      <c r="A14" s="4" t="s">
        <v>72</v>
      </c>
      <c r="B14" s="5" t="n">
        <v>102515</v>
      </c>
      <c r="C14" s="5" t="n">
        <v>151116</v>
      </c>
    </row>
    <row r="15" spans="1:4">
      <c r="A15" s="4" t="s">
        <v>73</v>
      </c>
      <c r="B15" s="5" t="n">
        <v>23434</v>
      </c>
      <c r="C15" s="5" t="n">
        <v>37316</v>
      </c>
    </row>
    <row r="16" spans="1:4">
      <c r="A16" s="4" t="s">
        <v>74</v>
      </c>
      <c r="B16" s="5" t="n">
        <v>840</v>
      </c>
      <c r="C16" s="5" t="n">
        <v>2228</v>
      </c>
    </row>
    <row r="17" spans="1:4">
      <c r="A17" s="4" t="s">
        <v>75</v>
      </c>
      <c r="B17" s="5" t="n">
        <v>206</v>
      </c>
      <c r="C17" s="5" t="n">
        <v>234</v>
      </c>
    </row>
    <row r="18" spans="1:4">
      <c r="A18" s="4" t="s">
        <v>76</v>
      </c>
      <c r="B18" s="5" t="n">
        <v>28380</v>
      </c>
      <c r="C18" s="5" t="n">
        <v>28775</v>
      </c>
    </row>
    <row r="19" spans="1:4">
      <c r="A19" s="4" t="s">
        <v>77</v>
      </c>
      <c r="B19" s="5" t="n">
        <v>0</v>
      </c>
      <c r="C19" s="5" t="n">
        <v>149390</v>
      </c>
    </row>
    <row r="20" spans="1:4">
      <c r="A20" s="4" t="s">
        <v>78</v>
      </c>
      <c r="B20" s="5" t="n">
        <v>510233</v>
      </c>
      <c r="C20" s="5" t="n">
        <v>672936</v>
      </c>
    </row>
    <row r="21" spans="1:4">
      <c r="A21" s="3" t="s">
        <v>79</v>
      </c>
    </row>
    <row r="22" spans="1:4">
      <c r="A22" s="4" t="s">
        <v>80</v>
      </c>
      <c r="B22" s="5" t="n">
        <v>51370</v>
      </c>
      <c r="C22" s="5" t="n">
        <v>75446</v>
      </c>
    </row>
    <row r="23" spans="1:4">
      <c r="A23" s="4" t="s">
        <v>81</v>
      </c>
      <c r="B23" s="5" t="n">
        <v>0</v>
      </c>
      <c r="C23" s="5" t="n">
        <v>9544</v>
      </c>
    </row>
    <row r="24" spans="1:4">
      <c r="A24" s="4" t="s">
        <v>82</v>
      </c>
      <c r="B24" s="5" t="n">
        <v>7257</v>
      </c>
      <c r="C24" s="5" t="n">
        <v>9866</v>
      </c>
    </row>
    <row r="25" spans="1:4">
      <c r="A25" s="4" t="s">
        <v>83</v>
      </c>
      <c r="B25" s="5" t="n">
        <v>47374</v>
      </c>
      <c r="C25" s="5" t="n">
        <v>59622</v>
      </c>
    </row>
    <row r="26" spans="1:4">
      <c r="A26" s="4" t="s">
        <v>84</v>
      </c>
      <c r="B26" s="5" t="n">
        <v>2520</v>
      </c>
      <c r="C26" s="5" t="n">
        <v>0</v>
      </c>
    </row>
    <row r="27" spans="1:4">
      <c r="A27" s="4" t="s">
        <v>85</v>
      </c>
      <c r="B27" s="5" t="n">
        <v>3190</v>
      </c>
      <c r="C27" s="5" t="n">
        <v>0</v>
      </c>
    </row>
    <row r="28" spans="1:4">
      <c r="A28" s="4" t="s">
        <v>86</v>
      </c>
      <c r="B28" s="5" t="n">
        <v>16170</v>
      </c>
      <c r="C28" s="5" t="n">
        <v>1330</v>
      </c>
    </row>
    <row r="29" spans="1:4">
      <c r="A29" s="4" t="s">
        <v>87</v>
      </c>
      <c r="B29" s="5" t="n">
        <v>127881</v>
      </c>
      <c r="C29" s="5" t="n">
        <v>155808</v>
      </c>
    </row>
    <row r="30" spans="1:4">
      <c r="A30" s="4" t="s">
        <v>88</v>
      </c>
      <c r="B30" s="5" t="n">
        <v>8037</v>
      </c>
      <c r="C30" s="5" t="n">
        <v>24523</v>
      </c>
    </row>
    <row r="31" spans="1:4">
      <c r="A31" s="4" t="s">
        <v>89</v>
      </c>
      <c r="B31" s="5" t="n">
        <v>0</v>
      </c>
      <c r="C31" s="5" t="n">
        <v>57815</v>
      </c>
    </row>
    <row r="32" spans="1:4">
      <c r="A32" s="4" t="s">
        <v>90</v>
      </c>
      <c r="B32" s="5" t="n">
        <v>135918</v>
      </c>
      <c r="C32" s="5" t="n">
        <v>238146</v>
      </c>
    </row>
    <row r="33" spans="1:4">
      <c r="A33" s="4" t="s">
        <v>75</v>
      </c>
      <c r="B33" s="5" t="n">
        <v>1922</v>
      </c>
      <c r="C33" s="5" t="n">
        <v>1926</v>
      </c>
    </row>
    <row r="34" spans="1:4">
      <c r="A34" s="4" t="s">
        <v>91</v>
      </c>
      <c r="B34" s="5" t="n">
        <v>3694</v>
      </c>
      <c r="C34" s="5" t="n">
        <v>0</v>
      </c>
    </row>
    <row r="35" spans="1:4">
      <c r="A35" s="4" t="s">
        <v>92</v>
      </c>
      <c r="B35" s="5" t="n">
        <v>1985</v>
      </c>
      <c r="C35" s="5" t="n">
        <v>2499</v>
      </c>
    </row>
    <row r="36" spans="1:4">
      <c r="A36" s="4" t="s">
        <v>93</v>
      </c>
      <c r="B36" s="5" t="n">
        <v>0</v>
      </c>
      <c r="C36" s="5" t="n">
        <v>3264</v>
      </c>
    </row>
    <row r="37" spans="1:4">
      <c r="A37" s="4" t="s">
        <v>94</v>
      </c>
      <c r="B37" s="5" t="n">
        <v>143519</v>
      </c>
      <c r="C37" s="5" t="n">
        <v>245835</v>
      </c>
    </row>
    <row r="38" spans="1:4">
      <c r="A38" s="4" t="s">
        <v>95</v>
      </c>
      <c r="B38" s="5" t="n">
        <v>107672</v>
      </c>
      <c r="C38" s="5" t="n">
        <v>107672</v>
      </c>
    </row>
    <row r="39" spans="1:4">
      <c r="A39" s="3" t="s">
        <v>96</v>
      </c>
    </row>
    <row r="40" spans="1:4">
      <c r="A40" s="4" t="s">
        <v>97</v>
      </c>
      <c r="B40" s="5" t="n">
        <v>80</v>
      </c>
      <c r="C40" s="5" t="n">
        <v>80</v>
      </c>
    </row>
    <row r="41" spans="1:4">
      <c r="A41" s="4" t="s">
        <v>98</v>
      </c>
      <c r="B41" s="4" t="s">
        <v>99</v>
      </c>
      <c r="C41" s="4" t="s">
        <v>99</v>
      </c>
    </row>
    <row r="42" spans="1:4">
      <c r="A42" s="4" t="s">
        <v>100</v>
      </c>
      <c r="B42" s="5" t="n">
        <v>278238</v>
      </c>
      <c r="C42" s="5" t="n">
        <v>276997</v>
      </c>
    </row>
    <row r="43" spans="1:4">
      <c r="A43" s="4" t="s">
        <v>101</v>
      </c>
      <c r="B43" s="5" t="n">
        <v>-286951</v>
      </c>
      <c r="C43" s="5" t="n">
        <v>-286951</v>
      </c>
    </row>
    <row r="44" spans="1:4">
      <c r="A44" s="4" t="s">
        <v>102</v>
      </c>
      <c r="B44" s="5" t="n">
        <v>-218196</v>
      </c>
      <c r="C44" s="5" t="n">
        <v>-196046</v>
      </c>
    </row>
    <row r="45" spans="1:4">
      <c r="A45" s="4" t="s">
        <v>103</v>
      </c>
      <c r="B45" s="5" t="n">
        <v>485871</v>
      </c>
      <c r="C45" s="5" t="n">
        <v>525349</v>
      </c>
    </row>
    <row r="46" spans="1:4">
      <c r="A46" s="4" t="s">
        <v>104</v>
      </c>
      <c r="B46" s="5" t="n">
        <v>259042</v>
      </c>
      <c r="C46" s="5" t="n">
        <v>319429</v>
      </c>
    </row>
    <row r="47" spans="1:4">
      <c r="A47" s="4" t="s">
        <v>105</v>
      </c>
      <c r="B47" s="5" t="n">
        <v>0</v>
      </c>
      <c r="C47" s="5" t="n">
        <v>0</v>
      </c>
    </row>
    <row r="48" spans="1:4">
      <c r="A48" s="4" t="s">
        <v>106</v>
      </c>
      <c r="B48" s="5" t="n">
        <v>259042</v>
      </c>
      <c r="C48" s="5" t="n">
        <v>319429</v>
      </c>
    </row>
    <row r="49" spans="1:4">
      <c r="A49" s="4" t="s">
        <v>107</v>
      </c>
      <c r="B49" s="6" t="n">
        <v>510233</v>
      </c>
      <c r="C49" s="6" t="n">
        <v>672936</v>
      </c>
    </row>
    <row r="50" spans="1:4"/>
    <row r="51" spans="1:4">
      <c r="A51" s="4" t="s">
        <v>108</v>
      </c>
      <c r="B51" s="4" t="s">
        <v>109</v>
      </c>
    </row>
    <row r="52" spans="1:4">
      <c r="A52" s="4" t="s">
        <v>110</v>
      </c>
      <c r="B52" s="4" t="s">
        <v>111</v>
      </c>
    </row>
  </sheetData>
  <mergeCells count="5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58</v>
      </c>
    </row>
    <row r="2" spans="1:3">
      <c r="A2" s="3" t="s">
        <v>113</v>
      </c>
    </row>
    <row r="3" spans="1:3">
      <c r="A3" s="4" t="s">
        <v>114</v>
      </c>
      <c r="B3" s="6" t="n">
        <v>46026</v>
      </c>
      <c r="C3" s="6" t="n">
        <v>55427</v>
      </c>
    </row>
    <row r="4" spans="1:3">
      <c r="A4" s="4" t="s">
        <v>115</v>
      </c>
      <c r="B4" s="5" t="n">
        <v>200000000</v>
      </c>
      <c r="C4" s="5" t="n">
        <v>200000000</v>
      </c>
    </row>
    <row r="5" spans="1:3">
      <c r="A5" s="4" t="s">
        <v>116</v>
      </c>
      <c r="B5" s="7" t="n">
        <v>0.001</v>
      </c>
      <c r="C5" s="7" t="n">
        <v>0.001</v>
      </c>
    </row>
    <row r="6" spans="1:3">
      <c r="A6" s="4" t="s">
        <v>117</v>
      </c>
      <c r="B6" s="5" t="n">
        <v>57118925</v>
      </c>
      <c r="C6" s="5" t="n">
        <v>56568425</v>
      </c>
    </row>
    <row r="7" spans="1:3">
      <c r="A7" s="4" t="s">
        <v>118</v>
      </c>
      <c r="B7" s="5" t="n">
        <v>57118925</v>
      </c>
      <c r="C7" s="5" t="n">
        <v>56568425</v>
      </c>
    </row>
    <row r="8" spans="1:3">
      <c r="A8" s="4" t="s">
        <v>119</v>
      </c>
      <c r="B8" s="5" t="n">
        <v>50000000</v>
      </c>
      <c r="C8" s="5" t="n">
        <v>50000000</v>
      </c>
    </row>
    <row r="9" spans="1:3">
      <c r="A9" s="4" t="s">
        <v>120</v>
      </c>
      <c r="B9" s="7" t="n">
        <v>0.001</v>
      </c>
      <c r="C9" s="7" t="n">
        <v>0.001</v>
      </c>
    </row>
    <row r="10" spans="1:3">
      <c r="A10" s="4" t="s">
        <v>121</v>
      </c>
      <c r="B10" s="4" t="s">
        <v>99</v>
      </c>
      <c r="C10" s="4" t="s">
        <v>99</v>
      </c>
    </row>
    <row r="11" spans="1:3">
      <c r="A11" s="4" t="s">
        <v>122</v>
      </c>
      <c r="B11" s="4" t="s">
        <v>99</v>
      </c>
      <c r="C11" s="4" t="s">
        <v>99</v>
      </c>
    </row>
    <row r="12" spans="1:3">
      <c r="A12" s="4" t="s">
        <v>123</v>
      </c>
      <c r="B12" s="5" t="n">
        <v>24891292</v>
      </c>
      <c r="C12"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166</v>
      </c>
    </row>
    <row r="4" spans="1:2">
      <c r="A4" s="4" t="s">
        <v>342</v>
      </c>
      <c r="B4" s="4" t="s">
        <v>343</v>
      </c>
    </row>
    <row r="5" spans="1:2">
      <c r="A5" s="4" t="s">
        <v>344</v>
      </c>
      <c r="B5" s="4" t="s">
        <v>345</v>
      </c>
    </row>
    <row r="6" spans="1:2">
      <c r="A6" s="4" t="s">
        <v>346</v>
      </c>
      <c r="B6" s="4" t="s">
        <v>347</v>
      </c>
    </row>
    <row r="7" spans="1:2">
      <c r="A7" s="4" t="s">
        <v>164</v>
      </c>
    </row>
    <row r="8" spans="1:2">
      <c r="A8" s="4" t="s">
        <v>342</v>
      </c>
      <c r="B8" s="4" t="s">
        <v>348</v>
      </c>
    </row>
    <row r="9" spans="1:2">
      <c r="A9" s="4" t="s">
        <v>167</v>
      </c>
    </row>
    <row r="10" spans="1:2">
      <c r="A10" s="4" t="s">
        <v>342</v>
      </c>
      <c r="B10" s="4" t="s">
        <v>349</v>
      </c>
    </row>
    <row r="11" spans="1:2">
      <c r="A11" s="4" t="s">
        <v>350</v>
      </c>
      <c r="B11" s="4" t="s">
        <v>351</v>
      </c>
    </row>
    <row r="12" spans="1:2">
      <c r="A12" s="4" t="s">
        <v>352</v>
      </c>
    </row>
    <row r="13" spans="1:2">
      <c r="A13" s="4" t="s">
        <v>344</v>
      </c>
      <c r="B13"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9</v>
      </c>
      <c r="B1" s="2" t="s">
        <v>1</v>
      </c>
    </row>
    <row r="2" spans="1:2">
      <c r="B2" s="2" t="s">
        <v>2</v>
      </c>
    </row>
    <row r="3" spans="1:2">
      <c r="A3" s="3" t="s">
        <v>269</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7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8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8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4"/>
    <col customWidth="1" max="5" min="5" width="15"/>
    <col customWidth="1" max="6" min="6" width="14"/>
    <col customWidth="1" max="7" min="7" width="4"/>
  </cols>
  <sheetData>
    <row r="1" spans="1:7">
      <c r="A1" s="1" t="s">
        <v>124</v>
      </c>
      <c r="B1" s="2" t="s">
        <v>125</v>
      </c>
      <c r="E1" s="2" t="s">
        <v>1</v>
      </c>
    </row>
    <row r="2" spans="1:7">
      <c r="B2" s="2" t="s">
        <v>2</v>
      </c>
      <c r="C2" s="2" t="s">
        <v>126</v>
      </c>
      <c r="D2" s="2" t="s">
        <v>108</v>
      </c>
      <c r="E2" s="2" t="s">
        <v>2</v>
      </c>
      <c r="F2" s="2" t="s">
        <v>126</v>
      </c>
      <c r="G2" s="2" t="s">
        <v>108</v>
      </c>
    </row>
    <row r="3" spans="1:7">
      <c r="A3" s="3" t="s">
        <v>127</v>
      </c>
    </row>
    <row r="4" spans="1:7">
      <c r="A4" s="4" t="s">
        <v>128</v>
      </c>
      <c r="B4" s="6" t="n">
        <v>36514</v>
      </c>
      <c r="C4" s="6" t="n">
        <v>36586</v>
      </c>
      <c r="E4" s="6" t="n">
        <v>125019</v>
      </c>
      <c r="F4" s="6" t="n">
        <v>149174</v>
      </c>
    </row>
    <row r="5" spans="1:7">
      <c r="A5" s="3" t="s">
        <v>129</v>
      </c>
    </row>
    <row r="6" spans="1:7">
      <c r="A6" s="4" t="s">
        <v>130</v>
      </c>
      <c r="B6" s="5" t="n">
        <v>25783</v>
      </c>
      <c r="C6" s="5" t="n">
        <v>29423</v>
      </c>
      <c r="E6" s="5" t="n">
        <v>86606</v>
      </c>
      <c r="F6" s="5" t="n">
        <v>103471</v>
      </c>
    </row>
    <row r="7" spans="1:7">
      <c r="A7" s="4" t="s">
        <v>131</v>
      </c>
      <c r="B7" s="5" t="n">
        <v>17454</v>
      </c>
      <c r="C7" s="5" t="n">
        <v>27597</v>
      </c>
      <c r="E7" s="5" t="n">
        <v>59494</v>
      </c>
      <c r="F7" s="5" t="n">
        <v>111004</v>
      </c>
    </row>
    <row r="8" spans="1:7">
      <c r="A8" s="4" t="s">
        <v>132</v>
      </c>
      <c r="B8" s="5" t="n">
        <v>1153</v>
      </c>
      <c r="C8" s="5" t="n">
        <v>3342</v>
      </c>
      <c r="E8" s="5" t="n">
        <v>3651</v>
      </c>
      <c r="F8" s="5" t="n">
        <v>9084</v>
      </c>
    </row>
    <row r="9" spans="1:7">
      <c r="A9" s="4" t="s">
        <v>133</v>
      </c>
      <c r="B9" s="5" t="n">
        <v>6336</v>
      </c>
      <c r="C9" s="5" t="n">
        <v>0</v>
      </c>
      <c r="E9" s="5" t="n">
        <v>6336</v>
      </c>
      <c r="F9" s="5" t="n">
        <v>8191</v>
      </c>
    </row>
    <row r="10" spans="1:7">
      <c r="A10" s="4" t="s">
        <v>134</v>
      </c>
      <c r="B10" s="5" t="n">
        <v>-14212</v>
      </c>
      <c r="C10" s="5" t="n">
        <v>-23776</v>
      </c>
      <c r="E10" s="5" t="n">
        <v>-31068</v>
      </c>
      <c r="F10" s="5" t="n">
        <v>-82576</v>
      </c>
    </row>
    <row r="11" spans="1:7">
      <c r="A11" s="4" t="s">
        <v>135</v>
      </c>
      <c r="B11" s="5" t="n">
        <v>0</v>
      </c>
      <c r="C11" s="5" t="n">
        <v>-26263</v>
      </c>
      <c r="E11" s="5" t="n">
        <v>0</v>
      </c>
      <c r="F11" s="5" t="n">
        <v>-42099</v>
      </c>
    </row>
    <row r="12" spans="1:7">
      <c r="A12" s="4" t="s">
        <v>136</v>
      </c>
      <c r="B12" s="5" t="n">
        <v>0</v>
      </c>
      <c r="C12" s="5" t="n">
        <v>0</v>
      </c>
      <c r="E12" s="5" t="n">
        <v>9743</v>
      </c>
      <c r="F12" s="5" t="n">
        <v>0</v>
      </c>
    </row>
    <row r="13" spans="1:7">
      <c r="A13" s="4" t="s">
        <v>137</v>
      </c>
      <c r="B13" s="5" t="n">
        <v>570</v>
      </c>
      <c r="C13" s="5" t="n">
        <v>1204</v>
      </c>
      <c r="E13" s="5" t="n">
        <v>2015</v>
      </c>
      <c r="F13" s="5" t="n">
        <v>4436</v>
      </c>
    </row>
    <row r="14" spans="1:7">
      <c r="A14" s="4" t="s">
        <v>138</v>
      </c>
      <c r="B14" s="5" t="n">
        <v>1886</v>
      </c>
      <c r="C14" s="5" t="n">
        <v>3092</v>
      </c>
      <c r="E14" s="5" t="n">
        <v>6362</v>
      </c>
      <c r="F14" s="5" t="n">
        <v>8201</v>
      </c>
    </row>
    <row r="15" spans="1:7">
      <c r="A15" s="4" t="s">
        <v>139</v>
      </c>
      <c r="B15" s="5" t="n">
        <v>0</v>
      </c>
      <c r="C15" s="5" t="n">
        <v>2622</v>
      </c>
      <c r="E15" s="5" t="n">
        <v>0</v>
      </c>
      <c r="F15" s="5" t="n">
        <v>5354</v>
      </c>
    </row>
    <row r="16" spans="1:7">
      <c r="A16" s="4" t="s">
        <v>140</v>
      </c>
      <c r="B16" s="5" t="n">
        <v>-15528</v>
      </c>
      <c r="C16" s="5" t="n">
        <v>-54549</v>
      </c>
      <c r="E16" s="5" t="n">
        <v>-25672</v>
      </c>
      <c r="F16" s="5" t="n">
        <v>-133794</v>
      </c>
    </row>
    <row r="17" spans="1:7">
      <c r="A17" s="4" t="s">
        <v>141</v>
      </c>
      <c r="B17" s="5" t="n">
        <v>640</v>
      </c>
      <c r="C17" s="5" t="n">
        <v>-3551</v>
      </c>
      <c r="E17" s="5" t="n">
        <v>2317</v>
      </c>
      <c r="F17" s="5" t="n">
        <v>-5344</v>
      </c>
    </row>
    <row r="18" spans="1:7">
      <c r="A18" s="4" t="s">
        <v>142</v>
      </c>
      <c r="B18" s="5" t="n">
        <v>-16168</v>
      </c>
      <c r="C18" s="5" t="n">
        <v>-50998</v>
      </c>
      <c r="E18" s="5" t="n">
        <v>-27989</v>
      </c>
      <c r="F18" s="5" t="n">
        <v>-128450</v>
      </c>
    </row>
    <row r="19" spans="1:7">
      <c r="A19" s="4" t="s">
        <v>143</v>
      </c>
      <c r="B19" s="5" t="n">
        <v>-32193</v>
      </c>
      <c r="C19" s="5" t="n">
        <v>-537</v>
      </c>
      <c r="E19" s="5" t="n">
        <v>-30624</v>
      </c>
      <c r="F19" s="5" t="n">
        <v>-353</v>
      </c>
    </row>
    <row r="20" spans="1:7">
      <c r="A20" s="4" t="s">
        <v>144</v>
      </c>
      <c r="B20" s="5" t="n">
        <v>-48361</v>
      </c>
      <c r="C20" s="5" t="n">
        <v>-51535</v>
      </c>
      <c r="E20" s="5" t="n">
        <v>-58613</v>
      </c>
      <c r="F20" s="5" t="n">
        <v>-128803</v>
      </c>
    </row>
    <row r="21" spans="1:7">
      <c r="A21" s="4" t="s">
        <v>145</v>
      </c>
      <c r="B21" s="5" t="n">
        <v>747</v>
      </c>
      <c r="C21" s="5" t="n">
        <v>1163</v>
      </c>
      <c r="E21" s="5" t="n">
        <v>6402</v>
      </c>
      <c r="F21" s="5" t="n">
        <v>12358</v>
      </c>
    </row>
    <row r="22" spans="1:7">
      <c r="A22" s="4" t="s">
        <v>146</v>
      </c>
      <c r="B22" s="5" t="n">
        <v>12733</v>
      </c>
      <c r="C22" s="5" t="n">
        <v>-9175</v>
      </c>
      <c r="E22" s="5" t="n">
        <v>12733</v>
      </c>
      <c r="F22" s="5" t="n">
        <v>-9175</v>
      </c>
    </row>
    <row r="23" spans="1:7">
      <c r="A23" s="4" t="s">
        <v>147</v>
      </c>
      <c r="B23" s="5" t="n">
        <v>-34881</v>
      </c>
      <c r="C23" s="5" t="n">
        <v>-59547</v>
      </c>
      <c r="E23" s="5" t="n">
        <v>-39478</v>
      </c>
      <c r="F23" s="5" t="n">
        <v>-125620</v>
      </c>
    </row>
    <row r="24" spans="1:7">
      <c r="A24" s="4" t="s">
        <v>148</v>
      </c>
      <c r="B24" s="5" t="n">
        <v>0</v>
      </c>
      <c r="C24" s="5" t="n">
        <v>-728</v>
      </c>
      <c r="E24" s="5" t="n">
        <v>0</v>
      </c>
      <c r="F24" s="5" t="n">
        <v>2339</v>
      </c>
    </row>
    <row r="25" spans="1:7">
      <c r="A25" s="4" t="s">
        <v>149</v>
      </c>
      <c r="B25" s="5" t="n">
        <v>0</v>
      </c>
      <c r="C25" s="5" t="n">
        <v>-485</v>
      </c>
      <c r="E25" s="5" t="n">
        <v>0</v>
      </c>
      <c r="F25" s="5" t="n">
        <v>-1362</v>
      </c>
    </row>
    <row r="26" spans="1:7">
      <c r="A26" s="4" t="s">
        <v>150</v>
      </c>
      <c r="B26" s="5" t="n">
        <v>0</v>
      </c>
      <c r="C26" s="5" t="n">
        <v>-243</v>
      </c>
      <c r="E26" s="5" t="n">
        <v>0</v>
      </c>
      <c r="F26" s="5" t="n">
        <v>3701</v>
      </c>
    </row>
    <row r="27" spans="1:7">
      <c r="A27" s="4" t="s">
        <v>151</v>
      </c>
      <c r="B27" s="5" t="n">
        <v>-34881</v>
      </c>
      <c r="C27" s="5" t="n">
        <v>-58819</v>
      </c>
      <c r="E27" s="5" t="n">
        <v>-39478</v>
      </c>
      <c r="F27" s="5" t="n">
        <v>-127959</v>
      </c>
    </row>
    <row r="28" spans="1:7">
      <c r="A28" s="4" t="s">
        <v>149</v>
      </c>
      <c r="B28" s="5" t="n">
        <v>-48361</v>
      </c>
      <c r="C28" s="5" t="n">
        <v>-51050</v>
      </c>
      <c r="E28" s="5" t="n">
        <v>-58613</v>
      </c>
      <c r="F28" s="5" t="n">
        <v>-127441</v>
      </c>
    </row>
    <row r="29" spans="1:7">
      <c r="A29" s="4" t="s">
        <v>150</v>
      </c>
      <c r="B29" s="6" t="n">
        <v>13480</v>
      </c>
      <c r="C29" s="6" t="n">
        <v>-7769</v>
      </c>
      <c r="E29" s="6" t="n">
        <v>19135</v>
      </c>
      <c r="F29" s="6" t="n">
        <v>-518</v>
      </c>
    </row>
    <row r="30" spans="1:7">
      <c r="A30" s="3" t="s">
        <v>152</v>
      </c>
    </row>
    <row r="31" spans="1:7">
      <c r="A31" s="4" t="s">
        <v>153</v>
      </c>
      <c r="B31" s="8" t="n">
        <v>-0.61</v>
      </c>
      <c r="C31" s="8" t="n">
        <v>-1.03</v>
      </c>
      <c r="E31" s="8" t="n">
        <v>-0.6899999999999999</v>
      </c>
      <c r="F31" s="8" t="n">
        <v>-2.25</v>
      </c>
    </row>
    <row r="32" spans="1:7">
      <c r="A32" s="4" t="s">
        <v>149</v>
      </c>
      <c r="B32" s="9" t="n">
        <v>-0.85</v>
      </c>
      <c r="C32" s="10" t="n">
        <v>-0.9</v>
      </c>
      <c r="E32" s="9" t="n">
        <v>-1.03</v>
      </c>
      <c r="F32" s="9" t="n">
        <v>-2.24</v>
      </c>
    </row>
    <row r="33" spans="1:7">
      <c r="A33" s="4" t="s">
        <v>150</v>
      </c>
      <c r="B33" s="9" t="n">
        <v>0.24</v>
      </c>
      <c r="C33" s="9" t="n">
        <v>-0.13</v>
      </c>
      <c r="E33" s="9" t="n">
        <v>0.34</v>
      </c>
      <c r="F33" s="9" t="n">
        <v>-0.01</v>
      </c>
    </row>
    <row r="34" spans="1:7">
      <c r="A34" s="4" t="s">
        <v>154</v>
      </c>
      <c r="B34" s="9" t="n">
        <v>-0.61</v>
      </c>
      <c r="C34" s="9" t="n">
        <v>-1.03</v>
      </c>
      <c r="E34" s="9" t="n">
        <v>-0.6899999999999999</v>
      </c>
      <c r="F34" s="9" t="n">
        <v>-2.25</v>
      </c>
    </row>
    <row r="35" spans="1:7">
      <c r="A35" s="4" t="s">
        <v>149</v>
      </c>
      <c r="B35" s="9" t="n">
        <v>-0.85</v>
      </c>
      <c r="C35" s="10" t="n">
        <v>-0.9</v>
      </c>
      <c r="E35" s="9" t="n">
        <v>-1.03</v>
      </c>
      <c r="F35" s="9" t="n">
        <v>-2.24</v>
      </c>
    </row>
    <row r="36" spans="1:7">
      <c r="A36" s="4" t="s">
        <v>150</v>
      </c>
      <c r="B36" s="8" t="n">
        <v>0.24</v>
      </c>
      <c r="C36" s="8" t="n">
        <v>-0.13</v>
      </c>
      <c r="E36" s="8" t="n">
        <v>0.34</v>
      </c>
      <c r="F36" s="8" t="n">
        <v>-0.01</v>
      </c>
    </row>
    <row r="37" spans="1:7"/>
    <row r="38" spans="1:7">
      <c r="A38" s="4" t="s">
        <v>108</v>
      </c>
      <c r="B38" s="4" t="s">
        <v>111</v>
      </c>
    </row>
  </sheetData>
  <mergeCells count="7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A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2</v>
      </c>
    </row>
    <row r="3" spans="1:2">
      <c r="A3" s="3" t="s">
        <v>290</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3" t="s">
        <v>293</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9</v>
      </c>
      <c r="B1" s="2" t="s">
        <v>1</v>
      </c>
    </row>
    <row r="2" spans="1:2">
      <c r="B2" s="2" t="s">
        <v>2</v>
      </c>
    </row>
    <row r="3" spans="1:2">
      <c r="A3" s="3" t="s">
        <v>296</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2</v>
      </c>
    </row>
    <row r="3" spans="1:2">
      <c r="A3" s="3" t="s">
        <v>299</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2</v>
      </c>
    </row>
    <row r="4" spans="1:2">
      <c r="A4" s="4" t="s">
        <v>422</v>
      </c>
      <c r="B4"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30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1</v>
      </c>
      <c r="B1" s="2" t="s">
        <v>1</v>
      </c>
    </row>
    <row r="2" spans="1:2">
      <c r="B2" s="2" t="s">
        <v>2</v>
      </c>
    </row>
    <row r="3" spans="1:2">
      <c r="A3" s="3" t="s">
        <v>308</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v>
      </c>
    </row>
    <row r="3" spans="1:2">
      <c r="A3" s="3" t="s">
        <v>31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5"/>
    <col customWidth="1" max="5" min="5" width="8"/>
    <col customWidth="1" max="6" min="6" width="14"/>
    <col customWidth="1" max="7" min="7" width="4"/>
    <col customWidth="1" max="8" min="8" width="15"/>
    <col customWidth="1" max="9" min="9" width="4"/>
    <col customWidth="1" max="10" min="10" width="14"/>
    <col customWidth="1" max="11" min="11" width="14"/>
    <col customWidth="1" max="12" min="12" width="14"/>
    <col customWidth="1" max="13" min="13" width="4"/>
    <col customWidth="1" max="14" min="14" width="14"/>
    <col customWidth="1" max="15" min="15" width="4"/>
  </cols>
  <sheetData>
    <row r="1" spans="1:15">
      <c r="A1" s="1" t="s">
        <v>447</v>
      </c>
      <c r="B1" s="2" t="s">
        <v>448</v>
      </c>
      <c r="D1" s="2" t="s">
        <v>125</v>
      </c>
      <c r="H1" s="2" t="s">
        <v>1</v>
      </c>
    </row>
    <row r="2" spans="1:15">
      <c r="B2" s="2" t="s">
        <v>126</v>
      </c>
      <c r="D2" s="2" t="s">
        <v>58</v>
      </c>
      <c r="F2" s="2" t="s">
        <v>126</v>
      </c>
      <c r="H2" s="2" t="s">
        <v>126</v>
      </c>
      <c r="J2" s="2" t="s">
        <v>2</v>
      </c>
      <c r="K2" s="2" t="s">
        <v>449</v>
      </c>
      <c r="L2" s="2" t="s">
        <v>450</v>
      </c>
      <c r="M2" s="2" t="s">
        <v>108</v>
      </c>
      <c r="N2" s="2" t="s">
        <v>451</v>
      </c>
      <c r="O2" s="2" t="s">
        <v>108</v>
      </c>
    </row>
    <row r="3" spans="1:15">
      <c r="A3" s="3" t="s">
        <v>452</v>
      </c>
    </row>
    <row r="4" spans="1:15">
      <c r="A4" s="4" t="s">
        <v>453</v>
      </c>
      <c r="B4" s="6" t="n">
        <v>-200405</v>
      </c>
      <c r="C4" s="4" t="s">
        <v>108</v>
      </c>
      <c r="D4" s="6" t="n">
        <v>-196046</v>
      </c>
      <c r="E4" s="4" t="s">
        <v>59</v>
      </c>
      <c r="F4" s="6" t="n">
        <v>-200405</v>
      </c>
      <c r="G4" s="4" t="s">
        <v>108</v>
      </c>
      <c r="H4" s="6" t="n">
        <v>-200405</v>
      </c>
      <c r="I4" s="4" t="s">
        <v>108</v>
      </c>
      <c r="J4" s="6" t="n">
        <v>-218196</v>
      </c>
      <c r="K4" s="6" t="n">
        <v>-191212</v>
      </c>
      <c r="L4" s="6" t="n">
        <v>-198374</v>
      </c>
      <c r="N4" s="6" t="n">
        <v>-184538</v>
      </c>
    </row>
    <row r="5" spans="1:15">
      <c r="A5" s="4" t="s">
        <v>454</v>
      </c>
    </row>
    <row r="6" spans="1:15">
      <c r="A6" s="3" t="s">
        <v>452</v>
      </c>
    </row>
    <row r="7" spans="1:15">
      <c r="A7" s="4" t="s">
        <v>455</v>
      </c>
      <c r="B7" s="4" t="s">
        <v>456</v>
      </c>
    </row>
    <row r="8" spans="1:15">
      <c r="A8" s="4" t="s">
        <v>457</v>
      </c>
      <c r="D8" s="5" t="n">
        <v>800</v>
      </c>
    </row>
    <row r="9" spans="1:15">
      <c r="A9" s="4" t="s">
        <v>165</v>
      </c>
      <c r="F9" s="5" t="n">
        <v>-5841</v>
      </c>
      <c r="H9" s="5" t="n">
        <v>-5841</v>
      </c>
    </row>
    <row r="10" spans="1:15">
      <c r="A10" s="4" t="s">
        <v>458</v>
      </c>
    </row>
    <row r="11" spans="1:15">
      <c r="A11" s="3" t="s">
        <v>452</v>
      </c>
    </row>
    <row r="12" spans="1:15">
      <c r="A12" s="4" t="s">
        <v>165</v>
      </c>
      <c r="F12" s="6" t="n">
        <v>-4035</v>
      </c>
      <c r="H12" s="6" t="n">
        <v>-4035</v>
      </c>
    </row>
    <row r="13" spans="1:15">
      <c r="A13" s="4" t="s">
        <v>453</v>
      </c>
      <c r="D13" s="6" t="n">
        <v>3227</v>
      </c>
    </row>
    <row r="14" spans="1:15"/>
    <row r="15" spans="1:15">
      <c r="A15" s="4" t="s">
        <v>108</v>
      </c>
      <c r="B15" s="4" t="s">
        <v>111</v>
      </c>
    </row>
    <row r="16" spans="1:15">
      <c r="A16" s="4" t="s">
        <v>110</v>
      </c>
      <c r="B16" s="4" t="s">
        <v>109</v>
      </c>
    </row>
  </sheetData>
  <mergeCells count="35">
    <mergeCell ref="A1:A2"/>
    <mergeCell ref="B1:C1"/>
    <mergeCell ref="D1:G1"/>
    <mergeCell ref="H1:I1"/>
    <mergeCell ref="L1:M1"/>
    <mergeCell ref="N1:O1"/>
    <mergeCell ref="B2:C2"/>
    <mergeCell ref="D2:E2"/>
    <mergeCell ref="F2:G2"/>
    <mergeCell ref="H2:I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A14:O14"/>
    <mergeCell ref="B15:O15"/>
    <mergeCell ref="B16:O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4"/>
    <col customWidth="1" max="6" min="6" width="15"/>
    <col customWidth="1" max="7" min="7" width="14"/>
    <col customWidth="1" max="8" min="8" width="4"/>
  </cols>
  <sheetData>
    <row r="1" spans="1:8">
      <c r="A1" s="1" t="s">
        <v>155</v>
      </c>
      <c r="C1" s="2" t="s">
        <v>125</v>
      </c>
      <c r="F1" s="2" t="s">
        <v>1</v>
      </c>
    </row>
    <row r="2" spans="1:8">
      <c r="C2" s="2" t="s">
        <v>2</v>
      </c>
      <c r="D2" s="2" t="s">
        <v>126</v>
      </c>
      <c r="F2" s="2" t="s">
        <v>2</v>
      </c>
      <c r="G2" s="2" t="s">
        <v>126</v>
      </c>
    </row>
    <row r="3" spans="1:8">
      <c r="A3" s="4" t="s">
        <v>156</v>
      </c>
      <c r="C3" s="6" t="n">
        <v>-34881</v>
      </c>
      <c r="D3" s="6" t="n">
        <v>-59547</v>
      </c>
      <c r="E3" s="4" t="s">
        <v>108</v>
      </c>
      <c r="F3" s="6" t="n">
        <v>-39478</v>
      </c>
      <c r="G3" s="6" t="n">
        <v>-125620</v>
      </c>
      <c r="H3" s="4" t="s">
        <v>108</v>
      </c>
    </row>
    <row r="4" spans="1:8">
      <c r="A4" s="3" t="s">
        <v>157</v>
      </c>
    </row>
    <row r="5" spans="1:8">
      <c r="A5" s="4" t="s">
        <v>158</v>
      </c>
      <c r="C5" s="5" t="n">
        <v>-41212</v>
      </c>
      <c r="D5" s="5" t="n">
        <v>-8351</v>
      </c>
      <c r="E5" s="4" t="s">
        <v>108</v>
      </c>
      <c r="F5" s="5" t="n">
        <v>-40183</v>
      </c>
      <c r="G5" s="5" t="n">
        <v>-32026</v>
      </c>
      <c r="H5" s="4" t="s">
        <v>108</v>
      </c>
    </row>
    <row r="6" spans="1:8">
      <c r="A6" s="4" t="s">
        <v>159</v>
      </c>
      <c r="C6" s="5" t="n">
        <v>0</v>
      </c>
      <c r="D6" s="5" t="n">
        <v>0</v>
      </c>
      <c r="E6" s="4" t="s">
        <v>108</v>
      </c>
      <c r="F6" s="5" t="n">
        <v>2227</v>
      </c>
      <c r="G6" s="5" t="n">
        <v>5430</v>
      </c>
      <c r="H6" s="4" t="s">
        <v>108</v>
      </c>
    </row>
    <row r="7" spans="1:8">
      <c r="A7" s="4" t="s">
        <v>160</v>
      </c>
      <c r="C7" s="5" t="n">
        <v>-26984</v>
      </c>
      <c r="D7" s="5" t="n">
        <v>-2510</v>
      </c>
      <c r="E7" s="4" t="s">
        <v>108</v>
      </c>
      <c r="F7" s="5" t="n">
        <v>-22150</v>
      </c>
      <c r="G7" s="5" t="n">
        <v>-20755</v>
      </c>
      <c r="H7" s="4" t="s">
        <v>108</v>
      </c>
    </row>
    <row r="8" spans="1:8">
      <c r="A8" s="4" t="s">
        <v>161</v>
      </c>
      <c r="C8" s="5" t="n">
        <v>-61865</v>
      </c>
      <c r="D8" s="5" t="n">
        <v>-62057</v>
      </c>
      <c r="E8" s="4" t="s">
        <v>108</v>
      </c>
      <c r="F8" s="5" t="n">
        <v>-61628</v>
      </c>
      <c r="G8" s="5" t="n">
        <v>-146375</v>
      </c>
      <c r="H8" s="4" t="s">
        <v>108</v>
      </c>
    </row>
    <row r="9" spans="1:8">
      <c r="A9" s="4" t="s">
        <v>162</v>
      </c>
      <c r="C9" s="5" t="n">
        <v>0</v>
      </c>
      <c r="D9" s="5" t="n">
        <v>1207</v>
      </c>
      <c r="E9" s="4" t="s">
        <v>108</v>
      </c>
      <c r="F9" s="5" t="n">
        <v>0</v>
      </c>
      <c r="G9" s="5" t="n">
        <v>2549</v>
      </c>
      <c r="H9" s="4" t="s">
        <v>108</v>
      </c>
    </row>
    <row r="10" spans="1:8">
      <c r="A10" s="4" t="s">
        <v>163</v>
      </c>
      <c r="C10" s="5" t="n">
        <v>-61865</v>
      </c>
      <c r="D10" s="5" t="n">
        <v>-60850</v>
      </c>
      <c r="E10" s="4" t="s">
        <v>108</v>
      </c>
      <c r="F10" s="5" t="n">
        <v>-61628</v>
      </c>
      <c r="G10" s="5" t="n">
        <v>-143826</v>
      </c>
      <c r="H10" s="4" t="s">
        <v>108</v>
      </c>
    </row>
    <row r="11" spans="1:8">
      <c r="A11" s="4" t="s">
        <v>164</v>
      </c>
    </row>
    <row r="12" spans="1:8">
      <c r="A12" s="3" t="s">
        <v>157</v>
      </c>
    </row>
    <row r="13" spans="1:8">
      <c r="A13" s="4" t="s">
        <v>165</v>
      </c>
      <c r="B13" s="4" t="s">
        <v>108</v>
      </c>
      <c r="C13" s="5" t="n">
        <v>0</v>
      </c>
      <c r="D13" s="5" t="n">
        <v>0</v>
      </c>
      <c r="F13" s="5" t="n">
        <v>1578</v>
      </c>
      <c r="G13" s="5" t="n">
        <v>0</v>
      </c>
    </row>
    <row r="14" spans="1:8">
      <c r="A14" s="4" t="s">
        <v>166</v>
      </c>
    </row>
    <row r="15" spans="1:8">
      <c r="A15" s="3" t="s">
        <v>157</v>
      </c>
    </row>
    <row r="16" spans="1:8">
      <c r="A16" s="4" t="s">
        <v>165</v>
      </c>
      <c r="B16" s="4" t="s">
        <v>108</v>
      </c>
      <c r="C16" s="5" t="n">
        <v>14228</v>
      </c>
      <c r="F16" s="5" t="n">
        <v>14228</v>
      </c>
    </row>
    <row r="17" spans="1:8">
      <c r="A17" s="4" t="s">
        <v>167</v>
      </c>
    </row>
    <row r="18" spans="1:8">
      <c r="A18" s="3" t="s">
        <v>157</v>
      </c>
    </row>
    <row r="19" spans="1:8">
      <c r="A19" s="4" t="s">
        <v>165</v>
      </c>
      <c r="C19" s="6" t="n">
        <v>0</v>
      </c>
      <c r="D19" s="6" t="n">
        <v>5841</v>
      </c>
      <c r="E19" s="4" t="s">
        <v>108</v>
      </c>
      <c r="F19" s="6" t="n">
        <v>0</v>
      </c>
      <c r="G19" s="6" t="n">
        <v>5841</v>
      </c>
      <c r="H19" s="4" t="s">
        <v>108</v>
      </c>
    </row>
    <row r="20" spans="1:8"/>
    <row r="21" spans="1:8">
      <c r="A21" s="4" t="s">
        <v>108</v>
      </c>
      <c r="B21" s="4" t="s">
        <v>111</v>
      </c>
    </row>
  </sheetData>
  <mergeCells count="7">
    <mergeCell ref="A1:B2"/>
    <mergeCell ref="C1:E1"/>
    <mergeCell ref="F1:H1"/>
    <mergeCell ref="D2:E2"/>
    <mergeCell ref="G2:H2"/>
    <mergeCell ref="A20:G20"/>
    <mergeCell ref="B21:G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s>
  <sheetData>
    <row r="1" spans="1:11">
      <c r="A1" s="1" t="s">
        <v>459</v>
      </c>
      <c r="B1" s="2" t="s">
        <v>2</v>
      </c>
      <c r="C1" s="2" t="s">
        <v>449</v>
      </c>
      <c r="D1" s="2" t="s">
        <v>58</v>
      </c>
      <c r="F1" s="2" t="s">
        <v>126</v>
      </c>
      <c r="G1" s="2" t="s">
        <v>110</v>
      </c>
      <c r="H1" s="2" t="s">
        <v>450</v>
      </c>
      <c r="I1" s="2" t="s">
        <v>110</v>
      </c>
      <c r="J1" s="2" t="s">
        <v>451</v>
      </c>
      <c r="K1" s="2" t="s">
        <v>110</v>
      </c>
    </row>
    <row r="2" spans="1:11">
      <c r="A2" s="3" t="s">
        <v>452</v>
      </c>
    </row>
    <row r="3" spans="1:11">
      <c r="A3" s="4" t="s">
        <v>453</v>
      </c>
      <c r="B3" s="6" t="n">
        <v>-218196</v>
      </c>
      <c r="C3" s="6" t="n">
        <v>-191212</v>
      </c>
      <c r="D3" s="6" t="n">
        <v>-196046</v>
      </c>
      <c r="E3" s="4" t="s">
        <v>59</v>
      </c>
      <c r="F3" s="6" t="n">
        <v>-200405</v>
      </c>
      <c r="H3" s="6" t="n">
        <v>-198374</v>
      </c>
      <c r="J3" s="6" t="n">
        <v>-184538</v>
      </c>
    </row>
    <row r="4" spans="1:11">
      <c r="A4" s="4" t="s">
        <v>460</v>
      </c>
      <c r="B4" s="6" t="n">
        <v>485871</v>
      </c>
      <c r="D4" s="5" t="n">
        <v>525349</v>
      </c>
      <c r="E4" s="4" t="s">
        <v>59</v>
      </c>
    </row>
    <row r="5" spans="1:11">
      <c r="A5" s="4" t="s">
        <v>461</v>
      </c>
    </row>
    <row r="6" spans="1:11">
      <c r="A6" s="3" t="s">
        <v>452</v>
      </c>
    </row>
    <row r="7" spans="1:11">
      <c r="A7" s="4" t="s">
        <v>453</v>
      </c>
      <c r="D7" s="5" t="n">
        <v>-199273</v>
      </c>
    </row>
    <row r="8" spans="1:11">
      <c r="A8" s="4" t="s">
        <v>460</v>
      </c>
      <c r="D8" s="5" t="n">
        <v>528576</v>
      </c>
    </row>
    <row r="9" spans="1:11">
      <c r="A9" s="4" t="s">
        <v>458</v>
      </c>
    </row>
    <row r="10" spans="1:11">
      <c r="A10" s="3" t="s">
        <v>452</v>
      </c>
    </row>
    <row r="11" spans="1:11">
      <c r="A11" s="4" t="s">
        <v>453</v>
      </c>
      <c r="D11" s="5" t="n">
        <v>3227</v>
      </c>
    </row>
    <row r="12" spans="1:11">
      <c r="A12" s="4" t="s">
        <v>460</v>
      </c>
      <c r="D12" s="6" t="n">
        <v>-3227</v>
      </c>
    </row>
    <row r="13" spans="1:11"/>
    <row r="14" spans="1:11">
      <c r="A14" s="4" t="s">
        <v>108</v>
      </c>
      <c r="B14" s="4" t="s">
        <v>109</v>
      </c>
    </row>
    <row r="15" spans="1:11">
      <c r="A15" s="4" t="s">
        <v>110</v>
      </c>
      <c r="B15" s="4" t="s">
        <v>111</v>
      </c>
    </row>
  </sheetData>
  <mergeCells count="37">
    <mergeCell ref="D1:E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A13:K13"/>
    <mergeCell ref="B14:K14"/>
    <mergeCell ref="B15:K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5"/>
    <col customWidth="1" max="6" min="6" width="14"/>
    <col customWidth="1" max="7" min="7" width="4"/>
  </cols>
  <sheetData>
    <row r="1" spans="1:7">
      <c r="A1" s="1" t="s">
        <v>462</v>
      </c>
      <c r="B1" s="2" t="s">
        <v>125</v>
      </c>
      <c r="E1" s="2" t="s">
        <v>1</v>
      </c>
    </row>
    <row r="2" spans="1:7">
      <c r="B2" s="2" t="s">
        <v>2</v>
      </c>
      <c r="C2" s="2" t="s">
        <v>126</v>
      </c>
      <c r="E2" s="2" t="s">
        <v>2</v>
      </c>
      <c r="F2" s="2" t="s">
        <v>126</v>
      </c>
    </row>
    <row r="3" spans="1:7">
      <c r="A3" s="3" t="s">
        <v>452</v>
      </c>
    </row>
    <row r="4" spans="1:7">
      <c r="A4" s="4" t="s">
        <v>463</v>
      </c>
      <c r="B4" s="6" t="n">
        <v>-12733</v>
      </c>
      <c r="C4" s="6" t="n">
        <v>9175</v>
      </c>
      <c r="D4" s="4" t="s">
        <v>108</v>
      </c>
      <c r="E4" s="6" t="n">
        <v>-12733</v>
      </c>
      <c r="F4" s="6" t="n">
        <v>9175</v>
      </c>
      <c r="G4" s="4" t="s">
        <v>108</v>
      </c>
    </row>
    <row r="5" spans="1:7">
      <c r="A5" s="4" t="s">
        <v>156</v>
      </c>
      <c r="B5" s="5" t="n">
        <v>34881</v>
      </c>
      <c r="C5" s="5" t="n">
        <v>59547</v>
      </c>
      <c r="D5" s="4" t="s">
        <v>108</v>
      </c>
      <c r="E5" s="5" t="n">
        <v>39478</v>
      </c>
      <c r="F5" s="5" t="n">
        <v>125620</v>
      </c>
      <c r="G5" s="4" t="s">
        <v>108</v>
      </c>
    </row>
    <row r="6" spans="1:7">
      <c r="A6" s="4" t="s">
        <v>464</v>
      </c>
      <c r="B6" s="5" t="n">
        <v>-34881</v>
      </c>
      <c r="C6" s="5" t="n">
        <v>-58819</v>
      </c>
      <c r="D6" s="4" t="s">
        <v>108</v>
      </c>
      <c r="E6" s="5" t="n">
        <v>-39478</v>
      </c>
      <c r="F6" s="5" t="n">
        <v>-127959</v>
      </c>
      <c r="G6" s="4" t="s">
        <v>108</v>
      </c>
    </row>
    <row r="7" spans="1:7">
      <c r="A7" s="4" t="s">
        <v>149</v>
      </c>
      <c r="B7" s="5" t="n">
        <v>-48361</v>
      </c>
      <c r="C7" s="5" t="n">
        <v>-51050</v>
      </c>
      <c r="D7" s="4" t="s">
        <v>108</v>
      </c>
      <c r="E7" s="5" t="n">
        <v>-58613</v>
      </c>
      <c r="F7" s="5" t="n">
        <v>-127441</v>
      </c>
      <c r="G7" s="4" t="s">
        <v>108</v>
      </c>
    </row>
    <row r="8" spans="1:7">
      <c r="A8" s="4" t="s">
        <v>150</v>
      </c>
      <c r="B8" s="6" t="n">
        <v>13480</v>
      </c>
      <c r="C8" s="6" t="n">
        <v>-7769</v>
      </c>
      <c r="D8" s="4" t="s">
        <v>108</v>
      </c>
      <c r="E8" s="6" t="n">
        <v>19135</v>
      </c>
      <c r="F8" s="6" t="n">
        <v>-518</v>
      </c>
      <c r="G8" s="4" t="s">
        <v>108</v>
      </c>
    </row>
    <row r="9" spans="1:7">
      <c r="A9" s="4" t="s">
        <v>153</v>
      </c>
      <c r="B9" s="8" t="n">
        <v>-0.61</v>
      </c>
      <c r="C9" s="8" t="n">
        <v>-1.03</v>
      </c>
      <c r="D9" s="4" t="s">
        <v>108</v>
      </c>
      <c r="E9" s="8" t="n">
        <v>-0.6899999999999999</v>
      </c>
      <c r="F9" s="8" t="n">
        <v>-2.25</v>
      </c>
      <c r="G9" s="4" t="s">
        <v>108</v>
      </c>
    </row>
    <row r="10" spans="1:7">
      <c r="A10" s="4" t="s">
        <v>149</v>
      </c>
      <c r="B10" s="9" t="n">
        <v>-0.85</v>
      </c>
      <c r="C10" s="10" t="n">
        <v>-0.9</v>
      </c>
      <c r="D10" s="4" t="s">
        <v>108</v>
      </c>
      <c r="E10" s="9" t="n">
        <v>-1.03</v>
      </c>
      <c r="F10" s="9" t="n">
        <v>-2.24</v>
      </c>
      <c r="G10" s="4" t="s">
        <v>108</v>
      </c>
    </row>
    <row r="11" spans="1:7">
      <c r="A11" s="4" t="s">
        <v>150</v>
      </c>
      <c r="B11" s="9" t="n">
        <v>0.24</v>
      </c>
      <c r="C11" s="9" t="n">
        <v>-0.13</v>
      </c>
      <c r="D11" s="4" t="s">
        <v>108</v>
      </c>
      <c r="E11" s="9" t="n">
        <v>0.34</v>
      </c>
      <c r="F11" s="9" t="n">
        <v>-0.01</v>
      </c>
      <c r="G11" s="4" t="s">
        <v>108</v>
      </c>
    </row>
    <row r="12" spans="1:7">
      <c r="A12" s="4" t="s">
        <v>154</v>
      </c>
      <c r="B12" s="9" t="n">
        <v>-0.61</v>
      </c>
      <c r="C12" s="9" t="n">
        <v>-1.03</v>
      </c>
      <c r="D12" s="4" t="s">
        <v>108</v>
      </c>
      <c r="E12" s="9" t="n">
        <v>-0.6899999999999999</v>
      </c>
      <c r="F12" s="9" t="n">
        <v>-2.25</v>
      </c>
      <c r="G12" s="4" t="s">
        <v>108</v>
      </c>
    </row>
    <row r="13" spans="1:7">
      <c r="A13" s="4" t="s">
        <v>149</v>
      </c>
      <c r="B13" s="9" t="n">
        <v>-0.85</v>
      </c>
      <c r="C13" s="10" t="n">
        <v>-0.9</v>
      </c>
      <c r="D13" s="4" t="s">
        <v>108</v>
      </c>
      <c r="E13" s="9" t="n">
        <v>-1.03</v>
      </c>
      <c r="F13" s="9" t="n">
        <v>-2.24</v>
      </c>
      <c r="G13" s="4" t="s">
        <v>108</v>
      </c>
    </row>
    <row r="14" spans="1:7">
      <c r="A14" s="4" t="s">
        <v>150</v>
      </c>
      <c r="B14" s="8" t="n">
        <v>0.24</v>
      </c>
      <c r="C14" s="8" t="n">
        <v>-0.13</v>
      </c>
      <c r="D14" s="4" t="s">
        <v>108</v>
      </c>
      <c r="E14" s="8" t="n">
        <v>0.34</v>
      </c>
      <c r="F14" s="8" t="n">
        <v>-0.01</v>
      </c>
      <c r="G14" s="4" t="s">
        <v>108</v>
      </c>
    </row>
    <row r="15" spans="1:7">
      <c r="A15" s="4" t="s">
        <v>454</v>
      </c>
    </row>
    <row r="16" spans="1:7">
      <c r="A16" s="3" t="s">
        <v>452</v>
      </c>
    </row>
    <row r="17" spans="1:7">
      <c r="A17" s="4" t="s">
        <v>156</v>
      </c>
      <c r="C17" s="6" t="n">
        <v>59547</v>
      </c>
      <c r="F17" s="6" t="n">
        <v>125620</v>
      </c>
    </row>
    <row r="18" spans="1:7">
      <c r="A18" s="4" t="s">
        <v>461</v>
      </c>
    </row>
    <row r="19" spans="1:7">
      <c r="A19" s="3" t="s">
        <v>452</v>
      </c>
    </row>
    <row r="20" spans="1:7">
      <c r="A20" s="4" t="s">
        <v>463</v>
      </c>
      <c r="C20" s="5" t="n">
        <v>5140</v>
      </c>
      <c r="F20" s="5" t="n">
        <v>5140</v>
      </c>
    </row>
    <row r="21" spans="1:7">
      <c r="A21" s="4" t="s">
        <v>156</v>
      </c>
      <c r="C21" s="5" t="n">
        <v>55512</v>
      </c>
      <c r="F21" s="5" t="n">
        <v>121585</v>
      </c>
    </row>
    <row r="22" spans="1:7">
      <c r="A22" s="4" t="s">
        <v>464</v>
      </c>
      <c r="C22" s="5" t="n">
        <v>-54784</v>
      </c>
      <c r="F22" s="5" t="n">
        <v>-123924</v>
      </c>
    </row>
    <row r="23" spans="1:7">
      <c r="A23" s="4" t="s">
        <v>149</v>
      </c>
      <c r="C23" s="5" t="n">
        <v>-51050</v>
      </c>
      <c r="F23" s="5" t="n">
        <v>-127441</v>
      </c>
    </row>
    <row r="24" spans="1:7">
      <c r="A24" s="4" t="s">
        <v>150</v>
      </c>
      <c r="C24" s="6" t="n">
        <v>-3734</v>
      </c>
      <c r="F24" s="6" t="n">
        <v>3517</v>
      </c>
    </row>
    <row r="25" spans="1:7">
      <c r="A25" s="4" t="s">
        <v>153</v>
      </c>
      <c r="C25" s="8" t="n">
        <v>-0.96</v>
      </c>
      <c r="F25" s="8" t="n">
        <v>-2.18</v>
      </c>
    </row>
    <row r="26" spans="1:7">
      <c r="A26" s="4" t="s">
        <v>149</v>
      </c>
      <c r="C26" s="10" t="n">
        <v>-0.9</v>
      </c>
      <c r="F26" s="9" t="n">
        <v>-2.24</v>
      </c>
    </row>
    <row r="27" spans="1:7">
      <c r="A27" s="4" t="s">
        <v>150</v>
      </c>
      <c r="C27" s="9" t="n">
        <v>-0.06</v>
      </c>
      <c r="F27" s="9" t="n">
        <v>0.06</v>
      </c>
    </row>
    <row r="28" spans="1:7">
      <c r="A28" s="4" t="s">
        <v>154</v>
      </c>
      <c r="C28" s="9" t="n">
        <v>-0.96</v>
      </c>
      <c r="F28" s="9" t="n">
        <v>-2.18</v>
      </c>
    </row>
    <row r="29" spans="1:7">
      <c r="A29" s="4" t="s">
        <v>149</v>
      </c>
      <c r="C29" s="10" t="n">
        <v>-0.9</v>
      </c>
      <c r="F29" s="9" t="n">
        <v>-2.24</v>
      </c>
    </row>
    <row r="30" spans="1:7">
      <c r="A30" s="4" t="s">
        <v>150</v>
      </c>
      <c r="C30" s="8" t="n">
        <v>-0.06</v>
      </c>
      <c r="F30" s="8" t="n">
        <v>0.06</v>
      </c>
    </row>
    <row r="31" spans="1:7">
      <c r="A31" s="4" t="s">
        <v>458</v>
      </c>
    </row>
    <row r="32" spans="1:7">
      <c r="A32" s="3" t="s">
        <v>452</v>
      </c>
    </row>
    <row r="33" spans="1:7">
      <c r="A33" s="4" t="s">
        <v>463</v>
      </c>
      <c r="C33" s="6" t="n">
        <v>4035</v>
      </c>
      <c r="F33" s="6" t="n">
        <v>4035</v>
      </c>
    </row>
    <row r="34" spans="1:7">
      <c r="A34" s="4" t="s">
        <v>156</v>
      </c>
      <c r="C34" s="5" t="n">
        <v>4035</v>
      </c>
      <c r="F34" s="5" t="n">
        <v>4035</v>
      </c>
    </row>
    <row r="35" spans="1:7">
      <c r="A35" s="4" t="s">
        <v>464</v>
      </c>
      <c r="C35" s="5" t="n">
        <v>-4035</v>
      </c>
      <c r="F35" s="5" t="n">
        <v>-4035</v>
      </c>
    </row>
    <row r="36" spans="1:7">
      <c r="A36" s="4" t="s">
        <v>149</v>
      </c>
      <c r="C36" s="5" t="n">
        <v>0</v>
      </c>
      <c r="F36" s="5" t="n">
        <v>0</v>
      </c>
    </row>
    <row r="37" spans="1:7">
      <c r="A37" s="4" t="s">
        <v>150</v>
      </c>
      <c r="C37" s="6" t="n">
        <v>-4035</v>
      </c>
      <c r="F37" s="6" t="n">
        <v>-4035</v>
      </c>
    </row>
    <row r="38" spans="1:7">
      <c r="A38" s="4" t="s">
        <v>153</v>
      </c>
      <c r="C38" s="8" t="n">
        <v>-0.07000000000000001</v>
      </c>
      <c r="F38" s="8" t="n">
        <v>-0.07000000000000001</v>
      </c>
    </row>
    <row r="39" spans="1:7">
      <c r="A39" s="4" t="s">
        <v>149</v>
      </c>
      <c r="C39" s="5" t="n">
        <v>0</v>
      </c>
      <c r="F39" s="5" t="n">
        <v>0</v>
      </c>
    </row>
    <row r="40" spans="1:7">
      <c r="A40" s="4" t="s">
        <v>150</v>
      </c>
      <c r="C40" s="9" t="n">
        <v>-0.07000000000000001</v>
      </c>
      <c r="F40" s="9" t="n">
        <v>-0.07000000000000001</v>
      </c>
    </row>
    <row r="41" spans="1:7">
      <c r="A41" s="4" t="s">
        <v>154</v>
      </c>
      <c r="C41" s="9" t="n">
        <v>-0.07000000000000001</v>
      </c>
      <c r="F41" s="9" t="n">
        <v>-0.07000000000000001</v>
      </c>
    </row>
    <row r="42" spans="1:7">
      <c r="A42" s="4" t="s">
        <v>149</v>
      </c>
      <c r="C42" s="5" t="n">
        <v>0</v>
      </c>
      <c r="F42" s="5" t="n">
        <v>0</v>
      </c>
    </row>
    <row r="43" spans="1:7">
      <c r="A43" s="4" t="s">
        <v>150</v>
      </c>
      <c r="C43" s="8" t="n">
        <v>-0.07000000000000001</v>
      </c>
      <c r="F43" s="8" t="n">
        <v>-0.07000000000000001</v>
      </c>
    </row>
    <row r="44" spans="1:7"/>
    <row r="45" spans="1:7">
      <c r="A45" s="4" t="s">
        <v>108</v>
      </c>
      <c r="B45" s="4" t="s">
        <v>111</v>
      </c>
    </row>
  </sheetData>
  <mergeCells count="7">
    <mergeCell ref="A1:A2"/>
    <mergeCell ref="B1:D1"/>
    <mergeCell ref="E1:G1"/>
    <mergeCell ref="C2:D2"/>
    <mergeCell ref="F2:G2"/>
    <mergeCell ref="A44:G44"/>
    <mergeCell ref="B45:G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5"/>
    <col customWidth="1" max="6" min="6" width="14"/>
    <col customWidth="1" max="7" min="7" width="4"/>
  </cols>
  <sheetData>
    <row r="1" spans="1:7">
      <c r="A1" s="1" t="s">
        <v>465</v>
      </c>
      <c r="B1" s="2" t="s">
        <v>125</v>
      </c>
      <c r="E1" s="2" t="s">
        <v>1</v>
      </c>
    </row>
    <row r="2" spans="1:7">
      <c r="B2" s="2" t="s">
        <v>2</v>
      </c>
      <c r="C2" s="2" t="s">
        <v>126</v>
      </c>
      <c r="E2" s="2" t="s">
        <v>2</v>
      </c>
      <c r="F2" s="2" t="s">
        <v>126</v>
      </c>
    </row>
    <row r="3" spans="1:7">
      <c r="A3" s="3" t="s">
        <v>452</v>
      </c>
    </row>
    <row r="4" spans="1:7">
      <c r="A4" s="4" t="s">
        <v>156</v>
      </c>
      <c r="B4" s="6" t="n">
        <v>34881</v>
      </c>
      <c r="C4" s="6" t="n">
        <v>59547</v>
      </c>
      <c r="D4" s="4" t="s">
        <v>108</v>
      </c>
      <c r="E4" s="6" t="n">
        <v>39478</v>
      </c>
      <c r="F4" s="6" t="n">
        <v>125620</v>
      </c>
      <c r="G4" s="4" t="s">
        <v>108</v>
      </c>
    </row>
    <row r="5" spans="1:7">
      <c r="A5" s="4" t="s">
        <v>466</v>
      </c>
      <c r="B5" s="6" t="n">
        <v>-26984</v>
      </c>
      <c r="C5" s="5" t="n">
        <v>-2510</v>
      </c>
      <c r="D5" s="4" t="s">
        <v>108</v>
      </c>
      <c r="E5" s="6" t="n">
        <v>-22150</v>
      </c>
      <c r="F5" s="5" t="n">
        <v>-20755</v>
      </c>
      <c r="G5" s="4" t="s">
        <v>108</v>
      </c>
    </row>
    <row r="6" spans="1:7">
      <c r="A6" s="4" t="s">
        <v>454</v>
      </c>
    </row>
    <row r="7" spans="1:7">
      <c r="A7" s="3" t="s">
        <v>452</v>
      </c>
    </row>
    <row r="8" spans="1:7">
      <c r="A8" s="4" t="s">
        <v>156</v>
      </c>
      <c r="C8" s="5" t="n">
        <v>59547</v>
      </c>
      <c r="F8" s="5" t="n">
        <v>125620</v>
      </c>
    </row>
    <row r="9" spans="1:7">
      <c r="A9" s="4" t="s">
        <v>467</v>
      </c>
      <c r="C9" s="5" t="n">
        <v>5841</v>
      </c>
      <c r="F9" s="5" t="n">
        <v>5841</v>
      </c>
    </row>
    <row r="10" spans="1:7">
      <c r="A10" s="4" t="s">
        <v>466</v>
      </c>
      <c r="C10" s="5" t="n">
        <v>-2510</v>
      </c>
      <c r="F10" s="5" t="n">
        <v>-20755</v>
      </c>
    </row>
    <row r="11" spans="1:7">
      <c r="A11" s="4" t="s">
        <v>461</v>
      </c>
    </row>
    <row r="12" spans="1:7">
      <c r="A12" s="3" t="s">
        <v>452</v>
      </c>
    </row>
    <row r="13" spans="1:7">
      <c r="A13" s="4" t="s">
        <v>156</v>
      </c>
      <c r="C13" s="5" t="n">
        <v>55512</v>
      </c>
      <c r="F13" s="5" t="n">
        <v>121585</v>
      </c>
    </row>
    <row r="14" spans="1:7">
      <c r="A14" s="4" t="s">
        <v>467</v>
      </c>
      <c r="C14" s="5" t="n">
        <v>1806</v>
      </c>
      <c r="F14" s="5" t="n">
        <v>1806</v>
      </c>
    </row>
    <row r="15" spans="1:7">
      <c r="A15" s="4" t="s">
        <v>466</v>
      </c>
      <c r="C15" s="5" t="n">
        <v>-6545</v>
      </c>
      <c r="F15" s="5" t="n">
        <v>-24790</v>
      </c>
    </row>
    <row r="16" spans="1:7">
      <c r="A16" s="4" t="s">
        <v>458</v>
      </c>
    </row>
    <row r="17" spans="1:7">
      <c r="A17" s="3" t="s">
        <v>452</v>
      </c>
    </row>
    <row r="18" spans="1:7">
      <c r="A18" s="4" t="s">
        <v>156</v>
      </c>
      <c r="C18" s="5" t="n">
        <v>4035</v>
      </c>
      <c r="F18" s="5" t="n">
        <v>4035</v>
      </c>
    </row>
    <row r="19" spans="1:7">
      <c r="A19" s="4" t="s">
        <v>467</v>
      </c>
      <c r="C19" s="5" t="n">
        <v>4035</v>
      </c>
      <c r="F19" s="5" t="n">
        <v>4035</v>
      </c>
    </row>
    <row r="20" spans="1:7">
      <c r="A20" s="4" t="s">
        <v>466</v>
      </c>
      <c r="C20" s="6" t="n">
        <v>4035</v>
      </c>
      <c r="F20" s="6" t="n">
        <v>4035</v>
      </c>
    </row>
    <row r="21" spans="1:7"/>
    <row r="22" spans="1:7">
      <c r="A22" s="4" t="s">
        <v>108</v>
      </c>
      <c r="B22" s="4" t="s">
        <v>111</v>
      </c>
    </row>
  </sheetData>
  <mergeCells count="7">
    <mergeCell ref="A1:A2"/>
    <mergeCell ref="B1:D1"/>
    <mergeCell ref="E1:G1"/>
    <mergeCell ref="C2:D2"/>
    <mergeCell ref="F2:G2"/>
    <mergeCell ref="A21:G21"/>
    <mergeCell ref="B22:G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8"/>
  </cols>
  <sheetData>
    <row r="1" spans="1:13">
      <c r="A1" s="1" t="s">
        <v>468</v>
      </c>
      <c r="B1" s="2" t="s">
        <v>2</v>
      </c>
      <c r="D1" s="2" t="s">
        <v>449</v>
      </c>
      <c r="F1" s="2" t="s">
        <v>58</v>
      </c>
      <c r="H1" s="2" t="s">
        <v>126</v>
      </c>
      <c r="J1" s="2" t="s">
        <v>450</v>
      </c>
      <c r="L1" s="2" t="s">
        <v>451</v>
      </c>
    </row>
    <row r="2" spans="1:13">
      <c r="A2" s="3" t="s">
        <v>452</v>
      </c>
    </row>
    <row r="3" spans="1:13">
      <c r="A3" s="4" t="s">
        <v>469</v>
      </c>
      <c r="B3" s="6" t="n">
        <v>259042</v>
      </c>
      <c r="D3" s="6" t="n">
        <v>320560</v>
      </c>
      <c r="F3" s="6" t="n">
        <v>319429</v>
      </c>
      <c r="G3" s="4" t="s">
        <v>59</v>
      </c>
      <c r="H3" s="6" t="n">
        <v>499252</v>
      </c>
      <c r="J3" s="6" t="n">
        <v>650904</v>
      </c>
      <c r="L3" s="6" t="n">
        <v>736897</v>
      </c>
    </row>
    <row r="4" spans="1:13">
      <c r="A4" s="4" t="s">
        <v>470</v>
      </c>
    </row>
    <row r="5" spans="1:13">
      <c r="A5" s="3" t="s">
        <v>452</v>
      </c>
    </row>
    <row r="6" spans="1:13">
      <c r="A6" s="4" t="s">
        <v>469</v>
      </c>
      <c r="B6" s="6" t="n">
        <v>-218196</v>
      </c>
      <c r="C6" s="4" t="s">
        <v>207</v>
      </c>
      <c r="D6" s="5" t="n">
        <v>-191212</v>
      </c>
      <c r="E6" s="4" t="s">
        <v>207</v>
      </c>
      <c r="F6" s="5" t="n">
        <v>-196046</v>
      </c>
      <c r="G6" s="4" t="s">
        <v>207</v>
      </c>
      <c r="H6" s="6" t="n">
        <v>-200405</v>
      </c>
      <c r="I6" s="4" t="s">
        <v>110</v>
      </c>
      <c r="J6" s="6" t="n">
        <v>-198374</v>
      </c>
      <c r="K6" s="4" t="s">
        <v>471</v>
      </c>
      <c r="L6" s="6" t="n">
        <v>-184538</v>
      </c>
      <c r="M6" s="4" t="s">
        <v>471</v>
      </c>
    </row>
    <row r="7" spans="1:13">
      <c r="A7" s="4" t="s">
        <v>454</v>
      </c>
    </row>
    <row r="8" spans="1:13">
      <c r="A8" s="3" t="s">
        <v>452</v>
      </c>
    </row>
    <row r="9" spans="1:13">
      <c r="A9" s="4" t="s">
        <v>469</v>
      </c>
      <c r="D9" s="5" t="n">
        <v>-194439</v>
      </c>
      <c r="F9" s="5" t="n">
        <v>-199273</v>
      </c>
    </row>
    <row r="10" spans="1:13">
      <c r="A10" s="4" t="s">
        <v>472</v>
      </c>
      <c r="D10" s="5" t="n">
        <v>3227</v>
      </c>
      <c r="F10" s="5" t="n">
        <v>3227</v>
      </c>
    </row>
    <row r="11" spans="1:13">
      <c r="A11" s="4" t="s">
        <v>473</v>
      </c>
      <c r="D11" s="5" t="n">
        <v>-191212</v>
      </c>
      <c r="F11" s="5" t="n">
        <v>-196046</v>
      </c>
    </row>
    <row r="12" spans="1:13">
      <c r="A12" s="4" t="s">
        <v>461</v>
      </c>
    </row>
    <row r="13" spans="1:13">
      <c r="A13" s="3" t="s">
        <v>452</v>
      </c>
    </row>
    <row r="14" spans="1:13">
      <c r="A14" s="4" t="s">
        <v>469</v>
      </c>
      <c r="D14" s="5" t="n">
        <v>523979</v>
      </c>
      <c r="F14" s="5" t="n">
        <v>528576</v>
      </c>
    </row>
    <row r="15" spans="1:13">
      <c r="A15" s="4" t="s">
        <v>472</v>
      </c>
      <c r="D15" s="5" t="n">
        <v>-3227</v>
      </c>
      <c r="F15" s="5" t="n">
        <v>-3227</v>
      </c>
    </row>
    <row r="16" spans="1:13">
      <c r="A16" s="4" t="s">
        <v>473</v>
      </c>
      <c r="D16" s="6" t="n">
        <v>520752</v>
      </c>
      <c r="F16" s="6" t="n">
        <v>525349</v>
      </c>
    </row>
    <row r="17" spans="1:13"/>
    <row r="18" spans="1:13">
      <c r="A18" s="4" t="s">
        <v>108</v>
      </c>
      <c r="B18" s="4" t="s">
        <v>109</v>
      </c>
    </row>
    <row r="19" spans="1:13">
      <c r="A19" s="4" t="s">
        <v>110</v>
      </c>
      <c r="B19" s="4" t="s">
        <v>111</v>
      </c>
    </row>
    <row r="20" spans="1:13">
      <c r="A20" s="4" t="s">
        <v>207</v>
      </c>
      <c r="B20" s="4" t="s">
        <v>206</v>
      </c>
    </row>
  </sheetData>
  <mergeCells count="10">
    <mergeCell ref="B1:C1"/>
    <mergeCell ref="D1:E1"/>
    <mergeCell ref="F1:G1"/>
    <mergeCell ref="H1:I1"/>
    <mergeCell ref="J1:K1"/>
    <mergeCell ref="L1:M1"/>
    <mergeCell ref="A17:M17"/>
    <mergeCell ref="B18:M18"/>
    <mergeCell ref="B19:M19"/>
    <mergeCell ref="B20:M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5"/>
    <col customWidth="1" max="6" min="6" width="14"/>
    <col customWidth="1" max="7" min="7" width="4"/>
  </cols>
  <sheetData>
    <row r="1" spans="1:7">
      <c r="A1" s="1" t="s">
        <v>474</v>
      </c>
      <c r="B1" s="2" t="s">
        <v>125</v>
      </c>
      <c r="E1" s="2" t="s">
        <v>1</v>
      </c>
    </row>
    <row r="2" spans="1:7">
      <c r="B2" s="2" t="s">
        <v>2</v>
      </c>
      <c r="C2" s="2" t="s">
        <v>126</v>
      </c>
      <c r="E2" s="2" t="s">
        <v>2</v>
      </c>
      <c r="F2" s="2" t="s">
        <v>126</v>
      </c>
    </row>
    <row r="3" spans="1:7">
      <c r="A3" s="3" t="s">
        <v>452</v>
      </c>
    </row>
    <row r="4" spans="1:7">
      <c r="A4" s="4" t="s">
        <v>156</v>
      </c>
      <c r="B4" s="6" t="n">
        <v>-34881</v>
      </c>
      <c r="C4" s="6" t="n">
        <v>-59547</v>
      </c>
      <c r="D4" s="4" t="s">
        <v>108</v>
      </c>
      <c r="E4" s="6" t="n">
        <v>-39478</v>
      </c>
      <c r="F4" s="6" t="n">
        <v>-125620</v>
      </c>
      <c r="G4" s="4" t="s">
        <v>108</v>
      </c>
    </row>
    <row r="5" spans="1:7">
      <c r="A5" s="4" t="s">
        <v>463</v>
      </c>
      <c r="B5" s="6" t="n">
        <v>-12733</v>
      </c>
      <c r="C5" s="5" t="n">
        <v>9175</v>
      </c>
      <c r="D5" s="4" t="s">
        <v>108</v>
      </c>
      <c r="E5" s="6" t="n">
        <v>-12733</v>
      </c>
      <c r="F5" s="5" t="n">
        <v>9175</v>
      </c>
      <c r="G5" s="4" t="s">
        <v>108</v>
      </c>
    </row>
    <row r="6" spans="1:7">
      <c r="A6" s="4" t="s">
        <v>454</v>
      </c>
    </row>
    <row r="7" spans="1:7">
      <c r="A7" s="3" t="s">
        <v>452</v>
      </c>
    </row>
    <row r="8" spans="1:7">
      <c r="A8" s="4" t="s">
        <v>156</v>
      </c>
      <c r="C8" s="5" t="n">
        <v>-59547</v>
      </c>
      <c r="F8" s="5" t="n">
        <v>-125620</v>
      </c>
    </row>
    <row r="9" spans="1:7">
      <c r="A9" s="4" t="s">
        <v>461</v>
      </c>
    </row>
    <row r="10" spans="1:7">
      <c r="A10" s="3" t="s">
        <v>452</v>
      </c>
    </row>
    <row r="11" spans="1:7">
      <c r="A11" s="4" t="s">
        <v>156</v>
      </c>
      <c r="C11" s="5" t="n">
        <v>-55512</v>
      </c>
      <c r="F11" s="5" t="n">
        <v>-121585</v>
      </c>
    </row>
    <row r="12" spans="1:7">
      <c r="A12" s="4" t="s">
        <v>463</v>
      </c>
      <c r="C12" s="5" t="n">
        <v>5140</v>
      </c>
      <c r="F12" s="5" t="n">
        <v>5140</v>
      </c>
    </row>
    <row r="13" spans="1:7">
      <c r="A13" s="4" t="s">
        <v>458</v>
      </c>
    </row>
    <row r="14" spans="1:7">
      <c r="A14" s="3" t="s">
        <v>452</v>
      </c>
    </row>
    <row r="15" spans="1:7">
      <c r="A15" s="4" t="s">
        <v>156</v>
      </c>
      <c r="C15" s="5" t="n">
        <v>-4035</v>
      </c>
      <c r="F15" s="5" t="n">
        <v>-4035</v>
      </c>
    </row>
    <row r="16" spans="1:7">
      <c r="A16" s="4" t="s">
        <v>463</v>
      </c>
      <c r="C16" s="6" t="n">
        <v>4035</v>
      </c>
      <c r="F16" s="6" t="n">
        <v>4035</v>
      </c>
    </row>
    <row r="17" spans="1:7"/>
    <row r="18" spans="1:7">
      <c r="A18" s="4" t="s">
        <v>108</v>
      </c>
      <c r="B18" s="4" t="s">
        <v>111</v>
      </c>
    </row>
  </sheetData>
  <mergeCells count="7">
    <mergeCell ref="A1:A2"/>
    <mergeCell ref="B1:D1"/>
    <mergeCell ref="E1:G1"/>
    <mergeCell ref="C2:D2"/>
    <mergeCell ref="F2:G2"/>
    <mergeCell ref="A17:G17"/>
    <mergeCell ref="B18:G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0"/>
    <col customWidth="1" max="12" min="12" width="20"/>
  </cols>
  <sheetData>
    <row r="1" spans="1:12">
      <c r="A1" s="1" t="s">
        <v>475</v>
      </c>
      <c r="B1" s="2" t="s">
        <v>476</v>
      </c>
      <c r="C1" s="2" t="s">
        <v>477</v>
      </c>
      <c r="D1" s="2" t="s">
        <v>478</v>
      </c>
      <c r="E1" s="2" t="s">
        <v>479</v>
      </c>
      <c r="F1" s="2" t="s">
        <v>2</v>
      </c>
      <c r="G1" s="2" t="s">
        <v>480</v>
      </c>
      <c r="H1" s="2" t="s">
        <v>481</v>
      </c>
      <c r="I1" s="2" t="s">
        <v>482</v>
      </c>
      <c r="J1" s="2" t="s">
        <v>483</v>
      </c>
      <c r="K1" s="2" t="s">
        <v>484</v>
      </c>
      <c r="L1" s="2" t="s">
        <v>485</v>
      </c>
    </row>
    <row r="2" spans="1:12">
      <c r="A2" s="4" t="s">
        <v>164</v>
      </c>
    </row>
    <row r="3" spans="1:12">
      <c r="A3" s="3" t="s">
        <v>486</v>
      </c>
    </row>
    <row r="4" spans="1:12">
      <c r="A4" s="4" t="s">
        <v>487</v>
      </c>
      <c r="I4" s="6" t="n">
        <v>11749</v>
      </c>
    </row>
    <row r="5" spans="1:12">
      <c r="A5" s="4" t="s">
        <v>488</v>
      </c>
    </row>
    <row r="6" spans="1:12">
      <c r="A6" s="3" t="s">
        <v>486</v>
      </c>
    </row>
    <row r="7" spans="1:12">
      <c r="A7" s="4" t="s">
        <v>487</v>
      </c>
      <c r="I7" s="6" t="n">
        <v>11700</v>
      </c>
      <c r="J7" s="11" t="n">
        <v>172.2</v>
      </c>
    </row>
    <row r="8" spans="1:12">
      <c r="A8" s="4" t="s">
        <v>166</v>
      </c>
    </row>
    <row r="9" spans="1:12">
      <c r="A9" s="3" t="s">
        <v>486</v>
      </c>
    </row>
    <row r="10" spans="1:12">
      <c r="A10" s="4" t="s">
        <v>487</v>
      </c>
      <c r="G10" s="6" t="n">
        <v>237220</v>
      </c>
    </row>
    <row r="11" spans="1:12">
      <c r="A11" s="4" t="s">
        <v>489</v>
      </c>
    </row>
    <row r="12" spans="1:12">
      <c r="A12" s="3" t="s">
        <v>486</v>
      </c>
    </row>
    <row r="13" spans="1:12">
      <c r="A13" s="4" t="s">
        <v>487</v>
      </c>
      <c r="H13" s="6" t="n">
        <v>237200</v>
      </c>
    </row>
    <row r="14" spans="1:12">
      <c r="A14" s="4" t="s">
        <v>490</v>
      </c>
    </row>
    <row r="15" spans="1:12">
      <c r="A15" s="3" t="s">
        <v>486</v>
      </c>
    </row>
    <row r="16" spans="1:12">
      <c r="A16" s="4" t="s">
        <v>487</v>
      </c>
      <c r="D16" s="6" t="n">
        <v>27600</v>
      </c>
    </row>
    <row r="17" spans="1:12">
      <c r="A17" s="4" t="s">
        <v>491</v>
      </c>
      <c r="D17" s="4" t="s">
        <v>492</v>
      </c>
      <c r="E17" s="4" t="s">
        <v>492</v>
      </c>
    </row>
    <row r="18" spans="1:12">
      <c r="A18" s="4" t="s">
        <v>493</v>
      </c>
      <c r="D18" s="4" t="s">
        <v>494</v>
      </c>
      <c r="E18" s="4" t="s">
        <v>494</v>
      </c>
    </row>
    <row r="19" spans="1:12">
      <c r="A19" s="4" t="s">
        <v>495</v>
      </c>
      <c r="D19" s="6" t="n">
        <v>27600</v>
      </c>
    </row>
    <row r="20" spans="1:12">
      <c r="A20" s="4" t="s">
        <v>496</v>
      </c>
    </row>
    <row r="21" spans="1:12">
      <c r="A21" s="3" t="s">
        <v>486</v>
      </c>
    </row>
    <row r="22" spans="1:12">
      <c r="A22" s="4" t="s">
        <v>497</v>
      </c>
      <c r="F22" s="4" t="s">
        <v>498</v>
      </c>
    </row>
    <row r="23" spans="1:12">
      <c r="A23" s="4" t="s">
        <v>499</v>
      </c>
    </row>
    <row r="24" spans="1:12">
      <c r="A24" s="3" t="s">
        <v>486</v>
      </c>
    </row>
    <row r="25" spans="1:12">
      <c r="A25" s="4" t="s">
        <v>491</v>
      </c>
      <c r="C25" s="4" t="s">
        <v>492</v>
      </c>
    </row>
    <row r="26" spans="1:12">
      <c r="A26" s="4" t="s">
        <v>493</v>
      </c>
      <c r="C26" s="4" t="s">
        <v>494</v>
      </c>
    </row>
    <row r="27" spans="1:12">
      <c r="A27" s="4" t="s">
        <v>495</v>
      </c>
      <c r="D27" s="6" t="n">
        <v>27600</v>
      </c>
      <c r="E27" s="12" t="n">
        <v>400</v>
      </c>
    </row>
    <row r="28" spans="1:12">
      <c r="A28" s="4" t="s">
        <v>500</v>
      </c>
    </row>
    <row r="29" spans="1:12">
      <c r="A29" s="3" t="s">
        <v>486</v>
      </c>
    </row>
    <row r="30" spans="1:12">
      <c r="A30" s="4" t="s">
        <v>487</v>
      </c>
      <c r="K30" s="6" t="n">
        <v>15000</v>
      </c>
      <c r="L30" s="12" t="n">
        <v>215</v>
      </c>
    </row>
    <row r="31" spans="1:12">
      <c r="A31" s="4" t="s">
        <v>491</v>
      </c>
      <c r="B31" s="4" t="s">
        <v>494</v>
      </c>
    </row>
    <row r="32" spans="1:12">
      <c r="A32" s="4" t="s">
        <v>493</v>
      </c>
      <c r="B32" s="4" t="s">
        <v>501</v>
      </c>
    </row>
    <row r="33" spans="1:12">
      <c r="A33" s="4" t="s">
        <v>502</v>
      </c>
      <c r="B33" s="12" t="n">
        <v>230</v>
      </c>
    </row>
    <row r="34" spans="1:12">
      <c r="A34" s="4" t="s">
        <v>503</v>
      </c>
      <c r="B34" s="5" t="n">
        <v>7605235</v>
      </c>
    </row>
    <row r="35" spans="1:12">
      <c r="A35" s="4" t="s">
        <v>504</v>
      </c>
      <c r="L35" s="12"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2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4"/>
    <col customWidth="1" max="17" min="17" width="21"/>
    <col customWidth="1" max="18" min="18" width="21"/>
    <col customWidth="1" max="19" min="19" width="21"/>
    <col customWidth="1" max="20" min="20" width="8"/>
    <col customWidth="1" max="21" min="21" width="21"/>
  </cols>
  <sheetData>
    <row r="1" spans="1:21">
      <c r="A1" s="1" t="s">
        <v>505</v>
      </c>
      <c r="C1" s="2" t="s">
        <v>506</v>
      </c>
      <c r="D1" s="2" t="s">
        <v>480</v>
      </c>
      <c r="E1" s="2" t="s">
        <v>482</v>
      </c>
      <c r="F1" s="2" t="s">
        <v>478</v>
      </c>
      <c r="G1" s="2" t="s">
        <v>478</v>
      </c>
      <c r="H1" s="2" t="s">
        <v>507</v>
      </c>
      <c r="J1" s="2" t="s">
        <v>478</v>
      </c>
      <c r="L1" s="2" t="s">
        <v>507</v>
      </c>
      <c r="N1" s="2" t="s">
        <v>508</v>
      </c>
      <c r="O1" s="2" t="s">
        <v>478</v>
      </c>
      <c r="Q1" s="2" t="s">
        <v>481</v>
      </c>
      <c r="R1" s="2" t="s">
        <v>483</v>
      </c>
      <c r="S1" s="2" t="s">
        <v>509</v>
      </c>
      <c r="U1" s="2" t="s">
        <v>479</v>
      </c>
    </row>
    <row r="2" spans="1:21">
      <c r="A2" s="4" t="s">
        <v>510</v>
      </c>
      <c r="H2" s="6" t="n">
        <v>0</v>
      </c>
      <c r="L2" s="6" t="n">
        <v>0</v>
      </c>
      <c r="S2" s="6" t="n">
        <v>0</v>
      </c>
      <c r="T2" s="4" t="s">
        <v>59</v>
      </c>
    </row>
    <row r="3" spans="1:21">
      <c r="A3" s="4" t="s">
        <v>511</v>
      </c>
      <c r="H3" s="5" t="n">
        <v>8037</v>
      </c>
      <c r="L3" s="5" t="n">
        <v>8037</v>
      </c>
      <c r="S3" s="5" t="n">
        <v>24523</v>
      </c>
      <c r="T3" s="4" t="s">
        <v>59</v>
      </c>
    </row>
    <row r="4" spans="1:21">
      <c r="A4" s="4" t="s">
        <v>512</v>
      </c>
      <c r="H4" s="5" t="n">
        <v>-8037</v>
      </c>
      <c r="L4" s="5" t="n">
        <v>-8037</v>
      </c>
      <c r="S4" s="5" t="n">
        <v>-24523</v>
      </c>
      <c r="T4" s="4" t="s">
        <v>59</v>
      </c>
    </row>
    <row r="5" spans="1:21">
      <c r="A5" s="4" t="s">
        <v>513</v>
      </c>
      <c r="H5" s="5" t="n">
        <v>747</v>
      </c>
      <c r="J5" s="6" t="n">
        <v>1163</v>
      </c>
      <c r="K5" s="4" t="s">
        <v>110</v>
      </c>
      <c r="L5" s="5" t="n">
        <v>6402</v>
      </c>
      <c r="O5" s="6" t="n">
        <v>12358</v>
      </c>
      <c r="P5" s="4" t="s">
        <v>110</v>
      </c>
    </row>
    <row r="6" spans="1:21">
      <c r="A6" s="4" t="s">
        <v>514</v>
      </c>
    </row>
    <row r="7" spans="1:21">
      <c r="A7" s="4" t="s">
        <v>513</v>
      </c>
      <c r="J7" s="5" t="n">
        <v>1163</v>
      </c>
      <c r="O7" s="5" t="n">
        <v>12358</v>
      </c>
    </row>
    <row r="8" spans="1:21">
      <c r="A8" s="4" t="s">
        <v>166</v>
      </c>
    </row>
    <row r="9" spans="1:21">
      <c r="A9" s="4" t="s">
        <v>515</v>
      </c>
      <c r="D9" s="6" t="n">
        <v>192619</v>
      </c>
    </row>
    <row r="10" spans="1:21">
      <c r="A10" s="4" t="s">
        <v>516</v>
      </c>
      <c r="D10" s="5" t="n">
        <v>23473</v>
      </c>
    </row>
    <row r="11" spans="1:21">
      <c r="A11" s="4" t="s">
        <v>517</v>
      </c>
      <c r="B11" s="4" t="s">
        <v>207</v>
      </c>
      <c r="D11" s="5" t="n">
        <v>21128</v>
      </c>
    </row>
    <row r="12" spans="1:21">
      <c r="A12" s="4" t="s">
        <v>518</v>
      </c>
      <c r="D12" s="5" t="n">
        <v>237220</v>
      </c>
    </row>
    <row r="13" spans="1:21">
      <c r="A13" s="4" t="s">
        <v>510</v>
      </c>
      <c r="D13" s="5" t="n">
        <v>200843</v>
      </c>
    </row>
    <row r="14" spans="1:21">
      <c r="A14" s="4" t="s">
        <v>61</v>
      </c>
      <c r="D14" s="5" t="n">
        <v>23473</v>
      </c>
      <c r="S14" s="5" t="n">
        <v>26051</v>
      </c>
    </row>
    <row r="15" spans="1:21">
      <c r="A15" s="4" t="s">
        <v>519</v>
      </c>
      <c r="D15" s="5" t="n">
        <v>30467</v>
      </c>
      <c r="S15" s="5" t="n">
        <v>41359</v>
      </c>
    </row>
    <row r="16" spans="1:21">
      <c r="A16" s="4" t="s">
        <v>520</v>
      </c>
      <c r="D16" s="5" t="n">
        <v>13695</v>
      </c>
      <c r="S16" s="5" t="n">
        <v>9650</v>
      </c>
    </row>
    <row r="17" spans="1:21">
      <c r="A17" s="4" t="s">
        <v>268</v>
      </c>
      <c r="D17" s="5" t="n">
        <v>2377</v>
      </c>
      <c r="S17" s="5" t="n">
        <v>1826</v>
      </c>
    </row>
    <row r="18" spans="1:21">
      <c r="A18" s="4" t="s">
        <v>521</v>
      </c>
      <c r="D18" s="5" t="n">
        <v>7601</v>
      </c>
      <c r="S18" s="5" t="n">
        <v>10327</v>
      </c>
    </row>
    <row r="19" spans="1:21">
      <c r="A19" s="4" t="s">
        <v>522</v>
      </c>
      <c r="D19" s="5" t="n">
        <v>181</v>
      </c>
    </row>
    <row r="20" spans="1:21">
      <c r="A20" s="4" t="s">
        <v>523</v>
      </c>
      <c r="D20" s="5" t="n">
        <v>107964</v>
      </c>
      <c r="S20" s="5" t="n">
        <v>112071</v>
      </c>
    </row>
    <row r="21" spans="1:21">
      <c r="A21" s="4" t="s">
        <v>524</v>
      </c>
      <c r="D21" s="5" t="n">
        <v>4655</v>
      </c>
      <c r="S21" s="5" t="n">
        <v>9661</v>
      </c>
    </row>
    <row r="22" spans="1:21">
      <c r="A22" s="4" t="s">
        <v>525</v>
      </c>
      <c r="D22" s="5" t="n">
        <v>1719</v>
      </c>
      <c r="S22" s="5" t="n">
        <v>1917</v>
      </c>
    </row>
    <row r="23" spans="1:21">
      <c r="A23" s="4" t="s">
        <v>526</v>
      </c>
      <c r="D23" s="5" t="n">
        <v>10984</v>
      </c>
      <c r="S23" s="5" t="n">
        <v>15414</v>
      </c>
    </row>
    <row r="24" spans="1:21">
      <c r="A24" s="4" t="s">
        <v>82</v>
      </c>
      <c r="D24" s="5" t="n">
        <v>-5484</v>
      </c>
      <c r="S24" s="5" t="n">
        <v>-7139</v>
      </c>
    </row>
    <row r="25" spans="1:21">
      <c r="A25" s="4" t="s">
        <v>527</v>
      </c>
      <c r="D25" s="5" t="n">
        <v>-5523</v>
      </c>
      <c r="S25" s="5" t="n">
        <v>-6827</v>
      </c>
    </row>
    <row r="26" spans="1:21">
      <c r="A26" s="4" t="s">
        <v>528</v>
      </c>
      <c r="D26" s="5" t="n">
        <v>-69</v>
      </c>
    </row>
    <row r="27" spans="1:21">
      <c r="A27" s="4" t="s">
        <v>86</v>
      </c>
      <c r="D27" s="5" t="n">
        <v>-3481</v>
      </c>
      <c r="S27" s="5" t="n">
        <v>-4893</v>
      </c>
    </row>
    <row r="28" spans="1:21">
      <c r="A28" s="4" t="s">
        <v>529</v>
      </c>
      <c r="D28" s="5" t="n">
        <v>-1497</v>
      </c>
      <c r="S28" s="6" t="n">
        <v>-508</v>
      </c>
    </row>
    <row r="29" spans="1:21">
      <c r="A29" s="4" t="s">
        <v>530</v>
      </c>
      <c r="D29" s="5" t="n">
        <v>-112</v>
      </c>
    </row>
    <row r="30" spans="1:21">
      <c r="A30" s="4" t="s">
        <v>531</v>
      </c>
      <c r="D30" s="5" t="n">
        <v>-335</v>
      </c>
    </row>
    <row r="31" spans="1:21">
      <c r="A31" s="4" t="s">
        <v>532</v>
      </c>
      <c r="D31" s="5" t="n">
        <v>14228</v>
      </c>
    </row>
    <row r="32" spans="1:21">
      <c r="A32" s="4" t="s">
        <v>511</v>
      </c>
      <c r="D32" s="5" t="n">
        <v>44111</v>
      </c>
    </row>
    <row r="33" spans="1:21">
      <c r="A33" s="4" t="s">
        <v>512</v>
      </c>
      <c r="D33" s="5" t="n">
        <v>-44111</v>
      </c>
    </row>
    <row r="34" spans="1:21">
      <c r="A34" s="4" t="s">
        <v>533</v>
      </c>
      <c r="B34" s="4" t="s">
        <v>207</v>
      </c>
      <c r="D34" s="5" t="n">
        <v>15000</v>
      </c>
    </row>
    <row r="35" spans="1:21">
      <c r="A35" s="4" t="s">
        <v>534</v>
      </c>
      <c r="D35" s="5" t="n">
        <v>36377</v>
      </c>
    </row>
    <row r="36" spans="1:21">
      <c r="A36" s="4" t="s">
        <v>535</v>
      </c>
      <c r="B36" s="4" t="s">
        <v>536</v>
      </c>
      <c r="D36" s="5" t="n">
        <v>8644</v>
      </c>
    </row>
    <row r="37" spans="1:21">
      <c r="A37" s="4" t="s">
        <v>537</v>
      </c>
      <c r="D37" s="5" t="n">
        <v>27733</v>
      </c>
    </row>
    <row r="38" spans="1:21">
      <c r="A38" s="4" t="s">
        <v>513</v>
      </c>
      <c r="D38" s="5" t="n">
        <v>12733</v>
      </c>
    </row>
    <row r="39" spans="1:21">
      <c r="A39" s="4" t="s">
        <v>489</v>
      </c>
    </row>
    <row r="40" spans="1:21">
      <c r="A40" s="4" t="s">
        <v>518</v>
      </c>
      <c r="Q40" s="6" t="n">
        <v>237200</v>
      </c>
    </row>
    <row r="41" spans="1:21">
      <c r="A41" s="4" t="s">
        <v>513</v>
      </c>
      <c r="J41" s="5" t="n">
        <v>751</v>
      </c>
      <c r="O41" s="5" t="n">
        <v>4528</v>
      </c>
    </row>
    <row r="42" spans="1:21">
      <c r="A42" s="4" t="s">
        <v>538</v>
      </c>
      <c r="D42" s="5" t="n">
        <v>7500</v>
      </c>
    </row>
    <row r="43" spans="1:21">
      <c r="A43" s="4" t="s">
        <v>539</v>
      </c>
      <c r="C43" s="13" t="n">
        <v>1.4</v>
      </c>
      <c r="D43" s="5" t="n">
        <v>1200</v>
      </c>
    </row>
    <row r="44" spans="1:21">
      <c r="A44" s="4" t="s">
        <v>540</v>
      </c>
      <c r="D44" s="6" t="n">
        <v>15000</v>
      </c>
    </row>
    <row r="45" spans="1:21">
      <c r="A45" s="4" t="s">
        <v>541</v>
      </c>
      <c r="C45" s="4" t="s">
        <v>542</v>
      </c>
      <c r="D45" s="4" t="s">
        <v>542</v>
      </c>
    </row>
    <row r="46" spans="1:21">
      <c r="A46" s="4" t="s">
        <v>543</v>
      </c>
      <c r="C46" s="13" t="n">
        <v>23.8</v>
      </c>
      <c r="D46" s="6" t="n">
        <v>19900</v>
      </c>
    </row>
    <row r="47" spans="1:21">
      <c r="A47" s="4" t="s">
        <v>544</v>
      </c>
      <c r="D47" s="6" t="n">
        <v>21100</v>
      </c>
    </row>
    <row r="48" spans="1:21">
      <c r="A48" s="4" t="s">
        <v>164</v>
      </c>
    </row>
    <row r="49" spans="1:21">
      <c r="A49" s="4" t="s">
        <v>518</v>
      </c>
      <c r="E49" s="6" t="n">
        <v>11749</v>
      </c>
    </row>
    <row r="50" spans="1:21">
      <c r="A50" s="4" t="s">
        <v>510</v>
      </c>
      <c r="E50" s="5" t="n">
        <v>1870</v>
      </c>
    </row>
    <row r="51" spans="1:21">
      <c r="A51" s="4" t="s">
        <v>61</v>
      </c>
      <c r="E51" s="5" t="n">
        <v>854</v>
      </c>
    </row>
    <row r="52" spans="1:21">
      <c r="A52" s="4" t="s">
        <v>519</v>
      </c>
      <c r="E52" s="5" t="n">
        <v>367</v>
      </c>
    </row>
    <row r="53" spans="1:21">
      <c r="A53" s="4" t="s">
        <v>268</v>
      </c>
      <c r="E53" s="5" t="n">
        <v>0</v>
      </c>
    </row>
    <row r="54" spans="1:21">
      <c r="A54" s="4" t="s">
        <v>521</v>
      </c>
      <c r="E54" s="5" t="n">
        <v>64</v>
      </c>
    </row>
    <row r="55" spans="1:21">
      <c r="A55" s="4" t="s">
        <v>523</v>
      </c>
      <c r="E55" s="5" t="n">
        <v>599</v>
      </c>
    </row>
    <row r="56" spans="1:21">
      <c r="A56" s="4" t="s">
        <v>524</v>
      </c>
      <c r="E56" s="5" t="n">
        <v>30</v>
      </c>
    </row>
    <row r="57" spans="1:21">
      <c r="A57" s="4" t="s">
        <v>525</v>
      </c>
      <c r="E57" s="5" t="n">
        <v>42</v>
      </c>
    </row>
    <row r="58" spans="1:21">
      <c r="A58" s="4" t="s">
        <v>82</v>
      </c>
      <c r="E58" s="5" t="n">
        <v>-7</v>
      </c>
    </row>
    <row r="59" spans="1:21">
      <c r="A59" s="4" t="s">
        <v>527</v>
      </c>
      <c r="E59" s="5" t="n">
        <v>-1437</v>
      </c>
    </row>
    <row r="60" spans="1:21">
      <c r="A60" s="4" t="s">
        <v>86</v>
      </c>
      <c r="E60" s="5" t="n">
        <v>-220</v>
      </c>
    </row>
    <row r="61" spans="1:21">
      <c r="A61" s="4" t="s">
        <v>532</v>
      </c>
      <c r="E61" s="5" t="n">
        <v>1578</v>
      </c>
      <c r="H61" s="5" t="n">
        <v>0</v>
      </c>
      <c r="I61" s="4" t="s">
        <v>110</v>
      </c>
      <c r="J61" s="5" t="n">
        <v>0</v>
      </c>
      <c r="K61" s="4" t="s">
        <v>110</v>
      </c>
      <c r="L61" s="5" t="n">
        <v>-1578</v>
      </c>
      <c r="M61" s="4" t="s">
        <v>110</v>
      </c>
      <c r="O61" s="5" t="n">
        <v>0</v>
      </c>
      <c r="P61" s="4" t="s">
        <v>110</v>
      </c>
    </row>
    <row r="62" spans="1:21">
      <c r="A62" s="4" t="s">
        <v>511</v>
      </c>
      <c r="E62" s="5" t="n">
        <v>17406</v>
      </c>
    </row>
    <row r="63" spans="1:21">
      <c r="A63" s="4" t="s">
        <v>512</v>
      </c>
      <c r="E63" s="5" t="n">
        <v>-17406</v>
      </c>
    </row>
    <row r="64" spans="1:21">
      <c r="A64" s="4" t="s">
        <v>533</v>
      </c>
      <c r="E64" s="5" t="n">
        <v>0</v>
      </c>
    </row>
    <row r="65" spans="1:21">
      <c r="A65" s="4" t="s">
        <v>545</v>
      </c>
      <c r="E65" s="5" t="n">
        <v>2418</v>
      </c>
    </row>
    <row r="66" spans="1:21">
      <c r="A66" s="4" t="s">
        <v>546</v>
      </c>
      <c r="B66" s="4" t="s">
        <v>547</v>
      </c>
      <c r="E66" s="5" t="n">
        <v>-2418</v>
      </c>
    </row>
    <row r="67" spans="1:21">
      <c r="A67" s="4" t="s">
        <v>535</v>
      </c>
      <c r="E67" s="5" t="n">
        <v>136</v>
      </c>
    </row>
    <row r="68" spans="1:21">
      <c r="A68" s="4" t="s">
        <v>537</v>
      </c>
      <c r="E68" s="5" t="n">
        <v>9879</v>
      </c>
    </row>
    <row r="69" spans="1:21">
      <c r="A69" s="4" t="s">
        <v>513</v>
      </c>
      <c r="E69" s="5" t="n">
        <v>9743</v>
      </c>
    </row>
    <row r="70" spans="1:21">
      <c r="A70" s="4" t="s">
        <v>488</v>
      </c>
    </row>
    <row r="71" spans="1:21">
      <c r="A71" s="4" t="s">
        <v>518</v>
      </c>
      <c r="E71" s="6" t="n">
        <v>11700</v>
      </c>
      <c r="R71" s="11" t="n">
        <v>172.2</v>
      </c>
    </row>
    <row r="72" spans="1:21">
      <c r="A72" s="4" t="s">
        <v>167</v>
      </c>
    </row>
    <row r="73" spans="1:21">
      <c r="A73" s="4" t="s">
        <v>532</v>
      </c>
      <c r="H73" s="6" t="n">
        <v>0</v>
      </c>
      <c r="J73" s="5" t="n">
        <v>-5841</v>
      </c>
      <c r="K73" s="4" t="s">
        <v>110</v>
      </c>
      <c r="L73" s="5" t="n">
        <v>0</v>
      </c>
      <c r="O73" s="5" t="n">
        <v>-5841</v>
      </c>
      <c r="P73" s="4" t="s">
        <v>110</v>
      </c>
    </row>
    <row r="74" spans="1:21">
      <c r="A74" s="4" t="s">
        <v>490</v>
      </c>
    </row>
    <row r="75" spans="1:21">
      <c r="A75" s="4" t="s">
        <v>518</v>
      </c>
      <c r="F75" s="6" t="n">
        <v>27600</v>
      </c>
      <c r="G75" s="6" t="n">
        <v>27600</v>
      </c>
      <c r="J75" s="5" t="n">
        <v>27600</v>
      </c>
      <c r="O75" s="5" t="n">
        <v>27600</v>
      </c>
    </row>
    <row r="76" spans="1:21">
      <c r="A76" s="4" t="s">
        <v>513</v>
      </c>
      <c r="J76" s="5" t="n">
        <v>412</v>
      </c>
      <c r="O76" s="5" t="n">
        <v>7830</v>
      </c>
    </row>
    <row r="77" spans="1:21">
      <c r="A77" s="4" t="s">
        <v>491</v>
      </c>
      <c r="G77" s="4" t="s">
        <v>492</v>
      </c>
    </row>
    <row r="78" spans="1:21">
      <c r="A78" s="4" t="s">
        <v>548</v>
      </c>
    </row>
    <row r="79" spans="1:21">
      <c r="A79" s="4" t="s">
        <v>529</v>
      </c>
      <c r="F79" s="5" t="n">
        <v>-4200</v>
      </c>
      <c r="G79" s="6" t="n">
        <v>-4200</v>
      </c>
      <c r="J79" s="5" t="n">
        <v>-4200</v>
      </c>
      <c r="O79" s="5" t="n">
        <v>-4200</v>
      </c>
      <c r="U79" s="11" t="n">
        <v>-60.5</v>
      </c>
    </row>
    <row r="80" spans="1:21">
      <c r="A80" s="4" t="s">
        <v>549</v>
      </c>
    </row>
    <row r="81" spans="1:21">
      <c r="A81" s="4" t="s">
        <v>518</v>
      </c>
      <c r="F81" s="5" t="n">
        <v>27626</v>
      </c>
      <c r="G81" s="5" t="n">
        <v>27626</v>
      </c>
      <c r="J81" s="5" t="n">
        <v>27626</v>
      </c>
      <c r="O81" s="5" t="n">
        <v>27626</v>
      </c>
    </row>
    <row r="82" spans="1:21">
      <c r="A82" s="4" t="s">
        <v>550</v>
      </c>
      <c r="B82" s="4" t="s">
        <v>551</v>
      </c>
      <c r="F82" s="5" t="n">
        <v>74195</v>
      </c>
      <c r="G82" s="5" t="n">
        <v>74195</v>
      </c>
      <c r="J82" s="5" t="n">
        <v>74195</v>
      </c>
      <c r="O82" s="5" t="n">
        <v>74195</v>
      </c>
    </row>
    <row r="83" spans="1:21">
      <c r="A83" s="4" t="s">
        <v>552</v>
      </c>
      <c r="F83" s="5" t="n">
        <v>88934</v>
      </c>
      <c r="G83" s="5" t="n">
        <v>88934</v>
      </c>
      <c r="J83" s="5" t="n">
        <v>88934</v>
      </c>
      <c r="O83" s="5" t="n">
        <v>88934</v>
      </c>
    </row>
    <row r="84" spans="1:21">
      <c r="A84" s="4" t="s">
        <v>553</v>
      </c>
      <c r="F84" s="5" t="n">
        <v>190755</v>
      </c>
      <c r="G84" s="5" t="n">
        <v>190755</v>
      </c>
      <c r="J84" s="5" t="n">
        <v>190755</v>
      </c>
      <c r="O84" s="5" t="n">
        <v>190755</v>
      </c>
    </row>
    <row r="85" spans="1:21">
      <c r="A85" s="4" t="s">
        <v>510</v>
      </c>
      <c r="F85" s="5" t="n">
        <v>199930</v>
      </c>
      <c r="G85" s="5" t="n">
        <v>199930</v>
      </c>
      <c r="J85" s="5" t="n">
        <v>199930</v>
      </c>
      <c r="O85" s="5" t="n">
        <v>199930</v>
      </c>
    </row>
    <row r="86" spans="1:21">
      <c r="A86" s="4" t="s">
        <v>61</v>
      </c>
      <c r="F86" s="5" t="n">
        <v>2114</v>
      </c>
      <c r="G86" s="5" t="n">
        <v>2114</v>
      </c>
      <c r="J86" s="5" t="n">
        <v>2114</v>
      </c>
      <c r="O86" s="5" t="n">
        <v>2114</v>
      </c>
    </row>
    <row r="87" spans="1:21">
      <c r="A87" s="4" t="s">
        <v>519</v>
      </c>
      <c r="F87" s="5" t="n">
        <v>24577</v>
      </c>
      <c r="G87" s="5" t="n">
        <v>24577</v>
      </c>
      <c r="J87" s="5" t="n">
        <v>24577</v>
      </c>
      <c r="O87" s="5" t="n">
        <v>24577</v>
      </c>
    </row>
    <row r="88" spans="1:21">
      <c r="A88" s="4" t="s">
        <v>520</v>
      </c>
      <c r="F88" s="5" t="n">
        <v>1030</v>
      </c>
      <c r="G88" s="5" t="n">
        <v>1030</v>
      </c>
      <c r="J88" s="5" t="n">
        <v>1030</v>
      </c>
      <c r="O88" s="5" t="n">
        <v>1030</v>
      </c>
    </row>
    <row r="89" spans="1:21">
      <c r="A89" s="4" t="s">
        <v>268</v>
      </c>
      <c r="F89" s="5" t="n">
        <v>893</v>
      </c>
      <c r="G89" s="5" t="n">
        <v>893</v>
      </c>
      <c r="J89" s="5" t="n">
        <v>893</v>
      </c>
      <c r="O89" s="5" t="n">
        <v>893</v>
      </c>
    </row>
    <row r="90" spans="1:21">
      <c r="A90" s="4" t="s">
        <v>521</v>
      </c>
      <c r="F90" s="5" t="n">
        <v>1265</v>
      </c>
      <c r="G90" s="5" t="n">
        <v>1265</v>
      </c>
      <c r="J90" s="5" t="n">
        <v>1265</v>
      </c>
      <c r="O90" s="5" t="n">
        <v>1265</v>
      </c>
    </row>
    <row r="91" spans="1:21">
      <c r="A91" s="4" t="s">
        <v>554</v>
      </c>
      <c r="F91" s="5" t="n">
        <v>242</v>
      </c>
      <c r="G91" s="5" t="n">
        <v>242</v>
      </c>
      <c r="J91" s="5" t="n">
        <v>242</v>
      </c>
      <c r="O91" s="5" t="n">
        <v>242</v>
      </c>
    </row>
    <row r="92" spans="1:21">
      <c r="A92" s="4" t="s">
        <v>523</v>
      </c>
      <c r="F92" s="5" t="n">
        <v>113003</v>
      </c>
      <c r="G92" s="5" t="n">
        <v>113003</v>
      </c>
      <c r="J92" s="5" t="n">
        <v>113003</v>
      </c>
      <c r="O92" s="5" t="n">
        <v>113003</v>
      </c>
    </row>
    <row r="93" spans="1:21">
      <c r="A93" s="4" t="s">
        <v>524</v>
      </c>
      <c r="F93" s="5" t="n">
        <v>80769</v>
      </c>
      <c r="G93" s="5" t="n">
        <v>80769</v>
      </c>
      <c r="J93" s="5" t="n">
        <v>80769</v>
      </c>
      <c r="O93" s="5" t="n">
        <v>80769</v>
      </c>
    </row>
    <row r="94" spans="1:21">
      <c r="A94" s="4" t="s">
        <v>525</v>
      </c>
      <c r="F94" s="5" t="n">
        <v>28</v>
      </c>
      <c r="G94" s="5" t="n">
        <v>28</v>
      </c>
      <c r="J94" s="5" t="n">
        <v>28</v>
      </c>
      <c r="O94" s="5" t="n">
        <v>28</v>
      </c>
    </row>
    <row r="95" spans="1:21">
      <c r="A95" s="4" t="s">
        <v>526</v>
      </c>
      <c r="F95" s="5" t="n">
        <v>26553</v>
      </c>
      <c r="G95" s="5" t="n">
        <v>26553</v>
      </c>
      <c r="J95" s="5" t="n">
        <v>26553</v>
      </c>
      <c r="O95" s="5" t="n">
        <v>26553</v>
      </c>
    </row>
    <row r="96" spans="1:21">
      <c r="A96" s="4" t="s">
        <v>82</v>
      </c>
      <c r="F96" s="5" t="n">
        <v>-5186</v>
      </c>
      <c r="G96" s="5" t="n">
        <v>-5186</v>
      </c>
      <c r="J96" s="5" t="n">
        <v>-5186</v>
      </c>
      <c r="O96" s="5" t="n">
        <v>-5186</v>
      </c>
    </row>
    <row r="97" spans="1:21">
      <c r="A97" s="4" t="s">
        <v>527</v>
      </c>
      <c r="B97" s="4" t="s">
        <v>555</v>
      </c>
      <c r="F97" s="5" t="n">
        <v>-16484</v>
      </c>
      <c r="G97" s="5" t="n">
        <v>-16484</v>
      </c>
      <c r="J97" s="5" t="n">
        <v>-16484</v>
      </c>
      <c r="O97" s="5" t="n">
        <v>-16484</v>
      </c>
    </row>
    <row r="98" spans="1:21">
      <c r="A98" s="4" t="s">
        <v>86</v>
      </c>
      <c r="F98" s="5" t="n">
        <v>-2482</v>
      </c>
      <c r="G98" s="5" t="n">
        <v>-2482</v>
      </c>
      <c r="J98" s="5" t="n">
        <v>-2482</v>
      </c>
      <c r="O98" s="5" t="n">
        <v>-2482</v>
      </c>
    </row>
    <row r="99" spans="1:21">
      <c r="A99" s="4" t="s">
        <v>529</v>
      </c>
      <c r="F99" s="5" t="n">
        <v>-22083</v>
      </c>
      <c r="G99" s="5" t="n">
        <v>-22083</v>
      </c>
      <c r="J99" s="5" t="n">
        <v>-22083</v>
      </c>
      <c r="O99" s="5" t="n">
        <v>-22083</v>
      </c>
    </row>
    <row r="100" spans="1:21">
      <c r="A100" s="4" t="s">
        <v>531</v>
      </c>
      <c r="F100" s="5" t="n">
        <v>-10150</v>
      </c>
      <c r="G100" s="5" t="n">
        <v>-10150</v>
      </c>
      <c r="J100" s="5" t="n">
        <v>-10150</v>
      </c>
      <c r="O100" s="5" t="n">
        <v>-10150</v>
      </c>
    </row>
    <row r="101" spans="1:21">
      <c r="A101" s="4" t="s">
        <v>532</v>
      </c>
      <c r="F101" s="5" t="n">
        <v>5841</v>
      </c>
    </row>
    <row r="102" spans="1:21">
      <c r="A102" s="4" t="s">
        <v>556</v>
      </c>
      <c r="F102" s="5" t="n">
        <v>-10720</v>
      </c>
    </row>
    <row r="103" spans="1:21">
      <c r="A103" s="4" t="s">
        <v>557</v>
      </c>
      <c r="F103" s="5" t="n">
        <v>1545</v>
      </c>
    </row>
    <row r="104" spans="1:21">
      <c r="A104" s="4" t="s">
        <v>533</v>
      </c>
      <c r="B104" s="4" t="s">
        <v>558</v>
      </c>
      <c r="F104" s="5" t="n">
        <v>0</v>
      </c>
    </row>
    <row r="105" spans="1:21">
      <c r="A105" s="4" t="s">
        <v>537</v>
      </c>
      <c r="F105" s="5" t="n">
        <v>-9175</v>
      </c>
    </row>
    <row r="106" spans="1:21">
      <c r="A106" s="4" t="s">
        <v>513</v>
      </c>
      <c r="F106" s="5" t="n">
        <v>-9175</v>
      </c>
    </row>
    <row r="107" spans="1:21">
      <c r="A107" s="4" t="s">
        <v>559</v>
      </c>
    </row>
    <row r="108" spans="1:21">
      <c r="A108" s="4" t="s">
        <v>518</v>
      </c>
      <c r="F108" s="5" t="n">
        <v>27626</v>
      </c>
      <c r="G108" s="5" t="n">
        <v>27626</v>
      </c>
      <c r="J108" s="5" t="n">
        <v>27626</v>
      </c>
      <c r="O108" s="5" t="n">
        <v>27626</v>
      </c>
    </row>
    <row r="109" spans="1:21">
      <c r="A109" s="4" t="s">
        <v>550</v>
      </c>
      <c r="B109" s="4" t="s">
        <v>551</v>
      </c>
      <c r="F109" s="5" t="n">
        <v>0</v>
      </c>
      <c r="G109" s="5" t="n">
        <v>0</v>
      </c>
      <c r="J109" s="5" t="n">
        <v>0</v>
      </c>
      <c r="O109" s="5" t="n">
        <v>0</v>
      </c>
    </row>
    <row r="110" spans="1:21">
      <c r="A110" s="4" t="s">
        <v>552</v>
      </c>
      <c r="F110" s="5" t="n">
        <v>0</v>
      </c>
      <c r="G110" s="5" t="n">
        <v>0</v>
      </c>
      <c r="J110" s="5" t="n">
        <v>0</v>
      </c>
      <c r="O110" s="5" t="n">
        <v>0</v>
      </c>
    </row>
    <row r="111" spans="1:21">
      <c r="A111" s="4" t="s">
        <v>553</v>
      </c>
      <c r="F111" s="5" t="n">
        <v>27626</v>
      </c>
      <c r="G111" s="5" t="n">
        <v>27626</v>
      </c>
      <c r="J111" s="5" t="n">
        <v>27626</v>
      </c>
      <c r="O111" s="5" t="n">
        <v>27626</v>
      </c>
    </row>
    <row r="112" spans="1:21">
      <c r="A112" s="4" t="s">
        <v>510</v>
      </c>
      <c r="F112" s="5" t="n">
        <v>38346</v>
      </c>
      <c r="G112" s="5" t="n">
        <v>38346</v>
      </c>
      <c r="J112" s="5" t="n">
        <v>38346</v>
      </c>
      <c r="O112" s="5" t="n">
        <v>38346</v>
      </c>
    </row>
    <row r="113" spans="1:21">
      <c r="A113" s="4" t="s">
        <v>61</v>
      </c>
      <c r="F113" s="5" t="n">
        <v>354</v>
      </c>
      <c r="G113" s="5" t="n">
        <v>354</v>
      </c>
      <c r="J113" s="5" t="n">
        <v>354</v>
      </c>
      <c r="O113" s="5" t="n">
        <v>354</v>
      </c>
    </row>
    <row r="114" spans="1:21">
      <c r="A114" s="4" t="s">
        <v>519</v>
      </c>
      <c r="F114" s="5" t="n">
        <v>4116</v>
      </c>
      <c r="G114" s="5" t="n">
        <v>4116</v>
      </c>
      <c r="J114" s="5" t="n">
        <v>4116</v>
      </c>
      <c r="O114" s="5" t="n">
        <v>4116</v>
      </c>
    </row>
    <row r="115" spans="1:21">
      <c r="A115" s="4" t="s">
        <v>520</v>
      </c>
      <c r="F115" s="5" t="n">
        <v>173</v>
      </c>
      <c r="G115" s="5" t="n">
        <v>173</v>
      </c>
      <c r="J115" s="5" t="n">
        <v>173</v>
      </c>
      <c r="O115" s="5" t="n">
        <v>173</v>
      </c>
    </row>
    <row r="116" spans="1:21">
      <c r="A116" s="4" t="s">
        <v>268</v>
      </c>
      <c r="F116" s="5" t="n">
        <v>149</v>
      </c>
      <c r="G116" s="5" t="n">
        <v>149</v>
      </c>
      <c r="J116" s="5" t="n">
        <v>149</v>
      </c>
      <c r="O116" s="5" t="n">
        <v>149</v>
      </c>
    </row>
    <row r="117" spans="1:21">
      <c r="A117" s="4" t="s">
        <v>521</v>
      </c>
      <c r="F117" s="5" t="n">
        <v>212</v>
      </c>
      <c r="G117" s="5" t="n">
        <v>212</v>
      </c>
      <c r="J117" s="5" t="n">
        <v>212</v>
      </c>
      <c r="O117" s="5" t="n">
        <v>212</v>
      </c>
    </row>
    <row r="118" spans="1:21">
      <c r="A118" s="4" t="s">
        <v>554</v>
      </c>
      <c r="F118" s="5" t="n">
        <v>41</v>
      </c>
      <c r="G118" s="5" t="n">
        <v>41</v>
      </c>
      <c r="J118" s="5" t="n">
        <v>41</v>
      </c>
      <c r="O118" s="5" t="n">
        <v>41</v>
      </c>
    </row>
    <row r="119" spans="1:21">
      <c r="A119" s="4" t="s">
        <v>523</v>
      </c>
      <c r="F119" s="5" t="n">
        <v>18924</v>
      </c>
      <c r="G119" s="5" t="n">
        <v>18924</v>
      </c>
      <c r="J119" s="5" t="n">
        <v>18924</v>
      </c>
      <c r="O119" s="5" t="n">
        <v>18924</v>
      </c>
    </row>
    <row r="120" spans="1:21">
      <c r="A120" s="4" t="s">
        <v>524</v>
      </c>
      <c r="F120" s="5" t="n">
        <v>13526</v>
      </c>
      <c r="G120" s="5" t="n">
        <v>13526</v>
      </c>
      <c r="J120" s="5" t="n">
        <v>13526</v>
      </c>
      <c r="O120" s="5" t="n">
        <v>13526</v>
      </c>
    </row>
    <row r="121" spans="1:21">
      <c r="A121" s="4" t="s">
        <v>525</v>
      </c>
      <c r="F121" s="5" t="n">
        <v>5</v>
      </c>
      <c r="G121" s="5" t="n">
        <v>5</v>
      </c>
      <c r="J121" s="5" t="n">
        <v>5</v>
      </c>
      <c r="O121" s="5" t="n">
        <v>5</v>
      </c>
    </row>
    <row r="122" spans="1:21">
      <c r="A122" s="4" t="s">
        <v>526</v>
      </c>
      <c r="F122" s="5" t="n">
        <v>4447</v>
      </c>
      <c r="G122" s="5" t="n">
        <v>4447</v>
      </c>
      <c r="J122" s="5" t="n">
        <v>4447</v>
      </c>
      <c r="O122" s="5" t="n">
        <v>4447</v>
      </c>
    </row>
    <row r="123" spans="1:21">
      <c r="A123" s="4" t="s">
        <v>82</v>
      </c>
      <c r="F123" s="5" t="n">
        <v>-868</v>
      </c>
      <c r="G123" s="5" t="n">
        <v>-868</v>
      </c>
      <c r="J123" s="5" t="n">
        <v>-868</v>
      </c>
      <c r="O123" s="5" t="n">
        <v>-868</v>
      </c>
    </row>
    <row r="124" spans="1:21">
      <c r="A124" s="4" t="s">
        <v>527</v>
      </c>
      <c r="B124" s="4" t="s">
        <v>555</v>
      </c>
      <c r="F124" s="5" t="n">
        <v>-2760</v>
      </c>
      <c r="G124" s="5" t="n">
        <v>-2760</v>
      </c>
      <c r="J124" s="5" t="n">
        <v>-2760</v>
      </c>
      <c r="O124" s="5" t="n">
        <v>-2760</v>
      </c>
    </row>
    <row r="125" spans="1:21">
      <c r="A125" s="4" t="s">
        <v>86</v>
      </c>
      <c r="F125" s="5" t="n">
        <v>-416</v>
      </c>
      <c r="G125" s="5" t="n">
        <v>-416</v>
      </c>
      <c r="J125" s="5" t="n">
        <v>-416</v>
      </c>
      <c r="O125" s="5" t="n">
        <v>-416</v>
      </c>
    </row>
    <row r="126" spans="1:21">
      <c r="A126" s="4" t="s">
        <v>529</v>
      </c>
      <c r="F126" s="5" t="n">
        <v>-3698</v>
      </c>
      <c r="G126" s="5" t="n">
        <v>-3698</v>
      </c>
      <c r="J126" s="5" t="n">
        <v>-3698</v>
      </c>
      <c r="O126" s="5" t="n">
        <v>-3698</v>
      </c>
    </row>
    <row r="127" spans="1:21">
      <c r="A127" s="4" t="s">
        <v>531</v>
      </c>
      <c r="F127" s="5" t="n">
        <v>-1700</v>
      </c>
      <c r="G127" s="5" t="n">
        <v>-1700</v>
      </c>
      <c r="J127" s="5" t="n">
        <v>-1700</v>
      </c>
      <c r="O127" s="5" t="n">
        <v>-1700</v>
      </c>
    </row>
    <row r="128" spans="1:21">
      <c r="A128" s="4" t="s">
        <v>532</v>
      </c>
      <c r="F128" s="5" t="n">
        <v>5841</v>
      </c>
    </row>
    <row r="129" spans="1:21">
      <c r="A129" s="4" t="s">
        <v>556</v>
      </c>
      <c r="F129" s="5" t="n">
        <v>-10720</v>
      </c>
    </row>
    <row r="130" spans="1:21">
      <c r="A130" s="4" t="s">
        <v>557</v>
      </c>
      <c r="F130" s="5" t="n">
        <v>0</v>
      </c>
    </row>
    <row r="131" spans="1:21">
      <c r="A131" s="4" t="s">
        <v>533</v>
      </c>
      <c r="B131" s="4" t="s">
        <v>558</v>
      </c>
      <c r="F131" s="5" t="n">
        <v>505</v>
      </c>
    </row>
    <row r="132" spans="1:21">
      <c r="A132" s="4" t="s">
        <v>537</v>
      </c>
      <c r="F132" s="5" t="n">
        <v>-10720</v>
      </c>
    </row>
    <row r="133" spans="1:21">
      <c r="A133" s="4" t="s">
        <v>513</v>
      </c>
      <c r="F133" s="5" t="n">
        <v>-11225</v>
      </c>
    </row>
    <row r="134" spans="1:21">
      <c r="A134" s="4" t="s">
        <v>560</v>
      </c>
    </row>
    <row r="135" spans="1:21">
      <c r="A135" s="4" t="s">
        <v>561</v>
      </c>
      <c r="L135" s="5" t="n">
        <v>500</v>
      </c>
    </row>
    <row r="136" spans="1:21">
      <c r="A136" s="4" t="s">
        <v>562</v>
      </c>
    </row>
    <row r="137" spans="1:21">
      <c r="A137" s="4" t="s">
        <v>518</v>
      </c>
      <c r="F137" s="5" t="n">
        <v>0</v>
      </c>
      <c r="G137" s="5" t="n">
        <v>0</v>
      </c>
      <c r="J137" s="5" t="n">
        <v>0</v>
      </c>
      <c r="O137" s="5" t="n">
        <v>0</v>
      </c>
    </row>
    <row r="138" spans="1:21">
      <c r="A138" s="4" t="s">
        <v>550</v>
      </c>
      <c r="B138" s="4" t="s">
        <v>551</v>
      </c>
      <c r="F138" s="5" t="n">
        <v>14849</v>
      </c>
      <c r="G138" s="5" t="n">
        <v>14849</v>
      </c>
      <c r="J138" s="5" t="n">
        <v>14849</v>
      </c>
      <c r="O138" s="5" t="n">
        <v>14849</v>
      </c>
    </row>
    <row r="139" spans="1:21">
      <c r="A139" s="4" t="s">
        <v>552</v>
      </c>
      <c r="F139" s="5" t="n">
        <v>0</v>
      </c>
      <c r="G139" s="5" t="n">
        <v>0</v>
      </c>
      <c r="J139" s="5" t="n">
        <v>0</v>
      </c>
      <c r="O139" s="5" t="n">
        <v>0</v>
      </c>
    </row>
    <row r="140" spans="1:21">
      <c r="A140" s="4" t="s">
        <v>553</v>
      </c>
      <c r="F140" s="5" t="n">
        <v>14849</v>
      </c>
      <c r="G140" s="5" t="n">
        <v>14849</v>
      </c>
      <c r="J140" s="5" t="n">
        <v>14849</v>
      </c>
      <c r="O140" s="5" t="n">
        <v>14849</v>
      </c>
    </row>
    <row r="141" spans="1:21">
      <c r="A141" s="4" t="s">
        <v>510</v>
      </c>
      <c r="F141" s="5" t="n">
        <v>14540</v>
      </c>
      <c r="G141" s="5" t="n">
        <v>14540</v>
      </c>
      <c r="J141" s="5" t="n">
        <v>14540</v>
      </c>
      <c r="O141" s="5" t="n">
        <v>14540</v>
      </c>
    </row>
    <row r="142" spans="1:21">
      <c r="A142" s="4" t="s">
        <v>61</v>
      </c>
      <c r="F142" s="5" t="n">
        <v>158</v>
      </c>
      <c r="G142" s="5" t="n">
        <v>158</v>
      </c>
      <c r="J142" s="5" t="n">
        <v>158</v>
      </c>
      <c r="O142" s="5" t="n">
        <v>158</v>
      </c>
    </row>
    <row r="143" spans="1:21">
      <c r="A143" s="4" t="s">
        <v>519</v>
      </c>
      <c r="F143" s="5" t="n">
        <v>1841</v>
      </c>
      <c r="G143" s="5" t="n">
        <v>1841</v>
      </c>
      <c r="J143" s="5" t="n">
        <v>1841</v>
      </c>
      <c r="O143" s="5" t="n">
        <v>1841</v>
      </c>
    </row>
    <row r="144" spans="1:21">
      <c r="A144" s="4" t="s">
        <v>520</v>
      </c>
      <c r="F144" s="5" t="n">
        <v>77</v>
      </c>
      <c r="G144" s="5" t="n">
        <v>77</v>
      </c>
      <c r="J144" s="5" t="n">
        <v>77</v>
      </c>
      <c r="O144" s="5" t="n">
        <v>77</v>
      </c>
    </row>
    <row r="145" spans="1:21">
      <c r="A145" s="4" t="s">
        <v>268</v>
      </c>
      <c r="F145" s="5" t="n">
        <v>66</v>
      </c>
      <c r="G145" s="5" t="n">
        <v>66</v>
      </c>
      <c r="J145" s="5" t="n">
        <v>66</v>
      </c>
      <c r="O145" s="5" t="n">
        <v>66</v>
      </c>
    </row>
    <row r="146" spans="1:21">
      <c r="A146" s="4" t="s">
        <v>521</v>
      </c>
      <c r="F146" s="5" t="n">
        <v>95</v>
      </c>
      <c r="G146" s="5" t="n">
        <v>95</v>
      </c>
      <c r="J146" s="5" t="n">
        <v>95</v>
      </c>
      <c r="O146" s="5" t="n">
        <v>95</v>
      </c>
    </row>
    <row r="147" spans="1:21">
      <c r="A147" s="4" t="s">
        <v>554</v>
      </c>
      <c r="F147" s="5" t="n">
        <v>19</v>
      </c>
      <c r="G147" s="5" t="n">
        <v>19</v>
      </c>
      <c r="J147" s="5" t="n">
        <v>19</v>
      </c>
      <c r="O147" s="5" t="n">
        <v>19</v>
      </c>
    </row>
    <row r="148" spans="1:21">
      <c r="A148" s="4" t="s">
        <v>523</v>
      </c>
      <c r="F148" s="5" t="n">
        <v>8466</v>
      </c>
      <c r="G148" s="5" t="n">
        <v>8466</v>
      </c>
      <c r="J148" s="5" t="n">
        <v>8466</v>
      </c>
      <c r="O148" s="5" t="n">
        <v>8466</v>
      </c>
    </row>
    <row r="149" spans="1:21">
      <c r="A149" s="4" t="s">
        <v>524</v>
      </c>
      <c r="F149" s="5" t="n">
        <v>6051</v>
      </c>
      <c r="G149" s="5" t="n">
        <v>6051</v>
      </c>
      <c r="J149" s="5" t="n">
        <v>6051</v>
      </c>
      <c r="O149" s="5" t="n">
        <v>6051</v>
      </c>
    </row>
    <row r="150" spans="1:21">
      <c r="A150" s="4" t="s">
        <v>525</v>
      </c>
      <c r="F150" s="5" t="n">
        <v>2</v>
      </c>
      <c r="G150" s="5" t="n">
        <v>2</v>
      </c>
      <c r="J150" s="5" t="n">
        <v>2</v>
      </c>
      <c r="O150" s="5" t="n">
        <v>2</v>
      </c>
    </row>
    <row r="151" spans="1:21">
      <c r="A151" s="4" t="s">
        <v>526</v>
      </c>
      <c r="F151" s="5" t="n">
        <v>1989</v>
      </c>
      <c r="G151" s="5" t="n">
        <v>1989</v>
      </c>
      <c r="J151" s="5" t="n">
        <v>1989</v>
      </c>
      <c r="O151" s="5" t="n">
        <v>1989</v>
      </c>
    </row>
    <row r="152" spans="1:21">
      <c r="A152" s="4" t="s">
        <v>82</v>
      </c>
      <c r="F152" s="5" t="n">
        <v>-389</v>
      </c>
      <c r="G152" s="5" t="n">
        <v>-389</v>
      </c>
      <c r="J152" s="5" t="n">
        <v>-389</v>
      </c>
      <c r="O152" s="5" t="n">
        <v>-389</v>
      </c>
    </row>
    <row r="153" spans="1:21">
      <c r="A153" s="4" t="s">
        <v>527</v>
      </c>
      <c r="B153" s="4" t="s">
        <v>555</v>
      </c>
      <c r="F153" s="5" t="n">
        <v>-1235</v>
      </c>
      <c r="G153" s="5" t="n">
        <v>-1235</v>
      </c>
      <c r="J153" s="5" t="n">
        <v>-1235</v>
      </c>
      <c r="O153" s="5" t="n">
        <v>-1235</v>
      </c>
    </row>
    <row r="154" spans="1:21">
      <c r="A154" s="4" t="s">
        <v>86</v>
      </c>
      <c r="F154" s="5" t="n">
        <v>-186</v>
      </c>
      <c r="G154" s="5" t="n">
        <v>-186</v>
      </c>
      <c r="J154" s="5" t="n">
        <v>-186</v>
      </c>
      <c r="O154" s="5" t="n">
        <v>-186</v>
      </c>
    </row>
    <row r="155" spans="1:21">
      <c r="A155" s="4" t="s">
        <v>529</v>
      </c>
      <c r="F155" s="5" t="n">
        <v>-1654</v>
      </c>
      <c r="G155" s="5" t="n">
        <v>-1654</v>
      </c>
      <c r="J155" s="5" t="n">
        <v>-1654</v>
      </c>
      <c r="O155" s="5" t="n">
        <v>-1654</v>
      </c>
    </row>
    <row r="156" spans="1:21">
      <c r="A156" s="4" t="s">
        <v>531</v>
      </c>
      <c r="F156" s="5" t="n">
        <v>-760</v>
      </c>
      <c r="G156" s="5" t="n">
        <v>-760</v>
      </c>
      <c r="J156" s="5" t="n">
        <v>-760</v>
      </c>
      <c r="O156" s="5" t="n">
        <v>-760</v>
      </c>
    </row>
    <row r="157" spans="1:21">
      <c r="A157" s="4" t="s">
        <v>532</v>
      </c>
      <c r="F157" s="5" t="n">
        <v>0</v>
      </c>
    </row>
    <row r="158" spans="1:21">
      <c r="A158" s="4" t="s">
        <v>556</v>
      </c>
      <c r="F158" s="5" t="n">
        <v>0</v>
      </c>
    </row>
    <row r="159" spans="1:21">
      <c r="A159" s="4" t="s">
        <v>557</v>
      </c>
      <c r="F159" s="5" t="n">
        <v>309</v>
      </c>
    </row>
    <row r="160" spans="1:21">
      <c r="A160" s="4" t="s">
        <v>533</v>
      </c>
      <c r="B160" s="4" t="s">
        <v>558</v>
      </c>
      <c r="F160" s="5" t="n">
        <v>-3836</v>
      </c>
    </row>
    <row r="161" spans="1:21">
      <c r="A161" s="4" t="s">
        <v>537</v>
      </c>
      <c r="F161" s="5" t="n">
        <v>309</v>
      </c>
    </row>
    <row r="162" spans="1:21">
      <c r="A162" s="4" t="s">
        <v>513</v>
      </c>
      <c r="F162" s="5" t="n">
        <v>4145</v>
      </c>
    </row>
    <row r="163" spans="1:21">
      <c r="A163" s="4" t="s">
        <v>563</v>
      </c>
    </row>
    <row r="164" spans="1:21">
      <c r="A164" s="4" t="s">
        <v>561</v>
      </c>
      <c r="L164" s="5" t="n">
        <v>-2000</v>
      </c>
    </row>
    <row r="165" spans="1:21">
      <c r="A165" s="4" t="s">
        <v>564</v>
      </c>
    </row>
    <row r="166" spans="1:21">
      <c r="A166" s="4" t="s">
        <v>518</v>
      </c>
      <c r="F166" s="5" t="n">
        <v>0</v>
      </c>
      <c r="G166" s="5" t="n">
        <v>0</v>
      </c>
      <c r="J166" s="5" t="n">
        <v>0</v>
      </c>
      <c r="O166" s="5" t="n">
        <v>0</v>
      </c>
    </row>
    <row r="167" spans="1:21">
      <c r="A167" s="4" t="s">
        <v>550</v>
      </c>
      <c r="B167" s="4" t="s">
        <v>551</v>
      </c>
      <c r="F167" s="5" t="n">
        <v>59346</v>
      </c>
      <c r="G167" s="5" t="n">
        <v>59346</v>
      </c>
      <c r="J167" s="5" t="n">
        <v>59346</v>
      </c>
      <c r="O167" s="5" t="n">
        <v>59346</v>
      </c>
    </row>
    <row r="168" spans="1:21">
      <c r="A168" s="4" t="s">
        <v>552</v>
      </c>
      <c r="F168" s="5" t="n">
        <v>0</v>
      </c>
      <c r="G168" s="5" t="n">
        <v>0</v>
      </c>
      <c r="J168" s="5" t="n">
        <v>0</v>
      </c>
      <c r="O168" s="5" t="n">
        <v>0</v>
      </c>
    </row>
    <row r="169" spans="1:21">
      <c r="A169" s="4" t="s">
        <v>553</v>
      </c>
      <c r="F169" s="5" t="n">
        <v>59346</v>
      </c>
      <c r="G169" s="5" t="n">
        <v>59346</v>
      </c>
      <c r="J169" s="5" t="n">
        <v>59346</v>
      </c>
      <c r="O169" s="5" t="n">
        <v>59346</v>
      </c>
    </row>
    <row r="170" spans="1:21">
      <c r="A170" s="4" t="s">
        <v>510</v>
      </c>
      <c r="F170" s="5" t="n">
        <v>58110</v>
      </c>
      <c r="G170" s="5" t="n">
        <v>58110</v>
      </c>
      <c r="J170" s="5" t="n">
        <v>58110</v>
      </c>
      <c r="O170" s="5" t="n">
        <v>58110</v>
      </c>
    </row>
    <row r="171" spans="1:21">
      <c r="A171" s="4" t="s">
        <v>61</v>
      </c>
      <c r="F171" s="5" t="n">
        <v>633</v>
      </c>
      <c r="G171" s="5" t="n">
        <v>633</v>
      </c>
      <c r="J171" s="5" t="n">
        <v>633</v>
      </c>
      <c r="O171" s="5" t="n">
        <v>633</v>
      </c>
    </row>
    <row r="172" spans="1:21">
      <c r="A172" s="4" t="s">
        <v>519</v>
      </c>
      <c r="F172" s="5" t="n">
        <v>7358</v>
      </c>
      <c r="G172" s="5" t="n">
        <v>7358</v>
      </c>
      <c r="J172" s="5" t="n">
        <v>7358</v>
      </c>
      <c r="O172" s="5" t="n">
        <v>7358</v>
      </c>
    </row>
    <row r="173" spans="1:21">
      <c r="A173" s="4" t="s">
        <v>520</v>
      </c>
      <c r="F173" s="5" t="n">
        <v>308</v>
      </c>
      <c r="G173" s="5" t="n">
        <v>308</v>
      </c>
      <c r="J173" s="5" t="n">
        <v>308</v>
      </c>
      <c r="O173" s="5" t="n">
        <v>308</v>
      </c>
    </row>
    <row r="174" spans="1:21">
      <c r="A174" s="4" t="s">
        <v>268</v>
      </c>
      <c r="F174" s="5" t="n">
        <v>268</v>
      </c>
      <c r="G174" s="5" t="n">
        <v>268</v>
      </c>
      <c r="J174" s="5" t="n">
        <v>268</v>
      </c>
      <c r="O174" s="5" t="n">
        <v>268</v>
      </c>
    </row>
    <row r="175" spans="1:21">
      <c r="A175" s="4" t="s">
        <v>521</v>
      </c>
      <c r="F175" s="5" t="n">
        <v>379</v>
      </c>
      <c r="G175" s="5" t="n">
        <v>379</v>
      </c>
      <c r="J175" s="5" t="n">
        <v>379</v>
      </c>
      <c r="O175" s="5" t="n">
        <v>379</v>
      </c>
    </row>
    <row r="176" spans="1:21">
      <c r="A176" s="4" t="s">
        <v>554</v>
      </c>
      <c r="F176" s="5" t="n">
        <v>72</v>
      </c>
      <c r="G176" s="5" t="n">
        <v>72</v>
      </c>
      <c r="J176" s="5" t="n">
        <v>72</v>
      </c>
      <c r="O176" s="5" t="n">
        <v>72</v>
      </c>
    </row>
    <row r="177" spans="1:21">
      <c r="A177" s="4" t="s">
        <v>523</v>
      </c>
      <c r="F177" s="5" t="n">
        <v>33834</v>
      </c>
      <c r="G177" s="5" t="n">
        <v>33834</v>
      </c>
      <c r="J177" s="5" t="n">
        <v>33834</v>
      </c>
      <c r="O177" s="5" t="n">
        <v>33834</v>
      </c>
    </row>
    <row r="178" spans="1:21">
      <c r="A178" s="4" t="s">
        <v>524</v>
      </c>
      <c r="F178" s="5" t="n">
        <v>24183</v>
      </c>
      <c r="G178" s="5" t="n">
        <v>24183</v>
      </c>
      <c r="J178" s="5" t="n">
        <v>24183</v>
      </c>
      <c r="O178" s="5" t="n">
        <v>24183</v>
      </c>
    </row>
    <row r="179" spans="1:21">
      <c r="A179" s="4" t="s">
        <v>525</v>
      </c>
      <c r="F179" s="5" t="n">
        <v>8</v>
      </c>
      <c r="G179" s="5" t="n">
        <v>8</v>
      </c>
      <c r="J179" s="5" t="n">
        <v>8</v>
      </c>
      <c r="O179" s="5" t="n">
        <v>8</v>
      </c>
    </row>
    <row r="180" spans="1:21">
      <c r="A180" s="4" t="s">
        <v>526</v>
      </c>
      <c r="F180" s="5" t="n">
        <v>7950</v>
      </c>
      <c r="G180" s="5" t="n">
        <v>7950</v>
      </c>
      <c r="J180" s="5" t="n">
        <v>7950</v>
      </c>
      <c r="O180" s="5" t="n">
        <v>7950</v>
      </c>
    </row>
    <row r="181" spans="1:21">
      <c r="A181" s="4" t="s">
        <v>82</v>
      </c>
      <c r="F181" s="5" t="n">
        <v>-1553</v>
      </c>
      <c r="G181" s="5" t="n">
        <v>-1553</v>
      </c>
      <c r="J181" s="5" t="n">
        <v>-1553</v>
      </c>
      <c r="O181" s="5" t="n">
        <v>-1553</v>
      </c>
    </row>
    <row r="182" spans="1:21">
      <c r="A182" s="4" t="s">
        <v>527</v>
      </c>
      <c r="B182" s="4" t="s">
        <v>555</v>
      </c>
      <c r="F182" s="5" t="n">
        <v>-4936</v>
      </c>
      <c r="G182" s="5" t="n">
        <v>-4936</v>
      </c>
      <c r="J182" s="5" t="n">
        <v>-4936</v>
      </c>
      <c r="O182" s="5" t="n">
        <v>-4936</v>
      </c>
    </row>
    <row r="183" spans="1:21">
      <c r="A183" s="4" t="s">
        <v>86</v>
      </c>
      <c r="F183" s="5" t="n">
        <v>-743</v>
      </c>
      <c r="G183" s="5" t="n">
        <v>-743</v>
      </c>
      <c r="J183" s="5" t="n">
        <v>-743</v>
      </c>
      <c r="O183" s="5" t="n">
        <v>-743</v>
      </c>
    </row>
    <row r="184" spans="1:21">
      <c r="A184" s="4" t="s">
        <v>529</v>
      </c>
      <c r="F184" s="5" t="n">
        <v>-6612</v>
      </c>
      <c r="G184" s="5" t="n">
        <v>-6612</v>
      </c>
      <c r="J184" s="5" t="n">
        <v>-6612</v>
      </c>
      <c r="O184" s="5" t="n">
        <v>-6612</v>
      </c>
    </row>
    <row r="185" spans="1:21">
      <c r="A185" s="4" t="s">
        <v>531</v>
      </c>
      <c r="F185" s="5" t="n">
        <v>-3039</v>
      </c>
      <c r="G185" s="5" t="n">
        <v>-3039</v>
      </c>
      <c r="J185" s="5" t="n">
        <v>-3039</v>
      </c>
      <c r="O185" s="5" t="n">
        <v>-3039</v>
      </c>
    </row>
    <row r="186" spans="1:21">
      <c r="A186" s="4" t="s">
        <v>532</v>
      </c>
      <c r="F186" s="5" t="n">
        <v>0</v>
      </c>
    </row>
    <row r="187" spans="1:21">
      <c r="A187" s="4" t="s">
        <v>556</v>
      </c>
      <c r="F187" s="5" t="n">
        <v>0</v>
      </c>
    </row>
    <row r="188" spans="1:21">
      <c r="A188" s="4" t="s">
        <v>557</v>
      </c>
      <c r="F188" s="5" t="n">
        <v>1236</v>
      </c>
    </row>
    <row r="189" spans="1:21">
      <c r="A189" s="4" t="s">
        <v>533</v>
      </c>
      <c r="B189" s="4" t="s">
        <v>558</v>
      </c>
      <c r="F189" s="5" t="n">
        <v>3331</v>
      </c>
    </row>
    <row r="190" spans="1:21">
      <c r="A190" s="4" t="s">
        <v>537</v>
      </c>
      <c r="F190" s="5" t="n">
        <v>1236</v>
      </c>
    </row>
    <row r="191" spans="1:21">
      <c r="A191" s="4" t="s">
        <v>513</v>
      </c>
      <c r="F191" s="5" t="n">
        <v>-2095</v>
      </c>
    </row>
    <row r="192" spans="1:21">
      <c r="A192" s="4" t="s">
        <v>565</v>
      </c>
    </row>
    <row r="193" spans="1:21">
      <c r="A193" s="4" t="s">
        <v>561</v>
      </c>
      <c r="L193" s="6" t="n">
        <v>-3300</v>
      </c>
    </row>
    <row r="194" spans="1:21">
      <c r="A194" s="4" t="s">
        <v>566</v>
      </c>
    </row>
    <row r="195" spans="1:21">
      <c r="A195" s="4" t="s">
        <v>518</v>
      </c>
      <c r="F195" s="5" t="n">
        <v>0</v>
      </c>
      <c r="G195" s="5" t="n">
        <v>0</v>
      </c>
      <c r="J195" s="5" t="n">
        <v>0</v>
      </c>
      <c r="O195" s="5" t="n">
        <v>0</v>
      </c>
    </row>
    <row r="196" spans="1:21">
      <c r="A196" s="4" t="s">
        <v>550</v>
      </c>
      <c r="B196" s="4" t="s">
        <v>551</v>
      </c>
      <c r="F196" s="5" t="n">
        <v>0</v>
      </c>
      <c r="G196" s="5" t="n">
        <v>0</v>
      </c>
      <c r="J196" s="5" t="n">
        <v>0</v>
      </c>
      <c r="O196" s="5" t="n">
        <v>0</v>
      </c>
    </row>
    <row r="197" spans="1:21">
      <c r="A197" s="4" t="s">
        <v>552</v>
      </c>
      <c r="F197" s="5" t="n">
        <v>88934</v>
      </c>
      <c r="G197" s="5" t="n">
        <v>88934</v>
      </c>
      <c r="J197" s="5" t="n">
        <v>88934</v>
      </c>
      <c r="O197" s="5" t="n">
        <v>88934</v>
      </c>
    </row>
    <row r="198" spans="1:21">
      <c r="A198" s="4" t="s">
        <v>553</v>
      </c>
      <c r="F198" s="5" t="n">
        <v>88934</v>
      </c>
      <c r="G198" s="5" t="n">
        <v>88934</v>
      </c>
      <c r="J198" s="5" t="n">
        <v>88934</v>
      </c>
      <c r="O198" s="5" t="n">
        <v>88934</v>
      </c>
    </row>
    <row r="199" spans="1:21">
      <c r="A199" s="4" t="s">
        <v>510</v>
      </c>
      <c r="F199" s="5" t="n">
        <v>88934</v>
      </c>
      <c r="G199" s="5" t="n">
        <v>88934</v>
      </c>
      <c r="J199" s="5" t="n">
        <v>88934</v>
      </c>
      <c r="O199" s="5" t="n">
        <v>88934</v>
      </c>
    </row>
    <row r="200" spans="1:21">
      <c r="A200" s="4" t="s">
        <v>61</v>
      </c>
      <c r="F200" s="5" t="n">
        <v>969</v>
      </c>
      <c r="G200" s="5" t="n">
        <v>969</v>
      </c>
      <c r="J200" s="5" t="n">
        <v>969</v>
      </c>
      <c r="O200" s="5" t="n">
        <v>969</v>
      </c>
    </row>
    <row r="201" spans="1:21">
      <c r="A201" s="4" t="s">
        <v>519</v>
      </c>
      <c r="F201" s="5" t="n">
        <v>11262</v>
      </c>
      <c r="G201" s="5" t="n">
        <v>11262</v>
      </c>
      <c r="J201" s="5" t="n">
        <v>11262</v>
      </c>
      <c r="O201" s="5" t="n">
        <v>11262</v>
      </c>
    </row>
    <row r="202" spans="1:21">
      <c r="A202" s="4" t="s">
        <v>520</v>
      </c>
      <c r="F202" s="5" t="n">
        <v>472</v>
      </c>
      <c r="G202" s="5" t="n">
        <v>472</v>
      </c>
      <c r="J202" s="5" t="n">
        <v>472</v>
      </c>
      <c r="O202" s="5" t="n">
        <v>472</v>
      </c>
    </row>
    <row r="203" spans="1:21">
      <c r="A203" s="4" t="s">
        <v>268</v>
      </c>
      <c r="F203" s="5" t="n">
        <v>410</v>
      </c>
      <c r="G203" s="5" t="n">
        <v>410</v>
      </c>
      <c r="J203" s="5" t="n">
        <v>410</v>
      </c>
      <c r="O203" s="5" t="n">
        <v>410</v>
      </c>
    </row>
    <row r="204" spans="1:21">
      <c r="A204" s="4" t="s">
        <v>521</v>
      </c>
      <c r="F204" s="5" t="n">
        <v>579</v>
      </c>
      <c r="G204" s="5" t="n">
        <v>579</v>
      </c>
      <c r="J204" s="5" t="n">
        <v>579</v>
      </c>
      <c r="O204" s="5" t="n">
        <v>579</v>
      </c>
    </row>
    <row r="205" spans="1:21">
      <c r="A205" s="4" t="s">
        <v>554</v>
      </c>
      <c r="F205" s="5" t="n">
        <v>110</v>
      </c>
      <c r="G205" s="5" t="n">
        <v>110</v>
      </c>
      <c r="J205" s="5" t="n">
        <v>110</v>
      </c>
      <c r="O205" s="5" t="n">
        <v>110</v>
      </c>
    </row>
    <row r="206" spans="1:21">
      <c r="A206" s="4" t="s">
        <v>523</v>
      </c>
      <c r="F206" s="5" t="n">
        <v>51779</v>
      </c>
      <c r="G206" s="5" t="n">
        <v>51779</v>
      </c>
      <c r="J206" s="5" t="n">
        <v>51779</v>
      </c>
      <c r="O206" s="5" t="n">
        <v>51779</v>
      </c>
    </row>
    <row r="207" spans="1:21">
      <c r="A207" s="4" t="s">
        <v>524</v>
      </c>
      <c r="F207" s="5" t="n">
        <v>37009</v>
      </c>
      <c r="G207" s="5" t="n">
        <v>37009</v>
      </c>
      <c r="J207" s="5" t="n">
        <v>37009</v>
      </c>
      <c r="O207" s="5" t="n">
        <v>37009</v>
      </c>
    </row>
    <row r="208" spans="1:21">
      <c r="A208" s="4" t="s">
        <v>525</v>
      </c>
      <c r="F208" s="5" t="n">
        <v>13</v>
      </c>
      <c r="G208" s="5" t="n">
        <v>13</v>
      </c>
      <c r="J208" s="5" t="n">
        <v>13</v>
      </c>
      <c r="O208" s="5" t="n">
        <v>13</v>
      </c>
    </row>
    <row r="209" spans="1:21">
      <c r="A209" s="4" t="s">
        <v>526</v>
      </c>
      <c r="F209" s="5" t="n">
        <v>12167</v>
      </c>
      <c r="G209" s="5" t="n">
        <v>12167</v>
      </c>
      <c r="J209" s="5" t="n">
        <v>12167</v>
      </c>
      <c r="O209" s="5" t="n">
        <v>12167</v>
      </c>
    </row>
    <row r="210" spans="1:21">
      <c r="A210" s="4" t="s">
        <v>82</v>
      </c>
      <c r="F210" s="5" t="n">
        <v>-2376</v>
      </c>
      <c r="G210" s="5" t="n">
        <v>-2376</v>
      </c>
      <c r="J210" s="5" t="n">
        <v>-2376</v>
      </c>
      <c r="O210" s="5" t="n">
        <v>-2376</v>
      </c>
    </row>
    <row r="211" spans="1:21">
      <c r="A211" s="4" t="s">
        <v>527</v>
      </c>
      <c r="B211" s="4" t="s">
        <v>555</v>
      </c>
      <c r="F211" s="5" t="n">
        <v>-7553</v>
      </c>
      <c r="G211" s="5" t="n">
        <v>-7553</v>
      </c>
      <c r="J211" s="5" t="n">
        <v>-7553</v>
      </c>
      <c r="O211" s="5" t="n">
        <v>-7553</v>
      </c>
    </row>
    <row r="212" spans="1:21">
      <c r="A212" s="4" t="s">
        <v>86</v>
      </c>
      <c r="F212" s="5" t="n">
        <v>-1137</v>
      </c>
      <c r="G212" s="5" t="n">
        <v>-1137</v>
      </c>
      <c r="J212" s="5" t="n">
        <v>-1137</v>
      </c>
      <c r="O212" s="5" t="n">
        <v>-1137</v>
      </c>
    </row>
    <row r="213" spans="1:21">
      <c r="A213" s="4" t="s">
        <v>529</v>
      </c>
      <c r="F213" s="5" t="n">
        <v>-10119</v>
      </c>
      <c r="G213" s="5" t="n">
        <v>-10119</v>
      </c>
      <c r="J213" s="5" t="n">
        <v>-10119</v>
      </c>
      <c r="O213" s="5" t="n">
        <v>-10119</v>
      </c>
    </row>
    <row r="214" spans="1:21">
      <c r="A214" s="4" t="s">
        <v>531</v>
      </c>
      <c r="F214" s="5" t="n">
        <v>-4651</v>
      </c>
      <c r="G214" s="6" t="n">
        <v>-4651</v>
      </c>
      <c r="J214" s="6" t="n">
        <v>-4651</v>
      </c>
      <c r="O214" s="6" t="n">
        <v>-4651</v>
      </c>
    </row>
    <row r="215" spans="1:21">
      <c r="A215" s="4" t="s">
        <v>532</v>
      </c>
      <c r="F215" s="5" t="n">
        <v>0</v>
      </c>
    </row>
    <row r="216" spans="1:21">
      <c r="A216" s="4" t="s">
        <v>537</v>
      </c>
      <c r="F216" s="6" t="n">
        <v>0</v>
      </c>
    </row>
    <row r="217" spans="1:21">
      <c r="A217" s="4" t="s">
        <v>567</v>
      </c>
    </row>
    <row r="218" spans="1:21">
      <c r="A218" s="4" t="s">
        <v>568</v>
      </c>
      <c r="N218" s="12" t="n">
        <v>215</v>
      </c>
    </row>
    <row r="219" spans="1:21">
      <c r="A219" s="4" t="s">
        <v>569</v>
      </c>
      <c r="L219" s="4" t="s">
        <v>570</v>
      </c>
      <c r="N219" s="4" t="s">
        <v>570</v>
      </c>
    </row>
    <row r="220" spans="1:21">
      <c r="A220" s="4" t="s">
        <v>561</v>
      </c>
      <c r="L220" s="6" t="n">
        <v>-1500</v>
      </c>
    </row>
    <row r="221" spans="1:21">
      <c r="A221" s="4" t="s">
        <v>571</v>
      </c>
      <c r="L221" s="6" t="n">
        <v>1500</v>
      </c>
    </row>
    <row r="222" spans="1:21">
      <c r="A222" s="4" t="s">
        <v>491</v>
      </c>
      <c r="L222" s="4" t="s">
        <v>494</v>
      </c>
      <c r="N222" s="4" t="s">
        <v>494</v>
      </c>
    </row>
    <row r="223" spans="1:21"/>
    <row r="224" spans="1:21">
      <c r="A224" s="4" t="s">
        <v>108</v>
      </c>
      <c r="B224" s="4" t="s">
        <v>109</v>
      </c>
    </row>
    <row r="225" spans="1:21">
      <c r="A225" s="4" t="s">
        <v>110</v>
      </c>
      <c r="B225" s="4" t="s">
        <v>111</v>
      </c>
    </row>
    <row r="226" spans="1:21">
      <c r="A226" s="4" t="s">
        <v>207</v>
      </c>
      <c r="B226" s="4" t="s">
        <v>572</v>
      </c>
    </row>
    <row r="227" spans="1:21">
      <c r="A227" s="4" t="s">
        <v>536</v>
      </c>
      <c r="B227" s="4" t="s">
        <v>573</v>
      </c>
    </row>
    <row r="228" spans="1:21">
      <c r="A228" s="4" t="s">
        <v>547</v>
      </c>
      <c r="B228" s="4" t="s">
        <v>574</v>
      </c>
    </row>
    <row r="229" spans="1:21">
      <c r="A229" s="4" t="s">
        <v>551</v>
      </c>
      <c r="B229" s="4" t="s">
        <v>575</v>
      </c>
    </row>
    <row r="230" spans="1:21">
      <c r="A230" s="4" t="s">
        <v>555</v>
      </c>
      <c r="B230" s="4" t="s">
        <v>576</v>
      </c>
    </row>
    <row r="231" spans="1:21">
      <c r="A231" s="4" t="s">
        <v>558</v>
      </c>
      <c r="B231" s="4" t="s">
        <v>577</v>
      </c>
    </row>
  </sheetData>
  <mergeCells count="15">
    <mergeCell ref="A1:B1"/>
    <mergeCell ref="H1:I1"/>
    <mergeCell ref="J1:K1"/>
    <mergeCell ref="L1:M1"/>
    <mergeCell ref="O1:P1"/>
    <mergeCell ref="S1:T1"/>
    <mergeCell ref="A223:T223"/>
    <mergeCell ref="B224:T224"/>
    <mergeCell ref="B225:T225"/>
    <mergeCell ref="B226:T226"/>
    <mergeCell ref="B227:T227"/>
    <mergeCell ref="B228:T228"/>
    <mergeCell ref="B229:T229"/>
    <mergeCell ref="B230:T230"/>
    <mergeCell ref="B231:T2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 customWidth="1" max="6" min="6" width="8"/>
  </cols>
  <sheetData>
    <row r="1" spans="1:6">
      <c r="A1" s="1" t="s">
        <v>578</v>
      </c>
      <c r="B1" s="2" t="s">
        <v>2</v>
      </c>
      <c r="C1" s="2" t="s">
        <v>579</v>
      </c>
      <c r="D1" s="2" t="s">
        <v>449</v>
      </c>
      <c r="E1" s="2" t="s">
        <v>58</v>
      </c>
    </row>
    <row r="2" spans="1:6">
      <c r="A2" s="4" t="s">
        <v>580</v>
      </c>
      <c r="B2" s="6" t="n">
        <v>0</v>
      </c>
      <c r="E2" s="6" t="n">
        <v>117842</v>
      </c>
      <c r="F2" s="4" t="s">
        <v>59</v>
      </c>
    </row>
    <row r="3" spans="1:6">
      <c r="A3" s="4" t="s">
        <v>581</v>
      </c>
      <c r="B3" s="5" t="n">
        <v>0</v>
      </c>
      <c r="E3" s="5" t="n">
        <v>149390</v>
      </c>
      <c r="F3" s="4" t="s">
        <v>59</v>
      </c>
    </row>
    <row r="4" spans="1:6">
      <c r="A4" s="4" t="s">
        <v>582</v>
      </c>
      <c r="B4" s="5" t="n">
        <v>0</v>
      </c>
      <c r="E4" s="5" t="n">
        <v>57815</v>
      </c>
      <c r="F4" s="4" t="s">
        <v>59</v>
      </c>
    </row>
    <row r="5" spans="1:6">
      <c r="A5" s="4" t="s">
        <v>583</v>
      </c>
      <c r="B5" s="6" t="n">
        <v>0</v>
      </c>
      <c r="E5" s="5" t="n">
        <v>3264</v>
      </c>
      <c r="F5" s="4" t="s">
        <v>59</v>
      </c>
    </row>
    <row r="6" spans="1:6">
      <c r="A6" s="4" t="s">
        <v>166</v>
      </c>
    </row>
    <row r="7" spans="1:6">
      <c r="A7" s="4" t="s">
        <v>580</v>
      </c>
      <c r="E7" s="5" t="n">
        <v>117842</v>
      </c>
    </row>
    <row r="8" spans="1:6">
      <c r="A8" s="4" t="s">
        <v>61</v>
      </c>
      <c r="C8" s="6" t="n">
        <v>23473</v>
      </c>
      <c r="E8" s="5" t="n">
        <v>26051</v>
      </c>
    </row>
    <row r="9" spans="1:6">
      <c r="A9" s="4" t="s">
        <v>519</v>
      </c>
      <c r="C9" s="5" t="n">
        <v>30467</v>
      </c>
      <c r="E9" s="5" t="n">
        <v>41359</v>
      </c>
    </row>
    <row r="10" spans="1:6">
      <c r="A10" s="4" t="s">
        <v>520</v>
      </c>
      <c r="C10" s="5" t="n">
        <v>13695</v>
      </c>
      <c r="E10" s="5" t="n">
        <v>9650</v>
      </c>
    </row>
    <row r="11" spans="1:6">
      <c r="A11" s="4" t="s">
        <v>268</v>
      </c>
      <c r="C11" s="5" t="n">
        <v>2377</v>
      </c>
      <c r="E11" s="5" t="n">
        <v>1826</v>
      </c>
    </row>
    <row r="12" spans="1:6">
      <c r="A12" s="4" t="s">
        <v>511</v>
      </c>
      <c r="E12" s="5" t="n">
        <v>38956</v>
      </c>
    </row>
    <row r="13" spans="1:6">
      <c r="A13" s="4" t="s">
        <v>581</v>
      </c>
      <c r="E13" s="5" t="n">
        <v>149390</v>
      </c>
    </row>
    <row r="14" spans="1:6">
      <c r="A14" s="4" t="s">
        <v>521</v>
      </c>
      <c r="C14" s="5" t="n">
        <v>7601</v>
      </c>
      <c r="E14" s="5" t="n">
        <v>10327</v>
      </c>
    </row>
    <row r="15" spans="1:6">
      <c r="A15" s="4" t="s">
        <v>523</v>
      </c>
      <c r="C15" s="5" t="n">
        <v>107964</v>
      </c>
      <c r="E15" s="5" t="n">
        <v>112071</v>
      </c>
    </row>
    <row r="16" spans="1:6">
      <c r="A16" s="4" t="s">
        <v>524</v>
      </c>
      <c r="C16" s="5" t="n">
        <v>4655</v>
      </c>
      <c r="E16" s="5" t="n">
        <v>9661</v>
      </c>
    </row>
    <row r="17" spans="1:6">
      <c r="A17" s="4" t="s">
        <v>525</v>
      </c>
      <c r="C17" s="5" t="n">
        <v>1719</v>
      </c>
      <c r="E17" s="5" t="n">
        <v>1917</v>
      </c>
    </row>
    <row r="18" spans="1:6">
      <c r="A18" s="4" t="s">
        <v>584</v>
      </c>
      <c r="C18" s="5" t="n">
        <v>10984</v>
      </c>
      <c r="E18" s="5" t="n">
        <v>15414</v>
      </c>
    </row>
    <row r="19" spans="1:6">
      <c r="A19" s="4" t="s">
        <v>582</v>
      </c>
      <c r="E19" s="5" t="n">
        <v>57815</v>
      </c>
    </row>
    <row r="20" spans="1:6">
      <c r="A20" s="4" t="s">
        <v>82</v>
      </c>
      <c r="C20" s="5" t="n">
        <v>5484</v>
      </c>
      <c r="E20" s="5" t="n">
        <v>7139</v>
      </c>
    </row>
    <row r="21" spans="1:6">
      <c r="A21" s="4" t="s">
        <v>527</v>
      </c>
      <c r="C21" s="5" t="n">
        <v>5523</v>
      </c>
      <c r="E21" s="5" t="n">
        <v>6827</v>
      </c>
    </row>
    <row r="22" spans="1:6">
      <c r="A22" s="4" t="s">
        <v>86</v>
      </c>
      <c r="C22" s="5" t="n">
        <v>3481</v>
      </c>
      <c r="E22" s="5" t="n">
        <v>4893</v>
      </c>
    </row>
    <row r="23" spans="1:6">
      <c r="A23" s="4" t="s">
        <v>512</v>
      </c>
      <c r="E23" s="5" t="n">
        <v>38956</v>
      </c>
    </row>
    <row r="24" spans="1:6">
      <c r="A24" s="4" t="s">
        <v>583</v>
      </c>
      <c r="E24" s="5" t="n">
        <v>3264</v>
      </c>
    </row>
    <row r="25" spans="1:6">
      <c r="A25" s="4" t="s">
        <v>585</v>
      </c>
      <c r="E25" s="5" t="n">
        <v>2756</v>
      </c>
    </row>
    <row r="26" spans="1:6">
      <c r="A26" s="4" t="s">
        <v>529</v>
      </c>
      <c r="C26" s="6" t="n">
        <v>1497</v>
      </c>
      <c r="E26" s="6" t="n">
        <v>508</v>
      </c>
    </row>
    <row r="27" spans="1:6">
      <c r="A27" s="4" t="s">
        <v>164</v>
      </c>
    </row>
    <row r="28" spans="1:6">
      <c r="A28" s="4" t="s">
        <v>61</v>
      </c>
      <c r="D28" s="6" t="n">
        <v>854</v>
      </c>
    </row>
    <row r="29" spans="1:6">
      <c r="A29" s="4" t="s">
        <v>519</v>
      </c>
      <c r="D29" s="5" t="n">
        <v>367</v>
      </c>
    </row>
    <row r="30" spans="1:6">
      <c r="A30" s="4" t="s">
        <v>268</v>
      </c>
      <c r="D30" s="5" t="n">
        <v>0</v>
      </c>
    </row>
    <row r="31" spans="1:6">
      <c r="A31" s="4" t="s">
        <v>521</v>
      </c>
      <c r="D31" s="5" t="n">
        <v>64</v>
      </c>
    </row>
    <row r="32" spans="1:6">
      <c r="A32" s="4" t="s">
        <v>523</v>
      </c>
      <c r="D32" s="5" t="n">
        <v>599</v>
      </c>
    </row>
    <row r="33" spans="1:6">
      <c r="A33" s="4" t="s">
        <v>524</v>
      </c>
      <c r="D33" s="5" t="n">
        <v>30</v>
      </c>
    </row>
    <row r="34" spans="1:6">
      <c r="A34" s="4" t="s">
        <v>525</v>
      </c>
      <c r="D34" s="5" t="n">
        <v>42</v>
      </c>
    </row>
    <row r="35" spans="1:6">
      <c r="A35" s="4" t="s">
        <v>82</v>
      </c>
      <c r="D35" s="5" t="n">
        <v>7</v>
      </c>
    </row>
    <row r="36" spans="1:6">
      <c r="A36" s="4" t="s">
        <v>527</v>
      </c>
      <c r="D36" s="5" t="n">
        <v>1437</v>
      </c>
    </row>
    <row r="37" spans="1:6">
      <c r="A37" s="4" t="s">
        <v>86</v>
      </c>
      <c r="D37" s="6" t="n">
        <v>220</v>
      </c>
    </row>
    <row r="38" spans="1:6"/>
    <row r="39" spans="1:6">
      <c r="A39" s="4" t="s">
        <v>108</v>
      </c>
      <c r="B39" s="4" t="s">
        <v>109</v>
      </c>
    </row>
    <row r="40" spans="1:6">
      <c r="A40" s="4" t="s">
        <v>110</v>
      </c>
      <c r="B40" s="4" t="s">
        <v>111</v>
      </c>
    </row>
  </sheetData>
  <mergeCells count="4">
    <mergeCell ref="E1:F1"/>
    <mergeCell ref="A38:F38"/>
    <mergeCell ref="B39:F39"/>
    <mergeCell ref="B40:F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s>
  <sheetData>
    <row r="1" spans="1:9">
      <c r="A1" s="1" t="s">
        <v>586</v>
      </c>
      <c r="C1" s="2" t="s">
        <v>579</v>
      </c>
      <c r="D1" s="2" t="s">
        <v>2</v>
      </c>
      <c r="E1" s="2" t="s">
        <v>126</v>
      </c>
      <c r="G1" s="2" t="s">
        <v>2</v>
      </c>
      <c r="H1" s="2" t="s">
        <v>126</v>
      </c>
    </row>
    <row r="2" spans="1:9">
      <c r="A2" s="4" t="s">
        <v>587</v>
      </c>
      <c r="D2" s="6" t="n">
        <v>747</v>
      </c>
      <c r="E2" s="6" t="n">
        <v>1163</v>
      </c>
      <c r="F2" s="4" t="s">
        <v>108</v>
      </c>
      <c r="G2" s="6" t="n">
        <v>6402</v>
      </c>
      <c r="H2" s="6" t="n">
        <v>12358</v>
      </c>
      <c r="I2" s="4" t="s">
        <v>108</v>
      </c>
    </row>
    <row r="3" spans="1:9">
      <c r="A3" s="4" t="s">
        <v>588</v>
      </c>
      <c r="D3" s="5" t="n">
        <v>12733</v>
      </c>
      <c r="E3" s="5" t="n">
        <v>-9175</v>
      </c>
      <c r="F3" s="4" t="s">
        <v>108</v>
      </c>
      <c r="G3" s="5" t="n">
        <v>12733</v>
      </c>
      <c r="H3" s="5" t="n">
        <v>-9175</v>
      </c>
      <c r="I3" s="4" t="s">
        <v>108</v>
      </c>
    </row>
    <row r="4" spans="1:9">
      <c r="A4" s="4" t="s">
        <v>514</v>
      </c>
    </row>
    <row r="5" spans="1:9">
      <c r="A5" s="4" t="s">
        <v>589</v>
      </c>
      <c r="E5" s="5" t="n">
        <v>49898</v>
      </c>
      <c r="H5" s="5" t="n">
        <v>160344</v>
      </c>
    </row>
    <row r="6" spans="1:9">
      <c r="A6" s="4" t="s">
        <v>130</v>
      </c>
      <c r="E6" s="5" t="n">
        <v>20756</v>
      </c>
      <c r="H6" s="5" t="n">
        <v>70209</v>
      </c>
    </row>
    <row r="7" spans="1:9">
      <c r="A7" s="4" t="s">
        <v>131</v>
      </c>
      <c r="E7" s="5" t="n">
        <v>15205</v>
      </c>
      <c r="H7" s="5" t="n">
        <v>44672</v>
      </c>
    </row>
    <row r="8" spans="1:9">
      <c r="A8" s="4" t="s">
        <v>132</v>
      </c>
      <c r="E8" s="5" t="n">
        <v>6539</v>
      </c>
      <c r="H8" s="5" t="n">
        <v>21444</v>
      </c>
    </row>
    <row r="9" spans="1:9">
      <c r="A9" s="4" t="s">
        <v>590</v>
      </c>
      <c r="E9" s="5" t="n">
        <v>5305</v>
      </c>
      <c r="H9" s="5" t="n">
        <v>5305</v>
      </c>
    </row>
    <row r="10" spans="1:9">
      <c r="A10" s="4" t="s">
        <v>591</v>
      </c>
      <c r="E10" s="5" t="n">
        <v>2093</v>
      </c>
      <c r="H10" s="5" t="n">
        <v>18714</v>
      </c>
    </row>
    <row r="11" spans="1:9">
      <c r="A11" s="4" t="s">
        <v>592</v>
      </c>
      <c r="E11" s="5" t="n">
        <v>459</v>
      </c>
      <c r="H11" s="5" t="n">
        <v>1504</v>
      </c>
    </row>
    <row r="12" spans="1:9">
      <c r="A12" s="4" t="s">
        <v>593</v>
      </c>
      <c r="E12" s="5" t="n">
        <v>401</v>
      </c>
      <c r="H12" s="5" t="n">
        <v>829</v>
      </c>
    </row>
    <row r="13" spans="1:9">
      <c r="A13" s="4" t="s">
        <v>594</v>
      </c>
      <c r="E13" s="5" t="n">
        <v>2151</v>
      </c>
      <c r="H13" s="5" t="n">
        <v>19389</v>
      </c>
    </row>
    <row r="14" spans="1:9">
      <c r="A14" s="4" t="s">
        <v>595</v>
      </c>
      <c r="E14" s="5" t="n">
        <v>1061</v>
      </c>
      <c r="H14" s="5" t="n">
        <v>7046</v>
      </c>
    </row>
    <row r="15" spans="1:9">
      <c r="A15" s="4" t="s">
        <v>596</v>
      </c>
      <c r="E15" s="5" t="n">
        <v>1090</v>
      </c>
      <c r="H15" s="5" t="n">
        <v>12343</v>
      </c>
    </row>
    <row r="16" spans="1:9">
      <c r="A16" s="4" t="s">
        <v>597</v>
      </c>
      <c r="B16" s="4" t="s">
        <v>110</v>
      </c>
      <c r="E16" s="5" t="n">
        <v>73</v>
      </c>
      <c r="H16" s="5" t="n">
        <v>15</v>
      </c>
    </row>
    <row r="17" spans="1:9">
      <c r="A17" s="4" t="s">
        <v>587</v>
      </c>
      <c r="E17" s="5" t="n">
        <v>1163</v>
      </c>
      <c r="H17" s="5" t="n">
        <v>12358</v>
      </c>
    </row>
    <row r="18" spans="1:9">
      <c r="A18" s="4" t="s">
        <v>598</v>
      </c>
      <c r="E18" s="5" t="n">
        <v>-9175</v>
      </c>
      <c r="H18" s="5" t="n">
        <v>-9175</v>
      </c>
    </row>
    <row r="19" spans="1:9">
      <c r="A19" s="4" t="s">
        <v>599</v>
      </c>
      <c r="E19" s="5" t="n">
        <v>0</v>
      </c>
      <c r="H19" s="5" t="n">
        <v>0</v>
      </c>
    </row>
    <row r="20" spans="1:9">
      <c r="A20" s="4" t="s">
        <v>588</v>
      </c>
      <c r="E20" s="5" t="n">
        <v>-9175</v>
      </c>
      <c r="H20" s="5" t="n">
        <v>-9175</v>
      </c>
    </row>
    <row r="21" spans="1:9">
      <c r="A21" s="4" t="s">
        <v>600</v>
      </c>
      <c r="E21" s="5" t="n">
        <v>4948</v>
      </c>
      <c r="H21" s="5" t="n">
        <v>25796</v>
      </c>
    </row>
    <row r="22" spans="1:9">
      <c r="A22" s="4" t="s">
        <v>601</v>
      </c>
      <c r="E22" s="5" t="n">
        <v>-6619</v>
      </c>
      <c r="H22" s="5" t="n">
        <v>-14844</v>
      </c>
    </row>
    <row r="23" spans="1:9">
      <c r="A23" s="4" t="s">
        <v>166</v>
      </c>
    </row>
    <row r="24" spans="1:9">
      <c r="A24" s="4" t="s">
        <v>589</v>
      </c>
      <c r="D24" s="5" t="n">
        <v>19044</v>
      </c>
      <c r="G24" s="5" t="n">
        <v>85375</v>
      </c>
    </row>
    <row r="25" spans="1:9">
      <c r="A25" s="4" t="s">
        <v>130</v>
      </c>
      <c r="D25" s="5" t="n">
        <v>8246</v>
      </c>
      <c r="G25" s="5" t="n">
        <v>37377</v>
      </c>
    </row>
    <row r="26" spans="1:9">
      <c r="A26" s="4" t="s">
        <v>131</v>
      </c>
      <c r="D26" s="5" t="n">
        <v>7278</v>
      </c>
      <c r="G26" s="5" t="n">
        <v>30562</v>
      </c>
    </row>
    <row r="27" spans="1:9">
      <c r="A27" s="4" t="s">
        <v>132</v>
      </c>
      <c r="D27" s="5" t="n">
        <v>2004</v>
      </c>
      <c r="G27" s="5" t="n">
        <v>8652</v>
      </c>
    </row>
    <row r="28" spans="1:9">
      <c r="A28" s="4" t="s">
        <v>591</v>
      </c>
      <c r="D28" s="5" t="n">
        <v>1516</v>
      </c>
      <c r="G28" s="5" t="n">
        <v>8784</v>
      </c>
    </row>
    <row r="29" spans="1:9">
      <c r="A29" s="4" t="s">
        <v>592</v>
      </c>
      <c r="D29" s="5" t="n">
        <v>129</v>
      </c>
      <c r="G29" s="5" t="n">
        <v>678</v>
      </c>
    </row>
    <row r="30" spans="1:9">
      <c r="A30" s="4" t="s">
        <v>593</v>
      </c>
      <c r="D30" s="5" t="n">
        <v>6</v>
      </c>
      <c r="G30" s="5" t="n">
        <v>106</v>
      </c>
    </row>
    <row r="31" spans="1:9">
      <c r="A31" s="4" t="s">
        <v>594</v>
      </c>
      <c r="D31" s="5" t="n">
        <v>1639</v>
      </c>
      <c r="G31" s="5" t="n">
        <v>9356</v>
      </c>
    </row>
    <row r="32" spans="1:9">
      <c r="A32" s="4" t="s">
        <v>595</v>
      </c>
      <c r="D32" s="5" t="n">
        <v>892</v>
      </c>
      <c r="G32" s="5" t="n">
        <v>2954</v>
      </c>
    </row>
    <row r="33" spans="1:9">
      <c r="A33" s="4" t="s">
        <v>596</v>
      </c>
      <c r="D33" s="5" t="n">
        <v>747</v>
      </c>
      <c r="G33" s="5" t="n">
        <v>6402</v>
      </c>
    </row>
    <row r="34" spans="1:9">
      <c r="A34" s="4" t="s">
        <v>587</v>
      </c>
      <c r="C34" s="6" t="n">
        <v>12733</v>
      </c>
    </row>
    <row r="35" spans="1:9">
      <c r="A35" s="4" t="s">
        <v>598</v>
      </c>
      <c r="D35" s="5" t="n">
        <v>27733</v>
      </c>
      <c r="G35" s="5" t="n">
        <v>27733</v>
      </c>
    </row>
    <row r="36" spans="1:9">
      <c r="A36" s="4" t="s">
        <v>599</v>
      </c>
      <c r="D36" s="5" t="n">
        <v>15000</v>
      </c>
      <c r="G36" s="5" t="n">
        <v>15000</v>
      </c>
    </row>
    <row r="37" spans="1:9">
      <c r="A37" s="4" t="s">
        <v>588</v>
      </c>
      <c r="D37" s="5" t="n">
        <v>12733</v>
      </c>
      <c r="G37" s="5" t="n">
        <v>12733</v>
      </c>
    </row>
    <row r="38" spans="1:9">
      <c r="A38" s="4" t="s">
        <v>600</v>
      </c>
      <c r="E38" s="5" t="n">
        <v>3758</v>
      </c>
      <c r="H38" s="5" t="n">
        <v>18323</v>
      </c>
    </row>
    <row r="39" spans="1:9">
      <c r="A39" s="4" t="s">
        <v>601</v>
      </c>
      <c r="E39" s="5" t="n">
        <v>1524</v>
      </c>
      <c r="H39" s="5" t="n">
        <v>-8281</v>
      </c>
    </row>
    <row r="40" spans="1:9">
      <c r="A40" s="4" t="s">
        <v>489</v>
      </c>
    </row>
    <row r="41" spans="1:9">
      <c r="A41" s="4" t="s">
        <v>589</v>
      </c>
      <c r="E41" s="5" t="n">
        <v>32056</v>
      </c>
      <c r="H41" s="5" t="n">
        <v>104007</v>
      </c>
    </row>
    <row r="42" spans="1:9">
      <c r="A42" s="4" t="s">
        <v>130</v>
      </c>
      <c r="E42" s="5" t="n">
        <v>13254</v>
      </c>
      <c r="H42" s="5" t="n">
        <v>42541</v>
      </c>
    </row>
    <row r="43" spans="1:9">
      <c r="A43" s="4" t="s">
        <v>131</v>
      </c>
      <c r="E43" s="5" t="n">
        <v>13270</v>
      </c>
      <c r="H43" s="5" t="n">
        <v>41015</v>
      </c>
    </row>
    <row r="44" spans="1:9">
      <c r="A44" s="4" t="s">
        <v>132</v>
      </c>
      <c r="E44" s="5" t="n">
        <v>4112</v>
      </c>
      <c r="H44" s="5" t="n">
        <v>13418</v>
      </c>
    </row>
    <row r="45" spans="1:9">
      <c r="A45" s="4" t="s">
        <v>590</v>
      </c>
      <c r="E45" s="5" t="n">
        <v>0</v>
      </c>
      <c r="H45" s="5" t="n">
        <v>0</v>
      </c>
    </row>
    <row r="46" spans="1:9">
      <c r="A46" s="4" t="s">
        <v>591</v>
      </c>
      <c r="E46" s="5" t="n">
        <v>1420</v>
      </c>
      <c r="H46" s="5" t="n">
        <v>7033</v>
      </c>
    </row>
    <row r="47" spans="1:9">
      <c r="A47" s="4" t="s">
        <v>592</v>
      </c>
      <c r="E47" s="5" t="n">
        <v>251</v>
      </c>
      <c r="H47" s="5" t="n">
        <v>797</v>
      </c>
    </row>
    <row r="48" spans="1:9">
      <c r="A48" s="4" t="s">
        <v>593</v>
      </c>
      <c r="E48" s="5" t="n">
        <v>5</v>
      </c>
      <c r="H48" s="5" t="n">
        <v>17</v>
      </c>
    </row>
    <row r="49" spans="1:9">
      <c r="A49" s="4" t="s">
        <v>594</v>
      </c>
      <c r="E49" s="5" t="n">
        <v>1666</v>
      </c>
      <c r="H49" s="5" t="n">
        <v>7813</v>
      </c>
    </row>
    <row r="50" spans="1:9">
      <c r="A50" s="4" t="s">
        <v>595</v>
      </c>
      <c r="E50" s="5" t="n">
        <v>915</v>
      </c>
      <c r="H50" s="5" t="n">
        <v>3285</v>
      </c>
    </row>
    <row r="51" spans="1:9">
      <c r="A51" s="4" t="s">
        <v>596</v>
      </c>
      <c r="E51" s="5" t="n">
        <v>751</v>
      </c>
      <c r="H51" s="5" t="n">
        <v>4528</v>
      </c>
    </row>
    <row r="52" spans="1:9">
      <c r="A52" s="4" t="s">
        <v>597</v>
      </c>
      <c r="B52" s="4" t="s">
        <v>110</v>
      </c>
      <c r="E52" s="5" t="n">
        <v>0</v>
      </c>
      <c r="H52" s="5" t="n">
        <v>0</v>
      </c>
    </row>
    <row r="53" spans="1:9">
      <c r="A53" s="4" t="s">
        <v>587</v>
      </c>
      <c r="E53" s="5" t="n">
        <v>751</v>
      </c>
      <c r="H53" s="5" t="n">
        <v>4528</v>
      </c>
    </row>
    <row r="54" spans="1:9">
      <c r="A54" s="4" t="s">
        <v>598</v>
      </c>
      <c r="E54" s="5" t="n">
        <v>0</v>
      </c>
      <c r="H54" s="5" t="n">
        <v>0</v>
      </c>
    </row>
    <row r="55" spans="1:9">
      <c r="A55" s="4" t="s">
        <v>599</v>
      </c>
      <c r="E55" s="5" t="n">
        <v>0</v>
      </c>
      <c r="H55" s="5" t="n">
        <v>0</v>
      </c>
    </row>
    <row r="56" spans="1:9">
      <c r="A56" s="4" t="s">
        <v>588</v>
      </c>
      <c r="E56" s="5" t="n">
        <v>0</v>
      </c>
      <c r="H56" s="5" t="n">
        <v>0</v>
      </c>
    </row>
    <row r="57" spans="1:9">
      <c r="A57" s="4" t="s">
        <v>600</v>
      </c>
      <c r="E57" s="5" t="n">
        <v>5341</v>
      </c>
      <c r="H57" s="5" t="n">
        <v>19161</v>
      </c>
    </row>
    <row r="58" spans="1:9">
      <c r="A58" s="4" t="s">
        <v>601</v>
      </c>
      <c r="E58" s="5" t="n">
        <v>-6300</v>
      </c>
      <c r="H58" s="5" t="n">
        <v>-14328</v>
      </c>
    </row>
    <row r="59" spans="1:9">
      <c r="A59" s="4" t="s">
        <v>167</v>
      </c>
    </row>
    <row r="60" spans="1:9">
      <c r="A60" s="4" t="s">
        <v>589</v>
      </c>
      <c r="D60" s="6" t="n">
        <v>0</v>
      </c>
      <c r="E60" s="5" t="n">
        <v>104007</v>
      </c>
      <c r="G60" s="6" t="n">
        <v>0</v>
      </c>
      <c r="H60" s="5" t="n">
        <v>160344</v>
      </c>
    </row>
    <row r="61" spans="1:9">
      <c r="A61" s="4" t="s">
        <v>130</v>
      </c>
      <c r="E61" s="5" t="n">
        <v>42541</v>
      </c>
      <c r="H61" s="5" t="n">
        <v>70209</v>
      </c>
    </row>
    <row r="62" spans="1:9">
      <c r="A62" s="4" t="s">
        <v>131</v>
      </c>
      <c r="E62" s="5" t="n">
        <v>41015</v>
      </c>
      <c r="H62" s="5" t="n">
        <v>44672</v>
      </c>
    </row>
    <row r="63" spans="1:9">
      <c r="A63" s="4" t="s">
        <v>132</v>
      </c>
      <c r="E63" s="5" t="n">
        <v>13418</v>
      </c>
      <c r="H63" s="5" t="n">
        <v>21444</v>
      </c>
    </row>
    <row r="64" spans="1:9">
      <c r="A64" s="4" t="s">
        <v>591</v>
      </c>
      <c r="E64" s="5" t="n">
        <v>7033</v>
      </c>
      <c r="H64" s="5" t="n">
        <v>18714</v>
      </c>
    </row>
    <row r="65" spans="1:9">
      <c r="A65" s="4" t="s">
        <v>592</v>
      </c>
      <c r="E65" s="5" t="n">
        <v>797</v>
      </c>
      <c r="H65" s="5" t="n">
        <v>1504</v>
      </c>
    </row>
    <row r="66" spans="1:9">
      <c r="A66" s="4" t="s">
        <v>593</v>
      </c>
      <c r="E66" s="5" t="n">
        <v>17</v>
      </c>
      <c r="H66" s="5" t="n">
        <v>829</v>
      </c>
    </row>
    <row r="67" spans="1:9">
      <c r="A67" s="4" t="s">
        <v>594</v>
      </c>
      <c r="E67" s="5" t="n">
        <v>7813</v>
      </c>
      <c r="H67" s="5" t="n">
        <v>19389</v>
      </c>
    </row>
    <row r="68" spans="1:9">
      <c r="A68" s="4" t="s">
        <v>595</v>
      </c>
      <c r="E68" s="5" t="n">
        <v>3285</v>
      </c>
      <c r="H68" s="5" t="n">
        <v>7046</v>
      </c>
    </row>
    <row r="69" spans="1:9">
      <c r="A69" s="4" t="s">
        <v>596</v>
      </c>
      <c r="E69" s="5" t="n">
        <v>4528</v>
      </c>
      <c r="H69" s="5" t="n">
        <v>12343</v>
      </c>
    </row>
    <row r="70" spans="1:9">
      <c r="A70" s="4" t="s">
        <v>597</v>
      </c>
      <c r="E70" s="5" t="n">
        <v>0</v>
      </c>
      <c r="H70" s="5" t="n">
        <v>15</v>
      </c>
    </row>
    <row r="71" spans="1:9">
      <c r="A71" s="4" t="s">
        <v>600</v>
      </c>
      <c r="E71" s="5" t="n">
        <v>19161</v>
      </c>
      <c r="H71" s="5" t="n">
        <v>25796</v>
      </c>
    </row>
    <row r="72" spans="1:9">
      <c r="A72" s="4" t="s">
        <v>601</v>
      </c>
      <c r="E72" s="5" t="n">
        <v>-14328</v>
      </c>
      <c r="H72" s="5" t="n">
        <v>-14844</v>
      </c>
    </row>
    <row r="73" spans="1:9">
      <c r="A73" s="4" t="s">
        <v>490</v>
      </c>
    </row>
    <row r="74" spans="1:9">
      <c r="A74" s="4" t="s">
        <v>589</v>
      </c>
      <c r="E74" s="5" t="n">
        <v>17842</v>
      </c>
      <c r="H74" s="5" t="n">
        <v>56337</v>
      </c>
    </row>
    <row r="75" spans="1:9">
      <c r="A75" s="4" t="s">
        <v>130</v>
      </c>
      <c r="E75" s="5" t="n">
        <v>7502</v>
      </c>
      <c r="H75" s="5" t="n">
        <v>27668</v>
      </c>
    </row>
    <row r="76" spans="1:9">
      <c r="A76" s="4" t="s">
        <v>131</v>
      </c>
      <c r="E76" s="5" t="n">
        <v>1935</v>
      </c>
      <c r="H76" s="5" t="n">
        <v>3657</v>
      </c>
    </row>
    <row r="77" spans="1:9">
      <c r="A77" s="4" t="s">
        <v>132</v>
      </c>
      <c r="E77" s="5" t="n">
        <v>2427</v>
      </c>
      <c r="H77" s="5" t="n">
        <v>8026</v>
      </c>
    </row>
    <row r="78" spans="1:9">
      <c r="A78" s="4" t="s">
        <v>590</v>
      </c>
      <c r="E78" s="5" t="n">
        <v>5305</v>
      </c>
      <c r="H78" s="5" t="n">
        <v>5305</v>
      </c>
    </row>
    <row r="79" spans="1:9">
      <c r="A79" s="4" t="s">
        <v>591</v>
      </c>
      <c r="E79" s="5" t="n">
        <v>673</v>
      </c>
      <c r="H79" s="5" t="n">
        <v>11681</v>
      </c>
    </row>
    <row r="80" spans="1:9">
      <c r="A80" s="4" t="s">
        <v>592</v>
      </c>
      <c r="E80" s="5" t="n">
        <v>208</v>
      </c>
      <c r="H80" s="5" t="n">
        <v>707</v>
      </c>
    </row>
    <row r="81" spans="1:9">
      <c r="A81" s="4" t="s">
        <v>593</v>
      </c>
      <c r="E81" s="5" t="n">
        <v>396</v>
      </c>
      <c r="H81" s="5" t="n">
        <v>812</v>
      </c>
    </row>
    <row r="82" spans="1:9">
      <c r="A82" s="4" t="s">
        <v>594</v>
      </c>
      <c r="E82" s="5" t="n">
        <v>485</v>
      </c>
      <c r="H82" s="5" t="n">
        <v>11576</v>
      </c>
    </row>
    <row r="83" spans="1:9">
      <c r="A83" s="4" t="s">
        <v>595</v>
      </c>
      <c r="E83" s="5" t="n">
        <v>146</v>
      </c>
      <c r="H83" s="5" t="n">
        <v>3761</v>
      </c>
    </row>
    <row r="84" spans="1:9">
      <c r="A84" s="4" t="s">
        <v>596</v>
      </c>
      <c r="E84" s="5" t="n">
        <v>339</v>
      </c>
      <c r="H84" s="5" t="n">
        <v>7815</v>
      </c>
    </row>
    <row r="85" spans="1:9">
      <c r="A85" s="4" t="s">
        <v>597</v>
      </c>
      <c r="B85" s="4" t="s">
        <v>110</v>
      </c>
      <c r="E85" s="5" t="n">
        <v>73</v>
      </c>
      <c r="H85" s="5" t="n">
        <v>15</v>
      </c>
    </row>
    <row r="86" spans="1:9">
      <c r="A86" s="4" t="s">
        <v>587</v>
      </c>
      <c r="E86" s="5" t="n">
        <v>412</v>
      </c>
      <c r="H86" s="5" t="n">
        <v>7830</v>
      </c>
    </row>
    <row r="87" spans="1:9">
      <c r="A87" s="4" t="s">
        <v>598</v>
      </c>
      <c r="E87" s="5" t="n">
        <v>-9175</v>
      </c>
      <c r="H87" s="5" t="n">
        <v>-9175</v>
      </c>
    </row>
    <row r="88" spans="1:9">
      <c r="A88" s="4" t="s">
        <v>599</v>
      </c>
      <c r="E88" s="5" t="n">
        <v>0</v>
      </c>
      <c r="H88" s="5" t="n">
        <v>0</v>
      </c>
    </row>
    <row r="89" spans="1:9">
      <c r="A89" s="4" t="s">
        <v>588</v>
      </c>
      <c r="E89" s="5" t="n">
        <v>-9175</v>
      </c>
      <c r="H89" s="5" t="n">
        <v>-9175</v>
      </c>
    </row>
    <row r="90" spans="1:9">
      <c r="A90" s="4" t="s">
        <v>600</v>
      </c>
      <c r="E90" s="5" t="n">
        <v>-393</v>
      </c>
      <c r="H90" s="5" t="n">
        <v>6635</v>
      </c>
    </row>
    <row r="91" spans="1:9">
      <c r="A91" s="4" t="s">
        <v>601</v>
      </c>
      <c r="E91" s="6" t="n">
        <v>-319</v>
      </c>
      <c r="H91" s="6" t="n">
        <v>-516</v>
      </c>
    </row>
    <row r="92" spans="1:9"/>
    <row r="93" spans="1:9">
      <c r="A93" s="4" t="s">
        <v>108</v>
      </c>
      <c r="B93" s="4" t="s">
        <v>111</v>
      </c>
    </row>
    <row r="94" spans="1:9">
      <c r="A94" s="4" t="s">
        <v>110</v>
      </c>
      <c r="B94" s="4" t="s">
        <v>602</v>
      </c>
    </row>
  </sheetData>
  <mergeCells count="6">
    <mergeCell ref="A1:B1"/>
    <mergeCell ref="E1:F1"/>
    <mergeCell ref="H1:I1"/>
    <mergeCell ref="A92:H92"/>
    <mergeCell ref="B93:H93"/>
    <mergeCell ref="B94:H9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25</v>
      </c>
      <c r="D1" s="2" t="s">
        <v>1</v>
      </c>
    </row>
    <row r="2" spans="1:5">
      <c r="B2" s="2" t="s">
        <v>2</v>
      </c>
      <c r="C2" s="2" t="s">
        <v>126</v>
      </c>
      <c r="D2" s="2" t="s">
        <v>2</v>
      </c>
      <c r="E2" s="2" t="s">
        <v>126</v>
      </c>
    </row>
    <row r="3" spans="1:5">
      <c r="A3" s="4" t="s">
        <v>604</v>
      </c>
      <c r="B3" s="6" t="n">
        <v>0</v>
      </c>
      <c r="C3" s="6" t="n">
        <v>104007</v>
      </c>
      <c r="D3" s="6" t="n">
        <v>0</v>
      </c>
      <c r="E3" s="6" t="n">
        <v>160344</v>
      </c>
    </row>
    <row r="4" spans="1:5">
      <c r="A4" s="4" t="s">
        <v>605</v>
      </c>
      <c r="B4" s="6" t="n">
        <v>295</v>
      </c>
      <c r="D4" s="6" t="n">
        <v>29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35"/>
    <col customWidth="1" max="6" min="6" width="24"/>
    <col customWidth="1" max="7" min="7" width="43"/>
    <col customWidth="1" max="8" min="8" width="36"/>
    <col customWidth="1" max="9" min="9" width="27"/>
    <col customWidth="1" max="10" min="10" width="4"/>
    <col customWidth="1" max="11" min="11" width="47"/>
    <col customWidth="1" max="12" min="12" width="8"/>
    <col customWidth="1" max="13" min="13" width="16"/>
    <col customWidth="1" max="14" min="14" width="33"/>
  </cols>
  <sheetData>
    <row r="1" spans="1:14">
      <c r="A1" s="1" t="s">
        <v>168</v>
      </c>
      <c r="C1" s="2" t="s">
        <v>169</v>
      </c>
      <c r="E1" s="2" t="s">
        <v>170</v>
      </c>
      <c r="F1" s="2" t="s">
        <v>171</v>
      </c>
      <c r="G1" s="2" t="s">
        <v>172</v>
      </c>
      <c r="H1" s="2" t="s">
        <v>173</v>
      </c>
      <c r="I1" s="2" t="s">
        <v>174</v>
      </c>
      <c r="K1" s="2" t="s">
        <v>175</v>
      </c>
      <c r="M1" s="2" t="s">
        <v>176</v>
      </c>
      <c r="N1" s="2" t="s">
        <v>177</v>
      </c>
    </row>
    <row r="2" spans="1:14">
      <c r="A2" s="4" t="s">
        <v>178</v>
      </c>
      <c r="E2" s="5" t="n">
        <v>81577217</v>
      </c>
      <c r="F2" s="5" t="n">
        <v>-24891292</v>
      </c>
      <c r="G2" s="5" t="n">
        <v>56685925</v>
      </c>
    </row>
    <row r="3" spans="1:14">
      <c r="A3" s="4" t="s">
        <v>179</v>
      </c>
      <c r="C3" s="6" t="n">
        <v>736897</v>
      </c>
      <c r="E3" s="6" t="n">
        <v>80</v>
      </c>
      <c r="F3" s="6" t="n">
        <v>-286951</v>
      </c>
      <c r="H3" s="6" t="n">
        <v>276201</v>
      </c>
      <c r="I3" s="6" t="n">
        <v>836194</v>
      </c>
      <c r="J3" s="4" t="s">
        <v>108</v>
      </c>
      <c r="K3" s="6" t="n">
        <v>-184538</v>
      </c>
      <c r="L3" s="4" t="s">
        <v>59</v>
      </c>
      <c r="M3" s="6" t="n">
        <v>640986</v>
      </c>
      <c r="N3" s="6" t="n">
        <v>95911</v>
      </c>
    </row>
    <row r="4" spans="1:14">
      <c r="A4" s="4" t="s">
        <v>180</v>
      </c>
      <c r="C4" s="5" t="n">
        <v>107672</v>
      </c>
    </row>
    <row r="5" spans="1:14">
      <c r="A5" s="4" t="s">
        <v>181</v>
      </c>
      <c r="E5" s="5" t="n">
        <v>148000</v>
      </c>
      <c r="G5" s="5" t="n">
        <v>148000</v>
      </c>
    </row>
    <row r="6" spans="1:14">
      <c r="A6" s="4" t="s">
        <v>182</v>
      </c>
      <c r="C6" s="5" t="n">
        <v>1763</v>
      </c>
      <c r="H6" s="5" t="n">
        <v>1763</v>
      </c>
      <c r="M6" s="5" t="n">
        <v>1763</v>
      </c>
    </row>
    <row r="7" spans="1:14">
      <c r="A7" s="4" t="s">
        <v>183</v>
      </c>
      <c r="C7" s="5" t="n">
        <v>-91</v>
      </c>
      <c r="H7" s="5" t="n">
        <v>-91</v>
      </c>
      <c r="M7" s="5" t="n">
        <v>-91</v>
      </c>
    </row>
    <row r="8" spans="1:14">
      <c r="A8" s="4" t="s">
        <v>184</v>
      </c>
      <c r="E8" s="5" t="n">
        <v>-18000</v>
      </c>
      <c r="G8" s="5" t="n">
        <v>-18000</v>
      </c>
    </row>
    <row r="9" spans="1:14">
      <c r="A9" s="4" t="s">
        <v>185</v>
      </c>
      <c r="C9" s="5" t="n">
        <v>77</v>
      </c>
      <c r="H9" s="5" t="n">
        <v>77</v>
      </c>
      <c r="M9" s="5" t="n">
        <v>77</v>
      </c>
    </row>
    <row r="10" spans="1:14">
      <c r="A10" s="4" t="s">
        <v>186</v>
      </c>
      <c r="C10" s="5" t="n">
        <v>-4085</v>
      </c>
      <c r="N10" s="5" t="n">
        <v>-4085</v>
      </c>
    </row>
    <row r="11" spans="1:14">
      <c r="A11" s="4" t="s">
        <v>187</v>
      </c>
      <c r="C11" s="5" t="n">
        <v>-88934</v>
      </c>
      <c r="N11" s="5" t="n">
        <v>-88934</v>
      </c>
    </row>
    <row r="12" spans="1:14">
      <c r="A12" s="4" t="s">
        <v>188</v>
      </c>
      <c r="C12" s="5" t="n">
        <v>-125620</v>
      </c>
      <c r="I12" s="5" t="n">
        <v>-127959</v>
      </c>
      <c r="J12" s="4" t="s">
        <v>108</v>
      </c>
      <c r="M12" s="5" t="n">
        <v>-127959</v>
      </c>
      <c r="N12" s="5" t="n">
        <v>2339</v>
      </c>
    </row>
    <row r="13" spans="1:14">
      <c r="A13" s="4" t="s">
        <v>189</v>
      </c>
      <c r="C13" s="6" t="n">
        <v>-20755</v>
      </c>
      <c r="D13" s="4" t="s">
        <v>108</v>
      </c>
      <c r="K13" s="5" t="n">
        <v>-15867</v>
      </c>
      <c r="L13" s="4" t="s">
        <v>108</v>
      </c>
      <c r="M13" s="5" t="n">
        <v>-15867</v>
      </c>
      <c r="N13" s="5" t="n">
        <v>-4888</v>
      </c>
    </row>
    <row r="14" spans="1:14">
      <c r="A14" s="4" t="s">
        <v>190</v>
      </c>
      <c r="C14" s="5" t="n">
        <v>56815925</v>
      </c>
      <c r="E14" s="5" t="n">
        <v>81707217</v>
      </c>
      <c r="F14" s="5" t="n">
        <v>-24891292</v>
      </c>
      <c r="G14" s="5" t="n">
        <v>56815925</v>
      </c>
    </row>
    <row r="15" spans="1:14">
      <c r="A15" s="4" t="s">
        <v>191</v>
      </c>
      <c r="C15" s="6" t="n">
        <v>499252</v>
      </c>
      <c r="E15" s="6" t="n">
        <v>80</v>
      </c>
      <c r="F15" s="6" t="n">
        <v>-286951</v>
      </c>
      <c r="H15" s="5" t="n">
        <v>277950</v>
      </c>
      <c r="I15" s="5" t="n">
        <v>708235</v>
      </c>
      <c r="J15" s="4" t="s">
        <v>108</v>
      </c>
      <c r="K15" s="5" t="n">
        <v>-200405</v>
      </c>
      <c r="L15" s="4" t="s">
        <v>108</v>
      </c>
      <c r="M15" s="5" t="n">
        <v>498909</v>
      </c>
      <c r="N15" s="5" t="n">
        <v>343</v>
      </c>
    </row>
    <row r="16" spans="1:14">
      <c r="A16" s="4" t="s">
        <v>192</v>
      </c>
      <c r="C16" s="5" t="n">
        <v>107672</v>
      </c>
    </row>
    <row r="17" spans="1:14">
      <c r="A17" s="4" t="s">
        <v>193</v>
      </c>
      <c r="E17" s="5" t="n">
        <v>81725217</v>
      </c>
      <c r="F17" s="5" t="n">
        <v>-24891292</v>
      </c>
      <c r="G17" s="5" t="n">
        <v>56833925</v>
      </c>
    </row>
    <row r="18" spans="1:14">
      <c r="A18" s="4" t="s">
        <v>194</v>
      </c>
      <c r="C18" s="5" t="n">
        <v>650904</v>
      </c>
      <c r="E18" s="6" t="n">
        <v>80</v>
      </c>
      <c r="F18" s="6" t="n">
        <v>-286951</v>
      </c>
      <c r="H18" s="5" t="n">
        <v>277463</v>
      </c>
      <c r="I18" s="5" t="n">
        <v>767054</v>
      </c>
      <c r="J18" s="4" t="s">
        <v>108</v>
      </c>
      <c r="K18" s="5" t="n">
        <v>-198374</v>
      </c>
      <c r="L18" s="4" t="s">
        <v>59</v>
      </c>
      <c r="M18" s="5" t="n">
        <v>559272</v>
      </c>
      <c r="N18" s="5" t="n">
        <v>91632</v>
      </c>
    </row>
    <row r="19" spans="1:14">
      <c r="A19" s="4" t="s">
        <v>195</v>
      </c>
      <c r="C19" s="5" t="n">
        <v>107672</v>
      </c>
    </row>
    <row r="20" spans="1:14">
      <c r="A20" s="4" t="s">
        <v>182</v>
      </c>
      <c r="C20" s="5" t="n">
        <v>578</v>
      </c>
      <c r="H20" s="5" t="n">
        <v>578</v>
      </c>
      <c r="M20" s="5" t="n">
        <v>578</v>
      </c>
    </row>
    <row r="21" spans="1:14">
      <c r="A21" s="4" t="s">
        <v>183</v>
      </c>
      <c r="C21" s="5" t="n">
        <v>-91</v>
      </c>
      <c r="H21" s="5" t="n">
        <v>-91</v>
      </c>
      <c r="M21" s="5" t="n">
        <v>-91</v>
      </c>
    </row>
    <row r="22" spans="1:14">
      <c r="A22" s="4" t="s">
        <v>184</v>
      </c>
      <c r="E22" s="5" t="n">
        <v>-18000</v>
      </c>
      <c r="G22" s="5" t="n">
        <v>-18000</v>
      </c>
    </row>
    <row r="23" spans="1:14">
      <c r="A23" s="4" t="s">
        <v>186</v>
      </c>
      <c r="C23" s="5" t="n">
        <v>-1148</v>
      </c>
      <c r="N23" s="5" t="n">
        <v>-1148</v>
      </c>
    </row>
    <row r="24" spans="1:14">
      <c r="A24" s="4" t="s">
        <v>187</v>
      </c>
      <c r="C24" s="5" t="n">
        <v>-88934</v>
      </c>
      <c r="N24" s="5" t="n">
        <v>-88934</v>
      </c>
    </row>
    <row r="25" spans="1:14">
      <c r="A25" s="4" t="s">
        <v>188</v>
      </c>
      <c r="C25" s="5" t="n">
        <v>-59547</v>
      </c>
      <c r="I25" s="5" t="n">
        <v>-58819</v>
      </c>
      <c r="J25" s="4" t="s">
        <v>108</v>
      </c>
      <c r="M25" s="5" t="n">
        <v>-58819</v>
      </c>
      <c r="N25" s="5" t="n">
        <v>-728</v>
      </c>
    </row>
    <row r="26" spans="1:14">
      <c r="A26" s="4" t="s">
        <v>189</v>
      </c>
      <c r="C26" s="6" t="n">
        <v>-2510</v>
      </c>
      <c r="D26" s="4" t="s">
        <v>108</v>
      </c>
      <c r="K26" s="5" t="n">
        <v>-2031</v>
      </c>
      <c r="L26" s="4" t="s">
        <v>108</v>
      </c>
      <c r="M26" s="5" t="n">
        <v>-2031</v>
      </c>
      <c r="N26" s="5" t="n">
        <v>-479</v>
      </c>
    </row>
    <row r="27" spans="1:14">
      <c r="A27" s="4" t="s">
        <v>190</v>
      </c>
      <c r="C27" s="5" t="n">
        <v>56815925</v>
      </c>
      <c r="E27" s="5" t="n">
        <v>81707217</v>
      </c>
      <c r="F27" s="5" t="n">
        <v>-24891292</v>
      </c>
      <c r="G27" s="5" t="n">
        <v>56815925</v>
      </c>
    </row>
    <row r="28" spans="1:14">
      <c r="A28" s="4" t="s">
        <v>191</v>
      </c>
      <c r="C28" s="6" t="n">
        <v>499252</v>
      </c>
      <c r="E28" s="6" t="n">
        <v>80</v>
      </c>
      <c r="F28" s="6" t="n">
        <v>-286951</v>
      </c>
      <c r="H28" s="5" t="n">
        <v>277950</v>
      </c>
      <c r="I28" s="5" t="n">
        <v>708235</v>
      </c>
      <c r="J28" s="4" t="s">
        <v>108</v>
      </c>
      <c r="K28" s="5" t="n">
        <v>-200405</v>
      </c>
      <c r="L28" s="4" t="s">
        <v>108</v>
      </c>
      <c r="M28" s="5" t="n">
        <v>498909</v>
      </c>
      <c r="N28" s="5" t="n">
        <v>343</v>
      </c>
    </row>
    <row r="29" spans="1:14">
      <c r="A29" s="4" t="s">
        <v>192</v>
      </c>
      <c r="C29" s="5" t="n">
        <v>107672</v>
      </c>
    </row>
    <row r="30" spans="1:14">
      <c r="A30" s="4" t="s">
        <v>196</v>
      </c>
      <c r="E30" s="5" t="n">
        <v>81459717</v>
      </c>
      <c r="F30" s="5" t="n">
        <v>-24891292</v>
      </c>
      <c r="G30" s="5" t="n">
        <v>56568425</v>
      </c>
    </row>
    <row r="31" spans="1:14">
      <c r="A31" s="4" t="s">
        <v>197</v>
      </c>
      <c r="C31" s="5" t="n">
        <v>319429</v>
      </c>
      <c r="D31" s="4" t="s">
        <v>198</v>
      </c>
      <c r="E31" s="6" t="n">
        <v>80</v>
      </c>
      <c r="F31" s="6" t="n">
        <v>-286951</v>
      </c>
      <c r="H31" s="5" t="n">
        <v>276997</v>
      </c>
      <c r="I31" s="5" t="n">
        <v>525349</v>
      </c>
      <c r="J31" s="4" t="s">
        <v>110</v>
      </c>
      <c r="K31" s="5" t="n">
        <v>-196046</v>
      </c>
      <c r="L31" s="4" t="s">
        <v>110</v>
      </c>
      <c r="M31" s="5" t="n">
        <v>319429</v>
      </c>
      <c r="N31" s="5" t="n">
        <v>0</v>
      </c>
    </row>
    <row r="32" spans="1:14">
      <c r="A32" s="4" t="s">
        <v>199</v>
      </c>
      <c r="B32" s="4" t="s">
        <v>198</v>
      </c>
      <c r="C32" s="5" t="n">
        <v>107672</v>
      </c>
    </row>
    <row r="33" spans="1:14">
      <c r="A33" s="4" t="s">
        <v>181</v>
      </c>
      <c r="E33" s="5" t="n">
        <v>568000</v>
      </c>
      <c r="G33" s="5" t="n">
        <v>568000</v>
      </c>
    </row>
    <row r="34" spans="1:14">
      <c r="A34" s="4" t="s">
        <v>182</v>
      </c>
      <c r="C34" s="5" t="n">
        <v>1315</v>
      </c>
      <c r="H34" s="5" t="n">
        <v>1315</v>
      </c>
      <c r="M34" s="5" t="n">
        <v>1315</v>
      </c>
    </row>
    <row r="35" spans="1:14">
      <c r="A35" s="4" t="s">
        <v>183</v>
      </c>
      <c r="C35" s="5" t="n">
        <v>-145</v>
      </c>
      <c r="H35" s="5" t="n">
        <v>-145</v>
      </c>
      <c r="M35" s="5" t="n">
        <v>-145</v>
      </c>
    </row>
    <row r="36" spans="1:14">
      <c r="A36" s="4" t="s">
        <v>184</v>
      </c>
      <c r="E36" s="5" t="n">
        <v>-17500</v>
      </c>
      <c r="G36" s="5" t="n">
        <v>-17500</v>
      </c>
    </row>
    <row r="37" spans="1:14">
      <c r="A37" s="4" t="s">
        <v>185</v>
      </c>
      <c r="C37" s="5" t="n">
        <v>71</v>
      </c>
      <c r="H37" s="5" t="n">
        <v>71</v>
      </c>
      <c r="M37" s="5" t="n">
        <v>71</v>
      </c>
    </row>
    <row r="38" spans="1:14">
      <c r="A38" s="4" t="s">
        <v>188</v>
      </c>
      <c r="C38" s="5" t="n">
        <v>-39478</v>
      </c>
      <c r="I38" s="5" t="n">
        <v>-39478</v>
      </c>
      <c r="J38" s="4" t="s">
        <v>110</v>
      </c>
      <c r="M38" s="5" t="n">
        <v>-39478</v>
      </c>
    </row>
    <row r="39" spans="1:14">
      <c r="A39" s="4" t="s">
        <v>189</v>
      </c>
      <c r="C39" s="6" t="n">
        <v>-22150</v>
      </c>
      <c r="K39" s="5" t="n">
        <v>-22150</v>
      </c>
      <c r="L39" s="4" t="s">
        <v>110</v>
      </c>
      <c r="M39" s="5" t="n">
        <v>-22150</v>
      </c>
    </row>
    <row r="40" spans="1:14">
      <c r="A40" s="4" t="s">
        <v>200</v>
      </c>
      <c r="C40" s="5" t="n">
        <v>57118925</v>
      </c>
      <c r="E40" s="5" t="n">
        <v>82010217</v>
      </c>
      <c r="F40" s="5" t="n">
        <v>-24891292</v>
      </c>
      <c r="G40" s="5" t="n">
        <v>57118925</v>
      </c>
    </row>
    <row r="41" spans="1:14">
      <c r="A41" s="4" t="s">
        <v>201</v>
      </c>
      <c r="C41" s="6" t="n">
        <v>259042</v>
      </c>
      <c r="E41" s="6" t="n">
        <v>80</v>
      </c>
      <c r="F41" s="6" t="n">
        <v>-286951</v>
      </c>
      <c r="H41" s="5" t="n">
        <v>278238</v>
      </c>
      <c r="I41" s="5" t="n">
        <v>485871</v>
      </c>
      <c r="J41" s="4" t="s">
        <v>110</v>
      </c>
      <c r="K41" s="5" t="n">
        <v>-218196</v>
      </c>
      <c r="L41" s="4" t="s">
        <v>110</v>
      </c>
      <c r="M41" s="5" t="n">
        <v>259042</v>
      </c>
      <c r="N41" s="5" t="n">
        <v>0</v>
      </c>
    </row>
    <row r="42" spans="1:14">
      <c r="A42" s="4" t="s">
        <v>202</v>
      </c>
      <c r="C42" s="5" t="n">
        <v>107672</v>
      </c>
    </row>
    <row r="43" spans="1:14">
      <c r="A43" s="4" t="s">
        <v>203</v>
      </c>
      <c r="E43" s="5" t="n">
        <v>81459717</v>
      </c>
      <c r="F43" s="5" t="n">
        <v>-24891292</v>
      </c>
      <c r="G43" s="5" t="n">
        <v>56568425</v>
      </c>
    </row>
    <row r="44" spans="1:14">
      <c r="A44" s="4" t="s">
        <v>204</v>
      </c>
      <c r="C44" s="5" t="n">
        <v>320560</v>
      </c>
      <c r="E44" s="6" t="n">
        <v>80</v>
      </c>
      <c r="F44" s="6" t="n">
        <v>-286951</v>
      </c>
      <c r="H44" s="5" t="n">
        <v>277891</v>
      </c>
      <c r="I44" s="5" t="n">
        <v>520752</v>
      </c>
      <c r="J44" s="4" t="s">
        <v>110</v>
      </c>
      <c r="K44" s="5" t="n">
        <v>-191212</v>
      </c>
      <c r="L44" s="4" t="s">
        <v>110</v>
      </c>
      <c r="M44" s="5" t="n">
        <v>320560</v>
      </c>
      <c r="N44" s="5" t="n">
        <v>0</v>
      </c>
    </row>
    <row r="45" spans="1:14">
      <c r="A45" s="4" t="s">
        <v>205</v>
      </c>
      <c r="C45" s="5" t="n">
        <v>107672</v>
      </c>
    </row>
    <row r="46" spans="1:14">
      <c r="A46" s="4" t="s">
        <v>181</v>
      </c>
      <c r="E46" s="5" t="n">
        <v>568000</v>
      </c>
      <c r="G46" s="5" t="n">
        <v>568000</v>
      </c>
    </row>
    <row r="47" spans="1:14">
      <c r="A47" s="4" t="s">
        <v>182</v>
      </c>
      <c r="C47" s="5" t="n">
        <v>492</v>
      </c>
      <c r="H47" s="5" t="n">
        <v>492</v>
      </c>
      <c r="M47" s="5" t="n">
        <v>492</v>
      </c>
    </row>
    <row r="48" spans="1:14">
      <c r="A48" s="4" t="s">
        <v>183</v>
      </c>
      <c r="C48" s="5" t="n">
        <v>-145</v>
      </c>
      <c r="H48" s="5" t="n">
        <v>-145</v>
      </c>
      <c r="M48" s="5" t="n">
        <v>-145</v>
      </c>
    </row>
    <row r="49" spans="1:14">
      <c r="A49" s="4" t="s">
        <v>184</v>
      </c>
      <c r="E49" s="5" t="n">
        <v>-17500</v>
      </c>
      <c r="G49" s="5" t="n">
        <v>-17500</v>
      </c>
    </row>
    <row r="50" spans="1:14">
      <c r="A50" s="4" t="s">
        <v>188</v>
      </c>
      <c r="C50" s="5" t="n">
        <v>-34881</v>
      </c>
      <c r="I50" s="5" t="n">
        <v>-34881</v>
      </c>
      <c r="J50" s="4" t="s">
        <v>110</v>
      </c>
      <c r="M50" s="5" t="n">
        <v>-34881</v>
      </c>
    </row>
    <row r="51" spans="1:14">
      <c r="A51" s="4" t="s">
        <v>189</v>
      </c>
      <c r="C51" s="6" t="n">
        <v>-26984</v>
      </c>
      <c r="K51" s="5" t="n">
        <v>-26984</v>
      </c>
      <c r="L51" s="4" t="s">
        <v>110</v>
      </c>
      <c r="M51" s="5" t="n">
        <v>-26984</v>
      </c>
      <c r="N51" s="5" t="n">
        <v>0</v>
      </c>
    </row>
    <row r="52" spans="1:14">
      <c r="A52" s="4" t="s">
        <v>200</v>
      </c>
      <c r="C52" s="5" t="n">
        <v>57118925</v>
      </c>
      <c r="E52" s="5" t="n">
        <v>82010217</v>
      </c>
      <c r="F52" s="5" t="n">
        <v>-24891292</v>
      </c>
      <c r="G52" s="5" t="n">
        <v>57118925</v>
      </c>
    </row>
    <row r="53" spans="1:14">
      <c r="A53" s="4" t="s">
        <v>201</v>
      </c>
      <c r="C53" s="6" t="n">
        <v>259042</v>
      </c>
      <c r="E53" s="6" t="n">
        <v>80</v>
      </c>
      <c r="F53" s="6" t="n">
        <v>-286951</v>
      </c>
      <c r="H53" s="6" t="n">
        <v>278238</v>
      </c>
      <c r="I53" s="6" t="n">
        <v>485871</v>
      </c>
      <c r="J53" s="4" t="s">
        <v>110</v>
      </c>
      <c r="K53" s="6" t="n">
        <v>-218196</v>
      </c>
      <c r="L53" s="4" t="s">
        <v>110</v>
      </c>
      <c r="M53" s="6" t="n">
        <v>259042</v>
      </c>
      <c r="N53" s="6" t="n">
        <v>0</v>
      </c>
    </row>
    <row r="54" spans="1:14">
      <c r="A54" s="4" t="s">
        <v>202</v>
      </c>
      <c r="C54" s="6" t="n">
        <v>107672</v>
      </c>
    </row>
    <row r="55" spans="1:14"/>
    <row r="56" spans="1:14">
      <c r="A56" s="4" t="s">
        <v>108</v>
      </c>
      <c r="B56" s="4" t="s">
        <v>111</v>
      </c>
    </row>
    <row r="57" spans="1:14">
      <c r="A57" s="4" t="s">
        <v>110</v>
      </c>
      <c r="B57" s="4" t="s">
        <v>206</v>
      </c>
    </row>
    <row r="58" spans="1:14">
      <c r="A58" s="4" t="s">
        <v>207</v>
      </c>
      <c r="B58" s="4" t="s">
        <v>109</v>
      </c>
    </row>
  </sheetData>
  <mergeCells count="8">
    <mergeCell ref="A1:B1"/>
    <mergeCell ref="C1:D1"/>
    <mergeCell ref="I1:J1"/>
    <mergeCell ref="K1:L1"/>
    <mergeCell ref="A55:M55"/>
    <mergeCell ref="B56:M56"/>
    <mergeCell ref="B57:M57"/>
    <mergeCell ref="B58:M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607</v>
      </c>
    </row>
    <row r="2" spans="1:3">
      <c r="B2" s="2" t="s">
        <v>2</v>
      </c>
      <c r="C2" s="2" t="s">
        <v>58</v>
      </c>
    </row>
    <row r="3" spans="1:3">
      <c r="A3" s="3" t="s">
        <v>608</v>
      </c>
    </row>
    <row r="4" spans="1:3">
      <c r="A4" s="4" t="s">
        <v>609</v>
      </c>
      <c r="B4" s="6" t="n">
        <v>12691</v>
      </c>
      <c r="C4" s="6" t="n">
        <v>12637</v>
      </c>
    </row>
    <row r="5" spans="1:3">
      <c r="A5" s="4" t="s">
        <v>610</v>
      </c>
      <c r="B5" s="5" t="n">
        <v>13076</v>
      </c>
      <c r="C5" s="5" t="n">
        <v>13298</v>
      </c>
    </row>
    <row r="6" spans="1:3">
      <c r="A6" s="4" t="s">
        <v>611</v>
      </c>
      <c r="B6" s="5" t="n">
        <v>385</v>
      </c>
      <c r="C6" s="5" t="n">
        <v>661</v>
      </c>
    </row>
    <row r="7" spans="1:3">
      <c r="A7" s="4" t="s">
        <v>612</v>
      </c>
      <c r="B7" s="5" t="n">
        <v>661</v>
      </c>
      <c r="C7" s="5" t="n">
        <v>678</v>
      </c>
    </row>
    <row r="8" spans="1:3">
      <c r="A8" s="4" t="s">
        <v>613</v>
      </c>
      <c r="B8" s="5" t="n">
        <v>-183</v>
      </c>
      <c r="C8" s="5" t="n">
        <v>-22</v>
      </c>
    </row>
    <row r="9" spans="1:3">
      <c r="A9" s="4" t="s">
        <v>614</v>
      </c>
      <c r="B9" s="5" t="n">
        <v>145</v>
      </c>
      <c r="C9" s="5" t="n">
        <v>3118</v>
      </c>
    </row>
    <row r="10" spans="1:3">
      <c r="A10" s="4" t="s">
        <v>615</v>
      </c>
      <c r="B10" s="5" t="n">
        <v>-128</v>
      </c>
      <c r="C10" s="5" t="n">
        <v>-3059</v>
      </c>
    </row>
    <row r="11" spans="1:3">
      <c r="A11" s="4" t="s">
        <v>616</v>
      </c>
      <c r="B11" s="5" t="n">
        <v>0</v>
      </c>
      <c r="C11" s="5" t="n">
        <v>-38</v>
      </c>
    </row>
    <row r="12" spans="1:3">
      <c r="A12" s="4" t="s">
        <v>617</v>
      </c>
      <c r="B12" s="5" t="n">
        <v>-110</v>
      </c>
      <c r="C12" s="5" t="n">
        <v>-16</v>
      </c>
    </row>
    <row r="13" spans="1:3">
      <c r="A13" s="4" t="s">
        <v>618</v>
      </c>
      <c r="B13" s="5" t="n">
        <v>19473</v>
      </c>
      <c r="C13" s="5" t="n">
        <v>0</v>
      </c>
    </row>
    <row r="14" spans="1:3">
      <c r="A14" s="4" t="s">
        <v>619</v>
      </c>
      <c r="B14" s="5" t="n">
        <v>10678</v>
      </c>
      <c r="C14" s="5" t="n">
        <v>11238</v>
      </c>
    </row>
    <row r="15" spans="1:3">
      <c r="A15" s="4" t="s">
        <v>620</v>
      </c>
      <c r="B15" s="5" t="n">
        <v>45842</v>
      </c>
      <c r="C15" s="5" t="n">
        <v>31135</v>
      </c>
    </row>
    <row r="16" spans="1:3">
      <c r="A16" s="4" t="s">
        <v>621</v>
      </c>
    </row>
    <row r="17" spans="1:3">
      <c r="A17" s="3" t="s">
        <v>608</v>
      </c>
    </row>
    <row r="18" spans="1:3">
      <c r="A18" s="4" t="s">
        <v>622</v>
      </c>
      <c r="B18" s="5" t="n">
        <v>3000</v>
      </c>
      <c r="C18" s="5" t="n">
        <v>3000</v>
      </c>
    </row>
    <row r="19" spans="1:3">
      <c r="A19" s="4" t="s">
        <v>623</v>
      </c>
    </row>
    <row r="20" spans="1:3">
      <c r="A20" s="3" t="s">
        <v>608</v>
      </c>
    </row>
    <row r="21" spans="1:3">
      <c r="A21" s="4" t="s">
        <v>622</v>
      </c>
      <c r="B21" s="6" t="n">
        <v>0</v>
      </c>
      <c r="C21" s="6" t="n">
        <v>42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8"/>
  </cols>
  <sheetData>
    <row r="1" spans="1:4">
      <c r="A1" s="1" t="s">
        <v>624</v>
      </c>
      <c r="B1" s="2" t="s">
        <v>1</v>
      </c>
      <c r="C1" s="2" t="s">
        <v>607</v>
      </c>
    </row>
    <row r="2" spans="1:4">
      <c r="B2" s="2" t="s">
        <v>2</v>
      </c>
      <c r="C2" s="2" t="s">
        <v>58</v>
      </c>
    </row>
    <row r="3" spans="1:4">
      <c r="A3" s="3" t="s">
        <v>608</v>
      </c>
    </row>
    <row r="4" spans="1:4">
      <c r="A4" s="4" t="s">
        <v>625</v>
      </c>
      <c r="B4" s="6" t="n">
        <v>8781</v>
      </c>
      <c r="C4" s="6" t="n">
        <v>20981</v>
      </c>
      <c r="D4" s="4" t="s">
        <v>59</v>
      </c>
    </row>
    <row r="5" spans="1:4">
      <c r="A5" s="4" t="s">
        <v>613</v>
      </c>
      <c r="B5" s="5" t="n">
        <v>-183</v>
      </c>
      <c r="C5" s="5" t="n">
        <v>-22</v>
      </c>
    </row>
    <row r="6" spans="1:4">
      <c r="A6" s="4" t="s">
        <v>620</v>
      </c>
      <c r="B6" s="5" t="n">
        <v>8781</v>
      </c>
      <c r="C6" s="5" t="n">
        <v>20981</v>
      </c>
    </row>
    <row r="7" spans="1:4">
      <c r="A7" s="4" t="s">
        <v>626</v>
      </c>
    </row>
    <row r="8" spans="1:4">
      <c r="A8" s="3" t="s">
        <v>608</v>
      </c>
    </row>
    <row r="9" spans="1:4">
      <c r="A9" s="4" t="s">
        <v>625</v>
      </c>
      <c r="B9" s="5" t="n">
        <v>8781</v>
      </c>
      <c r="C9" s="5" t="n">
        <v>20981</v>
      </c>
    </row>
    <row r="10" spans="1:4">
      <c r="A10" s="4" t="s">
        <v>627</v>
      </c>
      <c r="B10" s="5" t="n">
        <v>10509</v>
      </c>
      <c r="C10" s="5" t="n">
        <v>24180</v>
      </c>
    </row>
    <row r="11" spans="1:4">
      <c r="A11" s="4" t="s">
        <v>628</v>
      </c>
      <c r="B11" s="5" t="n">
        <v>1728</v>
      </c>
      <c r="C11" s="5" t="n">
        <v>3199</v>
      </c>
    </row>
    <row r="12" spans="1:4">
      <c r="A12" s="4" t="s">
        <v>629</v>
      </c>
      <c r="B12" s="5" t="n">
        <v>3199</v>
      </c>
      <c r="C12" s="5" t="n">
        <v>4239</v>
      </c>
    </row>
    <row r="13" spans="1:4">
      <c r="A13" s="4" t="s">
        <v>613</v>
      </c>
      <c r="B13" s="5" t="n">
        <v>-542</v>
      </c>
      <c r="C13" s="5" t="n">
        <v>0</v>
      </c>
    </row>
    <row r="14" spans="1:4">
      <c r="A14" s="4" t="s">
        <v>614</v>
      </c>
      <c r="B14" s="5" t="n">
        <v>940</v>
      </c>
      <c r="C14" s="5" t="n">
        <v>28802</v>
      </c>
    </row>
    <row r="15" spans="1:4">
      <c r="A15" s="4" t="s">
        <v>615</v>
      </c>
      <c r="B15" s="5" t="n">
        <v>-1284</v>
      </c>
      <c r="C15" s="5" t="n">
        <v>-29721</v>
      </c>
    </row>
    <row r="16" spans="1:4">
      <c r="A16" s="4" t="s">
        <v>617</v>
      </c>
      <c r="B16" s="5" t="n">
        <v>-585</v>
      </c>
      <c r="C16" s="5" t="n">
        <v>-121</v>
      </c>
    </row>
    <row r="17" spans="1:4">
      <c r="A17" s="4" t="s">
        <v>630</v>
      </c>
    </row>
    <row r="18" spans="1:4">
      <c r="A18" s="3" t="s">
        <v>608</v>
      </c>
    </row>
    <row r="19" spans="1:4">
      <c r="A19" s="4" t="s">
        <v>625</v>
      </c>
      <c r="B19" s="5" t="n">
        <v>0</v>
      </c>
      <c r="C19" s="5" t="n">
        <v>0</v>
      </c>
    </row>
    <row r="20" spans="1:4">
      <c r="A20" s="4" t="s">
        <v>627</v>
      </c>
      <c r="B20" s="5" t="n">
        <v>5800</v>
      </c>
      <c r="C20" s="5" t="n">
        <v>5800</v>
      </c>
    </row>
    <row r="21" spans="1:4">
      <c r="A21" s="4" t="s">
        <v>628</v>
      </c>
      <c r="B21" s="5" t="n">
        <v>5800</v>
      </c>
      <c r="C21" s="5" t="n">
        <v>5800</v>
      </c>
    </row>
    <row r="22" spans="1:4">
      <c r="A22" s="4" t="s">
        <v>629</v>
      </c>
      <c r="B22" s="5" t="n">
        <v>5800</v>
      </c>
      <c r="C22" s="5" t="n">
        <v>12037</v>
      </c>
    </row>
    <row r="23" spans="1:4">
      <c r="A23" s="4" t="s">
        <v>614</v>
      </c>
      <c r="B23" s="5" t="n">
        <v>0</v>
      </c>
      <c r="C23" s="5" t="n">
        <v>748</v>
      </c>
    </row>
    <row r="24" spans="1:4">
      <c r="A24" s="4" t="s">
        <v>615</v>
      </c>
      <c r="B24" s="6" t="n">
        <v>0</v>
      </c>
      <c r="C24" s="6" t="n">
        <v>-6985</v>
      </c>
    </row>
    <row r="25" spans="1:4"/>
    <row r="26" spans="1:4">
      <c r="A26" s="4" t="s">
        <v>108</v>
      </c>
      <c r="B26" s="4" t="s">
        <v>109</v>
      </c>
    </row>
    <row r="27" spans="1:4">
      <c r="A27" s="4" t="s">
        <v>110</v>
      </c>
      <c r="B27" s="4" t="s">
        <v>111</v>
      </c>
    </row>
  </sheetData>
  <mergeCells count="6">
    <mergeCell ref="A1:A2"/>
    <mergeCell ref="C1:D1"/>
    <mergeCell ref="C2:D2"/>
    <mergeCell ref="A25:D25"/>
    <mergeCell ref="B26:D26"/>
    <mergeCell ref="B27:D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8</v>
      </c>
    </row>
    <row r="2" spans="1:3">
      <c r="A2" s="3" t="s">
        <v>632</v>
      </c>
    </row>
    <row r="3" spans="1:3">
      <c r="A3" s="4" t="s">
        <v>633</v>
      </c>
      <c r="B3" s="6" t="n">
        <v>4133</v>
      </c>
      <c r="C3" s="6" t="n">
        <v>5709</v>
      </c>
    </row>
    <row r="4" spans="1:3">
      <c r="A4" s="4" t="s">
        <v>634</v>
      </c>
    </row>
    <row r="5" spans="1:3">
      <c r="A5" s="3" t="s">
        <v>632</v>
      </c>
    </row>
    <row r="6" spans="1:3">
      <c r="A6" s="4" t="s">
        <v>633</v>
      </c>
      <c r="B6" s="5" t="n">
        <v>10700</v>
      </c>
    </row>
    <row r="7" spans="1:3">
      <c r="A7" s="4" t="s">
        <v>635</v>
      </c>
    </row>
    <row r="8" spans="1:3">
      <c r="A8" s="3" t="s">
        <v>632</v>
      </c>
    </row>
    <row r="9" spans="1:3">
      <c r="A9" s="4" t="s">
        <v>633</v>
      </c>
      <c r="B9" s="6" t="n">
        <v>4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8"/>
  </cols>
  <sheetData>
    <row r="1" spans="1:4">
      <c r="A1" s="1" t="s">
        <v>636</v>
      </c>
      <c r="B1" s="2" t="s">
        <v>2</v>
      </c>
      <c r="C1" s="2" t="s">
        <v>58</v>
      </c>
    </row>
    <row r="2" spans="1:4">
      <c r="A2" s="3" t="s">
        <v>269</v>
      </c>
    </row>
    <row r="3" spans="1:4">
      <c r="A3" s="4" t="s">
        <v>633</v>
      </c>
      <c r="B3" s="6" t="n">
        <v>4133</v>
      </c>
      <c r="C3" s="6" t="n">
        <v>5709</v>
      </c>
    </row>
    <row r="4" spans="1:4">
      <c r="A4" s="4" t="s">
        <v>637</v>
      </c>
      <c r="B4" s="5" t="n">
        <v>15195</v>
      </c>
      <c r="C4" s="5" t="n">
        <v>0</v>
      </c>
    </row>
    <row r="5" spans="1:4">
      <c r="A5" s="4" t="s">
        <v>268</v>
      </c>
      <c r="B5" s="6" t="n">
        <v>19328</v>
      </c>
      <c r="C5" s="6" t="n">
        <v>5709</v>
      </c>
      <c r="D5" s="4" t="s">
        <v>59</v>
      </c>
    </row>
    <row r="6" spans="1:4"/>
    <row r="7" spans="1:4">
      <c r="A7" s="4" t="s">
        <v>108</v>
      </c>
      <c r="B7" s="4" t="s">
        <v>109</v>
      </c>
    </row>
    <row r="8" spans="1:4">
      <c r="A8" s="4" t="s">
        <v>110</v>
      </c>
      <c r="B8" s="4" t="s">
        <v>111</v>
      </c>
    </row>
  </sheetData>
  <mergeCells count="4">
    <mergeCell ref="C1:D1"/>
    <mergeCell ref="A6:D6"/>
    <mergeCell ref="B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8</v>
      </c>
      <c r="B1" s="2" t="s">
        <v>125</v>
      </c>
      <c r="C1" s="2" t="s">
        <v>1</v>
      </c>
    </row>
    <row r="2" spans="1:11">
      <c r="B2" s="2" t="s">
        <v>639</v>
      </c>
      <c r="C2" s="2" t="s">
        <v>639</v>
      </c>
      <c r="D2" s="2" t="s">
        <v>482</v>
      </c>
      <c r="E2" s="2" t="s">
        <v>509</v>
      </c>
      <c r="F2" s="2" t="s">
        <v>478</v>
      </c>
      <c r="G2" s="2" t="s">
        <v>479</v>
      </c>
      <c r="H2" s="2" t="s">
        <v>640</v>
      </c>
      <c r="I2" s="2" t="s">
        <v>641</v>
      </c>
      <c r="J2" s="2" t="s">
        <v>642</v>
      </c>
      <c r="K2" s="2" t="s">
        <v>643</v>
      </c>
    </row>
    <row r="3" spans="1:11">
      <c r="A3" s="3" t="s">
        <v>644</v>
      </c>
    </row>
    <row r="4" spans="1:11">
      <c r="A4" s="4" t="s">
        <v>527</v>
      </c>
      <c r="B4" s="6" t="n">
        <v>5883000</v>
      </c>
      <c r="C4" s="6" t="n">
        <v>5883000</v>
      </c>
      <c r="E4" s="6" t="n">
        <v>9640000</v>
      </c>
    </row>
    <row r="5" spans="1:11">
      <c r="A5" s="4" t="s">
        <v>645</v>
      </c>
      <c r="B5" s="6" t="n">
        <v>0</v>
      </c>
      <c r="C5" s="6" t="n">
        <v>0</v>
      </c>
    </row>
    <row r="6" spans="1:11">
      <c r="A6" s="4" t="s">
        <v>646</v>
      </c>
    </row>
    <row r="7" spans="1:11">
      <c r="A7" s="3" t="s">
        <v>644</v>
      </c>
    </row>
    <row r="8" spans="1:11">
      <c r="A8" s="4" t="s">
        <v>647</v>
      </c>
      <c r="D8" s="5" t="n">
        <v>0</v>
      </c>
      <c r="E8" s="5" t="n">
        <v>0</v>
      </c>
    </row>
    <row r="9" spans="1:11">
      <c r="A9" s="4" t="s">
        <v>648</v>
      </c>
    </row>
    <row r="10" spans="1:11">
      <c r="A10" s="3" t="s">
        <v>644</v>
      </c>
    </row>
    <row r="11" spans="1:11">
      <c r="A11" s="4" t="s">
        <v>497</v>
      </c>
      <c r="B11" s="4" t="s">
        <v>649</v>
      </c>
      <c r="C11" s="4" t="s">
        <v>649</v>
      </c>
      <c r="E11" s="4" t="s">
        <v>649</v>
      </c>
    </row>
    <row r="12" spans="1:11">
      <c r="A12" s="4" t="s">
        <v>650</v>
      </c>
      <c r="B12" s="6" t="n">
        <v>0</v>
      </c>
      <c r="C12" s="6" t="n">
        <v>0</v>
      </c>
      <c r="E12" s="6" t="n">
        <v>0</v>
      </c>
    </row>
    <row r="13" spans="1:11">
      <c r="A13" s="4" t="s">
        <v>651</v>
      </c>
      <c r="H13" s="6" t="n">
        <v>191300000</v>
      </c>
      <c r="I13" s="12" t="n">
        <v>3500</v>
      </c>
    </row>
    <row r="14" spans="1:11">
      <c r="A14" s="4" t="s">
        <v>652</v>
      </c>
      <c r="H14" s="4" t="s">
        <v>653</v>
      </c>
      <c r="I14" s="4" t="s">
        <v>653</v>
      </c>
    </row>
    <row r="15" spans="1:11">
      <c r="A15" s="4" t="s">
        <v>654</v>
      </c>
      <c r="H15" s="6" t="n">
        <v>525100000</v>
      </c>
      <c r="I15" s="12" t="n">
        <v>9400</v>
      </c>
    </row>
    <row r="16" spans="1:11">
      <c r="A16" s="4" t="s">
        <v>655</v>
      </c>
      <c r="H16" s="4" t="s">
        <v>656</v>
      </c>
      <c r="I16" s="4" t="s">
        <v>656</v>
      </c>
    </row>
    <row r="17" spans="1:11">
      <c r="A17" s="4" t="s">
        <v>657</v>
      </c>
      <c r="B17" s="4" t="s">
        <v>658</v>
      </c>
      <c r="C17" s="4" t="s">
        <v>658</v>
      </c>
    </row>
    <row r="18" spans="1:11">
      <c r="A18" s="4" t="s">
        <v>167</v>
      </c>
    </row>
    <row r="19" spans="1:11">
      <c r="A19" s="3" t="s">
        <v>644</v>
      </c>
    </row>
    <row r="20" spans="1:11">
      <c r="A20" s="4" t="s">
        <v>497</v>
      </c>
      <c r="B20" s="4" t="s">
        <v>659</v>
      </c>
      <c r="C20" s="4" t="s">
        <v>659</v>
      </c>
      <c r="E20" s="4" t="s">
        <v>501</v>
      </c>
    </row>
    <row r="21" spans="1:11">
      <c r="A21" s="4" t="s">
        <v>660</v>
      </c>
      <c r="J21" s="6" t="n">
        <v>27200000</v>
      </c>
      <c r="K21" s="11" t="n">
        <v>373.6</v>
      </c>
    </row>
    <row r="22" spans="1:11">
      <c r="A22" s="4" t="s">
        <v>661</v>
      </c>
    </row>
    <row r="23" spans="1:11">
      <c r="A23" s="3" t="s">
        <v>644</v>
      </c>
    </row>
    <row r="24" spans="1:11">
      <c r="A24" s="4" t="s">
        <v>662</v>
      </c>
      <c r="F24" s="6" t="n">
        <v>27600000</v>
      </c>
      <c r="G24" s="12" t="n">
        <v>400</v>
      </c>
    </row>
    <row r="25" spans="1:11">
      <c r="A25" s="4" t="s">
        <v>663</v>
      </c>
    </row>
    <row r="26" spans="1:11">
      <c r="A26" s="3" t="s">
        <v>644</v>
      </c>
    </row>
    <row r="27" spans="1:11">
      <c r="A27" s="4" t="s">
        <v>664</v>
      </c>
      <c r="B27" s="5" t="n">
        <v>75000000</v>
      </c>
      <c r="C27" s="5" t="n">
        <v>75000000</v>
      </c>
    </row>
  </sheetData>
  <mergeCells count="4">
    <mergeCell ref="A1:A2"/>
    <mergeCell ref="F1:G1"/>
    <mergeCell ref="H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665</v>
      </c>
      <c r="B1" s="2" t="s">
        <v>1</v>
      </c>
      <c r="C1" s="2" t="s">
        <v>607</v>
      </c>
    </row>
    <row r="2" spans="1:7">
      <c r="B2" s="2" t="s">
        <v>507</v>
      </c>
      <c r="C2" s="2" t="s">
        <v>509</v>
      </c>
      <c r="D2" s="2" t="s">
        <v>508</v>
      </c>
      <c r="F2" s="2" t="s">
        <v>666</v>
      </c>
    </row>
    <row r="3" spans="1:7">
      <c r="A3" s="4" t="s">
        <v>667</v>
      </c>
      <c r="B3" s="6" t="n">
        <v>1000</v>
      </c>
      <c r="C3" s="6" t="n">
        <v>1000</v>
      </c>
      <c r="D3" s="11" t="n">
        <v>17.6</v>
      </c>
      <c r="E3" s="4" t="s">
        <v>108</v>
      </c>
      <c r="F3" s="11" t="n">
        <v>13.9</v>
      </c>
      <c r="G3" s="4" t="s">
        <v>110</v>
      </c>
    </row>
    <row r="4" spans="1:7">
      <c r="A4" s="4" t="s">
        <v>668</v>
      </c>
      <c r="D4" s="10" t="n">
        <v>5.8</v>
      </c>
      <c r="E4" s="4" t="s">
        <v>108</v>
      </c>
      <c r="F4" s="10" t="n">
        <v>6.4</v>
      </c>
      <c r="G4" s="4" t="s">
        <v>110</v>
      </c>
    </row>
    <row r="5" spans="1:7">
      <c r="A5" s="4" t="s">
        <v>669</v>
      </c>
      <c r="B5" s="14" t="n">
        <v>162.1</v>
      </c>
      <c r="C5" s="14" t="n">
        <v>205.9</v>
      </c>
      <c r="D5" s="11" t="n">
        <v>2.9</v>
      </c>
      <c r="F5" s="11" t="n">
        <v>2.9</v>
      </c>
    </row>
    <row r="6" spans="1:7">
      <c r="A6" s="4" t="s">
        <v>670</v>
      </c>
    </row>
    <row r="7" spans="1:7">
      <c r="A7" s="4" t="s">
        <v>671</v>
      </c>
      <c r="B7" s="4" t="s">
        <v>649</v>
      </c>
      <c r="C7" s="4" t="s">
        <v>649</v>
      </c>
    </row>
    <row r="8" spans="1:7">
      <c r="A8" s="4" t="s">
        <v>672</v>
      </c>
    </row>
    <row r="9" spans="1:7">
      <c r="A9" s="4" t="s">
        <v>671</v>
      </c>
      <c r="B9" s="4" t="s">
        <v>673</v>
      </c>
      <c r="C9" s="4" t="s">
        <v>673</v>
      </c>
    </row>
    <row r="10" spans="1:7">
      <c r="A10" s="4" t="s">
        <v>674</v>
      </c>
    </row>
    <row r="11" spans="1:7">
      <c r="A11" s="4" t="s">
        <v>671</v>
      </c>
      <c r="B11" s="4" t="s">
        <v>675</v>
      </c>
      <c r="C11" s="4" t="s">
        <v>676</v>
      </c>
    </row>
    <row r="12" spans="1:7">
      <c r="A12" s="4" t="s">
        <v>677</v>
      </c>
    </row>
    <row r="13" spans="1:7">
      <c r="A13" s="4" t="s">
        <v>671</v>
      </c>
      <c r="B13" s="4" t="s">
        <v>656</v>
      </c>
      <c r="C13" s="4" t="s">
        <v>656</v>
      </c>
    </row>
    <row r="14" spans="1:7">
      <c r="A14" s="4" t="s">
        <v>678</v>
      </c>
    </row>
    <row r="15" spans="1:7">
      <c r="A15" s="4" t="s">
        <v>671</v>
      </c>
      <c r="B15" s="4" t="s">
        <v>649</v>
      </c>
      <c r="C15" s="4" t="s">
        <v>649</v>
      </c>
    </row>
    <row r="16" spans="1:7"/>
    <row r="17" spans="1:7">
      <c r="A17" s="4" t="s">
        <v>108</v>
      </c>
      <c r="B17" s="4" t="s">
        <v>679</v>
      </c>
    </row>
    <row r="18" spans="1:7">
      <c r="A18" s="4" t="s">
        <v>110</v>
      </c>
      <c r="B18" s="4" t="s">
        <v>680</v>
      </c>
    </row>
  </sheetData>
  <mergeCells count="8">
    <mergeCell ref="A1:A2"/>
    <mergeCell ref="D1:E1"/>
    <mergeCell ref="F1:G1"/>
    <mergeCell ref="D2:E2"/>
    <mergeCell ref="F2:G2"/>
    <mergeCell ref="A16:G16"/>
    <mergeCell ref="B17:G17"/>
    <mergeCell ref="B18:G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1</v>
      </c>
      <c r="B1" s="2" t="s">
        <v>507</v>
      </c>
      <c r="C1" s="2" t="s">
        <v>108</v>
      </c>
    </row>
    <row r="2" spans="1:3">
      <c r="A2" s="4" t="s">
        <v>682</v>
      </c>
    </row>
    <row r="3" spans="1:3">
      <c r="A3" s="3" t="s">
        <v>683</v>
      </c>
    </row>
    <row r="4" spans="1:3">
      <c r="A4" s="4" t="s">
        <v>684</v>
      </c>
      <c r="B4" s="6" t="n">
        <v>0</v>
      </c>
    </row>
    <row r="5" spans="1:3">
      <c r="A5" s="4" t="s">
        <v>685</v>
      </c>
    </row>
    <row r="6" spans="1:3">
      <c r="A6" s="3" t="s">
        <v>683</v>
      </c>
    </row>
    <row r="7" spans="1:3">
      <c r="A7" s="4" t="s">
        <v>684</v>
      </c>
      <c r="B7" s="5" t="n">
        <v>1218</v>
      </c>
    </row>
    <row r="8" spans="1:3">
      <c r="A8" s="4" t="s">
        <v>686</v>
      </c>
    </row>
    <row r="9" spans="1:3">
      <c r="A9" s="3" t="s">
        <v>683</v>
      </c>
    </row>
    <row r="10" spans="1:3">
      <c r="A10" s="4" t="s">
        <v>684</v>
      </c>
      <c r="B10" s="5" t="n">
        <v>2468</v>
      </c>
    </row>
    <row r="11" spans="1:3">
      <c r="A11" s="4" t="s">
        <v>687</v>
      </c>
    </row>
    <row r="12" spans="1:3">
      <c r="A12" s="3" t="s">
        <v>683</v>
      </c>
    </row>
    <row r="13" spans="1:3">
      <c r="A13" s="4" t="s">
        <v>684</v>
      </c>
      <c r="B13" s="6" t="n">
        <v>0</v>
      </c>
    </row>
    <row r="14" spans="1:3"/>
    <row r="15" spans="1:3">
      <c r="A15" s="4" t="s">
        <v>108</v>
      </c>
      <c r="B15" s="4" t="s">
        <v>688</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9</v>
      </c>
      <c r="B1" s="2" t="s">
        <v>507</v>
      </c>
      <c r="C1" s="2" t="s">
        <v>509</v>
      </c>
      <c r="D1" s="2" t="s">
        <v>478</v>
      </c>
      <c r="E1" s="2" t="s">
        <v>640</v>
      </c>
      <c r="F1" s="2" t="s">
        <v>641</v>
      </c>
      <c r="G1" s="2" t="s">
        <v>642</v>
      </c>
    </row>
    <row r="2" spans="1:7">
      <c r="A2" s="4" t="s">
        <v>648</v>
      </c>
    </row>
    <row r="3" spans="1:7">
      <c r="A3" s="3" t="s">
        <v>690</v>
      </c>
    </row>
    <row r="4" spans="1:7">
      <c r="A4" s="4" t="s">
        <v>691</v>
      </c>
      <c r="E4" s="6" t="n">
        <v>191300</v>
      </c>
      <c r="F4" s="11" t="n">
        <v>3.5</v>
      </c>
    </row>
    <row r="5" spans="1:7">
      <c r="A5" s="4" t="s">
        <v>692</v>
      </c>
    </row>
    <row r="6" spans="1:7">
      <c r="A6" s="3" t="s">
        <v>690</v>
      </c>
    </row>
    <row r="7" spans="1:7">
      <c r="A7" s="4" t="s">
        <v>693</v>
      </c>
      <c r="B7" s="6" t="n">
        <v>0</v>
      </c>
      <c r="C7" s="6" t="n">
        <v>0</v>
      </c>
    </row>
    <row r="8" spans="1:7">
      <c r="A8" s="4" t="s">
        <v>694</v>
      </c>
      <c r="B8" s="5" t="n">
        <v>466</v>
      </c>
      <c r="C8" s="5" t="n">
        <v>619</v>
      </c>
    </row>
    <row r="9" spans="1:7">
      <c r="A9" s="4" t="s">
        <v>695</v>
      </c>
      <c r="B9" s="5" t="n">
        <v>3334</v>
      </c>
      <c r="C9" s="5" t="n">
        <v>5201</v>
      </c>
    </row>
    <row r="10" spans="1:7">
      <c r="A10" s="4" t="s">
        <v>691</v>
      </c>
      <c r="B10" s="5" t="n">
        <v>3800</v>
      </c>
      <c r="C10" s="5" t="n">
        <v>5820</v>
      </c>
    </row>
    <row r="11" spans="1:7">
      <c r="A11" s="4" t="s">
        <v>696</v>
      </c>
    </row>
    <row r="12" spans="1:7">
      <c r="A12" s="3" t="s">
        <v>690</v>
      </c>
    </row>
    <row r="13" spans="1:7">
      <c r="A13" s="4" t="s">
        <v>694</v>
      </c>
      <c r="B13" s="5" t="n">
        <v>466</v>
      </c>
      <c r="C13" s="5" t="n">
        <v>619</v>
      </c>
    </row>
    <row r="14" spans="1:7">
      <c r="A14" s="4" t="s">
        <v>695</v>
      </c>
      <c r="B14" s="5" t="n">
        <v>3334</v>
      </c>
      <c r="C14" s="5" t="n">
        <v>5201</v>
      </c>
    </row>
    <row r="15" spans="1:7">
      <c r="A15" s="4" t="s">
        <v>691</v>
      </c>
      <c r="B15" s="5" t="n">
        <v>3800</v>
      </c>
      <c r="C15" s="5" t="n">
        <v>5820</v>
      </c>
    </row>
    <row r="16" spans="1:7">
      <c r="A16" s="4" t="s">
        <v>697</v>
      </c>
    </row>
    <row r="17" spans="1:7">
      <c r="A17" s="3" t="s">
        <v>690</v>
      </c>
    </row>
    <row r="18" spans="1:7">
      <c r="A18" s="4" t="s">
        <v>691</v>
      </c>
      <c r="B18" s="5" t="n">
        <v>0</v>
      </c>
      <c r="C18" s="5" t="n">
        <v>0</v>
      </c>
    </row>
    <row r="19" spans="1:7">
      <c r="A19" s="4" t="s">
        <v>698</v>
      </c>
    </row>
    <row r="20" spans="1:7">
      <c r="A20" s="3" t="s">
        <v>690</v>
      </c>
    </row>
    <row r="21" spans="1:7">
      <c r="A21" s="4" t="s">
        <v>693</v>
      </c>
      <c r="B21" s="5" t="n">
        <v>0</v>
      </c>
      <c r="C21" s="5" t="n">
        <v>0</v>
      </c>
    </row>
    <row r="22" spans="1:7">
      <c r="A22" s="4" t="s">
        <v>691</v>
      </c>
      <c r="B22" s="6" t="n">
        <v>0</v>
      </c>
      <c r="C22" s="6" t="n">
        <v>0</v>
      </c>
      <c r="D22" s="6" t="n">
        <v>121941</v>
      </c>
      <c r="G22" s="6" t="n">
        <v>1729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99</v>
      </c>
      <c r="C1" s="2" t="s">
        <v>125</v>
      </c>
      <c r="F1" s="2" t="s">
        <v>1</v>
      </c>
    </row>
    <row r="2" spans="1:8">
      <c r="C2" s="2" t="s">
        <v>2</v>
      </c>
      <c r="D2" s="2" t="s">
        <v>126</v>
      </c>
      <c r="F2" s="2" t="s">
        <v>2</v>
      </c>
      <c r="G2" s="2" t="s">
        <v>126</v>
      </c>
    </row>
    <row r="3" spans="1:8">
      <c r="A3" s="3" t="s">
        <v>700</v>
      </c>
    </row>
    <row r="4" spans="1:8">
      <c r="A4" s="4" t="s">
        <v>617</v>
      </c>
      <c r="C4" s="6" t="n">
        <v>987</v>
      </c>
      <c r="D4" s="6" t="n">
        <v>-90</v>
      </c>
      <c r="E4" s="4" t="s">
        <v>108</v>
      </c>
      <c r="F4" s="6" t="n">
        <v>753</v>
      </c>
      <c r="G4" s="6" t="n">
        <v>-91</v>
      </c>
      <c r="H4" s="4" t="s">
        <v>108</v>
      </c>
    </row>
    <row r="5" spans="1:8">
      <c r="A5" s="4" t="s">
        <v>692</v>
      </c>
    </row>
    <row r="6" spans="1:8">
      <c r="A6" s="3" t="s">
        <v>701</v>
      </c>
    </row>
    <row r="7" spans="1:8">
      <c r="A7" s="4" t="s">
        <v>702</v>
      </c>
      <c r="F7" s="5" t="n">
        <v>5820</v>
      </c>
    </row>
    <row r="8" spans="1:8">
      <c r="A8" s="4" t="s">
        <v>703</v>
      </c>
      <c r="C8" s="5" t="n">
        <v>3800</v>
      </c>
      <c r="F8" s="5" t="n">
        <v>3800</v>
      </c>
    </row>
    <row r="9" spans="1:8">
      <c r="A9" s="4" t="s">
        <v>698</v>
      </c>
    </row>
    <row r="10" spans="1:8">
      <c r="A10" s="3" t="s">
        <v>701</v>
      </c>
    </row>
    <row r="11" spans="1:8">
      <c r="A11" s="4" t="s">
        <v>702</v>
      </c>
      <c r="F11" s="5" t="n">
        <v>0</v>
      </c>
      <c r="G11" s="5" t="n">
        <v>172948</v>
      </c>
    </row>
    <row r="12" spans="1:8">
      <c r="A12" s="4" t="s">
        <v>704</v>
      </c>
      <c r="G12" s="5" t="n">
        <v>-42099</v>
      </c>
    </row>
    <row r="13" spans="1:8">
      <c r="A13" s="4" t="s">
        <v>617</v>
      </c>
      <c r="B13" s="4" t="s">
        <v>110</v>
      </c>
      <c r="F13" s="5" t="n">
        <v>0</v>
      </c>
      <c r="G13" s="5" t="n">
        <v>-8908</v>
      </c>
    </row>
    <row r="14" spans="1:8">
      <c r="A14" s="4" t="s">
        <v>703</v>
      </c>
      <c r="C14" s="6" t="n">
        <v>0</v>
      </c>
      <c r="D14" s="5" t="n">
        <v>121941</v>
      </c>
      <c r="F14" s="6" t="n">
        <v>0</v>
      </c>
      <c r="G14" s="5" t="n">
        <v>121941</v>
      </c>
    </row>
    <row r="15" spans="1:8">
      <c r="A15" s="3" t="s">
        <v>700</v>
      </c>
    </row>
    <row r="16" spans="1:8">
      <c r="A16" s="4" t="s">
        <v>702</v>
      </c>
      <c r="G16" s="5" t="n">
        <v>27222</v>
      </c>
    </row>
    <row r="17" spans="1:8">
      <c r="A17" s="4" t="s">
        <v>705</v>
      </c>
      <c r="G17" s="5" t="n">
        <v>1848</v>
      </c>
    </row>
    <row r="18" spans="1:8">
      <c r="A18" s="4" t="s">
        <v>495</v>
      </c>
      <c r="G18" s="5" t="n">
        <v>-27626</v>
      </c>
    </row>
    <row r="19" spans="1:8">
      <c r="A19" s="4" t="s">
        <v>617</v>
      </c>
      <c r="B19" s="4" t="s">
        <v>110</v>
      </c>
      <c r="G19" s="5" t="n">
        <v>-1444</v>
      </c>
    </row>
    <row r="20" spans="1:8">
      <c r="A20" s="4" t="s">
        <v>703</v>
      </c>
      <c r="D20" s="6" t="n">
        <v>0</v>
      </c>
      <c r="G20" s="6" t="n">
        <v>0</v>
      </c>
    </row>
    <row r="21" spans="1:8"/>
    <row r="22" spans="1:8">
      <c r="A22" s="4" t="s">
        <v>108</v>
      </c>
      <c r="B22" s="4" t="s">
        <v>111</v>
      </c>
    </row>
    <row r="23" spans="1:8">
      <c r="A23" s="4" t="s">
        <v>110</v>
      </c>
      <c r="B23" s="4" t="s">
        <v>706</v>
      </c>
    </row>
  </sheetData>
  <mergeCells count="8">
    <mergeCell ref="A1:B2"/>
    <mergeCell ref="C1:E1"/>
    <mergeCell ref="F1:H1"/>
    <mergeCell ref="D2:E2"/>
    <mergeCell ref="G2:H2"/>
    <mergeCell ref="A21:G21"/>
    <mergeCell ref="B22:G22"/>
    <mergeCell ref="B23:G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3"/>
    <col customWidth="1" max="5" min="5" width="21"/>
    <col customWidth="1" max="6" min="6" width="27"/>
    <col customWidth="1" max="7" min="7" width="27"/>
    <col customWidth="1" max="8" min="8" width="37"/>
    <col customWidth="1" max="9" min="9" width="23"/>
    <col customWidth="1" max="10" min="10" width="21"/>
    <col customWidth="1" max="11" min="11" width="21"/>
    <col customWidth="1" max="12" min="12" width="20"/>
    <col customWidth="1" max="13" min="13" width="26"/>
    <col customWidth="1" max="14" min="14" width="26"/>
    <col customWidth="1" max="15" min="15" width="27"/>
    <col customWidth="1" max="16" min="16" width="21"/>
    <col customWidth="1" max="17" min="17" width="27"/>
    <col customWidth="1" max="18" min="18" width="21"/>
    <col customWidth="1" max="19" min="19" width="27"/>
    <col customWidth="1" max="20" min="20" width="14"/>
    <col customWidth="1" max="21" min="21" width="21"/>
    <col customWidth="1" max="22" min="22" width="24"/>
    <col customWidth="1" max="23" min="23" width="21"/>
    <col customWidth="1" max="24" min="24" width="8"/>
  </cols>
  <sheetData>
    <row r="1" spans="1:24">
      <c r="A1" s="1" t="s">
        <v>707</v>
      </c>
      <c r="B1" s="2" t="s">
        <v>708</v>
      </c>
      <c r="C1" s="2" t="s">
        <v>709</v>
      </c>
      <c r="D1" s="2" t="s">
        <v>710</v>
      </c>
      <c r="E1" s="2" t="s">
        <v>711</v>
      </c>
      <c r="F1" s="2" t="s">
        <v>712</v>
      </c>
      <c r="G1" s="2" t="s">
        <v>713</v>
      </c>
      <c r="H1" s="2" t="s">
        <v>714</v>
      </c>
      <c r="I1" s="2" t="s">
        <v>715</v>
      </c>
      <c r="J1" s="2" t="s">
        <v>716</v>
      </c>
      <c r="K1" s="2" t="s">
        <v>717</v>
      </c>
      <c r="L1" s="2" t="s">
        <v>718</v>
      </c>
      <c r="M1" s="2" t="s">
        <v>719</v>
      </c>
      <c r="N1" s="2" t="s">
        <v>720</v>
      </c>
      <c r="O1" s="2" t="s">
        <v>639</v>
      </c>
      <c r="P1" s="2" t="s">
        <v>478</v>
      </c>
      <c r="Q1" s="2" t="s">
        <v>639</v>
      </c>
      <c r="R1" s="2" t="s">
        <v>478</v>
      </c>
      <c r="S1" s="2" t="s">
        <v>721</v>
      </c>
      <c r="T1" s="2" t="s">
        <v>722</v>
      </c>
      <c r="U1" s="2" t="s">
        <v>723</v>
      </c>
      <c r="V1" s="2" t="s">
        <v>724</v>
      </c>
      <c r="W1" s="2" t="s">
        <v>509</v>
      </c>
    </row>
    <row r="2" spans="1:24">
      <c r="A2" s="4" t="s">
        <v>725</v>
      </c>
      <c r="Q2" s="6" t="n">
        <v>33831</v>
      </c>
    </row>
    <row r="3" spans="1:24">
      <c r="A3" s="4" t="s">
        <v>726</v>
      </c>
      <c r="O3" s="6" t="n">
        <v>102515</v>
      </c>
      <c r="Q3" s="6" t="n">
        <v>102515</v>
      </c>
      <c r="W3" s="6" t="n">
        <v>151116</v>
      </c>
      <c r="X3" s="4" t="s">
        <v>59</v>
      </c>
    </row>
    <row r="4" spans="1:24">
      <c r="A4" s="4" t="s">
        <v>727</v>
      </c>
    </row>
    <row r="5" spans="1:24">
      <c r="A5" s="4" t="s">
        <v>728</v>
      </c>
      <c r="O5" s="4" t="s">
        <v>729</v>
      </c>
      <c r="Q5" s="4" t="s">
        <v>729</v>
      </c>
      <c r="S5" s="4" t="s">
        <v>729</v>
      </c>
      <c r="W5" s="4" t="s">
        <v>730</v>
      </c>
    </row>
    <row r="6" spans="1:24">
      <c r="A6" s="4" t="s">
        <v>664</v>
      </c>
      <c r="O6" s="5" t="n">
        <v>268820933</v>
      </c>
      <c r="Q6" s="5" t="n">
        <v>268820933</v>
      </c>
      <c r="S6" s="5" t="n">
        <v>268820933</v>
      </c>
    </row>
    <row r="7" spans="1:24">
      <c r="A7" s="4" t="s">
        <v>726</v>
      </c>
      <c r="O7" s="6" t="n">
        <v>34100</v>
      </c>
      <c r="Q7" s="6" t="n">
        <v>34100</v>
      </c>
      <c r="S7" s="11" t="n">
        <v>0.6</v>
      </c>
    </row>
    <row r="8" spans="1:24">
      <c r="A8" s="4" t="s">
        <v>731</v>
      </c>
      <c r="V8" s="15" t="n">
        <v>2.27</v>
      </c>
    </row>
    <row r="9" spans="1:24">
      <c r="A9" s="4" t="s">
        <v>732</v>
      </c>
    </row>
    <row r="10" spans="1:24">
      <c r="A10" s="4" t="s">
        <v>733</v>
      </c>
      <c r="L10" s="5" t="n">
        <v>1148901</v>
      </c>
    </row>
    <row r="11" spans="1:24">
      <c r="A11" s="4" t="s">
        <v>734</v>
      </c>
    </row>
    <row r="12" spans="1:24">
      <c r="A12" s="4" t="s">
        <v>728</v>
      </c>
      <c r="O12" s="4" t="s">
        <v>735</v>
      </c>
      <c r="Q12" s="4" t="s">
        <v>735</v>
      </c>
      <c r="S12" s="4" t="s">
        <v>735</v>
      </c>
      <c r="W12" s="4" t="s">
        <v>735</v>
      </c>
    </row>
    <row r="13" spans="1:24">
      <c r="A13" s="4" t="s">
        <v>736</v>
      </c>
      <c r="K13" s="6" t="n">
        <v>1300</v>
      </c>
    </row>
    <row r="14" spans="1:24">
      <c r="A14" s="4" t="s">
        <v>737</v>
      </c>
      <c r="O14" s="6" t="n">
        <v>5000</v>
      </c>
      <c r="Q14" s="6" t="n">
        <v>5000</v>
      </c>
      <c r="U14" s="6" t="n">
        <v>1300</v>
      </c>
    </row>
    <row r="15" spans="1:24">
      <c r="A15" s="4" t="s">
        <v>738</v>
      </c>
      <c r="K15" s="6" t="n">
        <v>5000</v>
      </c>
    </row>
    <row r="16" spans="1:24">
      <c r="A16" s="4" t="s">
        <v>739</v>
      </c>
      <c r="O16" s="6" t="n">
        <v>2500</v>
      </c>
      <c r="Q16" s="6" t="n">
        <v>2500</v>
      </c>
    </row>
    <row r="17" spans="1:24">
      <c r="A17" s="4" t="s">
        <v>167</v>
      </c>
    </row>
    <row r="18" spans="1:24">
      <c r="A18" s="4" t="s">
        <v>728</v>
      </c>
      <c r="O18" s="4" t="s">
        <v>659</v>
      </c>
      <c r="Q18" s="4" t="s">
        <v>659</v>
      </c>
      <c r="S18" s="4" t="s">
        <v>659</v>
      </c>
      <c r="W18" s="4" t="s">
        <v>501</v>
      </c>
    </row>
    <row r="19" spans="1:24">
      <c r="A19" s="4" t="s">
        <v>725</v>
      </c>
      <c r="Q19" s="6" t="n">
        <v>13070</v>
      </c>
    </row>
    <row r="20" spans="1:24">
      <c r="A20" s="4" t="s">
        <v>739</v>
      </c>
      <c r="O20" s="6" t="n">
        <v>800</v>
      </c>
      <c r="Q20" s="6" t="n">
        <v>1500</v>
      </c>
    </row>
    <row r="21" spans="1:24">
      <c r="A21" s="4" t="s">
        <v>740</v>
      </c>
    </row>
    <row r="22" spans="1:24">
      <c r="A22" s="4" t="s">
        <v>728</v>
      </c>
      <c r="O22" s="4" t="s">
        <v>741</v>
      </c>
      <c r="Q22" s="4" t="s">
        <v>741</v>
      </c>
      <c r="S22" s="4" t="s">
        <v>741</v>
      </c>
      <c r="W22" s="4" t="s">
        <v>741</v>
      </c>
    </row>
    <row r="23" spans="1:24">
      <c r="A23" s="4" t="s">
        <v>742</v>
      </c>
      <c r="O23" s="4" t="s">
        <v>743</v>
      </c>
      <c r="Q23" s="4" t="s">
        <v>743</v>
      </c>
      <c r="S23" s="4" t="s">
        <v>743</v>
      </c>
      <c r="W23" s="4" t="s">
        <v>743</v>
      </c>
    </row>
    <row r="24" spans="1:24">
      <c r="A24" s="4" t="s">
        <v>648</v>
      </c>
    </row>
    <row r="25" spans="1:24">
      <c r="A25" s="4" t="s">
        <v>728</v>
      </c>
      <c r="O25" s="4" t="s">
        <v>649</v>
      </c>
      <c r="Q25" s="4" t="s">
        <v>649</v>
      </c>
      <c r="S25" s="4" t="s">
        <v>649</v>
      </c>
      <c r="W25" s="4" t="s">
        <v>649</v>
      </c>
    </row>
    <row r="26" spans="1:24">
      <c r="A26" s="4" t="s">
        <v>650</v>
      </c>
      <c r="O26" s="6" t="n">
        <v>0</v>
      </c>
      <c r="Q26" s="6" t="n">
        <v>0</v>
      </c>
      <c r="W26" s="6" t="n">
        <v>0</v>
      </c>
    </row>
    <row r="27" spans="1:24">
      <c r="A27" s="4" t="s">
        <v>744</v>
      </c>
    </row>
    <row r="28" spans="1:24">
      <c r="A28" s="4" t="s">
        <v>745</v>
      </c>
      <c r="I28" s="4" t="s">
        <v>746</v>
      </c>
      <c r="J28" s="4" t="s">
        <v>746</v>
      </c>
    </row>
    <row r="29" spans="1:24">
      <c r="A29" s="4" t="s">
        <v>736</v>
      </c>
      <c r="I29" s="16" t="n">
        <v>46.4</v>
      </c>
      <c r="J29" s="6" t="n">
        <v>46500</v>
      </c>
    </row>
    <row r="30" spans="1:24">
      <c r="A30" s="4" t="s">
        <v>747</v>
      </c>
    </row>
    <row r="31" spans="1:24">
      <c r="A31" s="4" t="s">
        <v>748</v>
      </c>
      <c r="R31" s="6" t="n">
        <v>2000</v>
      </c>
    </row>
    <row r="32" spans="1:24">
      <c r="A32" s="4" t="s">
        <v>749</v>
      </c>
    </row>
    <row r="33" spans="1:24">
      <c r="A33" s="4" t="s">
        <v>748</v>
      </c>
      <c r="O33" s="5" t="n">
        <v>0</v>
      </c>
      <c r="P33" s="6" t="n">
        <v>600</v>
      </c>
      <c r="Q33" s="5" t="n">
        <v>0</v>
      </c>
    </row>
    <row r="34" spans="1:24">
      <c r="A34" s="4" t="s">
        <v>742</v>
      </c>
      <c r="P34" s="4" t="s">
        <v>750</v>
      </c>
      <c r="R34" s="4" t="s">
        <v>750</v>
      </c>
    </row>
    <row r="35" spans="1:24">
      <c r="A35" s="4" t="s">
        <v>751</v>
      </c>
      <c r="Q35" s="5" t="n">
        <v>16000</v>
      </c>
    </row>
    <row r="36" spans="1:24">
      <c r="A36" s="4" t="s">
        <v>752</v>
      </c>
      <c r="Q36" s="5" t="n">
        <v>7000</v>
      </c>
    </row>
    <row r="37" spans="1:24">
      <c r="A37" s="4" t="s">
        <v>753</v>
      </c>
      <c r="P37" s="6" t="n">
        <v>9600</v>
      </c>
      <c r="R37" s="6" t="n">
        <v>12400</v>
      </c>
    </row>
    <row r="38" spans="1:24">
      <c r="A38" s="4" t="s">
        <v>739</v>
      </c>
      <c r="P38" s="6" t="n">
        <v>2600</v>
      </c>
      <c r="R38" s="6" t="n">
        <v>5400</v>
      </c>
    </row>
    <row r="39" spans="1:24">
      <c r="A39" s="4" t="s">
        <v>754</v>
      </c>
    </row>
    <row r="40" spans="1:24">
      <c r="A40" s="4" t="s">
        <v>755</v>
      </c>
      <c r="H40" s="5" t="n">
        <v>47000000</v>
      </c>
    </row>
    <row r="41" spans="1:24">
      <c r="A41" s="4" t="s">
        <v>731</v>
      </c>
      <c r="H41" s="17" t="n">
        <v>2.91123</v>
      </c>
    </row>
    <row r="42" spans="1:24">
      <c r="A42" s="4" t="s">
        <v>756</v>
      </c>
      <c r="H42" s="11" t="n">
        <v>136.8</v>
      </c>
    </row>
    <row r="43" spans="1:24">
      <c r="A43" s="4" t="s">
        <v>757</v>
      </c>
    </row>
    <row r="44" spans="1:24">
      <c r="A44" s="4" t="s">
        <v>745</v>
      </c>
      <c r="T44" s="4" t="s">
        <v>659</v>
      </c>
      <c r="U44" s="4" t="s">
        <v>501</v>
      </c>
    </row>
    <row r="45" spans="1:24">
      <c r="A45" s="4" t="s">
        <v>739</v>
      </c>
      <c r="Q45" s="5" t="n">
        <v>11300</v>
      </c>
    </row>
    <row r="46" spans="1:24">
      <c r="A46" s="4" t="s">
        <v>758</v>
      </c>
    </row>
    <row r="47" spans="1:24">
      <c r="A47" s="4" t="s">
        <v>503</v>
      </c>
      <c r="M47" s="5" t="n">
        <v>30394765</v>
      </c>
      <c r="N47" s="5" t="n">
        <v>30394765</v>
      </c>
    </row>
    <row r="48" spans="1:24">
      <c r="A48" s="4" t="s">
        <v>759</v>
      </c>
      <c r="M48" s="6" t="n">
        <v>158000</v>
      </c>
      <c r="N48" s="12" t="n">
        <v>2827</v>
      </c>
    </row>
    <row r="49" spans="1:24">
      <c r="A49" s="4" t="s">
        <v>760</v>
      </c>
      <c r="M49" s="6" t="n">
        <v>48000</v>
      </c>
      <c r="N49" s="11" t="n">
        <v>859.3</v>
      </c>
    </row>
    <row r="50" spans="1:24">
      <c r="A50" s="4" t="s">
        <v>761</v>
      </c>
      <c r="M50" s="4" t="s">
        <v>762</v>
      </c>
      <c r="N50" s="4" t="s">
        <v>762</v>
      </c>
    </row>
    <row r="51" spans="1:24">
      <c r="A51" s="4" t="s">
        <v>739</v>
      </c>
      <c r="O51" s="5" t="n">
        <v>500</v>
      </c>
      <c r="Q51" s="6" t="n">
        <v>1500</v>
      </c>
    </row>
    <row r="52" spans="1:24">
      <c r="A52" s="4" t="s">
        <v>763</v>
      </c>
    </row>
    <row r="53" spans="1:24">
      <c r="A53" s="4" t="s">
        <v>739</v>
      </c>
      <c r="F53" s="6" t="n">
        <v>11500</v>
      </c>
    </row>
    <row r="54" spans="1:24">
      <c r="A54" s="4" t="s">
        <v>764</v>
      </c>
    </row>
    <row r="55" spans="1:24">
      <c r="A55" s="4" t="s">
        <v>765</v>
      </c>
      <c r="M55" s="4" t="s">
        <v>766</v>
      </c>
      <c r="N55" s="4" t="s">
        <v>766</v>
      </c>
    </row>
    <row r="56" spans="1:24">
      <c r="A56" s="4" t="s">
        <v>767</v>
      </c>
    </row>
    <row r="57" spans="1:24">
      <c r="A57" s="4" t="s">
        <v>503</v>
      </c>
      <c r="F57" s="5" t="n">
        <v>3508455</v>
      </c>
      <c r="G57" s="5" t="n">
        <v>3508455</v>
      </c>
    </row>
    <row r="58" spans="1:24">
      <c r="A58" s="4" t="s">
        <v>768</v>
      </c>
      <c r="F58" s="6" t="n">
        <v>5500</v>
      </c>
      <c r="G58" s="11" t="n">
        <v>99.2</v>
      </c>
    </row>
    <row r="59" spans="1:24">
      <c r="A59" s="4" t="s">
        <v>769</v>
      </c>
    </row>
    <row r="60" spans="1:24">
      <c r="A60" s="4" t="s">
        <v>503</v>
      </c>
      <c r="F60" s="5" t="n">
        <v>26886310</v>
      </c>
      <c r="G60" s="5" t="n">
        <v>26886310</v>
      </c>
    </row>
    <row r="61" spans="1:24">
      <c r="A61" s="4" t="s">
        <v>770</v>
      </c>
      <c r="F61" s="6" t="n">
        <v>42500</v>
      </c>
      <c r="G61" s="12" t="n">
        <v>760</v>
      </c>
    </row>
    <row r="62" spans="1:24">
      <c r="A62" s="4" t="s">
        <v>771</v>
      </c>
    </row>
    <row r="63" spans="1:24">
      <c r="A63" s="4" t="s">
        <v>772</v>
      </c>
      <c r="F63" s="6" t="n">
        <v>5400</v>
      </c>
      <c r="G63" s="11" t="n">
        <v>95.7</v>
      </c>
    </row>
    <row r="64" spans="1:24">
      <c r="A64" s="4" t="s">
        <v>773</v>
      </c>
      <c r="F64" s="4" t="s">
        <v>774</v>
      </c>
      <c r="G64" s="4" t="s">
        <v>774</v>
      </c>
    </row>
    <row r="65" spans="1:24">
      <c r="A65" s="4" t="s">
        <v>775</v>
      </c>
      <c r="F65" s="4" t="s">
        <v>776</v>
      </c>
    </row>
    <row r="66" spans="1:24">
      <c r="A66" s="4" t="s">
        <v>777</v>
      </c>
      <c r="F66" s="6" t="n">
        <v>300</v>
      </c>
      <c r="G66" s="11" t="n">
        <v>5.5</v>
      </c>
    </row>
    <row r="67" spans="1:24">
      <c r="A67" s="4" t="s">
        <v>778</v>
      </c>
      <c r="F67" s="6" t="n">
        <v>1000</v>
      </c>
    </row>
    <row r="68" spans="1:24">
      <c r="A68" s="4" t="s">
        <v>779</v>
      </c>
      <c r="F68" s="4" t="s">
        <v>780</v>
      </c>
      <c r="G68" s="4" t="s">
        <v>780</v>
      </c>
    </row>
    <row r="69" spans="1:24">
      <c r="A69" s="4" t="s">
        <v>781</v>
      </c>
    </row>
    <row r="70" spans="1:24">
      <c r="A70" s="4" t="s">
        <v>782</v>
      </c>
      <c r="F70" s="4" t="s">
        <v>783</v>
      </c>
      <c r="G70" s="4" t="s">
        <v>783</v>
      </c>
    </row>
    <row r="71" spans="1:24">
      <c r="A71" s="4" t="s">
        <v>784</v>
      </c>
    </row>
    <row r="72" spans="1:24">
      <c r="A72" s="4" t="s">
        <v>785</v>
      </c>
      <c r="Q72" s="10" t="n">
        <v>0.9</v>
      </c>
    </row>
    <row r="73" spans="1:24">
      <c r="A73" s="4" t="s">
        <v>786</v>
      </c>
      <c r="Q73" s="9" t="n">
        <v>1.15</v>
      </c>
    </row>
    <row r="74" spans="1:24">
      <c r="A74" s="4" t="s">
        <v>725</v>
      </c>
      <c r="O74" s="6" t="n">
        <v>18300</v>
      </c>
      <c r="Q74" s="6" t="n">
        <v>18300</v>
      </c>
    </row>
    <row r="75" spans="1:24">
      <c r="A75" s="4" t="s">
        <v>787</v>
      </c>
    </row>
    <row r="76" spans="1:24">
      <c r="A76" s="4" t="s">
        <v>788</v>
      </c>
      <c r="B76" s="16" t="n">
        <v>1.3</v>
      </c>
      <c r="C76" s="6" t="n">
        <v>1300</v>
      </c>
    </row>
    <row r="77" spans="1:24">
      <c r="A77" s="4" t="s">
        <v>789</v>
      </c>
    </row>
    <row r="78" spans="1:24">
      <c r="A78" s="4" t="s">
        <v>790</v>
      </c>
      <c r="D78" s="18" t="n">
        <v>17</v>
      </c>
      <c r="E78" s="6" t="n">
        <v>17500</v>
      </c>
    </row>
    <row r="79" spans="1:24">
      <c r="A79" s="4" t="s">
        <v>791</v>
      </c>
    </row>
    <row r="80" spans="1:24">
      <c r="A80" s="4" t="s">
        <v>786</v>
      </c>
      <c r="Q80" s="10" t="n">
        <v>0.7</v>
      </c>
    </row>
    <row r="81" spans="1:24">
      <c r="A81" s="4" t="s">
        <v>792</v>
      </c>
    </row>
    <row r="82" spans="1:24">
      <c r="A82" s="4" t="s">
        <v>786</v>
      </c>
      <c r="Q82" s="10" t="n">
        <v>4.7</v>
      </c>
    </row>
    <row r="83" spans="1:24">
      <c r="A83" s="4" t="s">
        <v>793</v>
      </c>
    </row>
    <row r="84" spans="1:24">
      <c r="A84" s="4" t="s">
        <v>664</v>
      </c>
      <c r="O84" s="5" t="n">
        <v>75000000</v>
      </c>
      <c r="Q84" s="5" t="n">
        <v>75000000</v>
      </c>
      <c r="S84" s="5" t="n">
        <v>75000000</v>
      </c>
    </row>
    <row r="85" spans="1:24"/>
    <row r="86" spans="1:24">
      <c r="A86" s="4" t="s">
        <v>108</v>
      </c>
      <c r="B86" s="4" t="s">
        <v>109</v>
      </c>
    </row>
    <row r="87" spans="1:24">
      <c r="A87" s="4" t="s">
        <v>110</v>
      </c>
      <c r="B87" s="4" t="s">
        <v>111</v>
      </c>
    </row>
  </sheetData>
  <mergeCells count="4">
    <mergeCell ref="W1:X1"/>
    <mergeCell ref="A85:X85"/>
    <mergeCell ref="B86:X86"/>
    <mergeCell ref="B87:X8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5"/>
    <col customWidth="1" max="6" min="6" width="14"/>
    <col customWidth="1" max="7" min="7" width="4"/>
  </cols>
  <sheetData>
    <row r="1" spans="1:7">
      <c r="A1" s="1" t="s">
        <v>208</v>
      </c>
      <c r="B1" s="2" t="s">
        <v>125</v>
      </c>
      <c r="E1" s="2" t="s">
        <v>1</v>
      </c>
    </row>
    <row r="2" spans="1:7">
      <c r="B2" s="2" t="s">
        <v>2</v>
      </c>
      <c r="C2" s="2" t="s">
        <v>126</v>
      </c>
      <c r="D2" s="2" t="s">
        <v>108</v>
      </c>
      <c r="E2" s="2" t="s">
        <v>2</v>
      </c>
      <c r="F2" s="2" t="s">
        <v>126</v>
      </c>
      <c r="G2" s="2" t="s">
        <v>108</v>
      </c>
    </row>
    <row r="3" spans="1:7">
      <c r="A3" s="3" t="s">
        <v>209</v>
      </c>
    </row>
    <row r="4" spans="1:7">
      <c r="A4" s="4" t="s">
        <v>156</v>
      </c>
      <c r="B4" s="6" t="n">
        <v>-34881</v>
      </c>
      <c r="C4" s="6" t="n">
        <v>-59547</v>
      </c>
      <c r="E4" s="6" t="n">
        <v>-39478</v>
      </c>
      <c r="F4" s="6" t="n">
        <v>-125620</v>
      </c>
    </row>
    <row r="5" spans="1:7">
      <c r="A5" s="4" t="s">
        <v>132</v>
      </c>
      <c r="B5" s="5" t="n">
        <v>3157</v>
      </c>
      <c r="C5" s="5" t="n">
        <v>9881</v>
      </c>
      <c r="E5" s="5" t="n">
        <v>12303</v>
      </c>
      <c r="F5" s="5" t="n">
        <v>30528</v>
      </c>
    </row>
    <row r="6" spans="1:7">
      <c r="A6" s="4" t="s">
        <v>210</v>
      </c>
      <c r="B6" s="5" t="n">
        <v>6336</v>
      </c>
      <c r="C6" s="5" t="n">
        <v>5305</v>
      </c>
      <c r="E6" s="5" t="n">
        <v>6336</v>
      </c>
      <c r="F6" s="5" t="n">
        <v>13496</v>
      </c>
    </row>
    <row r="7" spans="1:7">
      <c r="A7" s="4" t="s">
        <v>211</v>
      </c>
      <c r="B7" s="5" t="n">
        <v>277</v>
      </c>
      <c r="C7" s="5" t="n">
        <v>396</v>
      </c>
      <c r="E7" s="5" t="n">
        <v>360</v>
      </c>
      <c r="F7" s="5" t="n">
        <v>31638</v>
      </c>
    </row>
    <row r="8" spans="1:7">
      <c r="A8" s="4" t="s">
        <v>212</v>
      </c>
      <c r="B8" s="5" t="n">
        <v>32193</v>
      </c>
      <c r="C8" s="5" t="n">
        <v>464</v>
      </c>
      <c r="E8" s="5" t="n">
        <v>30624</v>
      </c>
      <c r="F8" s="5" t="n">
        <v>338</v>
      </c>
    </row>
    <row r="9" spans="1:7">
      <c r="A9" s="4" t="s">
        <v>213</v>
      </c>
      <c r="B9" s="5" t="n">
        <v>99</v>
      </c>
      <c r="C9" s="5" t="n">
        <v>0</v>
      </c>
      <c r="E9" s="5" t="n">
        <v>719</v>
      </c>
      <c r="F9" s="5" t="n">
        <v>0</v>
      </c>
    </row>
    <row r="10" spans="1:7">
      <c r="A10" s="4" t="s">
        <v>214</v>
      </c>
      <c r="B10" s="5" t="n">
        <v>0</v>
      </c>
      <c r="C10" s="5" t="n">
        <v>-578</v>
      </c>
      <c r="E10" s="5" t="n">
        <v>0</v>
      </c>
      <c r="F10" s="5" t="n">
        <v>-1950</v>
      </c>
    </row>
    <row r="11" spans="1:7">
      <c r="A11" s="4" t="s">
        <v>215</v>
      </c>
      <c r="B11" s="5" t="n">
        <v>0</v>
      </c>
      <c r="C11" s="5" t="n">
        <v>2622</v>
      </c>
      <c r="E11" s="5" t="n">
        <v>0</v>
      </c>
      <c r="F11" s="5" t="n">
        <v>5354</v>
      </c>
    </row>
    <row r="12" spans="1:7">
      <c r="A12" s="4" t="s">
        <v>216</v>
      </c>
      <c r="B12" s="5" t="n">
        <v>0</v>
      </c>
      <c r="C12" s="5" t="n">
        <v>26263</v>
      </c>
      <c r="E12" s="5" t="n">
        <v>0</v>
      </c>
      <c r="F12" s="5" t="n">
        <v>42099</v>
      </c>
    </row>
    <row r="13" spans="1:7">
      <c r="A13" s="4" t="s">
        <v>217</v>
      </c>
      <c r="B13" s="5" t="n">
        <v>-987</v>
      </c>
      <c r="C13" s="5" t="n">
        <v>90</v>
      </c>
      <c r="E13" s="5" t="n">
        <v>-753</v>
      </c>
      <c r="F13" s="5" t="n">
        <v>91</v>
      </c>
    </row>
    <row r="14" spans="1:7">
      <c r="A14" s="4" t="s">
        <v>218</v>
      </c>
      <c r="B14" s="5" t="n">
        <v>597</v>
      </c>
      <c r="C14" s="5" t="n">
        <v>53</v>
      </c>
      <c r="E14" s="5" t="n">
        <v>1755</v>
      </c>
      <c r="F14" s="5" t="n">
        <v>294</v>
      </c>
    </row>
    <row r="15" spans="1:7">
      <c r="A15" s="4" t="s">
        <v>219</v>
      </c>
      <c r="B15" s="5" t="n">
        <v>0</v>
      </c>
      <c r="C15" s="5" t="n">
        <v>51</v>
      </c>
      <c r="E15" s="5" t="n">
        <v>0</v>
      </c>
      <c r="F15" s="5" t="n">
        <v>206</v>
      </c>
    </row>
    <row r="16" spans="1:7">
      <c r="A16" s="4" t="s">
        <v>220</v>
      </c>
      <c r="B16" s="5" t="n">
        <v>-12733</v>
      </c>
      <c r="C16" s="5" t="n">
        <v>0</v>
      </c>
      <c r="E16" s="5" t="n">
        <v>-12733</v>
      </c>
      <c r="F16" s="5" t="n">
        <v>0</v>
      </c>
    </row>
    <row r="17" spans="1:7">
      <c r="A17" s="4" t="s">
        <v>221</v>
      </c>
      <c r="B17" s="5" t="n">
        <v>0</v>
      </c>
      <c r="C17" s="5" t="n">
        <v>0</v>
      </c>
      <c r="E17" s="5" t="n">
        <v>-9743</v>
      </c>
      <c r="F17" s="5" t="n">
        <v>0</v>
      </c>
    </row>
    <row r="18" spans="1:7">
      <c r="A18" s="4" t="s">
        <v>222</v>
      </c>
      <c r="B18" s="5" t="n">
        <v>0</v>
      </c>
      <c r="C18" s="5" t="n">
        <v>9175</v>
      </c>
      <c r="E18" s="5" t="n">
        <v>0</v>
      </c>
      <c r="F18" s="5" t="n">
        <v>9175</v>
      </c>
    </row>
    <row r="19" spans="1:7">
      <c r="A19" s="4" t="s">
        <v>223</v>
      </c>
      <c r="B19" s="5" t="n">
        <v>108</v>
      </c>
      <c r="C19" s="5" t="n">
        <v>-147</v>
      </c>
      <c r="E19" s="5" t="n">
        <v>-95</v>
      </c>
      <c r="F19" s="5" t="n">
        <v>-413</v>
      </c>
    </row>
    <row r="20" spans="1:7">
      <c r="A20" s="4" t="s">
        <v>182</v>
      </c>
      <c r="B20" s="5" t="n">
        <v>347</v>
      </c>
      <c r="C20" s="5" t="n">
        <v>487</v>
      </c>
      <c r="E20" s="5" t="n">
        <v>1170</v>
      </c>
      <c r="F20" s="5" t="n">
        <v>1672</v>
      </c>
    </row>
    <row r="21" spans="1:7">
      <c r="A21" s="4" t="s">
        <v>224</v>
      </c>
      <c r="B21" s="5" t="n">
        <v>677</v>
      </c>
      <c r="C21" s="5" t="n">
        <v>0</v>
      </c>
      <c r="E21" s="5" t="n">
        <v>2125</v>
      </c>
      <c r="F21" s="5" t="n">
        <v>454</v>
      </c>
    </row>
    <row r="22" spans="1:7">
      <c r="A22" s="4" t="s">
        <v>225</v>
      </c>
      <c r="B22" s="5" t="n">
        <v>10596</v>
      </c>
      <c r="C22" s="5" t="n">
        <v>-14938</v>
      </c>
      <c r="E22" s="5" t="n">
        <v>13697</v>
      </c>
      <c r="F22" s="5" t="n">
        <v>6533</v>
      </c>
    </row>
    <row r="23" spans="1:7">
      <c r="A23" s="4" t="s">
        <v>226</v>
      </c>
      <c r="B23" s="5" t="n">
        <v>-5041</v>
      </c>
      <c r="C23" s="5" t="n">
        <v>1451</v>
      </c>
      <c r="E23" s="5" t="n">
        <v>-18036</v>
      </c>
      <c r="F23" s="5" t="n">
        <v>3612</v>
      </c>
    </row>
    <row r="24" spans="1:7">
      <c r="A24" s="4" t="s">
        <v>227</v>
      </c>
      <c r="B24" s="5" t="n">
        <v>-4396</v>
      </c>
      <c r="C24" s="5" t="n">
        <v>8196</v>
      </c>
      <c r="E24" s="5" t="n">
        <v>-4660</v>
      </c>
      <c r="F24" s="5" t="n">
        <v>-11339</v>
      </c>
    </row>
    <row r="25" spans="1:7">
      <c r="A25" s="4" t="s">
        <v>228</v>
      </c>
      <c r="B25" s="5" t="n">
        <v>-131</v>
      </c>
      <c r="C25" s="5" t="n">
        <v>795</v>
      </c>
      <c r="E25" s="5" t="n">
        <v>-1087</v>
      </c>
      <c r="F25" s="5" t="n">
        <v>2142</v>
      </c>
    </row>
    <row r="26" spans="1:7">
      <c r="A26" s="4" t="s">
        <v>229</v>
      </c>
      <c r="B26" s="5" t="n">
        <v>-413</v>
      </c>
      <c r="C26" s="5" t="n">
        <v>-4153</v>
      </c>
      <c r="E26" s="5" t="n">
        <v>-618</v>
      </c>
      <c r="F26" s="5" t="n">
        <v>-11223</v>
      </c>
    </row>
    <row r="27" spans="1:7">
      <c r="A27" s="4" t="s">
        <v>230</v>
      </c>
      <c r="B27" s="5" t="n">
        <v>-4195</v>
      </c>
      <c r="C27" s="5" t="n">
        <v>-14134</v>
      </c>
      <c r="E27" s="5" t="n">
        <v>-18114</v>
      </c>
      <c r="F27" s="5" t="n">
        <v>-2913</v>
      </c>
    </row>
    <row r="28" spans="1:7">
      <c r="A28" s="3" t="s">
        <v>231</v>
      </c>
    </row>
    <row r="29" spans="1:7">
      <c r="A29" s="4" t="s">
        <v>232</v>
      </c>
      <c r="B29" s="5" t="n">
        <v>-1042</v>
      </c>
      <c r="C29" s="5" t="n">
        <v>-1615</v>
      </c>
      <c r="E29" s="5" t="n">
        <v>-4493</v>
      </c>
      <c r="F29" s="5" t="n">
        <v>-7280</v>
      </c>
    </row>
    <row r="30" spans="1:7">
      <c r="A30" s="4" t="s">
        <v>233</v>
      </c>
      <c r="B30" s="5" t="n">
        <v>59</v>
      </c>
      <c r="C30" s="5" t="n">
        <v>295</v>
      </c>
      <c r="E30" s="5" t="n">
        <v>362</v>
      </c>
      <c r="F30" s="5" t="n">
        <v>781</v>
      </c>
    </row>
    <row r="31" spans="1:7">
      <c r="A31" s="4" t="s">
        <v>234</v>
      </c>
      <c r="B31" s="5" t="n">
        <v>192619</v>
      </c>
      <c r="C31" s="5" t="n">
        <v>0</v>
      </c>
      <c r="E31" s="5" t="n">
        <v>192619</v>
      </c>
      <c r="F31" s="5" t="n">
        <v>0</v>
      </c>
    </row>
    <row r="32" spans="1:7">
      <c r="A32" s="4" t="s">
        <v>235</v>
      </c>
      <c r="B32" s="5" t="n">
        <v>-7458</v>
      </c>
      <c r="C32" s="5" t="n">
        <v>0</v>
      </c>
      <c r="E32" s="5" t="n">
        <v>-7458</v>
      </c>
      <c r="F32" s="5" t="n">
        <v>0</v>
      </c>
    </row>
    <row r="33" spans="1:7">
      <c r="A33" s="4" t="s">
        <v>236</v>
      </c>
      <c r="B33" s="5" t="n">
        <v>0</v>
      </c>
      <c r="C33" s="5" t="n">
        <v>0</v>
      </c>
      <c r="E33" s="5" t="n">
        <v>10895</v>
      </c>
      <c r="F33" s="5" t="n">
        <v>0</v>
      </c>
    </row>
    <row r="34" spans="1:7">
      <c r="A34" s="4" t="s">
        <v>237</v>
      </c>
      <c r="B34" s="5" t="n">
        <v>-1250</v>
      </c>
      <c r="C34" s="5" t="n">
        <v>-489</v>
      </c>
      <c r="E34" s="5" t="n">
        <v>-2500</v>
      </c>
      <c r="F34" s="5" t="n">
        <v>-2989</v>
      </c>
    </row>
    <row r="35" spans="1:7">
      <c r="A35" s="4" t="s">
        <v>238</v>
      </c>
      <c r="B35" s="5" t="n">
        <v>-99</v>
      </c>
      <c r="C35" s="5" t="n">
        <v>0</v>
      </c>
      <c r="E35" s="5" t="n">
        <v>-711</v>
      </c>
      <c r="F35" s="5" t="n">
        <v>0</v>
      </c>
    </row>
    <row r="36" spans="1:7">
      <c r="A36" s="4" t="s">
        <v>239</v>
      </c>
      <c r="B36" s="5" t="n">
        <v>0</v>
      </c>
      <c r="C36" s="5" t="n">
        <v>0</v>
      </c>
      <c r="E36" s="5" t="n">
        <v>4268</v>
      </c>
      <c r="F36" s="5" t="n">
        <v>0</v>
      </c>
    </row>
    <row r="37" spans="1:7">
      <c r="A37" s="4" t="s">
        <v>240</v>
      </c>
      <c r="B37" s="5" t="n">
        <v>0</v>
      </c>
      <c r="C37" s="5" t="n">
        <v>-2114</v>
      </c>
      <c r="E37" s="5" t="n">
        <v>0</v>
      </c>
      <c r="F37" s="5" t="n">
        <v>-2114</v>
      </c>
    </row>
    <row r="38" spans="1:7">
      <c r="A38" s="4" t="s">
        <v>241</v>
      </c>
      <c r="B38" s="5" t="n">
        <v>0</v>
      </c>
      <c r="C38" s="5" t="n">
        <v>0</v>
      </c>
      <c r="E38" s="5" t="n">
        <v>0</v>
      </c>
      <c r="F38" s="5" t="n">
        <v>-1384</v>
      </c>
    </row>
    <row r="39" spans="1:7">
      <c r="A39" s="4" t="s">
        <v>242</v>
      </c>
      <c r="B39" s="5" t="n">
        <v>0</v>
      </c>
      <c r="C39" s="5" t="n">
        <v>0</v>
      </c>
      <c r="E39" s="5" t="n">
        <v>0</v>
      </c>
      <c r="F39" s="5" t="n">
        <v>-1056</v>
      </c>
    </row>
    <row r="40" spans="1:7">
      <c r="A40" s="4" t="s">
        <v>243</v>
      </c>
      <c r="B40" s="5" t="n">
        <v>0</v>
      </c>
      <c r="C40" s="5" t="n">
        <v>0</v>
      </c>
      <c r="E40" s="5" t="n">
        <v>0</v>
      </c>
      <c r="F40" s="5" t="n">
        <v>284</v>
      </c>
    </row>
    <row r="41" spans="1:7">
      <c r="A41" s="4" t="s">
        <v>244</v>
      </c>
      <c r="B41" s="5" t="n">
        <v>864</v>
      </c>
      <c r="C41" s="5" t="n">
        <v>-1083</v>
      </c>
      <c r="E41" s="5" t="n">
        <v>-9274</v>
      </c>
      <c r="F41" s="5" t="n">
        <v>76879</v>
      </c>
    </row>
    <row r="42" spans="1:7">
      <c r="A42" s="4" t="s">
        <v>245</v>
      </c>
      <c r="B42" s="5" t="n">
        <v>183693</v>
      </c>
      <c r="C42" s="5" t="n">
        <v>-5006</v>
      </c>
      <c r="E42" s="5" t="n">
        <v>183708</v>
      </c>
      <c r="F42" s="5" t="n">
        <v>63121</v>
      </c>
    </row>
    <row r="43" spans="1:7">
      <c r="A43" s="3" t="s">
        <v>246</v>
      </c>
    </row>
    <row r="44" spans="1:7">
      <c r="A44" s="4" t="s">
        <v>247</v>
      </c>
      <c r="B44" s="5" t="n">
        <v>193723</v>
      </c>
      <c r="C44" s="5" t="n">
        <v>278288</v>
      </c>
      <c r="E44" s="5" t="n">
        <v>585273</v>
      </c>
      <c r="F44" s="5" t="n">
        <v>584525</v>
      </c>
    </row>
    <row r="45" spans="1:7">
      <c r="A45" s="4" t="s">
        <v>248</v>
      </c>
      <c r="B45" s="5" t="n">
        <v>-226699</v>
      </c>
      <c r="C45" s="5" t="n">
        <v>-257097</v>
      </c>
      <c r="E45" s="5" t="n">
        <v>-605253</v>
      </c>
      <c r="F45" s="5" t="n">
        <v>-502823</v>
      </c>
    </row>
    <row r="46" spans="1:7">
      <c r="A46" s="4" t="s">
        <v>249</v>
      </c>
      <c r="B46" s="5" t="n">
        <v>0</v>
      </c>
      <c r="C46" s="5" t="n">
        <v>3609</v>
      </c>
      <c r="E46" s="5" t="n">
        <v>14798</v>
      </c>
      <c r="F46" s="5" t="n">
        <v>14613</v>
      </c>
    </row>
    <row r="47" spans="1:7">
      <c r="A47" s="4" t="s">
        <v>250</v>
      </c>
      <c r="B47" s="5" t="n">
        <v>0</v>
      </c>
      <c r="C47" s="5" t="n">
        <v>-12499</v>
      </c>
      <c r="E47" s="5" t="n">
        <v>-11313</v>
      </c>
      <c r="F47" s="5" t="n">
        <v>-36310</v>
      </c>
    </row>
    <row r="48" spans="1:7">
      <c r="A48" s="4" t="s">
        <v>251</v>
      </c>
      <c r="B48" s="5" t="n">
        <v>0</v>
      </c>
      <c r="C48" s="5" t="n">
        <v>0</v>
      </c>
      <c r="E48" s="5" t="n">
        <v>-148</v>
      </c>
      <c r="F48" s="5" t="n">
        <v>-394</v>
      </c>
    </row>
    <row r="49" spans="1:7">
      <c r="A49" s="4" t="s">
        <v>252</v>
      </c>
      <c r="B49" s="5" t="n">
        <v>-17</v>
      </c>
      <c r="C49" s="5" t="n">
        <v>0</v>
      </c>
      <c r="E49" s="5" t="n">
        <v>-69</v>
      </c>
      <c r="F49" s="5" t="n">
        <v>0</v>
      </c>
    </row>
    <row r="50" spans="1:7">
      <c r="A50" s="4" t="s">
        <v>186</v>
      </c>
      <c r="B50" s="5" t="n">
        <v>0</v>
      </c>
      <c r="C50" s="5" t="n">
        <v>-1148</v>
      </c>
      <c r="E50" s="5" t="n">
        <v>0</v>
      </c>
      <c r="F50" s="5" t="n">
        <v>-4085</v>
      </c>
    </row>
    <row r="51" spans="1:7">
      <c r="A51" s="4" t="s">
        <v>253</v>
      </c>
      <c r="B51" s="5" t="n">
        <v>-864</v>
      </c>
      <c r="C51" s="5" t="n">
        <v>1083</v>
      </c>
      <c r="E51" s="5" t="n">
        <v>9274</v>
      </c>
      <c r="F51" s="5" t="n">
        <v>-76879</v>
      </c>
    </row>
    <row r="52" spans="1:7">
      <c r="A52" s="4" t="s">
        <v>254</v>
      </c>
      <c r="B52" s="5" t="n">
        <v>-33857</v>
      </c>
      <c r="C52" s="5" t="n">
        <v>12236</v>
      </c>
      <c r="E52" s="5" t="n">
        <v>-7438</v>
      </c>
      <c r="F52" s="5" t="n">
        <v>-21353</v>
      </c>
    </row>
    <row r="53" spans="1:7">
      <c r="A53" s="4" t="s">
        <v>255</v>
      </c>
      <c r="B53" s="5" t="n">
        <v>-20060</v>
      </c>
      <c r="C53" s="5" t="n">
        <v>-3199</v>
      </c>
      <c r="E53" s="5" t="n">
        <v>-19007</v>
      </c>
      <c r="F53" s="5" t="n">
        <v>-5971</v>
      </c>
    </row>
    <row r="54" spans="1:7">
      <c r="A54" s="4" t="s">
        <v>256</v>
      </c>
      <c r="B54" s="5" t="n">
        <v>125581</v>
      </c>
      <c r="C54" s="5" t="n">
        <v>-10103</v>
      </c>
      <c r="E54" s="5" t="n">
        <v>139149</v>
      </c>
      <c r="F54" s="5" t="n">
        <v>32884</v>
      </c>
    </row>
    <row r="55" spans="1:7">
      <c r="A55" s="4" t="s">
        <v>257</v>
      </c>
      <c r="B55" s="5" t="n">
        <v>135079</v>
      </c>
      <c r="C55" s="5" t="n">
        <v>133041</v>
      </c>
      <c r="E55" s="5" t="n">
        <v>121511</v>
      </c>
      <c r="F55" s="5" t="n">
        <v>90054</v>
      </c>
    </row>
    <row r="56" spans="1:7">
      <c r="A56" s="4" t="s">
        <v>258</v>
      </c>
      <c r="B56" s="6" t="n">
        <v>260660</v>
      </c>
      <c r="C56" s="6" t="n">
        <v>122938</v>
      </c>
      <c r="E56" s="6" t="n">
        <v>260660</v>
      </c>
      <c r="F56" s="6" t="n">
        <v>122938</v>
      </c>
    </row>
    <row r="57" spans="1:7"/>
    <row r="58" spans="1:7">
      <c r="A58" s="4" t="s">
        <v>108</v>
      </c>
      <c r="B58" s="4" t="s">
        <v>111</v>
      </c>
    </row>
  </sheetData>
  <mergeCells count="11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A57:G57"/>
    <mergeCell ref="B58:G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58</v>
      </c>
    </row>
    <row r="2" spans="1:3">
      <c r="A2" s="4" t="s">
        <v>744</v>
      </c>
    </row>
    <row r="3" spans="1:3">
      <c r="A3" s="3" t="s">
        <v>795</v>
      </c>
    </row>
    <row r="4" spans="1:3">
      <c r="A4" s="4" t="s">
        <v>728</v>
      </c>
      <c r="B4" s="4" t="s">
        <v>746</v>
      </c>
      <c r="C4" s="4" t="s">
        <v>746</v>
      </c>
    </row>
    <row r="5" spans="1:3">
      <c r="A5" s="4" t="s">
        <v>167</v>
      </c>
    </row>
    <row r="6" spans="1:3">
      <c r="A6" s="3" t="s">
        <v>795</v>
      </c>
    </row>
    <row r="7" spans="1:3">
      <c r="A7" s="4" t="s">
        <v>728</v>
      </c>
      <c r="B7" s="4" t="s">
        <v>659</v>
      </c>
      <c r="C7" s="4" t="s">
        <v>501</v>
      </c>
    </row>
    <row r="8" spans="1:3">
      <c r="A8" s="4" t="s">
        <v>727</v>
      </c>
    </row>
    <row r="9" spans="1:3">
      <c r="A9" s="3" t="s">
        <v>795</v>
      </c>
    </row>
    <row r="10" spans="1:3">
      <c r="A10" s="4" t="s">
        <v>728</v>
      </c>
      <c r="B10" s="4" t="s">
        <v>729</v>
      </c>
      <c r="C10" s="4" t="s">
        <v>730</v>
      </c>
    </row>
    <row r="11" spans="1:3">
      <c r="A11" s="4" t="s">
        <v>796</v>
      </c>
    </row>
    <row r="12" spans="1:3">
      <c r="A12" s="3" t="s">
        <v>795</v>
      </c>
    </row>
    <row r="13" spans="1:3">
      <c r="A13" s="4" t="s">
        <v>728</v>
      </c>
      <c r="B13" s="4" t="s">
        <v>797</v>
      </c>
      <c r="C13" s="4" t="s">
        <v>797</v>
      </c>
    </row>
    <row r="14" spans="1:3">
      <c r="A14" s="4" t="s">
        <v>798</v>
      </c>
    </row>
    <row r="15" spans="1:3">
      <c r="A15" s="3" t="s">
        <v>795</v>
      </c>
    </row>
    <row r="16" spans="1:3">
      <c r="A16" s="4" t="s">
        <v>728</v>
      </c>
      <c r="B16" s="4" t="s">
        <v>797</v>
      </c>
      <c r="C16" s="4" t="s">
        <v>658</v>
      </c>
    </row>
    <row r="17" spans="1:3">
      <c r="A17" s="4" t="s">
        <v>799</v>
      </c>
    </row>
    <row r="18" spans="1:3">
      <c r="A18" s="3" t="s">
        <v>795</v>
      </c>
    </row>
    <row r="19" spans="1:3">
      <c r="A19" s="4" t="s">
        <v>728</v>
      </c>
      <c r="B19" s="4" t="s">
        <v>735</v>
      </c>
      <c r="C19" s="4" t="s">
        <v>735</v>
      </c>
    </row>
    <row r="20" spans="1:3">
      <c r="A20" s="4" t="s">
        <v>734</v>
      </c>
    </row>
    <row r="21" spans="1:3">
      <c r="A21" s="3" t="s">
        <v>795</v>
      </c>
    </row>
    <row r="22" spans="1:3">
      <c r="A22" s="4" t="s">
        <v>728</v>
      </c>
      <c r="B22" s="4" t="s">
        <v>735</v>
      </c>
      <c r="C22" s="4" t="s">
        <v>735</v>
      </c>
    </row>
    <row r="23" spans="1:3">
      <c r="A23" s="4" t="s">
        <v>800</v>
      </c>
    </row>
    <row r="24" spans="1:3">
      <c r="A24" s="3" t="s">
        <v>795</v>
      </c>
    </row>
    <row r="25" spans="1:3">
      <c r="A25" s="4" t="s">
        <v>728</v>
      </c>
      <c r="B25" s="4" t="s">
        <v>762</v>
      </c>
      <c r="C25" s="4" t="s">
        <v>7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s>
  <sheetData>
    <row r="1" spans="1:6">
      <c r="A1" s="1" t="s">
        <v>801</v>
      </c>
      <c r="C1" s="2" t="s">
        <v>802</v>
      </c>
      <c r="D1" s="2" t="s">
        <v>2</v>
      </c>
      <c r="E1" s="2" t="s">
        <v>58</v>
      </c>
      <c r="F1" s="2" t="s">
        <v>59</v>
      </c>
    </row>
    <row r="2" spans="1:6">
      <c r="A2" s="3" t="s">
        <v>803</v>
      </c>
    </row>
    <row r="3" spans="1:6">
      <c r="A3" s="4" t="s">
        <v>804</v>
      </c>
      <c r="D3" s="6" t="n">
        <v>0</v>
      </c>
      <c r="E3" s="6" t="n">
        <v>-149390</v>
      </c>
    </row>
    <row r="4" spans="1:6">
      <c r="A4" s="4" t="s">
        <v>805</v>
      </c>
    </row>
    <row r="5" spans="1:6">
      <c r="A5" s="3" t="s">
        <v>803</v>
      </c>
    </row>
    <row r="6" spans="1:6">
      <c r="A6" s="4" t="s">
        <v>806</v>
      </c>
      <c r="C6" s="6" t="n">
        <v>-1006</v>
      </c>
    </row>
    <row r="7" spans="1:6">
      <c r="A7" s="4" t="s">
        <v>804</v>
      </c>
      <c r="C7" s="5" t="n">
        <v>-36508</v>
      </c>
    </row>
    <row r="8" spans="1:6">
      <c r="A8" s="4" t="s">
        <v>807</v>
      </c>
      <c r="C8" s="5" t="n">
        <v>-11323</v>
      </c>
    </row>
    <row r="9" spans="1:6">
      <c r="A9" s="4" t="s">
        <v>808</v>
      </c>
      <c r="C9" s="5" t="n">
        <v>-1006</v>
      </c>
    </row>
    <row r="10" spans="1:6">
      <c r="A10" s="4" t="s">
        <v>809</v>
      </c>
      <c r="B10" s="4" t="s">
        <v>207</v>
      </c>
      <c r="C10" s="5" t="n">
        <v>0</v>
      </c>
    </row>
    <row r="11" spans="1:6">
      <c r="A11" s="4" t="s">
        <v>810</v>
      </c>
      <c r="C11" s="5" t="n">
        <v>-1006</v>
      </c>
    </row>
    <row r="12" spans="1:6">
      <c r="A12" s="4" t="s">
        <v>811</v>
      </c>
      <c r="C12" s="5" t="n">
        <v>12000</v>
      </c>
    </row>
    <row r="13" spans="1:6">
      <c r="A13" s="4" t="s">
        <v>812</v>
      </c>
    </row>
    <row r="14" spans="1:6">
      <c r="A14" s="3" t="s">
        <v>803</v>
      </c>
    </row>
    <row r="15" spans="1:6">
      <c r="A15" s="4" t="s">
        <v>813</v>
      </c>
      <c r="C15" s="6" t="n">
        <v>42481</v>
      </c>
    </row>
    <row r="16" spans="1:6">
      <c r="A16" s="4" t="s">
        <v>814</v>
      </c>
      <c r="C16" s="5" t="n">
        <v>26886310</v>
      </c>
    </row>
    <row r="17" spans="1:6">
      <c r="A17" s="4" t="s">
        <v>815</v>
      </c>
    </row>
    <row r="18" spans="1:6">
      <c r="A18" s="3" t="s">
        <v>803</v>
      </c>
    </row>
    <row r="19" spans="1:6">
      <c r="A19" s="4" t="s">
        <v>813</v>
      </c>
      <c r="C19" s="6" t="n">
        <v>5350</v>
      </c>
    </row>
    <row r="20" spans="1:6">
      <c r="A20" s="4" t="s">
        <v>814</v>
      </c>
      <c r="C20" s="5" t="n">
        <v>3508455</v>
      </c>
    </row>
    <row r="21" spans="1:6"/>
    <row r="22" spans="1:6">
      <c r="A22" s="4" t="s">
        <v>108</v>
      </c>
      <c r="B22" s="4" t="s">
        <v>109</v>
      </c>
    </row>
    <row r="23" spans="1:6">
      <c r="A23" s="4" t="s">
        <v>110</v>
      </c>
      <c r="B23" s="4" t="s">
        <v>111</v>
      </c>
    </row>
    <row r="24" spans="1:6">
      <c r="A24" s="4" t="s">
        <v>207</v>
      </c>
      <c r="B24" s="4" t="s">
        <v>816</v>
      </c>
    </row>
  </sheetData>
  <mergeCells count="24">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E21"/>
    <mergeCell ref="B22:E22"/>
    <mergeCell ref="B23:E23"/>
    <mergeCell ref="B24:E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17</v>
      </c>
      <c r="C1" s="2" t="s">
        <v>125</v>
      </c>
      <c r="F1" s="2" t="s">
        <v>1</v>
      </c>
    </row>
    <row r="2" spans="1:8">
      <c r="C2" s="2" t="s">
        <v>2</v>
      </c>
      <c r="D2" s="2" t="s">
        <v>126</v>
      </c>
      <c r="E2" s="2" t="s">
        <v>110</v>
      </c>
      <c r="F2" s="2" t="s">
        <v>2</v>
      </c>
      <c r="G2" s="2" t="s">
        <v>126</v>
      </c>
      <c r="H2" s="2" t="s">
        <v>110</v>
      </c>
    </row>
    <row r="3" spans="1:8">
      <c r="A3" s="3" t="s">
        <v>818</v>
      </c>
    </row>
    <row r="4" spans="1:8">
      <c r="A4" s="4" t="s">
        <v>819</v>
      </c>
      <c r="F4" s="6" t="n">
        <v>150968</v>
      </c>
    </row>
    <row r="5" spans="1:8">
      <c r="A5" s="4" t="s">
        <v>820</v>
      </c>
      <c r="F5" s="5" t="n">
        <v>2774</v>
      </c>
    </row>
    <row r="6" spans="1:8">
      <c r="A6" s="4" t="s">
        <v>821</v>
      </c>
      <c r="F6" s="5" t="n">
        <v>71</v>
      </c>
    </row>
    <row r="7" spans="1:8">
      <c r="A7" s="4" t="s">
        <v>161</v>
      </c>
      <c r="F7" s="5" t="n">
        <v>-28397</v>
      </c>
    </row>
    <row r="8" spans="1:8">
      <c r="A8" s="4" t="s">
        <v>822</v>
      </c>
      <c r="F8" s="5" t="n">
        <v>2227</v>
      </c>
    </row>
    <row r="9" spans="1:8">
      <c r="A9" s="4" t="s">
        <v>823</v>
      </c>
      <c r="F9" s="5" t="n">
        <v>-30624</v>
      </c>
    </row>
    <row r="10" spans="1:8">
      <c r="A10" s="4" t="s">
        <v>824</v>
      </c>
      <c r="F10" s="5" t="n">
        <v>4990</v>
      </c>
    </row>
    <row r="11" spans="1:8">
      <c r="A11" s="4" t="s">
        <v>825</v>
      </c>
      <c r="F11" s="5" t="n">
        <v>-2443</v>
      </c>
    </row>
    <row r="12" spans="1:8">
      <c r="A12" s="4" t="s">
        <v>826</v>
      </c>
      <c r="F12" s="5" t="n">
        <v>660</v>
      </c>
    </row>
    <row r="13" spans="1:8">
      <c r="A13" s="4" t="s">
        <v>827</v>
      </c>
      <c r="F13" s="5" t="n">
        <v>-33831</v>
      </c>
    </row>
    <row r="14" spans="1:8">
      <c r="A14" s="4" t="s">
        <v>828</v>
      </c>
      <c r="F14" s="5" t="n">
        <v>-2399</v>
      </c>
    </row>
    <row r="15" spans="1:8">
      <c r="A15" s="4" t="s">
        <v>617</v>
      </c>
      <c r="B15" s="4" t="s">
        <v>108</v>
      </c>
      <c r="F15" s="5" t="n">
        <v>-20618</v>
      </c>
    </row>
    <row r="16" spans="1:8">
      <c r="A16" s="4" t="s">
        <v>829</v>
      </c>
      <c r="C16" s="6" t="n">
        <v>102399</v>
      </c>
      <c r="F16" s="5" t="n">
        <v>102399</v>
      </c>
    </row>
    <row r="17" spans="1:8">
      <c r="A17" s="3" t="s">
        <v>830</v>
      </c>
    </row>
    <row r="18" spans="1:8">
      <c r="A18" s="4" t="s">
        <v>819</v>
      </c>
      <c r="F18" s="5" t="n">
        <v>148</v>
      </c>
    </row>
    <row r="19" spans="1:8">
      <c r="A19" s="4" t="s">
        <v>831</v>
      </c>
      <c r="C19" s="5" t="n">
        <v>99</v>
      </c>
      <c r="D19" s="6" t="n">
        <v>0</v>
      </c>
      <c r="F19" s="5" t="n">
        <v>711</v>
      </c>
      <c r="G19" s="6" t="n">
        <v>0</v>
      </c>
    </row>
    <row r="20" spans="1:8">
      <c r="A20" s="4" t="s">
        <v>832</v>
      </c>
      <c r="F20" s="5" t="n">
        <v>-719</v>
      </c>
    </row>
    <row r="21" spans="1:8">
      <c r="A21" s="4" t="s">
        <v>617</v>
      </c>
      <c r="B21" s="4" t="s">
        <v>108</v>
      </c>
      <c r="F21" s="5" t="n">
        <v>-24</v>
      </c>
    </row>
    <row r="22" spans="1:8">
      <c r="A22" s="4" t="s">
        <v>829</v>
      </c>
      <c r="C22" s="5" t="n">
        <v>116</v>
      </c>
      <c r="F22" s="5" t="n">
        <v>116</v>
      </c>
    </row>
    <row r="23" spans="1:8">
      <c r="A23" s="4" t="s">
        <v>167</v>
      </c>
    </row>
    <row r="24" spans="1:8">
      <c r="A24" s="3" t="s">
        <v>818</v>
      </c>
    </row>
    <row r="25" spans="1:8">
      <c r="A25" s="4" t="s">
        <v>819</v>
      </c>
      <c r="F25" s="5" t="n">
        <v>61030</v>
      </c>
    </row>
    <row r="26" spans="1:8">
      <c r="A26" s="4" t="s">
        <v>161</v>
      </c>
      <c r="F26" s="5" t="n">
        <v>-9744</v>
      </c>
    </row>
    <row r="27" spans="1:8">
      <c r="A27" s="4" t="s">
        <v>823</v>
      </c>
      <c r="F27" s="5" t="n">
        <v>-9744</v>
      </c>
    </row>
    <row r="28" spans="1:8">
      <c r="A28" s="4" t="s">
        <v>824</v>
      </c>
      <c r="F28" s="5" t="n">
        <v>4676</v>
      </c>
    </row>
    <row r="29" spans="1:8">
      <c r="A29" s="4" t="s">
        <v>825</v>
      </c>
      <c r="F29" s="5" t="n">
        <v>-1874</v>
      </c>
    </row>
    <row r="30" spans="1:8">
      <c r="A30" s="4" t="s">
        <v>826</v>
      </c>
      <c r="F30" s="5" t="n">
        <v>524</v>
      </c>
    </row>
    <row r="31" spans="1:8">
      <c r="A31" s="4" t="s">
        <v>827</v>
      </c>
      <c r="F31" s="5" t="n">
        <v>-13070</v>
      </c>
    </row>
    <row r="32" spans="1:8">
      <c r="A32" s="4" t="s">
        <v>828</v>
      </c>
      <c r="F32" s="5" t="n">
        <v>-1787</v>
      </c>
    </row>
    <row r="33" spans="1:8">
      <c r="A33" s="4" t="s">
        <v>617</v>
      </c>
      <c r="B33" s="4" t="s">
        <v>108</v>
      </c>
      <c r="F33" s="5" t="n">
        <v>-12991</v>
      </c>
    </row>
    <row r="34" spans="1:8">
      <c r="A34" s="4" t="s">
        <v>829</v>
      </c>
      <c r="C34" s="5" t="n">
        <v>36508</v>
      </c>
      <c r="F34" s="5" t="n">
        <v>36508</v>
      </c>
    </row>
    <row r="35" spans="1:8">
      <c r="A35" s="4" t="s">
        <v>744</v>
      </c>
    </row>
    <row r="36" spans="1:8">
      <c r="A36" s="3" t="s">
        <v>818</v>
      </c>
    </row>
    <row r="37" spans="1:8">
      <c r="A37" s="4" t="s">
        <v>819</v>
      </c>
      <c r="F37" s="5" t="n">
        <v>47240</v>
      </c>
    </row>
    <row r="38" spans="1:8">
      <c r="A38" s="4" t="s">
        <v>161</v>
      </c>
      <c r="F38" s="5" t="n">
        <v>-17924</v>
      </c>
    </row>
    <row r="39" spans="1:8">
      <c r="A39" s="4" t="s">
        <v>823</v>
      </c>
      <c r="F39" s="5" t="n">
        <v>-17924</v>
      </c>
    </row>
    <row r="40" spans="1:8">
      <c r="A40" s="4" t="s">
        <v>824</v>
      </c>
      <c r="F40" s="5" t="n">
        <v>770</v>
      </c>
    </row>
    <row r="41" spans="1:8">
      <c r="A41" s="4" t="s">
        <v>825</v>
      </c>
      <c r="F41" s="5" t="n">
        <v>-569</v>
      </c>
    </row>
    <row r="42" spans="1:8">
      <c r="A42" s="4" t="s">
        <v>826</v>
      </c>
      <c r="F42" s="5" t="n">
        <v>136</v>
      </c>
    </row>
    <row r="43" spans="1:8">
      <c r="A43" s="4" t="s">
        <v>827</v>
      </c>
      <c r="F43" s="5" t="n">
        <v>-18261</v>
      </c>
    </row>
    <row r="44" spans="1:8">
      <c r="A44" s="4" t="s">
        <v>617</v>
      </c>
      <c r="B44" s="4" t="s">
        <v>108</v>
      </c>
      <c r="F44" s="5" t="n">
        <v>684</v>
      </c>
    </row>
    <row r="45" spans="1:8">
      <c r="A45" s="4" t="s">
        <v>829</v>
      </c>
      <c r="C45" s="5" t="n">
        <v>30000</v>
      </c>
      <c r="F45" s="5" t="n">
        <v>30000</v>
      </c>
    </row>
    <row r="46" spans="1:8">
      <c r="A46" s="4" t="s">
        <v>727</v>
      </c>
    </row>
    <row r="47" spans="1:8">
      <c r="A47" s="3" t="s">
        <v>818</v>
      </c>
    </row>
    <row r="48" spans="1:8">
      <c r="A48" s="4" t="s">
        <v>819</v>
      </c>
      <c r="F48" s="5" t="n">
        <v>35300</v>
      </c>
    </row>
    <row r="49" spans="1:8">
      <c r="A49" s="4" t="s">
        <v>820</v>
      </c>
      <c r="F49" s="5" t="n">
        <v>274</v>
      </c>
    </row>
    <row r="50" spans="1:8">
      <c r="A50" s="4" t="s">
        <v>821</v>
      </c>
      <c r="F50" s="5" t="n">
        <v>71</v>
      </c>
    </row>
    <row r="51" spans="1:8">
      <c r="A51" s="4" t="s">
        <v>161</v>
      </c>
      <c r="F51" s="5" t="n">
        <v>2718</v>
      </c>
    </row>
    <row r="52" spans="1:8">
      <c r="A52" s="4" t="s">
        <v>822</v>
      </c>
      <c r="F52" s="5" t="n">
        <v>2227</v>
      </c>
    </row>
    <row r="53" spans="1:8">
      <c r="A53" s="4" t="s">
        <v>823</v>
      </c>
      <c r="F53" s="5" t="n">
        <v>491</v>
      </c>
    </row>
    <row r="54" spans="1:8">
      <c r="A54" s="4" t="s">
        <v>824</v>
      </c>
      <c r="F54" s="5" t="n">
        <v>491</v>
      </c>
    </row>
    <row r="55" spans="1:8">
      <c r="A55" s="4" t="s">
        <v>828</v>
      </c>
      <c r="F55" s="5" t="n">
        <v>-274</v>
      </c>
    </row>
    <row r="56" spans="1:8">
      <c r="A56" s="4" t="s">
        <v>617</v>
      </c>
      <c r="B56" s="4" t="s">
        <v>108</v>
      </c>
      <c r="F56" s="5" t="n">
        <v>-7947</v>
      </c>
    </row>
    <row r="57" spans="1:8">
      <c r="A57" s="4" t="s">
        <v>829</v>
      </c>
      <c r="C57" s="5" t="n">
        <v>30142</v>
      </c>
      <c r="F57" s="5" t="n">
        <v>30142</v>
      </c>
    </row>
    <row r="58" spans="1:8">
      <c r="A58" s="4" t="s">
        <v>833</v>
      </c>
    </row>
    <row r="59" spans="1:8">
      <c r="A59" s="3" t="s">
        <v>818</v>
      </c>
    </row>
    <row r="60" spans="1:8">
      <c r="A60" s="4" t="s">
        <v>819</v>
      </c>
      <c r="B60" s="4" t="s">
        <v>207</v>
      </c>
      <c r="F60" s="5" t="n">
        <v>7398</v>
      </c>
    </row>
    <row r="61" spans="1:8">
      <c r="A61" s="4" t="s">
        <v>820</v>
      </c>
      <c r="B61" s="4" t="s">
        <v>207</v>
      </c>
      <c r="F61" s="5" t="n">
        <v>2500</v>
      </c>
    </row>
    <row r="62" spans="1:8">
      <c r="A62" s="4" t="s">
        <v>161</v>
      </c>
      <c r="B62" s="4" t="s">
        <v>207</v>
      </c>
      <c r="F62" s="5" t="n">
        <v>-3447</v>
      </c>
    </row>
    <row r="63" spans="1:8">
      <c r="A63" s="4" t="s">
        <v>823</v>
      </c>
      <c r="B63" s="4" t="s">
        <v>207</v>
      </c>
      <c r="F63" s="5" t="n">
        <v>-3447</v>
      </c>
    </row>
    <row r="64" spans="1:8">
      <c r="A64" s="4" t="s">
        <v>824</v>
      </c>
      <c r="B64" s="4" t="s">
        <v>207</v>
      </c>
      <c r="F64" s="5" t="n">
        <v>-947</v>
      </c>
    </row>
    <row r="65" spans="1:8">
      <c r="A65" s="4" t="s">
        <v>827</v>
      </c>
      <c r="B65" s="4" t="s">
        <v>207</v>
      </c>
      <c r="F65" s="5" t="n">
        <v>-2500</v>
      </c>
    </row>
    <row r="66" spans="1:8">
      <c r="A66" s="4" t="s">
        <v>828</v>
      </c>
      <c r="B66" s="4" t="s">
        <v>207</v>
      </c>
      <c r="F66" s="5" t="n">
        <v>-338</v>
      </c>
    </row>
    <row r="67" spans="1:8">
      <c r="A67" s="4" t="s">
        <v>617</v>
      </c>
      <c r="B67" s="4" t="s">
        <v>198</v>
      </c>
      <c r="F67" s="5" t="n">
        <v>-364</v>
      </c>
    </row>
    <row r="68" spans="1:8">
      <c r="A68" s="4" t="s">
        <v>829</v>
      </c>
      <c r="B68" s="4" t="s">
        <v>207</v>
      </c>
      <c r="C68" s="5" t="n">
        <v>5749</v>
      </c>
      <c r="F68" s="5" t="n">
        <v>5749</v>
      </c>
    </row>
    <row r="69" spans="1:8">
      <c r="A69" s="3" t="s">
        <v>830</v>
      </c>
    </row>
    <row r="70" spans="1:8">
      <c r="A70" s="4" t="s">
        <v>819</v>
      </c>
      <c r="B70" s="4" t="s">
        <v>207</v>
      </c>
      <c r="F70" s="5" t="n">
        <v>148</v>
      </c>
    </row>
    <row r="71" spans="1:8">
      <c r="A71" s="4" t="s">
        <v>831</v>
      </c>
      <c r="B71" s="4" t="s">
        <v>207</v>
      </c>
      <c r="F71" s="5" t="n">
        <v>711</v>
      </c>
    </row>
    <row r="72" spans="1:8">
      <c r="A72" s="4" t="s">
        <v>832</v>
      </c>
      <c r="B72" s="4" t="s">
        <v>207</v>
      </c>
      <c r="F72" s="5" t="n">
        <v>-719</v>
      </c>
    </row>
    <row r="73" spans="1:8">
      <c r="A73" s="4" t="s">
        <v>617</v>
      </c>
      <c r="B73" s="4" t="s">
        <v>198</v>
      </c>
      <c r="F73" s="5" t="n">
        <v>-24</v>
      </c>
    </row>
    <row r="74" spans="1:8">
      <c r="A74" s="4" t="s">
        <v>829</v>
      </c>
      <c r="B74" s="4" t="s">
        <v>207</v>
      </c>
      <c r="C74" s="6" t="n">
        <v>116</v>
      </c>
      <c r="F74" s="6" t="n">
        <v>116</v>
      </c>
    </row>
    <row r="75" spans="1:8"/>
    <row r="76" spans="1:8">
      <c r="A76" s="4" t="s">
        <v>108</v>
      </c>
      <c r="B76" s="4" t="s">
        <v>834</v>
      </c>
    </row>
    <row r="77" spans="1:8">
      <c r="A77" s="4" t="s">
        <v>110</v>
      </c>
      <c r="B77" s="4" t="s">
        <v>111</v>
      </c>
    </row>
    <row r="78" spans="1:8">
      <c r="A78" s="4" t="s">
        <v>207</v>
      </c>
      <c r="B78" s="4" t="s">
        <v>835</v>
      </c>
    </row>
  </sheetData>
  <mergeCells count="151">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D74:E74"/>
    <mergeCell ref="G74:H74"/>
    <mergeCell ref="A75:G75"/>
    <mergeCell ref="B76:G76"/>
    <mergeCell ref="B77:G77"/>
    <mergeCell ref="B78:G7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58</v>
      </c>
    </row>
    <row r="2" spans="1:3">
      <c r="A2" s="3" t="s">
        <v>795</v>
      </c>
    </row>
    <row r="3" spans="1:3">
      <c r="A3" s="4" t="s">
        <v>837</v>
      </c>
      <c r="B3" s="6" t="n">
        <v>102399</v>
      </c>
      <c r="C3" s="6" t="n">
        <v>150968</v>
      </c>
    </row>
    <row r="4" spans="1:3">
      <c r="A4" s="4" t="s">
        <v>838</v>
      </c>
      <c r="B4" s="5" t="n">
        <v>116</v>
      </c>
      <c r="C4" s="5" t="n">
        <v>148</v>
      </c>
    </row>
    <row r="5" spans="1:3">
      <c r="A5" s="4" t="s">
        <v>169</v>
      </c>
      <c r="B5" s="6" t="n">
        <v>102515</v>
      </c>
      <c r="C5" s="6" t="n">
        <v>1511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8"/>
  </cols>
  <sheetData>
    <row r="1" spans="1:4">
      <c r="A1" s="1" t="s">
        <v>839</v>
      </c>
      <c r="B1" s="2" t="s">
        <v>2</v>
      </c>
      <c r="C1" s="2" t="s">
        <v>58</v>
      </c>
    </row>
    <row r="2" spans="1:4">
      <c r="A2" s="3" t="s">
        <v>840</v>
      </c>
    </row>
    <row r="3" spans="1:4">
      <c r="A3" s="4" t="s">
        <v>841</v>
      </c>
      <c r="B3" s="6" t="n">
        <v>26993</v>
      </c>
      <c r="C3" s="6" t="n">
        <v>26993</v>
      </c>
    </row>
    <row r="4" spans="1:4">
      <c r="A4" s="4" t="s">
        <v>842</v>
      </c>
      <c r="B4" s="5" t="n">
        <v>465</v>
      </c>
      <c r="C4" s="5" t="n">
        <v>619</v>
      </c>
    </row>
    <row r="5" spans="1:4">
      <c r="A5" s="4" t="s">
        <v>843</v>
      </c>
      <c r="B5" s="5" t="n">
        <v>922</v>
      </c>
      <c r="C5" s="5" t="n">
        <v>1163</v>
      </c>
    </row>
    <row r="6" spans="1:4">
      <c r="A6" s="4" t="s">
        <v>844</v>
      </c>
      <c r="B6" s="5" t="n">
        <v>28380</v>
      </c>
      <c r="C6" s="5" t="n">
        <v>28775</v>
      </c>
      <c r="D6" s="4" t="s">
        <v>59</v>
      </c>
    </row>
    <row r="7" spans="1:4">
      <c r="A7" s="4" t="s">
        <v>648</v>
      </c>
    </row>
    <row r="8" spans="1:4">
      <c r="A8" s="3" t="s">
        <v>840</v>
      </c>
    </row>
    <row r="9" spans="1:4">
      <c r="A9" s="4" t="s">
        <v>841</v>
      </c>
      <c r="B9" s="6" t="n">
        <v>0</v>
      </c>
      <c r="C9" s="6" t="n">
        <v>0</v>
      </c>
    </row>
    <row r="10" spans="1:4">
      <c r="A10" s="4" t="s">
        <v>728</v>
      </c>
      <c r="B10" s="4" t="s">
        <v>649</v>
      </c>
      <c r="C10" s="4" t="s">
        <v>649</v>
      </c>
    </row>
    <row r="11" spans="1:4">
      <c r="A11" s="4" t="s">
        <v>845</v>
      </c>
    </row>
    <row r="12" spans="1:4">
      <c r="A12" s="3" t="s">
        <v>840</v>
      </c>
    </row>
    <row r="13" spans="1:4">
      <c r="A13" s="4" t="s">
        <v>841</v>
      </c>
      <c r="B13" s="6" t="n">
        <v>26993</v>
      </c>
      <c r="C13" s="6" t="n">
        <v>26993</v>
      </c>
    </row>
    <row r="14" spans="1:4">
      <c r="A14" s="4" t="s">
        <v>728</v>
      </c>
      <c r="B14" s="4" t="s">
        <v>846</v>
      </c>
      <c r="C14" s="4" t="s">
        <v>846</v>
      </c>
    </row>
    <row r="15" spans="1:4">
      <c r="A15" s="4" t="s">
        <v>740</v>
      </c>
    </row>
    <row r="16" spans="1:4">
      <c r="A16" s="3" t="s">
        <v>840</v>
      </c>
    </row>
    <row r="17" spans="1:4">
      <c r="A17" s="4" t="s">
        <v>841</v>
      </c>
      <c r="B17" s="6" t="n">
        <v>0</v>
      </c>
      <c r="C17" s="6" t="n">
        <v>0</v>
      </c>
    </row>
    <row r="18" spans="1:4">
      <c r="A18" s="4" t="s">
        <v>728</v>
      </c>
      <c r="B18" s="4" t="s">
        <v>741</v>
      </c>
      <c r="C18" s="4" t="s">
        <v>741</v>
      </c>
    </row>
    <row r="19" spans="1:4">
      <c r="A19" s="4" t="s">
        <v>742</v>
      </c>
      <c r="B19" s="4" t="s">
        <v>743</v>
      </c>
      <c r="C19" s="4" t="s">
        <v>743</v>
      </c>
    </row>
    <row r="20" spans="1:4"/>
    <row r="21" spans="1:4">
      <c r="A21" s="4" t="s">
        <v>108</v>
      </c>
      <c r="B21" s="4" t="s">
        <v>109</v>
      </c>
    </row>
    <row r="22" spans="1:4">
      <c r="A22" s="4" t="s">
        <v>110</v>
      </c>
      <c r="B22" s="4" t="s">
        <v>111</v>
      </c>
    </row>
  </sheetData>
  <mergeCells count="4">
    <mergeCell ref="C1:D1"/>
    <mergeCell ref="A20:D20"/>
    <mergeCell ref="B21:D21"/>
    <mergeCell ref="B22:D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7</v>
      </c>
      <c r="B1" s="2" t="s">
        <v>1</v>
      </c>
      <c r="C1" s="2" t="s">
        <v>607</v>
      </c>
    </row>
    <row r="2" spans="1:3">
      <c r="B2" s="2" t="s">
        <v>2</v>
      </c>
      <c r="C2" s="2" t="s">
        <v>58</v>
      </c>
    </row>
    <row r="3" spans="1:3">
      <c r="A3" s="3" t="s">
        <v>840</v>
      </c>
    </row>
    <row r="4" spans="1:3">
      <c r="A4" s="4" t="s">
        <v>848</v>
      </c>
      <c r="B4" s="6" t="n">
        <v>26993</v>
      </c>
      <c r="C4" s="6" t="n">
        <v>26993</v>
      </c>
    </row>
    <row r="5" spans="1:3">
      <c r="A5" s="4" t="s">
        <v>849</v>
      </c>
      <c r="B5" s="5" t="n">
        <v>26993</v>
      </c>
      <c r="C5" s="5" t="n">
        <v>26993</v>
      </c>
    </row>
    <row r="6" spans="1:3">
      <c r="A6" s="4" t="s">
        <v>845</v>
      </c>
    </row>
    <row r="7" spans="1:3">
      <c r="A7" s="3" t="s">
        <v>840</v>
      </c>
    </row>
    <row r="8" spans="1:3">
      <c r="A8" s="4" t="s">
        <v>848</v>
      </c>
      <c r="B8" s="5" t="n">
        <v>26993</v>
      </c>
      <c r="C8" s="5" t="n">
        <v>26993</v>
      </c>
    </row>
    <row r="9" spans="1:3">
      <c r="A9" s="4" t="s">
        <v>849</v>
      </c>
      <c r="B9" s="5" t="n">
        <v>26993</v>
      </c>
      <c r="C9" s="5" t="n">
        <v>26993</v>
      </c>
    </row>
    <row r="10" spans="1:3">
      <c r="A10" s="4" t="s">
        <v>850</v>
      </c>
    </row>
    <row r="11" spans="1:3">
      <c r="A11" s="3" t="s">
        <v>840</v>
      </c>
    </row>
    <row r="12" spans="1:3">
      <c r="A12" s="4" t="s">
        <v>848</v>
      </c>
      <c r="B12" s="5" t="n">
        <v>0</v>
      </c>
      <c r="C12" s="5" t="n">
        <v>0</v>
      </c>
    </row>
    <row r="13" spans="1:3">
      <c r="A13" s="4" t="s">
        <v>849</v>
      </c>
      <c r="B13" s="6" t="n">
        <v>0</v>
      </c>
      <c r="C13"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851</v>
      </c>
      <c r="B1" s="2" t="s">
        <v>507</v>
      </c>
    </row>
    <row r="2" spans="1:3">
      <c r="A2" s="3" t="s">
        <v>278</v>
      </c>
    </row>
    <row r="3" spans="1:3">
      <c r="A3" s="4" t="s">
        <v>852</v>
      </c>
      <c r="B3" s="6" t="n">
        <v>0</v>
      </c>
    </row>
    <row r="4" spans="1:3">
      <c r="A4" s="4" t="s">
        <v>853</v>
      </c>
      <c r="B4" s="5" t="n">
        <v>0</v>
      </c>
      <c r="C4" s="4" t="s">
        <v>108</v>
      </c>
    </row>
    <row r="5" spans="1:3">
      <c r="A5" s="4" t="s">
        <v>854</v>
      </c>
      <c r="B5" s="5" t="n">
        <v>0</v>
      </c>
    </row>
    <row r="6" spans="1:3">
      <c r="A6" s="4" t="s">
        <v>854</v>
      </c>
      <c r="B6" s="5" t="n">
        <v>0</v>
      </c>
    </row>
    <row r="7" spans="1:3">
      <c r="A7" s="4" t="s">
        <v>855</v>
      </c>
      <c r="B7" s="5" t="n">
        <v>0</v>
      </c>
    </row>
    <row r="8" spans="1:3">
      <c r="A8" s="4" t="s">
        <v>856</v>
      </c>
      <c r="B8" s="5" t="n">
        <v>0</v>
      </c>
      <c r="C8" s="4" t="s">
        <v>110</v>
      </c>
    </row>
    <row r="9" spans="1:3">
      <c r="A9" s="4" t="s">
        <v>857</v>
      </c>
      <c r="B9" s="5" t="n">
        <v>0</v>
      </c>
      <c r="C9" s="4" t="s">
        <v>59</v>
      </c>
    </row>
    <row r="10" spans="1:3">
      <c r="A10" s="4" t="s">
        <v>858</v>
      </c>
      <c r="B10" s="5" t="n">
        <v>0</v>
      </c>
      <c r="C10" s="4" t="s">
        <v>110</v>
      </c>
    </row>
    <row r="11" spans="1:3">
      <c r="A11" s="4" t="s">
        <v>859</v>
      </c>
      <c r="B11" s="5" t="n">
        <v>0</v>
      </c>
      <c r="C11" s="4" t="s">
        <v>110</v>
      </c>
    </row>
    <row r="12" spans="1:3">
      <c r="A12" s="4" t="s">
        <v>860</v>
      </c>
      <c r="B12" s="6" t="n">
        <v>0</v>
      </c>
      <c r="C12" s="4" t="s">
        <v>110</v>
      </c>
    </row>
    <row r="13" spans="1:3"/>
    <row r="14" spans="1:3">
      <c r="A14" s="4" t="s">
        <v>108</v>
      </c>
      <c r="B14" s="4" t="s">
        <v>861</v>
      </c>
    </row>
    <row r="15" spans="1:3">
      <c r="A15" s="4" t="s">
        <v>110</v>
      </c>
      <c r="B15" s="4" t="s">
        <v>862</v>
      </c>
    </row>
  </sheetData>
  <mergeCells count="4">
    <mergeCell ref="B1:C1"/>
    <mergeCell ref="A13:C13"/>
    <mergeCell ref="B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125</v>
      </c>
      <c r="D1" s="2" t="s">
        <v>1</v>
      </c>
    </row>
    <row r="2" spans="1:5">
      <c r="B2" s="2" t="s">
        <v>2</v>
      </c>
      <c r="C2" s="2" t="s">
        <v>126</v>
      </c>
      <c r="D2" s="2" t="s">
        <v>2</v>
      </c>
      <c r="E2" s="2" t="s">
        <v>126</v>
      </c>
    </row>
    <row r="3" spans="1:5">
      <c r="A3" s="3" t="s">
        <v>864</v>
      </c>
    </row>
    <row r="4" spans="1:5">
      <c r="A4" s="4" t="s">
        <v>865</v>
      </c>
      <c r="C4" s="6" t="n">
        <v>8200</v>
      </c>
      <c r="D4" s="6" t="n">
        <v>5589</v>
      </c>
      <c r="E4" s="6" t="n">
        <v>8200</v>
      </c>
    </row>
    <row r="5" spans="1:5">
      <c r="A5" s="4" t="s">
        <v>866</v>
      </c>
      <c r="B5" s="6" t="n">
        <v>1300</v>
      </c>
      <c r="C5" s="5" t="n">
        <v>6100</v>
      </c>
      <c r="D5" s="5" t="n">
        <v>4900</v>
      </c>
      <c r="E5" s="5" t="n">
        <v>12200</v>
      </c>
    </row>
    <row r="6" spans="1:5">
      <c r="A6" s="4" t="s">
        <v>867</v>
      </c>
    </row>
    <row r="7" spans="1:5">
      <c r="A7" s="3" t="s">
        <v>864</v>
      </c>
    </row>
    <row r="8" spans="1:5">
      <c r="A8" s="4" t="s">
        <v>868</v>
      </c>
      <c r="B8" s="5" t="n">
        <v>700</v>
      </c>
      <c r="D8" s="5" t="n">
        <v>700</v>
      </c>
    </row>
    <row r="9" spans="1:5">
      <c r="A9" s="4" t="s">
        <v>869</v>
      </c>
    </row>
    <row r="10" spans="1:5">
      <c r="A10" s="3" t="s">
        <v>864</v>
      </c>
    </row>
    <row r="11" spans="1:5">
      <c r="A11" s="4" t="s">
        <v>865</v>
      </c>
      <c r="C11" s="5" t="n">
        <v>7000</v>
      </c>
      <c r="E11" s="5" t="n">
        <v>7000</v>
      </c>
    </row>
    <row r="12" spans="1:5">
      <c r="A12" s="4" t="s">
        <v>870</v>
      </c>
    </row>
    <row r="13" spans="1:5">
      <c r="A13" s="3" t="s">
        <v>864</v>
      </c>
    </row>
    <row r="14" spans="1:5">
      <c r="A14" s="4" t="s">
        <v>865</v>
      </c>
      <c r="B14" s="6" t="n">
        <v>5600</v>
      </c>
      <c r="C14" s="6" t="n">
        <v>1200</v>
      </c>
      <c r="D14" s="6" t="n">
        <v>5600</v>
      </c>
      <c r="E14" s="6" t="n">
        <v>12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8"/>
  </cols>
  <sheetData>
    <row r="1" spans="1:7">
      <c r="A1" s="1" t="s">
        <v>871</v>
      </c>
      <c r="C1" s="2" t="s">
        <v>125</v>
      </c>
      <c r="D1" s="2" t="s">
        <v>1</v>
      </c>
    </row>
    <row r="2" spans="1:7">
      <c r="C2" s="2" t="s">
        <v>126</v>
      </c>
      <c r="D2" s="2" t="s">
        <v>2</v>
      </c>
      <c r="E2" s="2" t="s">
        <v>126</v>
      </c>
      <c r="F2" s="2" t="s">
        <v>58</v>
      </c>
    </row>
    <row r="3" spans="1:7">
      <c r="A3" s="4" t="s">
        <v>872</v>
      </c>
      <c r="D3" s="6" t="n">
        <v>184544</v>
      </c>
    </row>
    <row r="4" spans="1:7">
      <c r="A4" s="4" t="s">
        <v>873</v>
      </c>
      <c r="D4" s="5" t="n">
        <v>-599</v>
      </c>
    </row>
    <row r="5" spans="1:7">
      <c r="A5" s="4" t="s">
        <v>874</v>
      </c>
      <c r="D5" s="5" t="n">
        <v>-107964</v>
      </c>
    </row>
    <row r="6" spans="1:7">
      <c r="A6" s="4" t="s">
        <v>875</v>
      </c>
      <c r="B6" s="4" t="s">
        <v>108</v>
      </c>
      <c r="D6" s="5" t="n">
        <v>-12459</v>
      </c>
    </row>
    <row r="7" spans="1:7">
      <c r="A7" s="4" t="s">
        <v>876</v>
      </c>
      <c r="D7" s="5" t="n">
        <v>63522</v>
      </c>
    </row>
    <row r="8" spans="1:7">
      <c r="A8" s="4" t="s">
        <v>877</v>
      </c>
      <c r="D8" s="5" t="n">
        <v>-35157</v>
      </c>
    </row>
    <row r="9" spans="1:7">
      <c r="A9" s="4" t="s">
        <v>878</v>
      </c>
      <c r="C9" s="6" t="n">
        <v>-8200</v>
      </c>
      <c r="D9" s="5" t="n">
        <v>-5589</v>
      </c>
      <c r="E9" s="6" t="n">
        <v>-8200</v>
      </c>
    </row>
    <row r="10" spans="1:7">
      <c r="A10" s="4" t="s">
        <v>879</v>
      </c>
      <c r="B10" s="4" t="s">
        <v>108</v>
      </c>
      <c r="D10" s="5" t="n">
        <v>658</v>
      </c>
    </row>
    <row r="11" spans="1:7">
      <c r="A11" s="4" t="s">
        <v>880</v>
      </c>
      <c r="D11" s="5" t="n">
        <v>-40088</v>
      </c>
    </row>
    <row r="12" spans="1:7">
      <c r="A12" s="4" t="s">
        <v>881</v>
      </c>
      <c r="F12" s="6" t="n">
        <v>149387</v>
      </c>
    </row>
    <row r="13" spans="1:7">
      <c r="A13" s="4" t="s">
        <v>882</v>
      </c>
      <c r="D13" s="5" t="n">
        <v>-5589</v>
      </c>
    </row>
    <row r="14" spans="1:7">
      <c r="A14" s="4" t="s">
        <v>883</v>
      </c>
      <c r="D14" s="5" t="n">
        <v>-599</v>
      </c>
    </row>
    <row r="15" spans="1:7">
      <c r="A15" s="4" t="s">
        <v>884</v>
      </c>
      <c r="D15" s="5" t="n">
        <v>-107964</v>
      </c>
    </row>
    <row r="16" spans="1:7">
      <c r="A16" s="4" t="s">
        <v>885</v>
      </c>
      <c r="B16" s="4" t="s">
        <v>108</v>
      </c>
      <c r="D16" s="5" t="n">
        <v>-11801</v>
      </c>
    </row>
    <row r="17" spans="1:7">
      <c r="A17" s="4" t="s">
        <v>886</v>
      </c>
      <c r="D17" s="5" t="n">
        <v>23434</v>
      </c>
      <c r="F17" s="5" t="n">
        <v>37316</v>
      </c>
      <c r="G17" s="4" t="s">
        <v>471</v>
      </c>
    </row>
    <row r="18" spans="1:7">
      <c r="A18" s="4" t="s">
        <v>887</v>
      </c>
    </row>
    <row r="19" spans="1:7">
      <c r="A19" s="4" t="s">
        <v>872</v>
      </c>
      <c r="D19" s="5" t="n">
        <v>72473</v>
      </c>
    </row>
    <row r="20" spans="1:7">
      <c r="A20" s="4" t="s">
        <v>877</v>
      </c>
      <c r="D20" s="5" t="n">
        <v>-35157</v>
      </c>
    </row>
    <row r="21" spans="1:7">
      <c r="A21" s="4" t="s">
        <v>881</v>
      </c>
      <c r="F21" s="5" t="n">
        <v>37316</v>
      </c>
    </row>
    <row r="22" spans="1:7">
      <c r="A22" s="4" t="s">
        <v>888</v>
      </c>
    </row>
    <row r="23" spans="1:7">
      <c r="A23" s="4" t="s">
        <v>872</v>
      </c>
      <c r="D23" s="5" t="n">
        <v>112071</v>
      </c>
    </row>
    <row r="24" spans="1:7">
      <c r="A24" s="4" t="s">
        <v>877</v>
      </c>
      <c r="D24" s="6" t="n">
        <v>0</v>
      </c>
    </row>
    <row r="25" spans="1:7">
      <c r="A25" s="4" t="s">
        <v>881</v>
      </c>
      <c r="F25" s="6" t="n">
        <v>112071</v>
      </c>
    </row>
    <row r="26" spans="1:7"/>
    <row r="27" spans="1:7">
      <c r="A27" s="4" t="s">
        <v>108</v>
      </c>
      <c r="B27" s="4" t="s">
        <v>889</v>
      </c>
    </row>
    <row r="28" spans="1:7">
      <c r="A28" s="4" t="s">
        <v>110</v>
      </c>
      <c r="B28" s="4" t="s">
        <v>109</v>
      </c>
    </row>
    <row r="29" spans="1:7">
      <c r="A29" s="4" t="s">
        <v>207</v>
      </c>
      <c r="B29" s="4" t="s">
        <v>111</v>
      </c>
    </row>
  </sheetData>
  <mergeCells count="8">
    <mergeCell ref="A1:B2"/>
    <mergeCell ref="D1:E1"/>
    <mergeCell ref="F1:G1"/>
    <mergeCell ref="F2:G2"/>
    <mergeCell ref="A26:F26"/>
    <mergeCell ref="B27:F27"/>
    <mergeCell ref="B28:F28"/>
    <mergeCell ref="B29:F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890</v>
      </c>
      <c r="C1" s="2" t="s">
        <v>1</v>
      </c>
    </row>
    <row r="2" spans="1:5">
      <c r="C2" s="2" t="s">
        <v>2</v>
      </c>
      <c r="D2" s="2" t="s">
        <v>58</v>
      </c>
    </row>
    <row r="3" spans="1:5">
      <c r="A3" s="3" t="s">
        <v>891</v>
      </c>
    </row>
    <row r="4" spans="1:5">
      <c r="A4" s="4" t="s">
        <v>881</v>
      </c>
      <c r="D4" s="6" t="n">
        <v>149387</v>
      </c>
    </row>
    <row r="5" spans="1:5">
      <c r="A5" s="4" t="s">
        <v>882</v>
      </c>
      <c r="C5" s="6" t="n">
        <v>-5589</v>
      </c>
    </row>
    <row r="6" spans="1:5">
      <c r="A6" s="4" t="s">
        <v>883</v>
      </c>
      <c r="C6" s="5" t="n">
        <v>-599</v>
      </c>
    </row>
    <row r="7" spans="1:5">
      <c r="A7" s="4" t="s">
        <v>884</v>
      </c>
      <c r="C7" s="5" t="n">
        <v>-107964</v>
      </c>
    </row>
    <row r="8" spans="1:5">
      <c r="A8" s="4" t="s">
        <v>885</v>
      </c>
      <c r="B8" s="4" t="s">
        <v>108</v>
      </c>
      <c r="C8" s="5" t="n">
        <v>-11801</v>
      </c>
    </row>
    <row r="9" spans="1:5">
      <c r="A9" s="4" t="s">
        <v>886</v>
      </c>
      <c r="C9" s="5" t="n">
        <v>23434</v>
      </c>
      <c r="D9" s="5" t="n">
        <v>37316</v>
      </c>
      <c r="E9" s="4" t="s">
        <v>471</v>
      </c>
    </row>
    <row r="10" spans="1:5">
      <c r="A10" s="4" t="s">
        <v>887</v>
      </c>
    </row>
    <row r="11" spans="1:5">
      <c r="A11" s="3" t="s">
        <v>891</v>
      </c>
    </row>
    <row r="12" spans="1:5">
      <c r="A12" s="4" t="s">
        <v>881</v>
      </c>
      <c r="D12" s="5" t="n">
        <v>37316</v>
      </c>
    </row>
    <row r="13" spans="1:5">
      <c r="A13" s="4" t="s">
        <v>514</v>
      </c>
    </row>
    <row r="14" spans="1:5">
      <c r="A14" s="3" t="s">
        <v>891</v>
      </c>
    </row>
    <row r="15" spans="1:5">
      <c r="A15" s="4" t="s">
        <v>881</v>
      </c>
      <c r="D15" s="5" t="n">
        <v>112071</v>
      </c>
    </row>
    <row r="16" spans="1:5">
      <c r="A16" s="4" t="s">
        <v>870</v>
      </c>
    </row>
    <row r="17" spans="1:5">
      <c r="A17" s="3" t="s">
        <v>891</v>
      </c>
    </row>
    <row r="18" spans="1:5">
      <c r="A18" s="4" t="s">
        <v>881</v>
      </c>
      <c r="D18" s="5" t="n">
        <v>19208</v>
      </c>
    </row>
    <row r="19" spans="1:5">
      <c r="A19" s="4" t="s">
        <v>882</v>
      </c>
      <c r="C19" s="5" t="n">
        <v>-5589</v>
      </c>
    </row>
    <row r="20" spans="1:5">
      <c r="A20" s="4" t="s">
        <v>883</v>
      </c>
      <c r="C20" s="5" t="n">
        <v>-599</v>
      </c>
    </row>
    <row r="21" spans="1:5">
      <c r="A21" s="4" t="s">
        <v>884</v>
      </c>
      <c r="C21" s="5" t="n">
        <v>0</v>
      </c>
    </row>
    <row r="22" spans="1:5">
      <c r="A22" s="4" t="s">
        <v>885</v>
      </c>
      <c r="B22" s="4" t="s">
        <v>108</v>
      </c>
      <c r="C22" s="5" t="n">
        <v>-3980</v>
      </c>
    </row>
    <row r="23" spans="1:5">
      <c r="A23" s="4" t="s">
        <v>886</v>
      </c>
      <c r="C23" s="5" t="n">
        <v>9040</v>
      </c>
    </row>
    <row r="24" spans="1:5">
      <c r="A24" s="4" t="s">
        <v>892</v>
      </c>
    </row>
    <row r="25" spans="1:5">
      <c r="A25" s="3" t="s">
        <v>891</v>
      </c>
    </row>
    <row r="26" spans="1:5">
      <c r="A26" s="4" t="s">
        <v>881</v>
      </c>
      <c r="D26" s="5" t="n">
        <v>19208</v>
      </c>
    </row>
    <row r="27" spans="1:5">
      <c r="A27" s="4" t="s">
        <v>893</v>
      </c>
    </row>
    <row r="28" spans="1:5">
      <c r="A28" s="3" t="s">
        <v>891</v>
      </c>
    </row>
    <row r="29" spans="1:5">
      <c r="A29" s="4" t="s">
        <v>881</v>
      </c>
      <c r="D29" s="5" t="n">
        <v>0</v>
      </c>
    </row>
    <row r="30" spans="1:5">
      <c r="A30" s="4" t="s">
        <v>869</v>
      </c>
    </row>
    <row r="31" spans="1:5">
      <c r="A31" s="3" t="s">
        <v>891</v>
      </c>
    </row>
    <row r="32" spans="1:5">
      <c r="A32" s="4" t="s">
        <v>881</v>
      </c>
      <c r="D32" s="5" t="n">
        <v>112728</v>
      </c>
    </row>
    <row r="33" spans="1:5">
      <c r="A33" s="4" t="s">
        <v>882</v>
      </c>
      <c r="C33" s="5" t="n">
        <v>0</v>
      </c>
    </row>
    <row r="34" spans="1:5">
      <c r="A34" s="4" t="s">
        <v>884</v>
      </c>
      <c r="C34" s="5" t="n">
        <v>-107964</v>
      </c>
    </row>
    <row r="35" spans="1:5">
      <c r="A35" s="4" t="s">
        <v>885</v>
      </c>
      <c r="B35" s="4" t="s">
        <v>108</v>
      </c>
      <c r="C35" s="5" t="n">
        <v>-4107</v>
      </c>
    </row>
    <row r="36" spans="1:5">
      <c r="A36" s="4" t="s">
        <v>886</v>
      </c>
      <c r="C36" s="5" t="n">
        <v>657</v>
      </c>
    </row>
    <row r="37" spans="1:5">
      <c r="A37" s="4" t="s">
        <v>894</v>
      </c>
    </row>
    <row r="38" spans="1:5">
      <c r="A38" s="3" t="s">
        <v>891</v>
      </c>
    </row>
    <row r="39" spans="1:5">
      <c r="A39" s="4" t="s">
        <v>881</v>
      </c>
      <c r="D39" s="5" t="n">
        <v>657</v>
      </c>
    </row>
    <row r="40" spans="1:5">
      <c r="A40" s="4" t="s">
        <v>895</v>
      </c>
    </row>
    <row r="41" spans="1:5">
      <c r="A41" s="3" t="s">
        <v>891</v>
      </c>
    </row>
    <row r="42" spans="1:5">
      <c r="A42" s="4" t="s">
        <v>881</v>
      </c>
      <c r="D42" s="5" t="n">
        <v>112071</v>
      </c>
    </row>
    <row r="43" spans="1:5">
      <c r="A43" s="4" t="s">
        <v>896</v>
      </c>
    </row>
    <row r="44" spans="1:5">
      <c r="A44" s="3" t="s">
        <v>891</v>
      </c>
    </row>
    <row r="45" spans="1:5">
      <c r="A45" s="4" t="s">
        <v>881</v>
      </c>
      <c r="D45" s="5" t="n">
        <v>17451</v>
      </c>
    </row>
    <row r="46" spans="1:5">
      <c r="A46" s="4" t="s">
        <v>882</v>
      </c>
      <c r="C46" s="5" t="n">
        <v>0</v>
      </c>
    </row>
    <row r="47" spans="1:5">
      <c r="A47" s="4" t="s">
        <v>884</v>
      </c>
      <c r="C47" s="5" t="n">
        <v>0</v>
      </c>
    </row>
    <row r="48" spans="1:5">
      <c r="A48" s="4" t="s">
        <v>885</v>
      </c>
      <c r="B48" s="4" t="s">
        <v>108</v>
      </c>
      <c r="C48" s="5" t="n">
        <v>-3714</v>
      </c>
    </row>
    <row r="49" spans="1:5">
      <c r="A49" s="4" t="s">
        <v>886</v>
      </c>
      <c r="C49" s="6" t="n">
        <v>13737</v>
      </c>
    </row>
    <row r="50" spans="1:5">
      <c r="A50" s="4" t="s">
        <v>897</v>
      </c>
    </row>
    <row r="51" spans="1:5">
      <c r="A51" s="3" t="s">
        <v>891</v>
      </c>
    </row>
    <row r="52" spans="1:5">
      <c r="A52" s="4" t="s">
        <v>881</v>
      </c>
      <c r="D52" s="5" t="n">
        <v>17451</v>
      </c>
    </row>
    <row r="53" spans="1:5">
      <c r="A53" s="4" t="s">
        <v>898</v>
      </c>
    </row>
    <row r="54" spans="1:5">
      <c r="A54" s="3" t="s">
        <v>891</v>
      </c>
    </row>
    <row r="55" spans="1:5">
      <c r="A55" s="4" t="s">
        <v>881</v>
      </c>
      <c r="D55" s="6" t="n">
        <v>0</v>
      </c>
    </row>
    <row r="56" spans="1:5"/>
    <row r="57" spans="1:5">
      <c r="A57" s="4" t="s">
        <v>108</v>
      </c>
      <c r="B57" s="4" t="s">
        <v>889</v>
      </c>
    </row>
    <row r="58" spans="1:5">
      <c r="A58" s="4" t="s">
        <v>110</v>
      </c>
      <c r="B58" s="4" t="s">
        <v>109</v>
      </c>
    </row>
    <row r="59" spans="1:5">
      <c r="A59" s="4" t="s">
        <v>207</v>
      </c>
      <c r="B59" s="4" t="s">
        <v>111</v>
      </c>
    </row>
  </sheetData>
  <mergeCells count="7">
    <mergeCell ref="A1:B2"/>
    <mergeCell ref="D1:E1"/>
    <mergeCell ref="D2:E2"/>
    <mergeCell ref="A56:D56"/>
    <mergeCell ref="B57:D57"/>
    <mergeCell ref="B58:D58"/>
    <mergeCell ref="B59:D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8"/>
  </cols>
  <sheetData>
    <row r="1" spans="1:5">
      <c r="A1" s="1" t="s">
        <v>899</v>
      </c>
      <c r="C1" s="2" t="s">
        <v>2</v>
      </c>
      <c r="D1" s="2" t="s">
        <v>58</v>
      </c>
    </row>
    <row r="2" spans="1:5">
      <c r="A2" s="3" t="s">
        <v>900</v>
      </c>
    </row>
    <row r="3" spans="1:5">
      <c r="A3" s="4" t="s">
        <v>901</v>
      </c>
      <c r="C3" s="6" t="n">
        <v>29639</v>
      </c>
      <c r="D3" s="6" t="n">
        <v>38492</v>
      </c>
    </row>
    <row r="4" spans="1:5">
      <c r="A4" s="4" t="s">
        <v>902</v>
      </c>
      <c r="C4" s="5" t="n">
        <v>-28799</v>
      </c>
      <c r="D4" s="5" t="n">
        <v>-37036</v>
      </c>
    </row>
    <row r="5" spans="1:5">
      <c r="A5" s="4" t="s">
        <v>903</v>
      </c>
      <c r="C5" s="5" t="n">
        <v>840</v>
      </c>
      <c r="D5" s="5" t="n">
        <v>1456</v>
      </c>
    </row>
    <row r="6" spans="1:5">
      <c r="A6" s="4" t="s">
        <v>904</v>
      </c>
      <c r="C6" s="5" t="n">
        <v>0</v>
      </c>
      <c r="D6" s="5" t="n">
        <v>772</v>
      </c>
    </row>
    <row r="7" spans="1:5">
      <c r="A7" s="4" t="s">
        <v>905</v>
      </c>
      <c r="C7" s="5" t="n">
        <v>840</v>
      </c>
      <c r="D7" s="5" t="n">
        <v>2228</v>
      </c>
      <c r="E7" s="4" t="s">
        <v>59</v>
      </c>
    </row>
    <row r="8" spans="1:5">
      <c r="A8" s="4" t="s">
        <v>906</v>
      </c>
    </row>
    <row r="9" spans="1:5">
      <c r="A9" s="3" t="s">
        <v>900</v>
      </c>
    </row>
    <row r="10" spans="1:5">
      <c r="A10" s="4" t="s">
        <v>904</v>
      </c>
      <c r="C10" s="5" t="n">
        <v>0</v>
      </c>
      <c r="D10" s="5" t="n">
        <v>772</v>
      </c>
    </row>
    <row r="11" spans="1:5">
      <c r="A11" s="4" t="s">
        <v>907</v>
      </c>
    </row>
    <row r="12" spans="1:5">
      <c r="A12" s="3" t="s">
        <v>900</v>
      </c>
    </row>
    <row r="13" spans="1:5">
      <c r="A13" s="4" t="s">
        <v>901</v>
      </c>
      <c r="B13" s="4" t="s">
        <v>207</v>
      </c>
      <c r="C13" s="5" t="n">
        <v>20568</v>
      </c>
      <c r="D13" s="5" t="n">
        <v>24234</v>
      </c>
    </row>
    <row r="14" spans="1:5">
      <c r="A14" s="4" t="s">
        <v>902</v>
      </c>
      <c r="B14" s="4" t="s">
        <v>207</v>
      </c>
      <c r="C14" s="5" t="n">
        <v>-20256</v>
      </c>
      <c r="D14" s="5" t="n">
        <v>-23527</v>
      </c>
    </row>
    <row r="15" spans="1:5">
      <c r="A15" s="4" t="s">
        <v>903</v>
      </c>
      <c r="B15" s="4" t="s">
        <v>207</v>
      </c>
      <c r="C15" s="5" t="n">
        <v>312</v>
      </c>
      <c r="D15" s="5" t="n">
        <v>707</v>
      </c>
    </row>
    <row r="16" spans="1:5">
      <c r="A16" s="4" t="s">
        <v>908</v>
      </c>
    </row>
    <row r="17" spans="1:5">
      <c r="A17" s="3" t="s">
        <v>900</v>
      </c>
    </row>
    <row r="18" spans="1:5">
      <c r="A18" s="4" t="s">
        <v>901</v>
      </c>
      <c r="B18" s="4" t="s">
        <v>207</v>
      </c>
      <c r="C18" s="5" t="n">
        <v>4251</v>
      </c>
      <c r="D18" s="5" t="n">
        <v>8423</v>
      </c>
    </row>
    <row r="19" spans="1:5">
      <c r="A19" s="4" t="s">
        <v>902</v>
      </c>
      <c r="B19" s="4" t="s">
        <v>207</v>
      </c>
      <c r="C19" s="5" t="n">
        <v>-4080</v>
      </c>
      <c r="D19" s="5" t="n">
        <v>-8181</v>
      </c>
    </row>
    <row r="20" spans="1:5">
      <c r="A20" s="4" t="s">
        <v>903</v>
      </c>
      <c r="B20" s="4" t="s">
        <v>207</v>
      </c>
      <c r="C20" s="5" t="n">
        <v>171</v>
      </c>
      <c r="D20" s="5" t="n">
        <v>242</v>
      </c>
    </row>
    <row r="21" spans="1:5">
      <c r="A21" s="4" t="s">
        <v>909</v>
      </c>
    </row>
    <row r="22" spans="1:5">
      <c r="A22" s="3" t="s">
        <v>900</v>
      </c>
    </row>
    <row r="23" spans="1:5">
      <c r="A23" s="4" t="s">
        <v>901</v>
      </c>
      <c r="C23" s="5" t="n">
        <v>2141</v>
      </c>
      <c r="D23" s="5" t="n">
        <v>2721</v>
      </c>
    </row>
    <row r="24" spans="1:5">
      <c r="A24" s="4" t="s">
        <v>902</v>
      </c>
      <c r="C24" s="5" t="n">
        <v>-2141</v>
      </c>
      <c r="D24" s="5" t="n">
        <v>-2721</v>
      </c>
    </row>
    <row r="25" spans="1:5">
      <c r="A25" s="4" t="s">
        <v>910</v>
      </c>
    </row>
    <row r="26" spans="1:5">
      <c r="A26" s="3" t="s">
        <v>900</v>
      </c>
    </row>
    <row r="27" spans="1:5">
      <c r="A27" s="4" t="s">
        <v>901</v>
      </c>
      <c r="C27" s="5" t="n">
        <v>2679</v>
      </c>
      <c r="D27" s="5" t="n">
        <v>3114</v>
      </c>
    </row>
    <row r="28" spans="1:5">
      <c r="A28" s="4" t="s">
        <v>902</v>
      </c>
      <c r="C28" s="5" t="n">
        <v>-2322</v>
      </c>
      <c r="D28" s="5" t="n">
        <v>-2607</v>
      </c>
    </row>
    <row r="29" spans="1:5">
      <c r="A29" s="4" t="s">
        <v>903</v>
      </c>
      <c r="C29" s="6" t="n">
        <v>357</v>
      </c>
      <c r="D29" s="6" t="n">
        <v>507</v>
      </c>
    </row>
    <row r="30" spans="1:5"/>
    <row r="31" spans="1:5">
      <c r="A31" s="4" t="s">
        <v>108</v>
      </c>
      <c r="B31" s="4" t="s">
        <v>109</v>
      </c>
    </row>
    <row r="32" spans="1:5">
      <c r="A32" s="4" t="s">
        <v>110</v>
      </c>
      <c r="B32" s="4" t="s">
        <v>111</v>
      </c>
    </row>
    <row r="33" spans="1:5">
      <c r="A33" s="4" t="s">
        <v>207</v>
      </c>
      <c r="B33" s="4" t="e">
        <v>#REF!</v>
      </c>
    </row>
  </sheetData>
  <mergeCells count="6">
    <mergeCell ref="A1:B1"/>
    <mergeCell ref="D1:E1"/>
    <mergeCell ref="A30:D30"/>
    <mergeCell ref="B31:D31"/>
    <mergeCell ref="B32:D32"/>
    <mergeCell ref="B33:D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1</v>
      </c>
      <c r="B1" s="2" t="s">
        <v>507</v>
      </c>
    </row>
    <row r="2" spans="1:3">
      <c r="A2" s="3" t="s">
        <v>281</v>
      </c>
    </row>
    <row r="3" spans="1:3">
      <c r="A3" s="4" t="s">
        <v>912</v>
      </c>
      <c r="B3" s="6" t="n">
        <v>5230</v>
      </c>
      <c r="C3" s="4" t="s">
        <v>108</v>
      </c>
    </row>
    <row r="4" spans="1:3">
      <c r="A4" s="4" t="s">
        <v>913</v>
      </c>
      <c r="B4" s="5" t="n">
        <v>307</v>
      </c>
    </row>
    <row r="5" spans="1:3">
      <c r="A5" s="4" t="s">
        <v>914</v>
      </c>
      <c r="B5" s="5" t="n">
        <v>57</v>
      </c>
    </row>
    <row r="6" spans="1:3">
      <c r="A6" s="4" t="s">
        <v>915</v>
      </c>
      <c r="B6" s="5" t="n">
        <v>57</v>
      </c>
    </row>
    <row r="7" spans="1:3">
      <c r="A7" s="4" t="s">
        <v>916</v>
      </c>
      <c r="B7" s="5" t="n">
        <v>56</v>
      </c>
    </row>
    <row r="8" spans="1:3">
      <c r="A8" s="4" t="s">
        <v>917</v>
      </c>
      <c r="B8" s="5" t="n">
        <v>114</v>
      </c>
    </row>
    <row r="9" spans="1:3">
      <c r="A9" s="4" t="s">
        <v>903</v>
      </c>
      <c r="B9" s="6" t="n">
        <v>5821</v>
      </c>
    </row>
    <row r="10" spans="1:3"/>
    <row r="11" spans="1:3">
      <c r="A11" s="4" t="s">
        <v>108</v>
      </c>
      <c r="B11" s="4" t="s">
        <v>918</v>
      </c>
    </row>
  </sheetData>
  <mergeCells count="3">
    <mergeCell ref="B1:C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919</v>
      </c>
      <c r="B1" s="2" t="s">
        <v>1</v>
      </c>
    </row>
    <row r="2" spans="1:3">
      <c r="B2" s="2" t="s">
        <v>507</v>
      </c>
    </row>
    <row r="3" spans="1:3">
      <c r="A3" s="3" t="s">
        <v>284</v>
      </c>
    </row>
    <row r="4" spans="1:3">
      <c r="A4" s="4" t="s">
        <v>920</v>
      </c>
      <c r="B4" s="6" t="n">
        <v>1163</v>
      </c>
      <c r="C4" s="4" t="s">
        <v>108</v>
      </c>
    </row>
    <row r="5" spans="1:3">
      <c r="A5" s="4" t="s">
        <v>921</v>
      </c>
      <c r="B5" s="5" t="n">
        <v>306</v>
      </c>
      <c r="C5" s="4" t="s">
        <v>108</v>
      </c>
    </row>
    <row r="6" spans="1:3">
      <c r="A6" s="4" t="s">
        <v>922</v>
      </c>
      <c r="B6" s="5" t="n">
        <v>-300</v>
      </c>
      <c r="C6" s="4" t="s">
        <v>108</v>
      </c>
    </row>
    <row r="7" spans="1:3">
      <c r="A7" s="4" t="s">
        <v>923</v>
      </c>
      <c r="B7" s="5" t="n">
        <v>-247</v>
      </c>
      <c r="C7" s="4" t="s">
        <v>108</v>
      </c>
    </row>
    <row r="8" spans="1:3">
      <c r="A8" s="4" t="s">
        <v>924</v>
      </c>
      <c r="B8" s="5" t="n">
        <v>922</v>
      </c>
      <c r="C8" s="4" t="s">
        <v>108</v>
      </c>
    </row>
    <row r="9" spans="1:3">
      <c r="A9" s="4" t="s">
        <v>925</v>
      </c>
      <c r="B9" s="5" t="n">
        <v>-1880</v>
      </c>
      <c r="C9" s="4" t="s">
        <v>110</v>
      </c>
    </row>
    <row r="10" spans="1:3">
      <c r="A10" s="4" t="s">
        <v>926</v>
      </c>
      <c r="B10" s="5" t="n">
        <v>-3883</v>
      </c>
      <c r="C10" s="4" t="s">
        <v>110</v>
      </c>
    </row>
    <row r="11" spans="1:3">
      <c r="A11" s="4" t="s">
        <v>927</v>
      </c>
      <c r="B11" s="5" t="n">
        <v>3844</v>
      </c>
      <c r="C11" s="4" t="s">
        <v>110</v>
      </c>
    </row>
    <row r="12" spans="1:3">
      <c r="A12" s="4" t="s">
        <v>928</v>
      </c>
      <c r="B12" s="5" t="n">
        <v>399</v>
      </c>
      <c r="C12" s="4" t="s">
        <v>110</v>
      </c>
    </row>
    <row r="13" spans="1:3">
      <c r="A13" s="4" t="s">
        <v>929</v>
      </c>
      <c r="B13" s="6" t="n">
        <v>-1520</v>
      </c>
      <c r="C13" s="4" t="s">
        <v>110</v>
      </c>
    </row>
    <row r="14" spans="1:3"/>
    <row r="15" spans="1:3">
      <c r="A15" s="4" t="s">
        <v>108</v>
      </c>
      <c r="B15" s="4" t="s">
        <v>930</v>
      </c>
    </row>
    <row r="16" spans="1:3">
      <c r="A16" s="4" t="s">
        <v>110</v>
      </c>
      <c r="B16" s="4" t="s">
        <v>931</v>
      </c>
    </row>
  </sheetData>
  <mergeCells count="6">
    <mergeCell ref="A1:A2"/>
    <mergeCell ref="B1:C1"/>
    <mergeCell ref="B2:C2"/>
    <mergeCell ref="A14:C14"/>
    <mergeCell ref="B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1"/>
    <col customWidth="1" max="3" min="3" width="4"/>
  </cols>
  <sheetData>
    <row r="1" spans="1:3">
      <c r="A1" s="1" t="s">
        <v>932</v>
      </c>
      <c r="B1" s="2" t="s">
        <v>1</v>
      </c>
    </row>
    <row r="2" spans="1:3">
      <c r="B2" s="2" t="s">
        <v>507</v>
      </c>
    </row>
    <row r="3" spans="1:3">
      <c r="A3" s="3" t="s">
        <v>284</v>
      </c>
    </row>
    <row r="4" spans="1:3">
      <c r="A4" s="4" t="s">
        <v>933</v>
      </c>
      <c r="B4" s="6" t="n">
        <v>619</v>
      </c>
      <c r="C4" s="4" t="s">
        <v>108</v>
      </c>
    </row>
    <row r="5" spans="1:3">
      <c r="A5" s="4" t="s">
        <v>934</v>
      </c>
      <c r="B5" s="5" t="n">
        <v>7</v>
      </c>
      <c r="C5" s="4" t="s">
        <v>108</v>
      </c>
    </row>
    <row r="6" spans="1:3">
      <c r="A6" s="4" t="s">
        <v>935</v>
      </c>
      <c r="B6" s="5" t="n">
        <v>-28</v>
      </c>
    </row>
    <row r="7" spans="1:3">
      <c r="A7" s="4" t="s">
        <v>936</v>
      </c>
      <c r="B7" s="5" t="n">
        <v>-133</v>
      </c>
      <c r="C7" s="4" t="s">
        <v>108</v>
      </c>
    </row>
    <row r="8" spans="1:3">
      <c r="A8" s="4" t="s">
        <v>937</v>
      </c>
      <c r="B8" s="5" t="n">
        <v>465</v>
      </c>
      <c r="C8" s="4" t="s">
        <v>108</v>
      </c>
    </row>
    <row r="9" spans="1:3">
      <c r="A9" s="4" t="s">
        <v>938</v>
      </c>
      <c r="B9" s="5" t="n">
        <v>-619</v>
      </c>
      <c r="C9" s="4" t="s">
        <v>110</v>
      </c>
    </row>
    <row r="10" spans="1:3">
      <c r="A10" s="4" t="s">
        <v>939</v>
      </c>
      <c r="B10" s="5" t="n">
        <v>-7</v>
      </c>
      <c r="C10" s="4" t="s">
        <v>110</v>
      </c>
    </row>
    <row r="11" spans="1:3">
      <c r="A11" s="4" t="s">
        <v>940</v>
      </c>
      <c r="B11" s="5" t="n">
        <v>28</v>
      </c>
    </row>
    <row r="12" spans="1:3">
      <c r="A12" s="4" t="s">
        <v>941</v>
      </c>
      <c r="B12" s="5" t="n">
        <v>133</v>
      </c>
      <c r="C12" s="4" t="s">
        <v>110</v>
      </c>
    </row>
    <row r="13" spans="1:3">
      <c r="A13" s="4" t="s">
        <v>942</v>
      </c>
      <c r="B13" s="6" t="n">
        <v>-465</v>
      </c>
      <c r="C13" s="4" t="s">
        <v>110</v>
      </c>
    </row>
    <row r="14" spans="1:3"/>
    <row r="15" spans="1:3">
      <c r="A15" s="4" t="s">
        <v>108</v>
      </c>
      <c r="B15" s="4" t="s">
        <v>930</v>
      </c>
    </row>
    <row r="16" spans="1:3">
      <c r="A16" s="4" t="s">
        <v>110</v>
      </c>
      <c r="B16" s="4" t="s">
        <v>931</v>
      </c>
    </row>
  </sheetData>
  <mergeCells count="6">
    <mergeCell ref="A1:A2"/>
    <mergeCell ref="B1:C1"/>
    <mergeCell ref="B2:C2"/>
    <mergeCell ref="A14:C14"/>
    <mergeCell ref="B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943</v>
      </c>
      <c r="B1" s="2" t="s">
        <v>944</v>
      </c>
      <c r="C1" s="2" t="s">
        <v>945</v>
      </c>
      <c r="D1" s="2" t="s">
        <v>946</v>
      </c>
      <c r="E1" s="2" t="s">
        <v>947</v>
      </c>
      <c r="F1" s="2" t="s">
        <v>948</v>
      </c>
      <c r="G1" s="2" t="s">
        <v>949</v>
      </c>
      <c r="H1" s="2" t="s">
        <v>950</v>
      </c>
      <c r="I1" s="2" t="s">
        <v>507</v>
      </c>
      <c r="K1" s="2" t="s">
        <v>478</v>
      </c>
      <c r="L1" s="2" t="s">
        <v>507</v>
      </c>
      <c r="N1" s="2" t="s">
        <v>478</v>
      </c>
      <c r="O1" s="2" t="s">
        <v>508</v>
      </c>
      <c r="P1" s="2" t="s">
        <v>950</v>
      </c>
      <c r="Q1" s="2" t="s">
        <v>951</v>
      </c>
      <c r="R1" s="2" t="s">
        <v>509</v>
      </c>
      <c r="S1" s="2" t="s">
        <v>666</v>
      </c>
      <c r="T1" s="2" t="s">
        <v>952</v>
      </c>
      <c r="U1" s="2" t="s">
        <v>953</v>
      </c>
    </row>
    <row r="2" spans="1:21">
      <c r="A2" s="4" t="s">
        <v>954</v>
      </c>
    </row>
    <row r="3" spans="1:21">
      <c r="A3" s="4" t="s">
        <v>955</v>
      </c>
      <c r="I3" s="6" t="n">
        <v>0</v>
      </c>
      <c r="K3" s="6" t="n">
        <v>100000</v>
      </c>
      <c r="L3" s="6" t="n">
        <v>0</v>
      </c>
      <c r="N3" s="6" t="n">
        <v>200000</v>
      </c>
    </row>
    <row r="4" spans="1:21">
      <c r="A4" s="4" t="s">
        <v>956</v>
      </c>
      <c r="I4" s="5" t="n">
        <v>400000</v>
      </c>
      <c r="K4" s="5" t="n">
        <v>900000</v>
      </c>
      <c r="L4" s="5" t="n">
        <v>600000</v>
      </c>
      <c r="N4" s="5" t="n">
        <v>2100000</v>
      </c>
    </row>
    <row r="5" spans="1:21">
      <c r="A5" s="4" t="s">
        <v>957</v>
      </c>
    </row>
    <row r="6" spans="1:21">
      <c r="A6" s="4" t="s">
        <v>958</v>
      </c>
      <c r="I6" s="5" t="n">
        <v>81041000</v>
      </c>
      <c r="L6" s="5" t="n">
        <v>81041000</v>
      </c>
    </row>
    <row r="7" spans="1:21">
      <c r="A7" s="4" t="s">
        <v>959</v>
      </c>
    </row>
    <row r="8" spans="1:21">
      <c r="A8" s="4" t="s">
        <v>958</v>
      </c>
      <c r="I8" s="5" t="n">
        <v>2795000</v>
      </c>
      <c r="K8" s="5" t="n">
        <v>92220000</v>
      </c>
      <c r="L8" s="5" t="n">
        <v>2795000</v>
      </c>
      <c r="N8" s="5" t="n">
        <v>92220000</v>
      </c>
    </row>
    <row r="9" spans="1:21">
      <c r="A9" s="4" t="s">
        <v>960</v>
      </c>
      <c r="I9" s="5" t="n">
        <v>51370000</v>
      </c>
      <c r="J9" s="4" t="s">
        <v>108</v>
      </c>
      <c r="L9" s="5" t="n">
        <v>51370000</v>
      </c>
      <c r="M9" s="4" t="s">
        <v>108</v>
      </c>
      <c r="R9" s="6" t="n">
        <v>84990000</v>
      </c>
    </row>
    <row r="10" spans="1:21">
      <c r="A10" s="4" t="s">
        <v>961</v>
      </c>
    </row>
    <row r="11" spans="1:21">
      <c r="A11" s="4" t="s">
        <v>958</v>
      </c>
      <c r="F11" s="6" t="n">
        <v>83800000</v>
      </c>
      <c r="G11" s="6" t="n">
        <v>67100000</v>
      </c>
      <c r="P11" s="12" t="n">
        <v>1200000000</v>
      </c>
      <c r="U11" s="12" t="n">
        <v>1500000000</v>
      </c>
    </row>
    <row r="12" spans="1:21">
      <c r="A12" s="4" t="s">
        <v>962</v>
      </c>
      <c r="F12" s="4" t="s">
        <v>963</v>
      </c>
    </row>
    <row r="13" spans="1:21">
      <c r="A13" s="4" t="s">
        <v>960</v>
      </c>
      <c r="I13" s="5" t="n">
        <v>44300000</v>
      </c>
      <c r="L13" s="6" t="n">
        <v>44300000</v>
      </c>
      <c r="O13" s="12" t="n">
        <v>800000000</v>
      </c>
    </row>
    <row r="14" spans="1:21">
      <c r="A14" s="4" t="s">
        <v>964</v>
      </c>
      <c r="F14" s="4" t="s">
        <v>965</v>
      </c>
    </row>
    <row r="15" spans="1:21">
      <c r="A15" s="4" t="s">
        <v>966</v>
      </c>
    </row>
    <row r="16" spans="1:21">
      <c r="A16" s="4" t="s">
        <v>958</v>
      </c>
      <c r="D16" s="6" t="n">
        <v>16800000</v>
      </c>
      <c r="Q16" s="12" t="n">
        <v>300000000</v>
      </c>
    </row>
    <row r="17" spans="1:21">
      <c r="A17" s="4" t="s">
        <v>967</v>
      </c>
      <c r="L17" s="4" t="s">
        <v>968</v>
      </c>
    </row>
    <row r="18" spans="1:21">
      <c r="A18" s="4" t="s">
        <v>969</v>
      </c>
      <c r="G18" s="6" t="n">
        <v>100000</v>
      </c>
      <c r="H18" s="12" t="n">
        <v>2200000</v>
      </c>
    </row>
    <row r="19" spans="1:21">
      <c r="A19" s="4" t="s">
        <v>970</v>
      </c>
    </row>
    <row r="20" spans="1:21">
      <c r="A20" s="4" t="s">
        <v>971</v>
      </c>
      <c r="Q20" s="5" t="n">
        <v>220000000</v>
      </c>
    </row>
    <row r="21" spans="1:21">
      <c r="A21" s="4" t="s">
        <v>972</v>
      </c>
    </row>
    <row r="22" spans="1:21">
      <c r="A22" s="4" t="s">
        <v>971</v>
      </c>
      <c r="Q22" s="12" t="n">
        <v>80000000</v>
      </c>
    </row>
    <row r="23" spans="1:21">
      <c r="A23" s="4" t="s">
        <v>973</v>
      </c>
    </row>
    <row r="24" spans="1:21">
      <c r="A24" s="4" t="s">
        <v>960</v>
      </c>
      <c r="I24" s="5" t="n">
        <v>51370000</v>
      </c>
      <c r="L24" s="6" t="n">
        <v>51370000</v>
      </c>
    </row>
    <row r="25" spans="1:21">
      <c r="A25" s="4" t="s">
        <v>974</v>
      </c>
    </row>
    <row r="26" spans="1:21">
      <c r="A26" s="4" t="s">
        <v>971</v>
      </c>
      <c r="U26" s="12" t="n">
        <v>1200000000</v>
      </c>
    </row>
    <row r="27" spans="1:21">
      <c r="A27" s="4" t="s">
        <v>975</v>
      </c>
    </row>
    <row r="28" spans="1:21">
      <c r="A28" s="4" t="s">
        <v>967</v>
      </c>
      <c r="L28" s="4" t="s">
        <v>976</v>
      </c>
    </row>
    <row r="29" spans="1:21">
      <c r="A29" s="4" t="s">
        <v>977</v>
      </c>
    </row>
    <row r="30" spans="1:21">
      <c r="A30" s="4" t="s">
        <v>967</v>
      </c>
      <c r="B30" s="4" t="s">
        <v>776</v>
      </c>
      <c r="C30" s="4" t="s">
        <v>978</v>
      </c>
    </row>
    <row r="31" spans="1:21">
      <c r="A31" s="4" t="s">
        <v>979</v>
      </c>
    </row>
    <row r="32" spans="1:21">
      <c r="A32" s="4" t="s">
        <v>967</v>
      </c>
      <c r="L32" s="4" t="s">
        <v>980</v>
      </c>
    </row>
    <row r="33" spans="1:21">
      <c r="A33" s="4" t="s">
        <v>981</v>
      </c>
    </row>
    <row r="34" spans="1:21">
      <c r="A34" s="4" t="s">
        <v>958</v>
      </c>
      <c r="I34" s="5" t="n">
        <v>8384000</v>
      </c>
      <c r="L34" s="6" t="n">
        <v>8384000</v>
      </c>
    </row>
    <row r="35" spans="1:21">
      <c r="A35" s="4" t="s">
        <v>960</v>
      </c>
      <c r="I35" s="5" t="n">
        <v>5229000</v>
      </c>
      <c r="L35" s="5" t="n">
        <v>5229000</v>
      </c>
      <c r="R35" s="5" t="n">
        <v>6643000</v>
      </c>
    </row>
    <row r="36" spans="1:21">
      <c r="A36" s="4" t="s">
        <v>982</v>
      </c>
    </row>
    <row r="37" spans="1:21">
      <c r="A37" s="4" t="s">
        <v>958</v>
      </c>
      <c r="I37" s="5" t="n">
        <v>13973000</v>
      </c>
      <c r="L37" s="5" t="n">
        <v>13973000</v>
      </c>
    </row>
    <row r="38" spans="1:21">
      <c r="A38" s="4" t="s">
        <v>983</v>
      </c>
    </row>
    <row r="39" spans="1:21">
      <c r="A39" s="4" t="s">
        <v>960</v>
      </c>
      <c r="I39" s="5" t="n">
        <v>7100000</v>
      </c>
      <c r="L39" s="5" t="n">
        <v>7100000</v>
      </c>
    </row>
    <row r="40" spans="1:21">
      <c r="A40" s="4" t="s">
        <v>984</v>
      </c>
    </row>
    <row r="41" spans="1:21">
      <c r="A41" s="4" t="s">
        <v>960</v>
      </c>
      <c r="I41" s="5" t="n">
        <v>7100000</v>
      </c>
      <c r="L41" s="5" t="n">
        <v>7100000</v>
      </c>
      <c r="O41" s="5" t="n">
        <v>127100000</v>
      </c>
    </row>
    <row r="42" spans="1:21">
      <c r="A42" s="4" t="s">
        <v>985</v>
      </c>
    </row>
    <row r="43" spans="1:21">
      <c r="A43" s="4" t="s">
        <v>960</v>
      </c>
      <c r="I43" s="5" t="n">
        <v>0</v>
      </c>
      <c r="L43" s="5" t="n">
        <v>0</v>
      </c>
      <c r="O43" s="5" t="n">
        <v>0</v>
      </c>
    </row>
    <row r="44" spans="1:21">
      <c r="A44" s="4" t="s">
        <v>986</v>
      </c>
    </row>
    <row r="45" spans="1:21">
      <c r="A45" s="4" t="s">
        <v>958</v>
      </c>
      <c r="I45" s="5" t="n">
        <v>25200000</v>
      </c>
      <c r="L45" s="5" t="n">
        <v>25200000</v>
      </c>
      <c r="O45" s="5" t="n">
        <v>450000000</v>
      </c>
    </row>
    <row r="46" spans="1:21">
      <c r="A46" s="4" t="s">
        <v>987</v>
      </c>
    </row>
    <row r="47" spans="1:21">
      <c r="A47" s="4" t="s">
        <v>958</v>
      </c>
      <c r="I47" s="5" t="n">
        <v>2795000</v>
      </c>
      <c r="L47" s="5" t="n">
        <v>2795000</v>
      </c>
    </row>
    <row r="48" spans="1:21">
      <c r="A48" s="4" t="s">
        <v>960</v>
      </c>
      <c r="I48" s="5" t="n">
        <v>7104000</v>
      </c>
      <c r="J48" s="4" t="s">
        <v>108</v>
      </c>
      <c r="L48" s="5" t="n">
        <v>7104000</v>
      </c>
      <c r="M48" s="4" t="s">
        <v>108</v>
      </c>
      <c r="R48" s="5" t="n">
        <v>5880000</v>
      </c>
    </row>
    <row r="49" spans="1:21">
      <c r="A49" s="4" t="s">
        <v>988</v>
      </c>
    </row>
    <row r="50" spans="1:21">
      <c r="A50" s="4" t="s">
        <v>958</v>
      </c>
      <c r="K50" s="5" t="n">
        <v>25152000</v>
      </c>
      <c r="N50" s="5" t="n">
        <v>25152000</v>
      </c>
    </row>
    <row r="51" spans="1:21">
      <c r="A51" s="4" t="s">
        <v>960</v>
      </c>
      <c r="I51" s="5" t="n">
        <v>7104000</v>
      </c>
      <c r="L51" s="5" t="n">
        <v>7104000</v>
      </c>
    </row>
    <row r="52" spans="1:21">
      <c r="A52" s="4" t="s">
        <v>989</v>
      </c>
      <c r="I52" s="5" t="n">
        <v>14000000</v>
      </c>
      <c r="L52" s="5" t="n">
        <v>14000000</v>
      </c>
      <c r="O52" s="5" t="n">
        <v>250000000</v>
      </c>
    </row>
    <row r="53" spans="1:21">
      <c r="A53" s="4" t="s">
        <v>990</v>
      </c>
    </row>
    <row r="54" spans="1:21">
      <c r="A54" s="4" t="s">
        <v>989</v>
      </c>
      <c r="I54" s="5" t="n">
        <v>2800000</v>
      </c>
      <c r="L54" s="5" t="n">
        <v>2800000</v>
      </c>
      <c r="O54" s="5" t="n">
        <v>50000000</v>
      </c>
    </row>
    <row r="55" spans="1:21">
      <c r="A55" s="4" t="s">
        <v>991</v>
      </c>
    </row>
    <row r="56" spans="1:21">
      <c r="A56" s="4" t="s">
        <v>958</v>
      </c>
      <c r="I56" s="5" t="n">
        <v>4900000</v>
      </c>
      <c r="L56" s="5" t="n">
        <v>4900000</v>
      </c>
    </row>
    <row r="57" spans="1:21">
      <c r="A57" s="4" t="s">
        <v>992</v>
      </c>
    </row>
    <row r="58" spans="1:21">
      <c r="A58" s="4" t="s">
        <v>958</v>
      </c>
      <c r="I58" s="5" t="n">
        <v>12000000</v>
      </c>
      <c r="L58" s="5" t="n">
        <v>12000000</v>
      </c>
    </row>
    <row r="59" spans="1:21">
      <c r="A59" s="4" t="s">
        <v>993</v>
      </c>
      <c r="L59" s="5" t="n">
        <v>7100000</v>
      </c>
    </row>
    <row r="60" spans="1:21">
      <c r="A60" s="4" t="s">
        <v>994</v>
      </c>
      <c r="I60" s="5" t="n">
        <v>4900000</v>
      </c>
      <c r="L60" s="6" t="n">
        <v>4900000</v>
      </c>
    </row>
    <row r="61" spans="1:21">
      <c r="A61" s="4" t="s">
        <v>967</v>
      </c>
      <c r="L61" s="4" t="s">
        <v>995</v>
      </c>
    </row>
    <row r="62" spans="1:21">
      <c r="A62" s="4" t="s">
        <v>989</v>
      </c>
      <c r="I62" s="5" t="n">
        <v>16800000</v>
      </c>
      <c r="L62" s="6" t="n">
        <v>16800000</v>
      </c>
      <c r="O62" s="5" t="n">
        <v>300000000</v>
      </c>
    </row>
    <row r="63" spans="1:21">
      <c r="A63" s="4" t="s">
        <v>996</v>
      </c>
    </row>
    <row r="64" spans="1:21">
      <c r="A64" s="4" t="s">
        <v>967</v>
      </c>
      <c r="B64" s="4" t="s">
        <v>997</v>
      </c>
      <c r="C64" s="4" t="s">
        <v>998</v>
      </c>
    </row>
    <row r="65" spans="1:21">
      <c r="A65" s="4" t="s">
        <v>999</v>
      </c>
    </row>
    <row r="66" spans="1:21">
      <c r="A66" s="4" t="s">
        <v>958</v>
      </c>
      <c r="I66" s="5" t="n">
        <v>8384000</v>
      </c>
      <c r="L66" s="5" t="n">
        <v>8384000</v>
      </c>
    </row>
    <row r="67" spans="1:21">
      <c r="A67" s="4" t="s">
        <v>960</v>
      </c>
      <c r="I67" s="5" t="n">
        <v>5229000</v>
      </c>
      <c r="L67" s="5" t="n">
        <v>5229000</v>
      </c>
      <c r="R67" s="5" t="n">
        <v>6643000</v>
      </c>
    </row>
    <row r="68" spans="1:21">
      <c r="A68" s="4" t="s">
        <v>1000</v>
      </c>
    </row>
    <row r="69" spans="1:21">
      <c r="A69" s="4" t="s">
        <v>960</v>
      </c>
      <c r="I69" s="5" t="n">
        <v>5200000</v>
      </c>
      <c r="L69" s="5" t="n">
        <v>5200000</v>
      </c>
      <c r="O69" s="5" t="n">
        <v>93600000</v>
      </c>
      <c r="R69" s="5" t="n">
        <v>6600000</v>
      </c>
      <c r="S69" s="12" t="n">
        <v>93600000</v>
      </c>
    </row>
    <row r="70" spans="1:21">
      <c r="A70" s="4" t="s">
        <v>989</v>
      </c>
      <c r="I70" s="5" t="n">
        <v>8400000</v>
      </c>
      <c r="L70" s="5" t="n">
        <v>8400000</v>
      </c>
      <c r="O70" s="12" t="n">
        <v>150000000</v>
      </c>
    </row>
    <row r="71" spans="1:21">
      <c r="A71" s="4" t="s">
        <v>1001</v>
      </c>
    </row>
    <row r="72" spans="1:21">
      <c r="A72" s="4" t="s">
        <v>958</v>
      </c>
      <c r="I72" s="5" t="n">
        <v>0</v>
      </c>
      <c r="L72" s="5" t="n">
        <v>0</v>
      </c>
    </row>
    <row r="73" spans="1:21">
      <c r="A73" s="4" t="s">
        <v>1002</v>
      </c>
    </row>
    <row r="74" spans="1:21">
      <c r="A74" s="4" t="s">
        <v>958</v>
      </c>
      <c r="I74" s="5" t="n">
        <v>0</v>
      </c>
      <c r="L74" s="5" t="n">
        <v>0</v>
      </c>
    </row>
    <row r="75" spans="1:21">
      <c r="A75" s="4" t="s">
        <v>960</v>
      </c>
      <c r="I75" s="5" t="n">
        <v>0</v>
      </c>
      <c r="J75" s="4" t="s">
        <v>108</v>
      </c>
      <c r="L75" s="5" t="n">
        <v>0</v>
      </c>
      <c r="M75" s="4" t="s">
        <v>108</v>
      </c>
      <c r="R75" s="5" t="n">
        <v>9544000</v>
      </c>
    </row>
    <row r="76" spans="1:21">
      <c r="A76" s="4" t="s">
        <v>1003</v>
      </c>
      <c r="D76" s="4" t="s">
        <v>1004</v>
      </c>
    </row>
    <row r="77" spans="1:21">
      <c r="A77" s="4" t="s">
        <v>1005</v>
      </c>
      <c r="L77" s="5" t="n">
        <v>20000000</v>
      </c>
    </row>
    <row r="78" spans="1:21">
      <c r="A78" s="4" t="s">
        <v>1006</v>
      </c>
    </row>
    <row r="79" spans="1:21">
      <c r="A79" s="4" t="s">
        <v>958</v>
      </c>
      <c r="K79" s="6" t="n">
        <v>0</v>
      </c>
      <c r="N79" s="6" t="n">
        <v>0</v>
      </c>
    </row>
    <row r="80" spans="1:21">
      <c r="A80" s="4" t="s">
        <v>960</v>
      </c>
      <c r="I80" s="5" t="n">
        <v>0</v>
      </c>
      <c r="L80" s="5" t="n">
        <v>0</v>
      </c>
    </row>
    <row r="81" spans="1:21">
      <c r="A81" s="4" t="s">
        <v>1007</v>
      </c>
    </row>
    <row r="82" spans="1:21">
      <c r="A82" s="4" t="s">
        <v>958</v>
      </c>
      <c r="I82" s="5" t="n">
        <v>0</v>
      </c>
      <c r="L82" s="5" t="n">
        <v>0</v>
      </c>
    </row>
    <row r="83" spans="1:21">
      <c r="A83" s="4" t="s">
        <v>960</v>
      </c>
      <c r="I83" s="6" t="n">
        <v>0</v>
      </c>
      <c r="L83" s="6" t="n">
        <v>0</v>
      </c>
      <c r="R83" s="6" t="n">
        <v>0</v>
      </c>
    </row>
    <row r="84" spans="1:21">
      <c r="A84" s="4" t="s">
        <v>1008</v>
      </c>
    </row>
    <row r="85" spans="1:21">
      <c r="A85" s="4" t="s">
        <v>958</v>
      </c>
      <c r="E85" s="19" t="n">
        <v>10</v>
      </c>
      <c r="T85" s="6" t="n">
        <v>8700000</v>
      </c>
    </row>
    <row r="86" spans="1:21">
      <c r="A86" s="4" t="s">
        <v>964</v>
      </c>
      <c r="E86" s="4" t="s">
        <v>1009</v>
      </c>
    </row>
    <row r="87" spans="1:21">
      <c r="A87" s="4" t="s">
        <v>1010</v>
      </c>
    </row>
    <row r="88" spans="1:21">
      <c r="A88" s="4" t="s">
        <v>782</v>
      </c>
      <c r="E88" s="4" t="s">
        <v>1011</v>
      </c>
    </row>
    <row r="89" spans="1:21">
      <c r="A89" s="4" t="s">
        <v>1012</v>
      </c>
    </row>
    <row r="90" spans="1:21">
      <c r="A90" s="4" t="s">
        <v>782</v>
      </c>
      <c r="L90" s="4" t="s">
        <v>1013</v>
      </c>
    </row>
    <row r="91" spans="1:21"/>
    <row r="92" spans="1:21">
      <c r="A92" s="4" t="s">
        <v>108</v>
      </c>
      <c r="B92" s="4" t="s">
        <v>1014</v>
      </c>
    </row>
  </sheetData>
  <mergeCells count="4">
    <mergeCell ref="I1:J1"/>
    <mergeCell ref="L1:M1"/>
    <mergeCell ref="A91:U91"/>
    <mergeCell ref="B92:U9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21"/>
    <col customWidth="1" max="9" min="9" width="4"/>
    <col customWidth="1" max="10" min="10" width="21"/>
    <col customWidth="1" max="11" min="11" width="21"/>
  </cols>
  <sheetData>
    <row r="1" spans="1:11">
      <c r="A1" s="1" t="s">
        <v>1015</v>
      </c>
      <c r="C1" s="2" t="s">
        <v>125</v>
      </c>
      <c r="F1" s="2" t="s">
        <v>1</v>
      </c>
    </row>
    <row r="2" spans="1:11">
      <c r="C2" s="2" t="s">
        <v>507</v>
      </c>
      <c r="D2" s="2" t="s">
        <v>478</v>
      </c>
      <c r="F2" s="2" t="s">
        <v>507</v>
      </c>
      <c r="G2" s="2" t="s">
        <v>508</v>
      </c>
      <c r="H2" s="2" t="s">
        <v>478</v>
      </c>
      <c r="J2" s="2" t="s">
        <v>947</v>
      </c>
      <c r="K2" s="2" t="s">
        <v>952</v>
      </c>
    </row>
    <row r="3" spans="1:11">
      <c r="A3" s="3" t="s">
        <v>1016</v>
      </c>
    </row>
    <row r="4" spans="1:11">
      <c r="A4" s="4" t="s">
        <v>615</v>
      </c>
      <c r="C4" s="6" t="n">
        <v>193723</v>
      </c>
      <c r="D4" s="6" t="n">
        <v>278288</v>
      </c>
      <c r="E4" s="4" t="s">
        <v>108</v>
      </c>
      <c r="F4" s="6" t="n">
        <v>585273</v>
      </c>
      <c r="H4" s="6" t="n">
        <v>584525</v>
      </c>
      <c r="I4" s="4" t="s">
        <v>108</v>
      </c>
    </row>
    <row r="5" spans="1:11">
      <c r="A5" s="4" t="s">
        <v>957</v>
      </c>
    </row>
    <row r="6" spans="1:11">
      <c r="A6" s="3" t="s">
        <v>1016</v>
      </c>
    </row>
    <row r="7" spans="1:11">
      <c r="A7" s="4" t="s">
        <v>1017</v>
      </c>
      <c r="C7" s="5" t="n">
        <v>81041</v>
      </c>
      <c r="F7" s="5" t="n">
        <v>81041</v>
      </c>
    </row>
    <row r="8" spans="1:11">
      <c r="A8" s="4" t="s">
        <v>959</v>
      </c>
    </row>
    <row r="9" spans="1:11">
      <c r="A9" s="3" t="s">
        <v>1016</v>
      </c>
    </row>
    <row r="10" spans="1:11">
      <c r="A10" s="4" t="s">
        <v>1017</v>
      </c>
      <c r="C10" s="5" t="n">
        <v>2795</v>
      </c>
      <c r="D10" s="5" t="n">
        <v>92220</v>
      </c>
      <c r="F10" s="5" t="n">
        <v>2795</v>
      </c>
      <c r="H10" s="5" t="n">
        <v>92220</v>
      </c>
    </row>
    <row r="11" spans="1:11">
      <c r="A11" s="4" t="s">
        <v>1018</v>
      </c>
      <c r="F11" s="5" t="n">
        <v>84990</v>
      </c>
    </row>
    <row r="12" spans="1:11">
      <c r="A12" s="4" t="s">
        <v>615</v>
      </c>
      <c r="F12" s="5" t="n">
        <v>585273</v>
      </c>
    </row>
    <row r="13" spans="1:11">
      <c r="A13" s="4" t="s">
        <v>1019</v>
      </c>
      <c r="F13" s="5" t="n">
        <v>-605253</v>
      </c>
    </row>
    <row r="14" spans="1:11">
      <c r="A14" s="4" t="s">
        <v>617</v>
      </c>
      <c r="F14" s="5" t="n">
        <v>-13640</v>
      </c>
    </row>
    <row r="15" spans="1:11">
      <c r="A15" s="4" t="s">
        <v>1020</v>
      </c>
      <c r="B15" s="4" t="s">
        <v>110</v>
      </c>
      <c r="C15" s="5" t="n">
        <v>51370</v>
      </c>
      <c r="F15" s="5" t="n">
        <v>51370</v>
      </c>
    </row>
    <row r="16" spans="1:11">
      <c r="A16" s="4" t="s">
        <v>973</v>
      </c>
    </row>
    <row r="17" spans="1:11">
      <c r="A17" s="3" t="s">
        <v>1016</v>
      </c>
    </row>
    <row r="18" spans="1:11">
      <c r="A18" s="4" t="s">
        <v>1020</v>
      </c>
      <c r="C18" s="5" t="n">
        <v>51370</v>
      </c>
      <c r="F18" s="5" t="n">
        <v>51370</v>
      </c>
    </row>
    <row r="19" spans="1:11">
      <c r="A19" s="4" t="s">
        <v>1021</v>
      </c>
    </row>
    <row r="20" spans="1:11">
      <c r="A20" s="3" t="s">
        <v>1016</v>
      </c>
    </row>
    <row r="21" spans="1:11">
      <c r="A21" s="4" t="s">
        <v>1020</v>
      </c>
      <c r="C21" s="5" t="n">
        <v>0</v>
      </c>
      <c r="F21" s="5" t="n">
        <v>0</v>
      </c>
    </row>
    <row r="22" spans="1:11">
      <c r="A22" s="4" t="s">
        <v>981</v>
      </c>
    </row>
    <row r="23" spans="1:11">
      <c r="A23" s="3" t="s">
        <v>1016</v>
      </c>
    </row>
    <row r="24" spans="1:11">
      <c r="A24" s="4" t="s">
        <v>1017</v>
      </c>
      <c r="C24" s="5" t="n">
        <v>8384</v>
      </c>
      <c r="F24" s="5" t="n">
        <v>8384</v>
      </c>
    </row>
    <row r="25" spans="1:11">
      <c r="A25" s="4" t="s">
        <v>1018</v>
      </c>
      <c r="F25" s="5" t="n">
        <v>6643</v>
      </c>
    </row>
    <row r="26" spans="1:11">
      <c r="A26" s="4" t="s">
        <v>1022</v>
      </c>
      <c r="F26" s="5" t="n">
        <v>0</v>
      </c>
    </row>
    <row r="27" spans="1:11">
      <c r="A27" s="4" t="s">
        <v>615</v>
      </c>
      <c r="F27" s="5" t="n">
        <v>0</v>
      </c>
    </row>
    <row r="28" spans="1:11">
      <c r="A28" s="4" t="s">
        <v>617</v>
      </c>
      <c r="F28" s="5" t="n">
        <v>-1414</v>
      </c>
    </row>
    <row r="29" spans="1:11">
      <c r="A29" s="4" t="s">
        <v>1020</v>
      </c>
      <c r="C29" s="5" t="n">
        <v>5229</v>
      </c>
      <c r="F29" s="5" t="n">
        <v>5229</v>
      </c>
    </row>
    <row r="30" spans="1:11">
      <c r="A30" s="4" t="s">
        <v>991</v>
      </c>
    </row>
    <row r="31" spans="1:11">
      <c r="A31" s="3" t="s">
        <v>1016</v>
      </c>
    </row>
    <row r="32" spans="1:11">
      <c r="A32" s="4" t="s">
        <v>1017</v>
      </c>
      <c r="C32" s="5" t="n">
        <v>4900</v>
      </c>
      <c r="F32" s="5" t="n">
        <v>4900</v>
      </c>
    </row>
    <row r="33" spans="1:11">
      <c r="A33" s="4" t="s">
        <v>1023</v>
      </c>
    </row>
    <row r="34" spans="1:11">
      <c r="A34" s="3" t="s">
        <v>1016</v>
      </c>
    </row>
    <row r="35" spans="1:11">
      <c r="A35" s="4" t="s">
        <v>1017</v>
      </c>
      <c r="C35" s="5" t="n">
        <v>67068</v>
      </c>
      <c r="F35" s="5" t="n">
        <v>67068</v>
      </c>
    </row>
    <row r="36" spans="1:11">
      <c r="A36" s="4" t="s">
        <v>1024</v>
      </c>
    </row>
    <row r="37" spans="1:11">
      <c r="A37" s="3" t="s">
        <v>1016</v>
      </c>
    </row>
    <row r="38" spans="1:11">
      <c r="A38" s="4" t="s">
        <v>1017</v>
      </c>
      <c r="C38" s="5" t="n">
        <v>0</v>
      </c>
      <c r="F38" s="5" t="n">
        <v>0</v>
      </c>
    </row>
    <row r="39" spans="1:11">
      <c r="A39" s="4" t="s">
        <v>1018</v>
      </c>
      <c r="F39" s="5" t="n">
        <v>69566</v>
      </c>
    </row>
    <row r="40" spans="1:11">
      <c r="A40" s="4" t="s">
        <v>615</v>
      </c>
      <c r="F40" s="5" t="n">
        <v>505659</v>
      </c>
    </row>
    <row r="41" spans="1:11">
      <c r="A41" s="4" t="s">
        <v>1019</v>
      </c>
      <c r="F41" s="5" t="n">
        <v>-519262</v>
      </c>
    </row>
    <row r="42" spans="1:11">
      <c r="A42" s="4" t="s">
        <v>617</v>
      </c>
      <c r="F42" s="5" t="n">
        <v>-11697</v>
      </c>
    </row>
    <row r="43" spans="1:11">
      <c r="A43" s="4" t="s">
        <v>1020</v>
      </c>
      <c r="B43" s="4" t="s">
        <v>110</v>
      </c>
      <c r="C43" s="5" t="n">
        <v>44266</v>
      </c>
      <c r="F43" s="5" t="n">
        <v>44266</v>
      </c>
    </row>
    <row r="44" spans="1:11">
      <c r="A44" s="4" t="s">
        <v>1025</v>
      </c>
    </row>
    <row r="45" spans="1:11">
      <c r="A45" s="3" t="s">
        <v>1016</v>
      </c>
    </row>
    <row r="46" spans="1:11">
      <c r="A46" s="4" t="s">
        <v>1017</v>
      </c>
      <c r="D46" s="5" t="n">
        <v>67068</v>
      </c>
      <c r="H46" s="5" t="n">
        <v>67068</v>
      </c>
    </row>
    <row r="47" spans="1:11">
      <c r="A47" s="4" t="s">
        <v>1020</v>
      </c>
      <c r="C47" s="5" t="n">
        <v>44266</v>
      </c>
      <c r="F47" s="5" t="n">
        <v>44266</v>
      </c>
    </row>
    <row r="48" spans="1:11">
      <c r="A48" s="4" t="s">
        <v>1026</v>
      </c>
    </row>
    <row r="49" spans="1:11">
      <c r="A49" s="3" t="s">
        <v>1016</v>
      </c>
    </row>
    <row r="50" spans="1:11">
      <c r="A50" s="4" t="s">
        <v>1020</v>
      </c>
      <c r="C50" s="5" t="n">
        <v>0</v>
      </c>
      <c r="F50" s="5" t="n">
        <v>0</v>
      </c>
    </row>
    <row r="51" spans="1:11">
      <c r="A51" s="4" t="s">
        <v>1027</v>
      </c>
    </row>
    <row r="52" spans="1:11">
      <c r="A52" s="3" t="s">
        <v>1016</v>
      </c>
    </row>
    <row r="53" spans="1:11">
      <c r="A53" s="4" t="s">
        <v>1017</v>
      </c>
      <c r="C53" s="5" t="n">
        <v>0</v>
      </c>
      <c r="F53" s="5" t="n">
        <v>0</v>
      </c>
    </row>
    <row r="54" spans="1:11">
      <c r="A54" s="4" t="s">
        <v>1018</v>
      </c>
      <c r="F54" s="5" t="n">
        <v>0</v>
      </c>
    </row>
    <row r="55" spans="1:11">
      <c r="A55" s="4" t="s">
        <v>1022</v>
      </c>
      <c r="F55" s="5" t="n">
        <v>0</v>
      </c>
    </row>
    <row r="56" spans="1:11">
      <c r="A56" s="4" t="s">
        <v>615</v>
      </c>
      <c r="F56" s="5" t="n">
        <v>0</v>
      </c>
    </row>
    <row r="57" spans="1:11">
      <c r="A57" s="4" t="s">
        <v>617</v>
      </c>
      <c r="F57" s="5" t="n">
        <v>0</v>
      </c>
    </row>
    <row r="58" spans="1:11">
      <c r="A58" s="4" t="s">
        <v>1020</v>
      </c>
      <c r="C58" s="5" t="n">
        <v>0</v>
      </c>
      <c r="F58" s="5" t="n">
        <v>0</v>
      </c>
    </row>
    <row r="59" spans="1:11">
      <c r="A59" s="4" t="s">
        <v>1028</v>
      </c>
    </row>
    <row r="60" spans="1:11">
      <c r="A60" s="3" t="s">
        <v>1016</v>
      </c>
    </row>
    <row r="61" spans="1:11">
      <c r="A61" s="4" t="s">
        <v>1017</v>
      </c>
      <c r="C61" s="5" t="n">
        <v>13973</v>
      </c>
      <c r="F61" s="5" t="n">
        <v>13973</v>
      </c>
    </row>
    <row r="62" spans="1:11">
      <c r="A62" s="4" t="s">
        <v>1029</v>
      </c>
    </row>
    <row r="63" spans="1:11">
      <c r="A63" s="3" t="s">
        <v>1016</v>
      </c>
    </row>
    <row r="64" spans="1:11">
      <c r="A64" s="4" t="s">
        <v>1020</v>
      </c>
      <c r="C64" s="5" t="n">
        <v>7100</v>
      </c>
      <c r="F64" s="5" t="n">
        <v>7100</v>
      </c>
    </row>
    <row r="65" spans="1:11">
      <c r="A65" s="4" t="s">
        <v>1030</v>
      </c>
    </row>
    <row r="66" spans="1:11">
      <c r="A66" s="3" t="s">
        <v>1016</v>
      </c>
    </row>
    <row r="67" spans="1:11">
      <c r="A67" s="4" t="s">
        <v>1017</v>
      </c>
      <c r="C67" s="5" t="n">
        <v>2795</v>
      </c>
      <c r="F67" s="5" t="n">
        <v>2795</v>
      </c>
    </row>
    <row r="68" spans="1:11">
      <c r="A68" s="4" t="s">
        <v>1018</v>
      </c>
      <c r="F68" s="5" t="n">
        <v>5880</v>
      </c>
    </row>
    <row r="69" spans="1:11">
      <c r="A69" s="4" t="s">
        <v>615</v>
      </c>
      <c r="F69" s="5" t="n">
        <v>62230</v>
      </c>
    </row>
    <row r="70" spans="1:11">
      <c r="A70" s="4" t="s">
        <v>1019</v>
      </c>
      <c r="F70" s="5" t="n">
        <v>-59063</v>
      </c>
    </row>
    <row r="71" spans="1:11">
      <c r="A71" s="4" t="s">
        <v>617</v>
      </c>
      <c r="F71" s="5" t="n">
        <v>-1943</v>
      </c>
    </row>
    <row r="72" spans="1:11">
      <c r="A72" s="4" t="s">
        <v>1020</v>
      </c>
      <c r="B72" s="4" t="s">
        <v>110</v>
      </c>
      <c r="C72" s="5" t="n">
        <v>7104</v>
      </c>
      <c r="F72" s="5" t="n">
        <v>7104</v>
      </c>
    </row>
    <row r="73" spans="1:11">
      <c r="A73" s="4" t="s">
        <v>1031</v>
      </c>
    </row>
    <row r="74" spans="1:11">
      <c r="A74" s="3" t="s">
        <v>1016</v>
      </c>
    </row>
    <row r="75" spans="1:11">
      <c r="A75" s="4" t="s">
        <v>1017</v>
      </c>
      <c r="D75" s="5" t="n">
        <v>25152</v>
      </c>
      <c r="H75" s="5" t="n">
        <v>25152</v>
      </c>
    </row>
    <row r="76" spans="1:11">
      <c r="A76" s="4" t="s">
        <v>1020</v>
      </c>
      <c r="C76" s="5" t="n">
        <v>7104</v>
      </c>
      <c r="F76" s="5" t="n">
        <v>7104</v>
      </c>
    </row>
    <row r="77" spans="1:11">
      <c r="A77" s="4" t="s">
        <v>1032</v>
      </c>
    </row>
    <row r="78" spans="1:11">
      <c r="A78" s="3" t="s">
        <v>1016</v>
      </c>
    </row>
    <row r="79" spans="1:11">
      <c r="A79" s="4" t="s">
        <v>1020</v>
      </c>
      <c r="C79" s="5" t="n">
        <v>0</v>
      </c>
      <c r="F79" s="5" t="n">
        <v>0</v>
      </c>
    </row>
    <row r="80" spans="1:11">
      <c r="A80" s="4" t="s">
        <v>1033</v>
      </c>
    </row>
    <row r="81" spans="1:11">
      <c r="A81" s="3" t="s">
        <v>1016</v>
      </c>
    </row>
    <row r="82" spans="1:11">
      <c r="A82" s="4" t="s">
        <v>1017</v>
      </c>
      <c r="C82" s="5" t="n">
        <v>12000</v>
      </c>
      <c r="F82" s="5" t="n">
        <v>12000</v>
      </c>
    </row>
    <row r="83" spans="1:11">
      <c r="A83" s="4" t="s">
        <v>1034</v>
      </c>
      <c r="F83" s="5" t="n">
        <v>12000</v>
      </c>
    </row>
    <row r="84" spans="1:11">
      <c r="A84" s="4" t="s">
        <v>1035</v>
      </c>
    </row>
    <row r="85" spans="1:11">
      <c r="A85" s="3" t="s">
        <v>1016</v>
      </c>
    </row>
    <row r="86" spans="1:11">
      <c r="A86" s="4" t="s">
        <v>1017</v>
      </c>
      <c r="C86" s="5" t="n">
        <v>8384</v>
      </c>
      <c r="F86" s="5" t="n">
        <v>8384</v>
      </c>
    </row>
    <row r="87" spans="1:11">
      <c r="A87" s="4" t="s">
        <v>1018</v>
      </c>
      <c r="F87" s="5" t="n">
        <v>6643</v>
      </c>
    </row>
    <row r="88" spans="1:11">
      <c r="A88" s="4" t="s">
        <v>1022</v>
      </c>
      <c r="F88" s="5" t="n">
        <v>0</v>
      </c>
    </row>
    <row r="89" spans="1:11">
      <c r="A89" s="4" t="s">
        <v>615</v>
      </c>
      <c r="F89" s="5" t="n">
        <v>0</v>
      </c>
    </row>
    <row r="90" spans="1:11">
      <c r="A90" s="4" t="s">
        <v>617</v>
      </c>
      <c r="F90" s="5" t="n">
        <v>-1414</v>
      </c>
    </row>
    <row r="91" spans="1:11">
      <c r="A91" s="4" t="s">
        <v>1020</v>
      </c>
      <c r="C91" s="5" t="n">
        <v>5229</v>
      </c>
      <c r="F91" s="5" t="n">
        <v>5229</v>
      </c>
    </row>
    <row r="92" spans="1:11">
      <c r="A92" s="4" t="s">
        <v>1036</v>
      </c>
    </row>
    <row r="93" spans="1:11">
      <c r="A93" s="3" t="s">
        <v>1016</v>
      </c>
    </row>
    <row r="94" spans="1:11">
      <c r="A94" s="4" t="s">
        <v>1018</v>
      </c>
      <c r="F94" s="5" t="n">
        <v>6600</v>
      </c>
      <c r="G94" s="11" t="n">
        <v>93.59999999999999</v>
      </c>
    </row>
    <row r="95" spans="1:11">
      <c r="A95" s="4" t="s">
        <v>1020</v>
      </c>
      <c r="C95" s="5" t="n">
        <v>5200</v>
      </c>
      <c r="F95" s="5" t="n">
        <v>5200</v>
      </c>
      <c r="G95" s="11" t="n">
        <v>93.59999999999999</v>
      </c>
    </row>
    <row r="96" spans="1:11">
      <c r="A96" s="4" t="s">
        <v>1037</v>
      </c>
    </row>
    <row r="97" spans="1:11">
      <c r="A97" s="3" t="s">
        <v>1016</v>
      </c>
    </row>
    <row r="98" spans="1:11">
      <c r="A98" s="4" t="s">
        <v>1017</v>
      </c>
      <c r="C98" s="5" t="n">
        <v>0</v>
      </c>
      <c r="F98" s="5" t="n">
        <v>0</v>
      </c>
    </row>
    <row r="99" spans="1:11">
      <c r="A99" s="4" t="s">
        <v>1038</v>
      </c>
    </row>
    <row r="100" spans="1:11">
      <c r="A100" s="3" t="s">
        <v>1016</v>
      </c>
    </row>
    <row r="101" spans="1:11">
      <c r="A101" s="4" t="s">
        <v>1017</v>
      </c>
      <c r="C101" s="5" t="n">
        <v>0</v>
      </c>
      <c r="F101" s="5" t="n">
        <v>0</v>
      </c>
    </row>
    <row r="102" spans="1:11">
      <c r="A102" s="4" t="s">
        <v>1018</v>
      </c>
      <c r="F102" s="5" t="n">
        <v>9544</v>
      </c>
    </row>
    <row r="103" spans="1:11">
      <c r="A103" s="4" t="s">
        <v>615</v>
      </c>
      <c r="F103" s="5" t="n">
        <v>17384</v>
      </c>
    </row>
    <row r="104" spans="1:11">
      <c r="A104" s="4" t="s">
        <v>1019</v>
      </c>
      <c r="F104" s="5" t="n">
        <v>-26928</v>
      </c>
    </row>
    <row r="105" spans="1:11">
      <c r="A105" s="4" t="s">
        <v>617</v>
      </c>
      <c r="F105" s="5" t="n">
        <v>0</v>
      </c>
    </row>
    <row r="106" spans="1:11">
      <c r="A106" s="4" t="s">
        <v>1020</v>
      </c>
      <c r="B106" s="4" t="s">
        <v>110</v>
      </c>
      <c r="C106" s="5" t="n">
        <v>0</v>
      </c>
      <c r="F106" s="5" t="n">
        <v>0</v>
      </c>
    </row>
    <row r="107" spans="1:11">
      <c r="A107" s="4" t="s">
        <v>1039</v>
      </c>
    </row>
    <row r="108" spans="1:11">
      <c r="A108" s="3" t="s">
        <v>1016</v>
      </c>
    </row>
    <row r="109" spans="1:11">
      <c r="A109" s="4" t="s">
        <v>1017</v>
      </c>
      <c r="D109" s="6" t="n">
        <v>0</v>
      </c>
      <c r="H109" s="6" t="n">
        <v>0</v>
      </c>
    </row>
    <row r="110" spans="1:11">
      <c r="A110" s="4" t="s">
        <v>1020</v>
      </c>
      <c r="C110" s="5" t="n">
        <v>0</v>
      </c>
      <c r="F110" s="5" t="n">
        <v>0</v>
      </c>
    </row>
    <row r="111" spans="1:11">
      <c r="A111" s="4" t="s">
        <v>1040</v>
      </c>
    </row>
    <row r="112" spans="1:11">
      <c r="A112" s="3" t="s">
        <v>1016</v>
      </c>
    </row>
    <row r="113" spans="1:11">
      <c r="A113" s="4" t="s">
        <v>1020</v>
      </c>
      <c r="C113" s="5" t="n">
        <v>0</v>
      </c>
      <c r="F113" s="5" t="n">
        <v>0</v>
      </c>
    </row>
    <row r="114" spans="1:11">
      <c r="A114" s="4" t="s">
        <v>1041</v>
      </c>
    </row>
    <row r="115" spans="1:11">
      <c r="A115" s="3" t="s">
        <v>1016</v>
      </c>
    </row>
    <row r="116" spans="1:11">
      <c r="A116" s="4" t="s">
        <v>1017</v>
      </c>
      <c r="C116" s="5" t="n">
        <v>0</v>
      </c>
      <c r="F116" s="5" t="n">
        <v>0</v>
      </c>
    </row>
    <row r="117" spans="1:11">
      <c r="A117" s="4" t="s">
        <v>1018</v>
      </c>
      <c r="F117" s="5" t="n">
        <v>0</v>
      </c>
    </row>
    <row r="118" spans="1:11">
      <c r="A118" s="4" t="s">
        <v>1022</v>
      </c>
      <c r="F118" s="5" t="n">
        <v>0</v>
      </c>
    </row>
    <row r="119" spans="1:11">
      <c r="A119" s="4" t="s">
        <v>615</v>
      </c>
      <c r="F119" s="5" t="n">
        <v>0</v>
      </c>
    </row>
    <row r="120" spans="1:11">
      <c r="A120" s="4" t="s">
        <v>617</v>
      </c>
      <c r="F120" s="5" t="n">
        <v>0</v>
      </c>
    </row>
    <row r="121" spans="1:11">
      <c r="A121" s="4" t="s">
        <v>1020</v>
      </c>
      <c r="C121" s="6" t="n">
        <v>0</v>
      </c>
      <c r="F121" s="6" t="n">
        <v>0</v>
      </c>
    </row>
    <row r="122" spans="1:11">
      <c r="A122" s="4" t="s">
        <v>1042</v>
      </c>
    </row>
    <row r="123" spans="1:11">
      <c r="A123" s="3" t="s">
        <v>1016</v>
      </c>
    </row>
    <row r="124" spans="1:11">
      <c r="A124" s="4" t="s">
        <v>1017</v>
      </c>
      <c r="J124" s="19" t="n">
        <v>10</v>
      </c>
      <c r="K124" s="6" t="n">
        <v>8700</v>
      </c>
    </row>
    <row r="125" spans="1:11"/>
    <row r="126" spans="1:11">
      <c r="A126" s="4" t="s">
        <v>108</v>
      </c>
      <c r="B126" s="4" t="s">
        <v>111</v>
      </c>
    </row>
    <row r="127" spans="1:11">
      <c r="A127" s="4" t="s">
        <v>110</v>
      </c>
      <c r="B127" s="4" t="s">
        <v>1014</v>
      </c>
    </row>
  </sheetData>
  <mergeCells count="9">
    <mergeCell ref="A1:B2"/>
    <mergeCell ref="C1:E1"/>
    <mergeCell ref="F1:I1"/>
    <mergeCell ref="J1:K1"/>
    <mergeCell ref="D2:E2"/>
    <mergeCell ref="H2:I2"/>
    <mergeCell ref="A125:J125"/>
    <mergeCell ref="B126:J126"/>
    <mergeCell ref="B127:J1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5"/>
    <col customWidth="1" max="6" min="6" width="14"/>
    <col customWidth="1" max="7" min="7" width="4"/>
    <col customWidth="1" max="8" min="8" width="14"/>
  </cols>
  <sheetData>
    <row r="1" spans="1:8">
      <c r="A1" s="1" t="s">
        <v>1043</v>
      </c>
      <c r="B1" s="2" t="s">
        <v>125</v>
      </c>
      <c r="E1" s="2" t="s">
        <v>1</v>
      </c>
    </row>
    <row r="2" spans="1:8">
      <c r="B2" s="2" t="s">
        <v>2</v>
      </c>
      <c r="C2" s="2" t="s">
        <v>126</v>
      </c>
      <c r="D2" s="2" t="s">
        <v>108</v>
      </c>
      <c r="E2" s="2" t="s">
        <v>2</v>
      </c>
      <c r="F2" s="2" t="s">
        <v>126</v>
      </c>
      <c r="G2" s="2" t="s">
        <v>108</v>
      </c>
      <c r="H2" s="2" t="s">
        <v>58</v>
      </c>
    </row>
    <row r="3" spans="1:8">
      <c r="A3" s="3" t="s">
        <v>1044</v>
      </c>
    </row>
    <row r="4" spans="1:8">
      <c r="A4" s="4" t="s">
        <v>1045</v>
      </c>
      <c r="B4" s="6" t="n">
        <v>3190</v>
      </c>
      <c r="E4" s="6" t="n">
        <v>3190</v>
      </c>
      <c r="H4" s="6" t="n">
        <v>0</v>
      </c>
    </row>
    <row r="5" spans="1:8">
      <c r="A5" s="4" t="s">
        <v>1046</v>
      </c>
      <c r="B5" s="5" t="n">
        <v>0</v>
      </c>
      <c r="E5" s="5" t="n">
        <v>0</v>
      </c>
      <c r="H5" s="5" t="n">
        <v>0</v>
      </c>
    </row>
    <row r="6" spans="1:8">
      <c r="A6" s="4" t="s">
        <v>1047</v>
      </c>
      <c r="E6" s="5" t="n">
        <v>0</v>
      </c>
    </row>
    <row r="7" spans="1:8">
      <c r="A7" s="4" t="s">
        <v>615</v>
      </c>
      <c r="B7" s="5" t="n">
        <v>0</v>
      </c>
      <c r="C7" s="6" t="n">
        <v>3609</v>
      </c>
      <c r="E7" s="5" t="n">
        <v>14798</v>
      </c>
      <c r="F7" s="6" t="n">
        <v>14613</v>
      </c>
    </row>
    <row r="8" spans="1:8">
      <c r="A8" s="4" t="s">
        <v>1019</v>
      </c>
      <c r="B8" s="5" t="n">
        <v>0</v>
      </c>
      <c r="C8" s="6" t="n">
        <v>-12499</v>
      </c>
      <c r="E8" s="5" t="n">
        <v>-11313</v>
      </c>
      <c r="F8" s="6" t="n">
        <v>-36310</v>
      </c>
    </row>
    <row r="9" spans="1:8">
      <c r="A9" s="4" t="s">
        <v>617</v>
      </c>
      <c r="E9" s="5" t="n">
        <v>-295</v>
      </c>
    </row>
    <row r="10" spans="1:8">
      <c r="A10" s="4" t="s">
        <v>1048</v>
      </c>
      <c r="B10" s="5" t="n">
        <v>3190</v>
      </c>
      <c r="E10" s="5" t="n">
        <v>3190</v>
      </c>
    </row>
    <row r="11" spans="1:8">
      <c r="A11" s="4" t="s">
        <v>1049</v>
      </c>
    </row>
    <row r="12" spans="1:8">
      <c r="A12" s="3" t="s">
        <v>1044</v>
      </c>
    </row>
    <row r="13" spans="1:8">
      <c r="A13" s="4" t="s">
        <v>1045</v>
      </c>
      <c r="B13" s="5" t="n">
        <v>3190</v>
      </c>
      <c r="E13" s="5" t="n">
        <v>3190</v>
      </c>
      <c r="H13" s="5" t="n">
        <v>0</v>
      </c>
    </row>
    <row r="14" spans="1:8">
      <c r="A14" s="4" t="s">
        <v>1046</v>
      </c>
      <c r="B14" s="5" t="n">
        <v>0</v>
      </c>
      <c r="E14" s="5" t="n">
        <v>0</v>
      </c>
      <c r="H14" s="6" t="n">
        <v>0</v>
      </c>
    </row>
    <row r="15" spans="1:8">
      <c r="A15" s="4" t="s">
        <v>1047</v>
      </c>
      <c r="E15" s="5" t="n">
        <v>0</v>
      </c>
    </row>
    <row r="16" spans="1:8">
      <c r="A16" s="4" t="s">
        <v>615</v>
      </c>
      <c r="E16" s="5" t="n">
        <v>14798</v>
      </c>
    </row>
    <row r="17" spans="1:8">
      <c r="A17" s="4" t="s">
        <v>1019</v>
      </c>
      <c r="E17" s="5" t="n">
        <v>-11313</v>
      </c>
    </row>
    <row r="18" spans="1:8">
      <c r="A18" s="4" t="s">
        <v>617</v>
      </c>
      <c r="E18" s="5" t="n">
        <v>-295</v>
      </c>
    </row>
    <row r="19" spans="1:8">
      <c r="A19" s="4" t="s">
        <v>1048</v>
      </c>
      <c r="B19" s="6" t="n">
        <v>3190</v>
      </c>
      <c r="E19" s="6" t="n">
        <v>3190</v>
      </c>
    </row>
    <row r="20" spans="1:8"/>
    <row r="21" spans="1:8">
      <c r="A21" s="4" t="s">
        <v>108</v>
      </c>
      <c r="B21" s="4" t="s">
        <v>111</v>
      </c>
    </row>
  </sheetData>
  <mergeCells count="3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H20"/>
    <mergeCell ref="B21:H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0</v>
      </c>
      <c r="B1" s="2" t="s">
        <v>507</v>
      </c>
      <c r="C1" s="2" t="s">
        <v>508</v>
      </c>
      <c r="D1" s="2" t="s">
        <v>509</v>
      </c>
      <c r="E1" s="2" t="s">
        <v>666</v>
      </c>
    </row>
    <row r="2" spans="1:5">
      <c r="A2" s="3" t="s">
        <v>290</v>
      </c>
    </row>
    <row r="3" spans="1:5">
      <c r="A3" s="4" t="s">
        <v>1051</v>
      </c>
      <c r="B3" s="6" t="n">
        <v>28130</v>
      </c>
      <c r="C3" s="12" t="n">
        <v>503300000</v>
      </c>
      <c r="D3" s="6" t="n">
        <v>34039</v>
      </c>
      <c r="E3" s="12" t="n">
        <v>479400000</v>
      </c>
    </row>
    <row r="4" spans="1:5">
      <c r="A4" s="4" t="s">
        <v>1052</v>
      </c>
      <c r="B4" s="5" t="n">
        <v>15500</v>
      </c>
      <c r="C4" s="5" t="n">
        <v>277600</v>
      </c>
      <c r="D4" s="5" t="n">
        <v>19700</v>
      </c>
      <c r="E4" s="5" t="n">
        <v>277600000</v>
      </c>
    </row>
    <row r="5" spans="1:5">
      <c r="A5" s="4" t="s">
        <v>1053</v>
      </c>
      <c r="B5" s="5" t="n">
        <v>10300</v>
      </c>
      <c r="C5" s="5" t="n">
        <v>185400</v>
      </c>
      <c r="D5" s="5" t="n">
        <v>11400</v>
      </c>
      <c r="E5" s="5" t="n">
        <v>161000000</v>
      </c>
    </row>
    <row r="6" spans="1:5">
      <c r="A6" s="4" t="s">
        <v>1054</v>
      </c>
      <c r="B6" s="5" t="n">
        <v>2200</v>
      </c>
      <c r="C6" s="5" t="n">
        <v>38900</v>
      </c>
      <c r="D6" s="5" t="n">
        <v>2800</v>
      </c>
      <c r="E6" s="5" t="n">
        <v>38900000</v>
      </c>
    </row>
    <row r="7" spans="1:5">
      <c r="A7" s="4" t="s">
        <v>1055</v>
      </c>
      <c r="B7" s="6" t="n">
        <v>100</v>
      </c>
      <c r="C7" s="12" t="n">
        <v>1400</v>
      </c>
      <c r="D7" s="6" t="n">
        <v>100</v>
      </c>
      <c r="E7" s="12" t="n">
        <v>14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8"/>
    <col customWidth="1" max="6" min="6" width="21"/>
  </cols>
  <sheetData>
    <row r="1" spans="1:6">
      <c r="A1" s="1" t="s">
        <v>1056</v>
      </c>
      <c r="B1" s="2" t="s">
        <v>507</v>
      </c>
      <c r="C1" s="2" t="s">
        <v>508</v>
      </c>
      <c r="D1" s="2" t="s">
        <v>509</v>
      </c>
      <c r="F1" s="2" t="s">
        <v>666</v>
      </c>
    </row>
    <row r="2" spans="1:6">
      <c r="A2" s="3" t="s">
        <v>290</v>
      </c>
    </row>
    <row r="3" spans="1:6">
      <c r="A3" s="4" t="s">
        <v>1057</v>
      </c>
      <c r="B3" s="6" t="n">
        <v>28130</v>
      </c>
      <c r="C3" s="11" t="n">
        <v>503.3</v>
      </c>
      <c r="D3" s="6" t="n">
        <v>34039</v>
      </c>
      <c r="F3" s="11" t="n">
        <v>479.4</v>
      </c>
    </row>
    <row r="4" spans="1:6">
      <c r="A4" s="4" t="s">
        <v>1058</v>
      </c>
      <c r="B4" s="5" t="n">
        <v>7512</v>
      </c>
      <c r="D4" s="5" t="n">
        <v>8039</v>
      </c>
    </row>
    <row r="5" spans="1:6">
      <c r="A5" s="4" t="s">
        <v>1059</v>
      </c>
      <c r="B5" s="5" t="n">
        <v>4040</v>
      </c>
      <c r="D5" s="5" t="n">
        <v>6074</v>
      </c>
    </row>
    <row r="6" spans="1:6">
      <c r="A6" s="4" t="s">
        <v>1060</v>
      </c>
      <c r="B6" s="5" t="n">
        <v>5883</v>
      </c>
      <c r="D6" s="5" t="n">
        <v>9640</v>
      </c>
    </row>
    <row r="7" spans="1:6">
      <c r="A7" s="4" t="s">
        <v>1061</v>
      </c>
      <c r="B7" s="5" t="n">
        <v>564</v>
      </c>
      <c r="D7" s="5" t="n">
        <v>162</v>
      </c>
    </row>
    <row r="8" spans="1:6">
      <c r="A8" s="4" t="s">
        <v>1062</v>
      </c>
      <c r="B8" s="5" t="n">
        <v>804</v>
      </c>
      <c r="D8" s="5" t="n">
        <v>1113</v>
      </c>
    </row>
    <row r="9" spans="1:6">
      <c r="A9" s="4" t="s">
        <v>1063</v>
      </c>
      <c r="B9" s="5" t="n">
        <v>441</v>
      </c>
      <c r="D9" s="5" t="n">
        <v>555</v>
      </c>
    </row>
    <row r="10" spans="1:6">
      <c r="A10" s="4" t="s">
        <v>1064</v>
      </c>
      <c r="B10" s="6" t="n">
        <v>47374</v>
      </c>
      <c r="D10" s="6" t="n">
        <v>59622</v>
      </c>
      <c r="E10" s="4" t="s">
        <v>59</v>
      </c>
    </row>
    <row r="11" spans="1:6"/>
    <row r="12" spans="1:6">
      <c r="A12" s="4" t="s">
        <v>108</v>
      </c>
      <c r="B12" s="4" t="s">
        <v>109</v>
      </c>
    </row>
    <row r="13" spans="1:6">
      <c r="A13" s="4" t="s">
        <v>110</v>
      </c>
      <c r="B13" s="4" t="s">
        <v>111</v>
      </c>
    </row>
  </sheetData>
  <mergeCells count="4">
    <mergeCell ref="D1:E1"/>
    <mergeCell ref="A11:F11"/>
    <mergeCell ref="B12:F12"/>
    <mergeCell ref="B13:F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126</v>
      </c>
    </row>
    <row r="2" spans="1:3">
      <c r="A2" s="3" t="s">
        <v>293</v>
      </c>
    </row>
    <row r="3" spans="1:3">
      <c r="A3" s="4" t="s">
        <v>1066</v>
      </c>
      <c r="B3" s="5" t="n">
        <v>57118925</v>
      </c>
      <c r="C3" s="5" t="n">
        <v>56815925</v>
      </c>
    </row>
    <row r="4" spans="1:3">
      <c r="A4" s="4" t="s">
        <v>1067</v>
      </c>
      <c r="B4" s="5" t="n">
        <v>1115500</v>
      </c>
      <c r="C4" s="5" t="n">
        <v>831408</v>
      </c>
    </row>
    <row r="5" spans="1:3">
      <c r="A5" s="4" t="s">
        <v>1068</v>
      </c>
      <c r="B5" s="5" t="n">
        <v>56003425</v>
      </c>
      <c r="C5" s="5" t="n">
        <v>559845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9</v>
      </c>
      <c r="B1" s="2" t="s">
        <v>125</v>
      </c>
      <c r="D1" s="2" t="s">
        <v>1</v>
      </c>
    </row>
    <row r="2" spans="1:5">
      <c r="B2" s="2" t="s">
        <v>2</v>
      </c>
      <c r="C2" s="2" t="s">
        <v>126</v>
      </c>
      <c r="D2" s="2" t="s">
        <v>2</v>
      </c>
      <c r="E2" s="2" t="s">
        <v>126</v>
      </c>
    </row>
    <row r="3" spans="1:5">
      <c r="A3" s="4" t="s">
        <v>167</v>
      </c>
    </row>
    <row r="4" spans="1:5">
      <c r="A4" s="4" t="s">
        <v>1070</v>
      </c>
      <c r="C4" s="14" t="n">
        <v>5.8</v>
      </c>
      <c r="E4" s="14" t="n">
        <v>5.8</v>
      </c>
    </row>
    <row r="5" spans="1:5">
      <c r="A5" s="4" t="s">
        <v>166</v>
      </c>
    </row>
    <row r="6" spans="1:5">
      <c r="A6" s="4" t="s">
        <v>1070</v>
      </c>
      <c r="B6" s="14" t="n">
        <v>14.2</v>
      </c>
      <c r="D6" s="14" t="n">
        <v>14.2</v>
      </c>
    </row>
    <row r="7" spans="1:5">
      <c r="A7" s="4" t="s">
        <v>164</v>
      </c>
    </row>
    <row r="8" spans="1:5">
      <c r="A8" s="4" t="s">
        <v>1070</v>
      </c>
      <c r="D8" s="14" t="n">
        <v>1.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s>
  <sheetData>
    <row r="1" spans="1:11">
      <c r="A1" s="1" t="s">
        <v>1071</v>
      </c>
      <c r="C1" s="2" t="s">
        <v>449</v>
      </c>
      <c r="D1" s="2" t="s">
        <v>2</v>
      </c>
      <c r="F1" s="2" t="s">
        <v>126</v>
      </c>
      <c r="H1" s="2" t="s">
        <v>2</v>
      </c>
      <c r="J1" s="2" t="s">
        <v>126</v>
      </c>
    </row>
    <row r="2" spans="1:11">
      <c r="A2" s="3" t="s">
        <v>1072</v>
      </c>
    </row>
    <row r="3" spans="1:11">
      <c r="A3" s="4" t="s">
        <v>1047</v>
      </c>
      <c r="D3" s="6" t="n">
        <v>-191212</v>
      </c>
      <c r="F3" s="6" t="n">
        <v>-198374</v>
      </c>
      <c r="G3" s="4" t="s">
        <v>108</v>
      </c>
      <c r="H3" s="6" t="n">
        <v>-196046</v>
      </c>
      <c r="I3" s="4" t="s">
        <v>59</v>
      </c>
      <c r="J3" s="6" t="n">
        <v>-184538</v>
      </c>
      <c r="K3" s="4" t="s">
        <v>108</v>
      </c>
    </row>
    <row r="4" spans="1:11">
      <c r="A4" s="4" t="s">
        <v>1073</v>
      </c>
      <c r="D4" s="5" t="n">
        <v>0</v>
      </c>
      <c r="F4" s="5" t="n">
        <v>0</v>
      </c>
      <c r="G4" s="4" t="s">
        <v>108</v>
      </c>
      <c r="H4" s="5" t="n">
        <v>2227</v>
      </c>
      <c r="J4" s="5" t="n">
        <v>5430</v>
      </c>
      <c r="K4" s="4" t="s">
        <v>108</v>
      </c>
    </row>
    <row r="5" spans="1:11">
      <c r="A5" s="4" t="s">
        <v>158</v>
      </c>
      <c r="D5" s="5" t="n">
        <v>-41212</v>
      </c>
      <c r="F5" s="5" t="n">
        <v>-7872</v>
      </c>
      <c r="G5" s="4" t="s">
        <v>108</v>
      </c>
      <c r="H5" s="5" t="n">
        <v>-40183</v>
      </c>
      <c r="J5" s="5" t="n">
        <v>-27138</v>
      </c>
      <c r="K5" s="4" t="s">
        <v>108</v>
      </c>
    </row>
    <row r="6" spans="1:11">
      <c r="A6" s="4" t="s">
        <v>1048</v>
      </c>
      <c r="C6" s="6" t="n">
        <v>-191212</v>
      </c>
      <c r="D6" s="5" t="n">
        <v>-218196</v>
      </c>
      <c r="F6" s="5" t="n">
        <v>-200405</v>
      </c>
      <c r="G6" s="4" t="s">
        <v>108</v>
      </c>
      <c r="H6" s="5" t="n">
        <v>-218196</v>
      </c>
      <c r="J6" s="5" t="n">
        <v>-200405</v>
      </c>
      <c r="K6" s="4" t="s">
        <v>108</v>
      </c>
    </row>
    <row r="7" spans="1:11">
      <c r="A7" s="4" t="s">
        <v>166</v>
      </c>
    </row>
    <row r="8" spans="1:11">
      <c r="A8" s="3" t="s">
        <v>1072</v>
      </c>
    </row>
    <row r="9" spans="1:11">
      <c r="A9" s="4" t="s">
        <v>165</v>
      </c>
      <c r="B9" s="4" t="s">
        <v>108</v>
      </c>
      <c r="D9" s="5" t="n">
        <v>14228</v>
      </c>
      <c r="H9" s="5" t="n">
        <v>14228</v>
      </c>
    </row>
    <row r="10" spans="1:11">
      <c r="A10" s="4" t="s">
        <v>167</v>
      </c>
    </row>
    <row r="11" spans="1:11">
      <c r="A11" s="3" t="s">
        <v>1072</v>
      </c>
    </row>
    <row r="12" spans="1:11">
      <c r="A12" s="4" t="s">
        <v>165</v>
      </c>
      <c r="D12" s="5" t="n">
        <v>0</v>
      </c>
      <c r="F12" s="5" t="n">
        <v>5841</v>
      </c>
      <c r="G12" s="4" t="s">
        <v>108</v>
      </c>
      <c r="H12" s="5" t="n">
        <v>0</v>
      </c>
      <c r="J12" s="5" t="n">
        <v>5841</v>
      </c>
      <c r="K12" s="4" t="s">
        <v>108</v>
      </c>
    </row>
    <row r="13" spans="1:11">
      <c r="A13" s="4" t="s">
        <v>164</v>
      </c>
    </row>
    <row r="14" spans="1:11">
      <c r="A14" s="3" t="s">
        <v>1072</v>
      </c>
    </row>
    <row r="15" spans="1:11">
      <c r="A15" s="4" t="s">
        <v>165</v>
      </c>
      <c r="C15" s="5" t="n">
        <v>-1578</v>
      </c>
      <c r="D15" s="5" t="n">
        <v>0</v>
      </c>
      <c r="E15" s="4" t="s">
        <v>108</v>
      </c>
      <c r="F15" s="5" t="n">
        <v>0</v>
      </c>
      <c r="G15" s="4" t="s">
        <v>108</v>
      </c>
      <c r="H15" s="5" t="n">
        <v>1578</v>
      </c>
      <c r="I15" s="4" t="s">
        <v>108</v>
      </c>
      <c r="J15" s="5" t="n">
        <v>0</v>
      </c>
      <c r="K15" s="4" t="s">
        <v>108</v>
      </c>
    </row>
    <row r="16" spans="1:11">
      <c r="A16" s="4" t="s">
        <v>1074</v>
      </c>
    </row>
    <row r="17" spans="1:11">
      <c r="A17" s="3" t="s">
        <v>1072</v>
      </c>
    </row>
    <row r="18" spans="1:11">
      <c r="A18" s="4" t="s">
        <v>1047</v>
      </c>
      <c r="D18" s="5" t="n">
        <v>-191212</v>
      </c>
      <c r="F18" s="5" t="n">
        <v>-198374</v>
      </c>
      <c r="G18" s="4" t="s">
        <v>108</v>
      </c>
      <c r="H18" s="5" t="n">
        <v>-196046</v>
      </c>
      <c r="J18" s="5" t="n">
        <v>-184538</v>
      </c>
      <c r="K18" s="4" t="s">
        <v>108</v>
      </c>
    </row>
    <row r="19" spans="1:11">
      <c r="A19" s="4" t="s">
        <v>1073</v>
      </c>
      <c r="H19" s="5" t="n">
        <v>2227</v>
      </c>
      <c r="J19" s="5" t="n">
        <v>5430</v>
      </c>
      <c r="K19" s="4" t="s">
        <v>108</v>
      </c>
    </row>
    <row r="20" spans="1:11">
      <c r="A20" s="4" t="s">
        <v>158</v>
      </c>
      <c r="D20" s="5" t="n">
        <v>-41212</v>
      </c>
      <c r="F20" s="5" t="n">
        <v>-7872</v>
      </c>
      <c r="G20" s="4" t="s">
        <v>108</v>
      </c>
      <c r="H20" s="5" t="n">
        <v>-40183</v>
      </c>
      <c r="J20" s="5" t="n">
        <v>-27138</v>
      </c>
      <c r="K20" s="4" t="s">
        <v>108</v>
      </c>
    </row>
    <row r="21" spans="1:11">
      <c r="A21" s="4" t="s">
        <v>1048</v>
      </c>
      <c r="C21" s="6" t="n">
        <v>-191212</v>
      </c>
      <c r="D21" s="5" t="n">
        <v>-218196</v>
      </c>
      <c r="F21" s="5" t="n">
        <v>-200405</v>
      </c>
      <c r="G21" s="4" t="s">
        <v>108</v>
      </c>
      <c r="H21" s="5" t="n">
        <v>-218196</v>
      </c>
      <c r="J21" s="5" t="n">
        <v>-200405</v>
      </c>
      <c r="K21" s="4" t="s">
        <v>108</v>
      </c>
    </row>
    <row r="22" spans="1:11">
      <c r="A22" s="4" t="s">
        <v>1075</v>
      </c>
    </row>
    <row r="23" spans="1:11">
      <c r="A23" s="3" t="s">
        <v>1072</v>
      </c>
    </row>
    <row r="24" spans="1:11">
      <c r="A24" s="4" t="s">
        <v>165</v>
      </c>
      <c r="D24" s="6" t="n">
        <v>14228</v>
      </c>
      <c r="H24" s="5" t="n">
        <v>14228</v>
      </c>
    </row>
    <row r="25" spans="1:11">
      <c r="A25" s="4" t="s">
        <v>1076</v>
      </c>
    </row>
    <row r="26" spans="1:11">
      <c r="A26" s="3" t="s">
        <v>1072</v>
      </c>
    </row>
    <row r="27" spans="1:11">
      <c r="A27" s="4" t="s">
        <v>165</v>
      </c>
      <c r="B27" s="4" t="s">
        <v>108</v>
      </c>
      <c r="F27" s="6" t="n">
        <v>5841</v>
      </c>
      <c r="J27" s="6" t="n">
        <v>5841</v>
      </c>
    </row>
    <row r="28" spans="1:11">
      <c r="A28" s="4" t="s">
        <v>1077</v>
      </c>
    </row>
    <row r="29" spans="1:11">
      <c r="A29" s="3" t="s">
        <v>1072</v>
      </c>
    </row>
    <row r="30" spans="1:11">
      <c r="A30" s="4" t="s">
        <v>165</v>
      </c>
      <c r="H30" s="6" t="n">
        <v>1578</v>
      </c>
    </row>
    <row r="31" spans="1:11"/>
    <row r="32" spans="1:11">
      <c r="A32" s="4" t="s">
        <v>108</v>
      </c>
      <c r="B32" s="4" t="s">
        <v>111</v>
      </c>
    </row>
    <row r="33" spans="1:11">
      <c r="A33" s="4" t="s">
        <v>110</v>
      </c>
      <c r="B33" s="4" t="s">
        <v>109</v>
      </c>
    </row>
  </sheetData>
  <mergeCells count="8">
    <mergeCell ref="A1:B1"/>
    <mergeCell ref="D1:E1"/>
    <mergeCell ref="F1:G1"/>
    <mergeCell ref="H1:I1"/>
    <mergeCell ref="J1:K1"/>
    <mergeCell ref="A31:J31"/>
    <mergeCell ref="B32:J32"/>
    <mergeCell ref="B33:J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78</v>
      </c>
      <c r="B1" s="2" t="s">
        <v>1079</v>
      </c>
      <c r="C1" s="2" t="s">
        <v>1080</v>
      </c>
      <c r="D1" s="2" t="s">
        <v>1081</v>
      </c>
      <c r="E1" s="2" t="s">
        <v>2</v>
      </c>
      <c r="F1" s="2" t="s">
        <v>1082</v>
      </c>
      <c r="G1" s="2" t="s">
        <v>126</v>
      </c>
      <c r="H1" s="2" t="s">
        <v>1083</v>
      </c>
      <c r="I1" s="2" t="s">
        <v>1084</v>
      </c>
      <c r="J1" s="2" t="s">
        <v>2</v>
      </c>
      <c r="K1" s="2" t="s">
        <v>126</v>
      </c>
      <c r="L1" s="2" t="s">
        <v>1085</v>
      </c>
      <c r="M1" s="2" t="s">
        <v>2</v>
      </c>
      <c r="N1" s="2" t="s">
        <v>126</v>
      </c>
      <c r="O1" s="2" t="s">
        <v>58</v>
      </c>
    </row>
    <row r="2" spans="1:15">
      <c r="A2" s="3" t="s">
        <v>1086</v>
      </c>
    </row>
    <row r="3" spans="1:15">
      <c r="A3" s="4" t="s">
        <v>1087</v>
      </c>
      <c r="M3" s="5" t="n">
        <v>561000</v>
      </c>
      <c r="N3" s="5" t="n">
        <v>600000</v>
      </c>
    </row>
    <row r="4" spans="1:15">
      <c r="A4" s="4" t="s">
        <v>1088</v>
      </c>
      <c r="M4" s="5" t="n">
        <v>93928</v>
      </c>
      <c r="N4" s="5" t="n">
        <v>278386</v>
      </c>
    </row>
    <row r="5" spans="1:15">
      <c r="A5" s="4" t="s">
        <v>1089</v>
      </c>
      <c r="J5" s="6" t="n">
        <v>347000</v>
      </c>
      <c r="K5" s="6" t="n">
        <v>487000</v>
      </c>
      <c r="M5" s="6" t="n">
        <v>1170000</v>
      </c>
      <c r="N5" s="6" t="n">
        <v>1672000</v>
      </c>
    </row>
    <row r="6" spans="1:15">
      <c r="A6" s="4" t="s">
        <v>1090</v>
      </c>
      <c r="E6" s="6" t="n">
        <v>300000</v>
      </c>
      <c r="J6" s="5" t="n">
        <v>300000</v>
      </c>
      <c r="M6" s="5" t="n">
        <v>300000</v>
      </c>
      <c r="O6" s="6" t="n">
        <v>200000</v>
      </c>
    </row>
    <row r="7" spans="1:15">
      <c r="A7" s="4" t="s">
        <v>1091</v>
      </c>
      <c r="E7" s="5" t="n">
        <v>300000</v>
      </c>
      <c r="J7" s="6" t="n">
        <v>300000</v>
      </c>
      <c r="M7" s="6" t="n">
        <v>300000</v>
      </c>
      <c r="O7" s="6" t="n">
        <v>200000</v>
      </c>
    </row>
    <row r="8" spans="1:15">
      <c r="A8" s="4" t="s">
        <v>1092</v>
      </c>
    </row>
    <row r="9" spans="1:15">
      <c r="A9" s="3" t="s">
        <v>1086</v>
      </c>
    </row>
    <row r="10" spans="1:15">
      <c r="A10" s="4" t="s">
        <v>1093</v>
      </c>
      <c r="J10" s="5" t="n">
        <v>0</v>
      </c>
      <c r="K10" s="5" t="n">
        <v>0</v>
      </c>
      <c r="M10" s="5" t="n">
        <v>170335</v>
      </c>
      <c r="N10" s="5" t="n">
        <v>0</v>
      </c>
    </row>
    <row r="11" spans="1:15">
      <c r="A11" s="4" t="s">
        <v>1094</v>
      </c>
      <c r="M11" s="8" t="n">
        <v>3.07</v>
      </c>
    </row>
    <row r="12" spans="1:15">
      <c r="A12" s="4" t="s">
        <v>1095</v>
      </c>
      <c r="M12" s="8" t="n">
        <v>11.23</v>
      </c>
    </row>
    <row r="13" spans="1:15">
      <c r="A13" s="4" t="s">
        <v>1096</v>
      </c>
      <c r="M13" s="4" t="s">
        <v>1097</v>
      </c>
      <c r="N13" s="4" t="s">
        <v>1098</v>
      </c>
    </row>
    <row r="14" spans="1:15">
      <c r="A14" s="4" t="s">
        <v>1099</v>
      </c>
      <c r="M14" s="4" t="s">
        <v>1100</v>
      </c>
      <c r="N14" s="4" t="s">
        <v>1100</v>
      </c>
    </row>
    <row r="15" spans="1:15">
      <c r="A15" s="4" t="s">
        <v>1101</v>
      </c>
      <c r="M15" s="4" t="s">
        <v>1102</v>
      </c>
      <c r="N15" s="4" t="s">
        <v>1103</v>
      </c>
    </row>
    <row r="16" spans="1:15">
      <c r="A16" s="4" t="s">
        <v>1104</v>
      </c>
      <c r="E16" s="6" t="n">
        <v>1100000</v>
      </c>
      <c r="J16" s="6" t="n">
        <v>1100000</v>
      </c>
      <c r="M16" s="6" t="n">
        <v>1100000</v>
      </c>
    </row>
    <row r="17" spans="1:15">
      <c r="A17" s="4" t="s">
        <v>1105</v>
      </c>
      <c r="M17" s="4" t="s">
        <v>1100</v>
      </c>
    </row>
    <row r="18" spans="1:15">
      <c r="A18" s="4" t="s">
        <v>1106</v>
      </c>
    </row>
    <row r="19" spans="1:15">
      <c r="A19" s="3" t="s">
        <v>1086</v>
      </c>
    </row>
    <row r="20" spans="1:15">
      <c r="A20" s="4" t="s">
        <v>1107</v>
      </c>
      <c r="M20" s="4" t="s">
        <v>1108</v>
      </c>
    </row>
    <row r="21" spans="1:15">
      <c r="A21" s="4" t="s">
        <v>1109</v>
      </c>
    </row>
    <row r="22" spans="1:15">
      <c r="A22" s="3" t="s">
        <v>1086</v>
      </c>
    </row>
    <row r="23" spans="1:15">
      <c r="A23" s="4" t="s">
        <v>1110</v>
      </c>
      <c r="J23" s="5" t="n">
        <v>53928</v>
      </c>
      <c r="K23" s="5" t="n">
        <v>0</v>
      </c>
      <c r="M23" s="5" t="n">
        <v>53928</v>
      </c>
      <c r="N23" s="5" t="n">
        <v>200000</v>
      </c>
    </row>
    <row r="24" spans="1:15">
      <c r="A24" s="4" t="s">
        <v>1111</v>
      </c>
    </row>
    <row r="25" spans="1:15">
      <c r="A25" s="3" t="s">
        <v>1086</v>
      </c>
    </row>
    <row r="26" spans="1:15">
      <c r="A26" s="4" t="s">
        <v>1112</v>
      </c>
      <c r="N26" s="8" t="n">
        <v>24.46</v>
      </c>
    </row>
    <row r="27" spans="1:15">
      <c r="A27" s="4" t="s">
        <v>1113</v>
      </c>
    </row>
    <row r="28" spans="1:15">
      <c r="A28" s="3" t="s">
        <v>1086</v>
      </c>
    </row>
    <row r="29" spans="1:15">
      <c r="A29" s="4" t="s">
        <v>1087</v>
      </c>
      <c r="N29" s="5" t="n">
        <v>600000</v>
      </c>
    </row>
    <row r="30" spans="1:15">
      <c r="A30" s="4" t="s">
        <v>1110</v>
      </c>
      <c r="N30" s="5" t="n">
        <v>273386</v>
      </c>
    </row>
    <row r="31" spans="1:15">
      <c r="A31" s="4" t="s">
        <v>1114</v>
      </c>
    </row>
    <row r="32" spans="1:15">
      <c r="A32" s="3" t="s">
        <v>1086</v>
      </c>
    </row>
    <row r="33" spans="1:15">
      <c r="A33" s="4" t="s">
        <v>1087</v>
      </c>
      <c r="J33" s="5" t="n">
        <v>0</v>
      </c>
      <c r="K33" s="5" t="n">
        <v>0</v>
      </c>
      <c r="M33" s="5" t="n">
        <v>561000</v>
      </c>
    </row>
    <row r="34" spans="1:15">
      <c r="A34" s="4" t="s">
        <v>1110</v>
      </c>
      <c r="J34" s="5" t="n">
        <v>40000</v>
      </c>
      <c r="K34" s="5" t="n">
        <v>78386</v>
      </c>
      <c r="M34" s="5" t="n">
        <v>40000</v>
      </c>
    </row>
    <row r="35" spans="1:15">
      <c r="A35" s="4" t="s">
        <v>1115</v>
      </c>
    </row>
    <row r="36" spans="1:15">
      <c r="A36" s="3" t="s">
        <v>1086</v>
      </c>
    </row>
    <row r="37" spans="1:15">
      <c r="A37" s="4" t="s">
        <v>1087</v>
      </c>
      <c r="M37" s="5" t="n">
        <v>568000</v>
      </c>
      <c r="N37" s="5" t="n">
        <v>148000</v>
      </c>
    </row>
    <row r="38" spans="1:15">
      <c r="A38" s="4" t="s">
        <v>1116</v>
      </c>
      <c r="E38" s="5" t="n">
        <v>11408</v>
      </c>
      <c r="G38" s="5" t="n">
        <v>11409</v>
      </c>
      <c r="H38" s="5" t="n">
        <v>52594</v>
      </c>
      <c r="M38" s="5" t="n">
        <v>18908</v>
      </c>
      <c r="N38" s="5" t="n">
        <v>64003</v>
      </c>
    </row>
    <row r="39" spans="1:15">
      <c r="A39" s="4" t="s">
        <v>1088</v>
      </c>
      <c r="K39" s="5" t="n">
        <v>18000</v>
      </c>
      <c r="M39" s="5" t="n">
        <v>17500</v>
      </c>
      <c r="N39" s="5" t="n">
        <v>18000</v>
      </c>
    </row>
    <row r="40" spans="1:15">
      <c r="A40" s="4" t="s">
        <v>1089</v>
      </c>
      <c r="J40" s="6" t="n">
        <v>300000</v>
      </c>
      <c r="K40" s="6" t="n">
        <v>500000</v>
      </c>
      <c r="M40" s="6" t="n">
        <v>1200000</v>
      </c>
      <c r="N40" s="6" t="n">
        <v>1700000</v>
      </c>
    </row>
    <row r="41" spans="1:15">
      <c r="A41" s="4" t="s">
        <v>1104</v>
      </c>
      <c r="E41" s="6" t="n">
        <v>2800000</v>
      </c>
      <c r="J41" s="6" t="n">
        <v>2800000</v>
      </c>
      <c r="M41" s="6" t="n">
        <v>2800000</v>
      </c>
    </row>
    <row r="42" spans="1:15">
      <c r="A42" s="4" t="s">
        <v>1105</v>
      </c>
      <c r="M42" s="4" t="s">
        <v>1100</v>
      </c>
    </row>
    <row r="43" spans="1:15">
      <c r="A43" s="4" t="s">
        <v>1117</v>
      </c>
    </row>
    <row r="44" spans="1:15">
      <c r="A44" s="3" t="s">
        <v>1086</v>
      </c>
    </row>
    <row r="45" spans="1:15">
      <c r="A45" s="4" t="s">
        <v>1118</v>
      </c>
      <c r="M45" s="4" t="s">
        <v>1119</v>
      </c>
    </row>
    <row r="46" spans="1:15">
      <c r="A46" s="4" t="s">
        <v>1120</v>
      </c>
    </row>
    <row r="47" spans="1:15">
      <c r="A47" s="3" t="s">
        <v>1086</v>
      </c>
    </row>
    <row r="48" spans="1:15">
      <c r="A48" s="4" t="s">
        <v>1118</v>
      </c>
      <c r="M48" s="4" t="s">
        <v>1121</v>
      </c>
    </row>
    <row r="49" spans="1:15">
      <c r="A49" s="4" t="s">
        <v>1122</v>
      </c>
    </row>
    <row r="50" spans="1:15">
      <c r="A50" s="3" t="s">
        <v>1086</v>
      </c>
    </row>
    <row r="51" spans="1:15">
      <c r="A51" s="4" t="s">
        <v>1116</v>
      </c>
      <c r="M51" s="5" t="n">
        <v>0</v>
      </c>
    </row>
    <row r="52" spans="1:15">
      <c r="A52" s="4" t="s">
        <v>1123</v>
      </c>
    </row>
    <row r="53" spans="1:15">
      <c r="A53" s="3" t="s">
        <v>1086</v>
      </c>
    </row>
    <row r="54" spans="1:15">
      <c r="A54" s="4" t="s">
        <v>1107</v>
      </c>
      <c r="M54" s="4" t="s">
        <v>1124</v>
      </c>
    </row>
    <row r="55" spans="1:15">
      <c r="A55" s="4" t="s">
        <v>1096</v>
      </c>
      <c r="M55" s="4" t="s">
        <v>1125</v>
      </c>
    </row>
    <row r="56" spans="1:15">
      <c r="A56" s="4" t="s">
        <v>1099</v>
      </c>
      <c r="M56" s="4" t="s">
        <v>1100</v>
      </c>
    </row>
    <row r="57" spans="1:15">
      <c r="A57" s="4" t="s">
        <v>1126</v>
      </c>
      <c r="M57" s="6" t="n">
        <v>0</v>
      </c>
    </row>
    <row r="58" spans="1:15">
      <c r="A58" s="4" t="s">
        <v>1127</v>
      </c>
    </row>
    <row r="59" spans="1:15">
      <c r="A59" s="3" t="s">
        <v>1086</v>
      </c>
    </row>
    <row r="60" spans="1:15">
      <c r="A60" s="4" t="s">
        <v>1118</v>
      </c>
      <c r="M60" s="4" t="s">
        <v>658</v>
      </c>
    </row>
    <row r="61" spans="1:15">
      <c r="A61" s="4" t="s">
        <v>1128</v>
      </c>
    </row>
    <row r="62" spans="1:15">
      <c r="A62" s="3" t="s">
        <v>1086</v>
      </c>
    </row>
    <row r="63" spans="1:15">
      <c r="A63" s="4" t="s">
        <v>1118</v>
      </c>
      <c r="M63" s="4" t="s">
        <v>1129</v>
      </c>
    </row>
    <row r="64" spans="1:15">
      <c r="A64" s="4" t="s">
        <v>1130</v>
      </c>
    </row>
    <row r="65" spans="1:15">
      <c r="A65" s="3" t="s">
        <v>1086</v>
      </c>
    </row>
    <row r="66" spans="1:15">
      <c r="A66" s="4" t="s">
        <v>1118</v>
      </c>
      <c r="M66" s="4" t="s">
        <v>1131</v>
      </c>
    </row>
    <row r="67" spans="1:15">
      <c r="A67" s="4" t="s">
        <v>1132</v>
      </c>
    </row>
    <row r="68" spans="1:15">
      <c r="A68" s="3" t="s">
        <v>1086</v>
      </c>
    </row>
    <row r="69" spans="1:15">
      <c r="A69" s="4" t="s">
        <v>1118</v>
      </c>
      <c r="M69" s="4" t="s">
        <v>1133</v>
      </c>
    </row>
    <row r="70" spans="1:15">
      <c r="A70" s="4" t="s">
        <v>1134</v>
      </c>
    </row>
    <row r="71" spans="1:15">
      <c r="A71" s="3" t="s">
        <v>1086</v>
      </c>
    </row>
    <row r="72" spans="1:15">
      <c r="A72" s="4" t="s">
        <v>1135</v>
      </c>
      <c r="D72" s="6" t="n">
        <v>23</v>
      </c>
    </row>
    <row r="73" spans="1:15">
      <c r="A73" s="4" t="s">
        <v>1136</v>
      </c>
      <c r="D73" s="4" t="s">
        <v>746</v>
      </c>
    </row>
    <row r="74" spans="1:15">
      <c r="A74" s="4" t="s">
        <v>1137</v>
      </c>
      <c r="D74" s="8" t="n">
        <v>9.380000000000001</v>
      </c>
    </row>
    <row r="75" spans="1:15">
      <c r="A75" s="4" t="s">
        <v>1096</v>
      </c>
      <c r="M75" s="4" t="s">
        <v>1098</v>
      </c>
    </row>
    <row r="76" spans="1:15">
      <c r="A76" s="4" t="s">
        <v>1099</v>
      </c>
      <c r="M76" s="4" t="s">
        <v>1100</v>
      </c>
    </row>
    <row r="77" spans="1:15">
      <c r="A77" s="4" t="s">
        <v>1126</v>
      </c>
      <c r="M77" s="6" t="n">
        <v>0</v>
      </c>
    </row>
    <row r="78" spans="1:15">
      <c r="A78" s="4" t="s">
        <v>1138</v>
      </c>
    </row>
    <row r="79" spans="1:15">
      <c r="A79" s="3" t="s">
        <v>1086</v>
      </c>
    </row>
    <row r="80" spans="1:15">
      <c r="A80" s="4" t="s">
        <v>1118</v>
      </c>
      <c r="M80" s="4" t="s">
        <v>658</v>
      </c>
    </row>
    <row r="81" spans="1:15">
      <c r="A81" s="4" t="s">
        <v>1139</v>
      </c>
    </row>
    <row r="82" spans="1:15">
      <c r="A82" s="3" t="s">
        <v>1086</v>
      </c>
    </row>
    <row r="83" spans="1:15">
      <c r="A83" s="4" t="s">
        <v>1118</v>
      </c>
      <c r="M83" s="4" t="s">
        <v>1129</v>
      </c>
    </row>
    <row r="84" spans="1:15">
      <c r="A84" s="4" t="s">
        <v>1140</v>
      </c>
    </row>
    <row r="85" spans="1:15">
      <c r="A85" s="3" t="s">
        <v>1086</v>
      </c>
    </row>
    <row r="86" spans="1:15">
      <c r="A86" s="4" t="s">
        <v>1118</v>
      </c>
      <c r="M86" s="4" t="s">
        <v>1131</v>
      </c>
    </row>
    <row r="87" spans="1:15">
      <c r="A87" s="4" t="s">
        <v>1141</v>
      </c>
    </row>
    <row r="88" spans="1:15">
      <c r="A88" s="3" t="s">
        <v>1086</v>
      </c>
    </row>
    <row r="89" spans="1:15">
      <c r="A89" s="4" t="s">
        <v>1118</v>
      </c>
      <c r="M89" s="4" t="s">
        <v>1133</v>
      </c>
    </row>
    <row r="90" spans="1:15">
      <c r="A90" s="4" t="s">
        <v>1142</v>
      </c>
    </row>
    <row r="91" spans="1:15">
      <c r="A91" s="3" t="s">
        <v>1086</v>
      </c>
    </row>
    <row r="92" spans="1:15">
      <c r="A92" s="4" t="s">
        <v>1116</v>
      </c>
      <c r="J92" s="5" t="n">
        <v>7500</v>
      </c>
      <c r="M92" s="5" t="n">
        <v>7500</v>
      </c>
    </row>
    <row r="93" spans="1:15">
      <c r="A93" s="4" t="s">
        <v>1143</v>
      </c>
    </row>
    <row r="94" spans="1:15">
      <c r="A94" s="3" t="s">
        <v>1086</v>
      </c>
    </row>
    <row r="95" spans="1:15">
      <c r="A95" s="4" t="s">
        <v>1087</v>
      </c>
      <c r="F95" s="5" t="n">
        <v>113600</v>
      </c>
    </row>
    <row r="96" spans="1:15">
      <c r="A96" s="4" t="s">
        <v>1118</v>
      </c>
      <c r="J96" s="4" t="s">
        <v>735</v>
      </c>
      <c r="M96" s="4" t="s">
        <v>735</v>
      </c>
    </row>
    <row r="97" spans="1:15">
      <c r="A97" s="4" t="s">
        <v>1144</v>
      </c>
    </row>
    <row r="98" spans="1:15">
      <c r="A98" s="3" t="s">
        <v>1086</v>
      </c>
    </row>
    <row r="99" spans="1:15">
      <c r="A99" s="4" t="s">
        <v>1087</v>
      </c>
      <c r="F99" s="5" t="n">
        <v>454400</v>
      </c>
    </row>
    <row r="100" spans="1:15">
      <c r="A100" s="4" t="s">
        <v>1145</v>
      </c>
    </row>
    <row r="101" spans="1:15">
      <c r="A101" s="3" t="s">
        <v>1086</v>
      </c>
    </row>
    <row r="102" spans="1:15">
      <c r="A102" s="4" t="s">
        <v>1087</v>
      </c>
      <c r="M102" s="5" t="n">
        <v>148000</v>
      </c>
    </row>
    <row r="103" spans="1:15">
      <c r="A103" s="4" t="s">
        <v>1135</v>
      </c>
      <c r="B103" s="6" t="n">
        <v>23</v>
      </c>
    </row>
    <row r="104" spans="1:15">
      <c r="A104" s="4" t="s">
        <v>1136</v>
      </c>
      <c r="B104" s="4" t="s">
        <v>492</v>
      </c>
    </row>
    <row r="105" spans="1:15">
      <c r="A105" s="4" t="s">
        <v>1137</v>
      </c>
      <c r="B105" s="14" t="n">
        <v>6.2</v>
      </c>
    </row>
    <row r="106" spans="1:15">
      <c r="A106" s="4" t="s">
        <v>1146</v>
      </c>
    </row>
    <row r="107" spans="1:15">
      <c r="A107" s="3" t="s">
        <v>1086</v>
      </c>
    </row>
    <row r="108" spans="1:15">
      <c r="A108" s="4" t="s">
        <v>1087</v>
      </c>
      <c r="I108" s="5" t="n">
        <v>210000</v>
      </c>
      <c r="M108" s="5" t="n">
        <v>210000</v>
      </c>
    </row>
    <row r="109" spans="1:15">
      <c r="A109" s="4" t="s">
        <v>1147</v>
      </c>
    </row>
    <row r="110" spans="1:15">
      <c r="A110" s="3" t="s">
        <v>1086</v>
      </c>
    </row>
    <row r="111" spans="1:15">
      <c r="A111" s="4" t="s">
        <v>1116</v>
      </c>
      <c r="L111" s="5" t="n">
        <v>52594</v>
      </c>
    </row>
    <row r="112" spans="1:15">
      <c r="A112" s="4" t="s">
        <v>1148</v>
      </c>
    </row>
    <row r="113" spans="1:15">
      <c r="A113" s="3" t="s">
        <v>1086</v>
      </c>
    </row>
    <row r="114" spans="1:15">
      <c r="A114" s="4" t="s">
        <v>1087</v>
      </c>
      <c r="C114" s="5" t="n">
        <v>22817</v>
      </c>
    </row>
    <row r="115" spans="1:15">
      <c r="A115" s="4" t="s">
        <v>1116</v>
      </c>
      <c r="J115" s="5" t="n">
        <v>11408</v>
      </c>
      <c r="M115" s="5" t="n">
        <v>11408</v>
      </c>
    </row>
    <row r="116" spans="1:15">
      <c r="A116" s="4" t="s">
        <v>1149</v>
      </c>
    </row>
    <row r="117" spans="1:15">
      <c r="A117" s="3" t="s">
        <v>1086</v>
      </c>
    </row>
    <row r="118" spans="1:15">
      <c r="A118" s="4" t="s">
        <v>1112</v>
      </c>
      <c r="M118" s="8" t="n">
        <v>3.07</v>
      </c>
    </row>
    <row r="119" spans="1:15">
      <c r="A119" s="4" t="s">
        <v>1150</v>
      </c>
    </row>
    <row r="120" spans="1:15">
      <c r="A120" s="3" t="s">
        <v>1086</v>
      </c>
    </row>
    <row r="121" spans="1:15">
      <c r="A121" s="4" t="s">
        <v>1135</v>
      </c>
      <c r="M121" s="5" t="n">
        <v>15</v>
      </c>
    </row>
    <row r="122" spans="1:15">
      <c r="A122" s="4" t="s">
        <v>1151</v>
      </c>
    </row>
    <row r="123" spans="1:15">
      <c r="A123" s="3" t="s">
        <v>1086</v>
      </c>
    </row>
    <row r="124" spans="1:15">
      <c r="A124" s="4" t="s">
        <v>1135</v>
      </c>
      <c r="M124" s="5" t="n">
        <v>19</v>
      </c>
    </row>
    <row r="125" spans="1:15">
      <c r="A125" s="4" t="s">
        <v>1152</v>
      </c>
    </row>
    <row r="126" spans="1:15">
      <c r="A126" s="3" t="s">
        <v>1086</v>
      </c>
    </row>
    <row r="127" spans="1:15">
      <c r="A127" s="4" t="s">
        <v>1135</v>
      </c>
      <c r="M127" s="6" t="n">
        <v>23</v>
      </c>
    </row>
    <row r="128" spans="1:15">
      <c r="A128" s="4" t="s">
        <v>1153</v>
      </c>
    </row>
    <row r="129" spans="1:15">
      <c r="A129" s="3" t="s">
        <v>1086</v>
      </c>
    </row>
    <row r="130" spans="1:15">
      <c r="A130" s="4" t="s">
        <v>1101</v>
      </c>
      <c r="M130" s="4" t="s">
        <v>1154</v>
      </c>
    </row>
    <row r="131" spans="1:15">
      <c r="A131" s="4" t="s">
        <v>1155</v>
      </c>
    </row>
    <row r="132" spans="1:15">
      <c r="A132" s="3" t="s">
        <v>1086</v>
      </c>
    </row>
    <row r="133" spans="1:15">
      <c r="A133" s="4" t="s">
        <v>1135</v>
      </c>
      <c r="M133" s="6" t="n">
        <v>15</v>
      </c>
    </row>
    <row r="134" spans="1:15">
      <c r="A134" s="4" t="s">
        <v>1156</v>
      </c>
    </row>
    <row r="135" spans="1:15">
      <c r="A135" s="3" t="s">
        <v>1086</v>
      </c>
    </row>
    <row r="136" spans="1:15">
      <c r="A136" s="4" t="s">
        <v>1135</v>
      </c>
      <c r="M136" s="5" t="n">
        <v>19</v>
      </c>
    </row>
    <row r="137" spans="1:15">
      <c r="A137" s="4" t="s">
        <v>1157</v>
      </c>
    </row>
    <row r="138" spans="1:15">
      <c r="A138" s="3" t="s">
        <v>1086</v>
      </c>
    </row>
    <row r="139" spans="1:15">
      <c r="A139" s="4" t="s">
        <v>1135</v>
      </c>
      <c r="M139" s="5" t="n">
        <v>23</v>
      </c>
    </row>
    <row r="140" spans="1:15">
      <c r="A140" s="4" t="s">
        <v>1158</v>
      </c>
    </row>
    <row r="141" spans="1:15">
      <c r="A141" s="3" t="s">
        <v>1086</v>
      </c>
    </row>
    <row r="142" spans="1:15">
      <c r="A142" s="4" t="s">
        <v>1112</v>
      </c>
      <c r="M142" s="9" t="n">
        <v>11.23</v>
      </c>
    </row>
    <row r="143" spans="1:15">
      <c r="A143" s="4" t="s">
        <v>1159</v>
      </c>
    </row>
    <row r="144" spans="1:15">
      <c r="A144" s="3" t="s">
        <v>1086</v>
      </c>
    </row>
    <row r="145" spans="1:15">
      <c r="A145" s="4" t="s">
        <v>1135</v>
      </c>
      <c r="M145" s="5" t="n">
        <v>15</v>
      </c>
    </row>
    <row r="146" spans="1:15">
      <c r="A146" s="4" t="s">
        <v>1160</v>
      </c>
    </row>
    <row r="147" spans="1:15">
      <c r="A147" s="3" t="s">
        <v>1086</v>
      </c>
    </row>
    <row r="148" spans="1:15">
      <c r="A148" s="4" t="s">
        <v>1135</v>
      </c>
      <c r="M148" s="5" t="n">
        <v>19</v>
      </c>
    </row>
    <row r="149" spans="1:15">
      <c r="A149" s="4" t="s">
        <v>1161</v>
      </c>
    </row>
    <row r="150" spans="1:15">
      <c r="A150" s="3" t="s">
        <v>1086</v>
      </c>
    </row>
    <row r="151" spans="1:15">
      <c r="A151" s="4" t="s">
        <v>1135</v>
      </c>
      <c r="M151" s="6" t="n">
        <v>23</v>
      </c>
    </row>
    <row r="152" spans="1:15">
      <c r="A152" s="4" t="s">
        <v>1162</v>
      </c>
    </row>
    <row r="153" spans="1:15">
      <c r="A153" s="3" t="s">
        <v>1086</v>
      </c>
    </row>
    <row r="154" spans="1:15">
      <c r="A154" s="4" t="s">
        <v>1101</v>
      </c>
      <c r="M154" s="4" t="s">
        <v>1163</v>
      </c>
    </row>
    <row r="155" spans="1:15">
      <c r="A155" s="4" t="s">
        <v>1164</v>
      </c>
    </row>
    <row r="156" spans="1:15">
      <c r="A156" s="3" t="s">
        <v>1086</v>
      </c>
    </row>
    <row r="157" spans="1:15">
      <c r="A157" s="4" t="s">
        <v>1135</v>
      </c>
      <c r="M157" s="6" t="n">
        <v>15</v>
      </c>
    </row>
    <row r="158" spans="1:15">
      <c r="A158" s="4" t="s">
        <v>1165</v>
      </c>
    </row>
    <row r="159" spans="1:15">
      <c r="A159" s="3" t="s">
        <v>1086</v>
      </c>
    </row>
    <row r="160" spans="1:15">
      <c r="A160" s="4" t="s">
        <v>1135</v>
      </c>
      <c r="M160" s="5" t="n">
        <v>19</v>
      </c>
    </row>
    <row r="161" spans="1:15">
      <c r="A161" s="4" t="s">
        <v>1166</v>
      </c>
    </row>
    <row r="162" spans="1:15">
      <c r="A162" s="3" t="s">
        <v>1086</v>
      </c>
    </row>
    <row r="163" spans="1:15">
      <c r="A163" s="4" t="s">
        <v>1135</v>
      </c>
      <c r="M163" s="6" t="n">
        <v>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23"/>
    <col customWidth="1" max="6" min="6" width="14"/>
  </cols>
  <sheetData>
    <row r="1" spans="1:6">
      <c r="A1" s="1" t="s">
        <v>1167</v>
      </c>
      <c r="B1" s="2" t="s">
        <v>1</v>
      </c>
      <c r="D1" s="2" t="s">
        <v>607</v>
      </c>
    </row>
    <row r="2" spans="1:6">
      <c r="B2" s="2" t="s">
        <v>2</v>
      </c>
      <c r="C2" s="2" t="s">
        <v>126</v>
      </c>
      <c r="D2" s="2" t="s">
        <v>58</v>
      </c>
      <c r="E2" s="2" t="s">
        <v>451</v>
      </c>
      <c r="F2" s="2" t="s">
        <v>450</v>
      </c>
    </row>
    <row r="3" spans="1:6">
      <c r="A3" s="3" t="s">
        <v>299</v>
      </c>
    </row>
    <row r="4" spans="1:6">
      <c r="A4" s="4" t="s">
        <v>1168</v>
      </c>
      <c r="B4" s="5" t="n">
        <v>864579</v>
      </c>
      <c r="C4" s="5" t="n">
        <v>809274</v>
      </c>
      <c r="D4" s="5" t="n">
        <v>809274</v>
      </c>
    </row>
    <row r="5" spans="1:6">
      <c r="A5" s="4" t="s">
        <v>1169</v>
      </c>
      <c r="B5" s="5" t="n">
        <v>561000</v>
      </c>
      <c r="C5" s="5" t="n">
        <v>600000</v>
      </c>
    </row>
    <row r="6" spans="1:6">
      <c r="A6" s="4" t="s">
        <v>1088</v>
      </c>
      <c r="B6" s="5" t="n">
        <v>-93928</v>
      </c>
      <c r="C6" s="5" t="n">
        <v>-278386</v>
      </c>
    </row>
    <row r="7" spans="1:6">
      <c r="A7" s="4" t="s">
        <v>1170</v>
      </c>
      <c r="B7" s="5" t="n">
        <v>1331651</v>
      </c>
      <c r="C7" s="5" t="n">
        <v>1130888</v>
      </c>
      <c r="D7" s="5" t="n">
        <v>864579</v>
      </c>
      <c r="E7" s="5" t="n">
        <v>809274</v>
      </c>
    </row>
    <row r="8" spans="1:6">
      <c r="A8" s="4" t="s">
        <v>1171</v>
      </c>
      <c r="B8" s="5" t="n">
        <v>474986</v>
      </c>
    </row>
    <row r="9" spans="1:6">
      <c r="A9" s="4" t="s">
        <v>1172</v>
      </c>
      <c r="B9" s="5" t="n">
        <v>1331651</v>
      </c>
    </row>
    <row r="10" spans="1:6">
      <c r="A10" s="4" t="s">
        <v>1173</v>
      </c>
      <c r="B10" s="8" t="n">
        <v>7.81</v>
      </c>
      <c r="C10" s="8" t="n">
        <v>13.99</v>
      </c>
      <c r="D10" s="8" t="n">
        <v>13.99</v>
      </c>
    </row>
    <row r="11" spans="1:6">
      <c r="A11" s="4" t="s">
        <v>1174</v>
      </c>
      <c r="B11" s="9" t="n">
        <v>3.07</v>
      </c>
      <c r="C11" s="10" t="n">
        <v>6.2</v>
      </c>
    </row>
    <row r="12" spans="1:6">
      <c r="A12" s="4" t="s">
        <v>1175</v>
      </c>
      <c r="B12" s="10" t="n">
        <v>7.5</v>
      </c>
      <c r="C12" s="9" t="n">
        <v>19.16</v>
      </c>
    </row>
    <row r="13" spans="1:6">
      <c r="A13" s="4" t="s">
        <v>1176</v>
      </c>
      <c r="B13" s="9" t="n">
        <v>5.83</v>
      </c>
      <c r="C13" s="14" t="n">
        <v>8.6</v>
      </c>
      <c r="D13" s="8" t="n">
        <v>7.81</v>
      </c>
      <c r="E13" s="8" t="n">
        <v>13.99</v>
      </c>
    </row>
    <row r="14" spans="1:6">
      <c r="A14" s="4" t="s">
        <v>1177</v>
      </c>
      <c r="B14" s="9" t="n">
        <v>8.77</v>
      </c>
    </row>
    <row r="15" spans="1:6">
      <c r="A15" s="4" t="s">
        <v>1178</v>
      </c>
      <c r="B15" s="8" t="n">
        <v>5.83</v>
      </c>
    </row>
    <row r="16" spans="1:6">
      <c r="A16" s="4" t="s">
        <v>1179</v>
      </c>
      <c r="B16" s="4" t="s">
        <v>1180</v>
      </c>
      <c r="C16" s="4" t="s">
        <v>1181</v>
      </c>
      <c r="D16" s="4" t="s">
        <v>1182</v>
      </c>
      <c r="E16" s="4" t="s">
        <v>1183</v>
      </c>
    </row>
    <row r="17" spans="1:6">
      <c r="A17" s="4" t="s">
        <v>1184</v>
      </c>
      <c r="B17" s="4" t="s">
        <v>1185</v>
      </c>
      <c r="C17" s="4" t="s">
        <v>1185</v>
      </c>
    </row>
    <row r="18" spans="1:6">
      <c r="A18" s="4" t="s">
        <v>1186</v>
      </c>
      <c r="B18" s="4" t="s">
        <v>1187</v>
      </c>
    </row>
    <row r="19" spans="1:6">
      <c r="A19" s="4" t="s">
        <v>1188</v>
      </c>
      <c r="B19" s="4" t="s">
        <v>1180</v>
      </c>
    </row>
    <row r="20" spans="1:6">
      <c r="A20" s="4" t="s">
        <v>1189</v>
      </c>
      <c r="B20" s="6" t="n">
        <v>0</v>
      </c>
      <c r="C20" s="6" t="n">
        <v>370</v>
      </c>
      <c r="D20" s="6" t="n">
        <v>370</v>
      </c>
    </row>
    <row r="21" spans="1:6">
      <c r="A21" s="4" t="s">
        <v>1190</v>
      </c>
      <c r="B21" s="5" t="n">
        <v>676</v>
      </c>
      <c r="F21" s="6" t="n">
        <v>1212</v>
      </c>
    </row>
    <row r="22" spans="1:6">
      <c r="A22" s="4" t="s">
        <v>1191</v>
      </c>
      <c r="B22" s="6" t="n">
        <v>0</v>
      </c>
      <c r="C22" s="6" t="n">
        <v>0</v>
      </c>
      <c r="D22" s="6" t="n">
        <v>0</v>
      </c>
      <c r="E22" s="6" t="n">
        <v>370</v>
      </c>
    </row>
    <row r="23" spans="1:6">
      <c r="A23" s="4" t="s">
        <v>1192</v>
      </c>
      <c r="B23" s="8" t="n">
        <v>2.62</v>
      </c>
      <c r="C23" s="14" t="n">
        <v>4.2</v>
      </c>
      <c r="D23" s="14" t="n">
        <v>4.2</v>
      </c>
    </row>
    <row r="24" spans="1:6">
      <c r="A24" s="4" t="s">
        <v>1193</v>
      </c>
      <c r="B24" s="10" t="n">
        <v>1.2</v>
      </c>
      <c r="C24" s="9" t="n">
        <v>2.02</v>
      </c>
    </row>
    <row r="25" spans="1:6">
      <c r="A25" s="4" t="s">
        <v>1194</v>
      </c>
      <c r="B25" s="9" t="n">
        <v>2.81</v>
      </c>
      <c r="C25" s="5" t="n">
        <v>5</v>
      </c>
    </row>
    <row r="26" spans="1:6">
      <c r="A26" s="4" t="s">
        <v>1195</v>
      </c>
      <c r="B26" s="8" t="n">
        <v>2.01</v>
      </c>
      <c r="C26" s="14" t="n">
        <v>2.7</v>
      </c>
      <c r="D26" s="8" t="n">
        <v>2.62</v>
      </c>
      <c r="E26" s="14" t="n">
        <v>4.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6</v>
      </c>
      <c r="B1" s="2" t="s">
        <v>1</v>
      </c>
    </row>
    <row r="2" spans="1:3">
      <c r="B2" s="2" t="s">
        <v>2</v>
      </c>
      <c r="C2" s="2" t="s">
        <v>126</v>
      </c>
    </row>
    <row r="3" spans="1:3">
      <c r="A3" s="3" t="s">
        <v>1086</v>
      </c>
    </row>
    <row r="4" spans="1:3">
      <c r="A4" s="4" t="s">
        <v>1096</v>
      </c>
      <c r="B4" s="4" t="s">
        <v>1097</v>
      </c>
      <c r="C4" s="4" t="s">
        <v>1098</v>
      </c>
    </row>
    <row r="5" spans="1:3">
      <c r="A5" s="4" t="s">
        <v>1197</v>
      </c>
      <c r="B5" s="4" t="s">
        <v>658</v>
      </c>
      <c r="C5" s="4" t="s">
        <v>658</v>
      </c>
    </row>
    <row r="6" spans="1:3">
      <c r="A6" s="4" t="s">
        <v>1099</v>
      </c>
      <c r="B6" s="4" t="s">
        <v>1100</v>
      </c>
      <c r="C6" s="4" t="s">
        <v>1100</v>
      </c>
    </row>
    <row r="7" spans="1:3">
      <c r="A7" s="4" t="s">
        <v>1101</v>
      </c>
      <c r="B7" s="4" t="s">
        <v>1102</v>
      </c>
      <c r="C7" s="4" t="s">
        <v>11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1198</v>
      </c>
      <c r="B1" s="2" t="s">
        <v>448</v>
      </c>
      <c r="E1" s="2" t="s">
        <v>125</v>
      </c>
      <c r="F1" s="2" t="s">
        <v>1</v>
      </c>
    </row>
    <row r="2" spans="1:7">
      <c r="B2" s="2" t="s">
        <v>2</v>
      </c>
      <c r="C2" s="2" t="s">
        <v>126</v>
      </c>
      <c r="D2" s="2" t="s">
        <v>1083</v>
      </c>
      <c r="E2" s="2" t="s">
        <v>126</v>
      </c>
      <c r="F2" s="2" t="s">
        <v>2</v>
      </c>
      <c r="G2" s="2" t="s">
        <v>126</v>
      </c>
    </row>
    <row r="3" spans="1:7">
      <c r="A3" s="3" t="s">
        <v>1086</v>
      </c>
    </row>
    <row r="4" spans="1:7">
      <c r="A4" s="4" t="s">
        <v>1199</v>
      </c>
      <c r="F4" s="5" t="n">
        <v>561000</v>
      </c>
      <c r="G4" s="5" t="n">
        <v>600000</v>
      </c>
    </row>
    <row r="5" spans="1:7">
      <c r="A5" s="4" t="s">
        <v>1200</v>
      </c>
      <c r="F5" s="5" t="n">
        <v>-93928</v>
      </c>
      <c r="G5" s="5" t="n">
        <v>-278386</v>
      </c>
    </row>
    <row r="6" spans="1:7">
      <c r="A6" s="4" t="s">
        <v>1201</v>
      </c>
      <c r="B6" s="5" t="n">
        <v>1115500</v>
      </c>
      <c r="C6" s="5" t="n">
        <v>831408</v>
      </c>
      <c r="E6" s="5" t="n">
        <v>831408</v>
      </c>
      <c r="F6" s="5" t="n">
        <v>1115500</v>
      </c>
      <c r="G6" s="5" t="n">
        <v>831408</v>
      </c>
    </row>
    <row r="7" spans="1:7">
      <c r="A7" s="4" t="s">
        <v>1115</v>
      </c>
    </row>
    <row r="8" spans="1:7">
      <c r="A8" s="3" t="s">
        <v>1086</v>
      </c>
    </row>
    <row r="9" spans="1:7">
      <c r="A9" s="4" t="s">
        <v>1202</v>
      </c>
      <c r="E9" s="5" t="n">
        <v>831408</v>
      </c>
      <c r="F9" s="5" t="n">
        <v>583908</v>
      </c>
      <c r="G9" s="5" t="n">
        <v>765411</v>
      </c>
    </row>
    <row r="10" spans="1:7">
      <c r="A10" s="4" t="s">
        <v>1199</v>
      </c>
      <c r="F10" s="5" t="n">
        <v>568000</v>
      </c>
      <c r="G10" s="5" t="n">
        <v>148000</v>
      </c>
    </row>
    <row r="11" spans="1:7">
      <c r="A11" s="4" t="s">
        <v>1203</v>
      </c>
      <c r="B11" s="5" t="n">
        <v>-11408</v>
      </c>
      <c r="C11" s="5" t="n">
        <v>-11409</v>
      </c>
      <c r="D11" s="5" t="n">
        <v>-52594</v>
      </c>
      <c r="F11" s="5" t="n">
        <v>-18908</v>
      </c>
      <c r="G11" s="5" t="n">
        <v>-64003</v>
      </c>
    </row>
    <row r="12" spans="1:7">
      <c r="A12" s="4" t="s">
        <v>1204</v>
      </c>
      <c r="B12" s="5" t="n">
        <v>-7500</v>
      </c>
    </row>
    <row r="13" spans="1:7">
      <c r="A13" s="4" t="s">
        <v>1200</v>
      </c>
      <c r="E13" s="5" t="n">
        <v>-18000</v>
      </c>
      <c r="F13" s="5" t="n">
        <v>-17500</v>
      </c>
      <c r="G13" s="5" t="n">
        <v>-18000</v>
      </c>
    </row>
    <row r="14" spans="1:7">
      <c r="A14" s="4" t="s">
        <v>1201</v>
      </c>
      <c r="B14" s="5" t="n">
        <v>1115500</v>
      </c>
      <c r="F14" s="5" t="n">
        <v>1115500</v>
      </c>
    </row>
    <row r="15" spans="1:7">
      <c r="A15" s="4" t="s">
        <v>1205</v>
      </c>
      <c r="E15" s="6" t="n">
        <v>5496</v>
      </c>
      <c r="F15" s="6" t="n">
        <v>3410</v>
      </c>
      <c r="G15" s="6" t="n">
        <v>6162</v>
      </c>
    </row>
    <row r="16" spans="1:7">
      <c r="A16" s="4" t="s">
        <v>1206</v>
      </c>
      <c r="F16" s="5" t="n">
        <v>2300</v>
      </c>
      <c r="G16" s="5" t="n">
        <v>114</v>
      </c>
    </row>
    <row r="17" spans="1:7">
      <c r="A17" s="4" t="s">
        <v>1207</v>
      </c>
      <c r="B17" s="6" t="n">
        <v>42</v>
      </c>
      <c r="C17" s="6" t="n">
        <v>44</v>
      </c>
      <c r="D17" s="6" t="n">
        <v>459</v>
      </c>
      <c r="F17" s="5" t="n">
        <v>70</v>
      </c>
      <c r="G17" s="5" t="n">
        <v>503</v>
      </c>
    </row>
    <row r="18" spans="1:7">
      <c r="A18" s="4" t="s">
        <v>1208</v>
      </c>
      <c r="B18" s="5" t="n">
        <v>28</v>
      </c>
    </row>
    <row r="19" spans="1:7">
      <c r="A19" s="4" t="s">
        <v>1209</v>
      </c>
      <c r="F19" s="5" t="n">
        <v>65</v>
      </c>
      <c r="G19" s="6" t="n">
        <v>70</v>
      </c>
    </row>
    <row r="20" spans="1:7">
      <c r="A20" s="4" t="s">
        <v>1210</v>
      </c>
      <c r="B20" s="6" t="n">
        <v>5354</v>
      </c>
      <c r="F20" s="6" t="n">
        <v>5354</v>
      </c>
    </row>
  </sheetData>
  <mergeCells count="3">
    <mergeCell ref="A1:A2"/>
    <mergeCell ref="B1:D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1</v>
      </c>
      <c r="B1" s="2" t="s">
        <v>125</v>
      </c>
      <c r="D1" s="2" t="s">
        <v>1</v>
      </c>
    </row>
    <row r="2" spans="1:5">
      <c r="B2" s="2" t="s">
        <v>2</v>
      </c>
      <c r="C2" s="2" t="s">
        <v>126</v>
      </c>
      <c r="D2" s="2" t="s">
        <v>2</v>
      </c>
      <c r="E2" s="2" t="s">
        <v>126</v>
      </c>
    </row>
    <row r="3" spans="1:5">
      <c r="A3" s="3" t="s">
        <v>1212</v>
      </c>
    </row>
    <row r="4" spans="1:5">
      <c r="A4" s="4" t="s">
        <v>1213</v>
      </c>
      <c r="B4" s="6" t="n">
        <v>492</v>
      </c>
      <c r="C4" s="6" t="n">
        <v>578</v>
      </c>
      <c r="D4" s="6" t="n">
        <v>1315</v>
      </c>
      <c r="E4" s="6" t="n">
        <v>1763</v>
      </c>
    </row>
    <row r="5" spans="1:5">
      <c r="A5" s="4" t="s">
        <v>1214</v>
      </c>
      <c r="B5" s="5" t="n">
        <v>145</v>
      </c>
      <c r="C5" s="5" t="n">
        <v>91</v>
      </c>
      <c r="D5" s="5" t="n">
        <v>145</v>
      </c>
      <c r="E5" s="5" t="n">
        <v>91</v>
      </c>
    </row>
    <row r="6" spans="1:5">
      <c r="A6" s="4" t="s">
        <v>169</v>
      </c>
      <c r="B6" s="5" t="n">
        <v>347</v>
      </c>
      <c r="C6" s="5" t="n">
        <v>487</v>
      </c>
      <c r="D6" s="5" t="n">
        <v>1170</v>
      </c>
      <c r="E6" s="5" t="n">
        <v>1672</v>
      </c>
    </row>
    <row r="7" spans="1:5">
      <c r="A7" s="4" t="s">
        <v>1215</v>
      </c>
    </row>
    <row r="8" spans="1:5">
      <c r="A8" s="3" t="s">
        <v>1212</v>
      </c>
    </row>
    <row r="9" spans="1:5">
      <c r="A9" s="4" t="s">
        <v>1213</v>
      </c>
      <c r="B9" s="5" t="n">
        <v>492</v>
      </c>
      <c r="C9" s="5" t="n">
        <v>578</v>
      </c>
      <c r="D9" s="5" t="n">
        <v>1315</v>
      </c>
      <c r="E9" s="5" t="n">
        <v>1763</v>
      </c>
    </row>
    <row r="10" spans="1:5">
      <c r="A10" s="4" t="s">
        <v>1214</v>
      </c>
      <c r="B10" s="5" t="n">
        <v>145</v>
      </c>
      <c r="C10" s="5" t="n">
        <v>91</v>
      </c>
      <c r="D10" s="5" t="n">
        <v>145</v>
      </c>
      <c r="E10" s="5" t="n">
        <v>91</v>
      </c>
    </row>
    <row r="11" spans="1:5">
      <c r="A11" s="4" t="s">
        <v>169</v>
      </c>
      <c r="B11" s="6" t="n">
        <v>347</v>
      </c>
      <c r="C11" s="6" t="n">
        <v>487</v>
      </c>
      <c r="D11" s="6" t="n">
        <v>1170</v>
      </c>
      <c r="E11" s="6" t="n">
        <v>167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6</v>
      </c>
      <c r="B1" s="2" t="s">
        <v>125</v>
      </c>
      <c r="D1" s="2" t="s">
        <v>1</v>
      </c>
    </row>
    <row r="2" spans="1:5">
      <c r="B2" s="2" t="s">
        <v>2</v>
      </c>
      <c r="C2" s="2" t="s">
        <v>126</v>
      </c>
      <c r="D2" s="2" t="s">
        <v>2</v>
      </c>
      <c r="E2" s="2" t="s">
        <v>126</v>
      </c>
    </row>
    <row r="3" spans="1:5">
      <c r="A3" s="3" t="s">
        <v>1217</v>
      </c>
    </row>
    <row r="4" spans="1:5">
      <c r="A4" s="4" t="s">
        <v>1218</v>
      </c>
      <c r="B4" s="6" t="n">
        <v>0</v>
      </c>
      <c r="C4" s="6" t="n">
        <v>0</v>
      </c>
      <c r="D4" s="6" t="n">
        <v>0</v>
      </c>
      <c r="E4" s="6" t="n">
        <v>0</v>
      </c>
    </row>
    <row r="5" spans="1:5">
      <c r="A5" s="4" t="s">
        <v>1092</v>
      </c>
    </row>
    <row r="6" spans="1:5">
      <c r="A6" s="3" t="s">
        <v>1217</v>
      </c>
    </row>
    <row r="7" spans="1:5">
      <c r="A7" s="4" t="s">
        <v>1219</v>
      </c>
      <c r="B7" s="5" t="n">
        <v>1331651</v>
      </c>
      <c r="C7" s="5" t="n">
        <v>1166554</v>
      </c>
      <c r="D7" s="5" t="n">
        <v>1331651</v>
      </c>
      <c r="E7" s="5" t="n">
        <v>503698</v>
      </c>
    </row>
    <row r="8" spans="1:5">
      <c r="A8" s="4" t="s">
        <v>1094</v>
      </c>
      <c r="B8" s="8" t="n">
        <v>3.07</v>
      </c>
      <c r="C8" s="14" t="n">
        <v>6.2</v>
      </c>
      <c r="D8" s="8" t="n">
        <v>3.07</v>
      </c>
      <c r="E8" s="8" t="n">
        <v>8.75</v>
      </c>
    </row>
    <row r="9" spans="1:5">
      <c r="A9" s="4" t="s">
        <v>1095</v>
      </c>
      <c r="B9" s="8" t="n">
        <v>11.23</v>
      </c>
      <c r="C9" s="8" t="n">
        <v>13.16</v>
      </c>
      <c r="D9" s="8" t="n">
        <v>11.23</v>
      </c>
      <c r="E9" s="8" t="n">
        <v>13.1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5"/>
    <col customWidth="1" max="6" min="6" width="14"/>
    <col customWidth="1" max="7" min="7" width="4"/>
  </cols>
  <sheetData>
    <row r="1" spans="1:7">
      <c r="A1" s="1" t="s">
        <v>1220</v>
      </c>
      <c r="B1" s="2" t="s">
        <v>125</v>
      </c>
      <c r="E1" s="2" t="s">
        <v>1</v>
      </c>
    </row>
    <row r="2" spans="1:7">
      <c r="B2" s="2" t="s">
        <v>2</v>
      </c>
      <c r="C2" s="2" t="s">
        <v>126</v>
      </c>
      <c r="D2" s="2" t="s">
        <v>108</v>
      </c>
      <c r="E2" s="2" t="s">
        <v>2</v>
      </c>
      <c r="F2" s="2" t="s">
        <v>126</v>
      </c>
      <c r="G2" s="2" t="s">
        <v>108</v>
      </c>
    </row>
    <row r="3" spans="1:7">
      <c r="A3" s="4" t="s">
        <v>1221</v>
      </c>
      <c r="B3" s="6" t="n">
        <v>-34881</v>
      </c>
      <c r="C3" s="6" t="n">
        <v>-58819</v>
      </c>
      <c r="E3" s="6" t="n">
        <v>-39478</v>
      </c>
      <c r="F3" s="6" t="n">
        <v>-127959</v>
      </c>
    </row>
    <row r="4" spans="1:7">
      <c r="A4" s="4" t="s">
        <v>1222</v>
      </c>
      <c r="B4" s="6" t="n">
        <v>-34881</v>
      </c>
      <c r="C4" s="6" t="n">
        <v>-58819</v>
      </c>
      <c r="E4" s="6" t="n">
        <v>-39478</v>
      </c>
      <c r="F4" s="6" t="n">
        <v>-127959</v>
      </c>
    </row>
    <row r="5" spans="1:7">
      <c r="A5" s="4" t="s">
        <v>1223</v>
      </c>
      <c r="B5" s="4" t="s">
        <v>1224</v>
      </c>
      <c r="C5" s="4" t="s">
        <v>1225</v>
      </c>
      <c r="E5" s="4" t="s">
        <v>1224</v>
      </c>
      <c r="F5" s="4" t="s">
        <v>1224</v>
      </c>
    </row>
    <row r="6" spans="1:7">
      <c r="A6" s="4" t="s">
        <v>1226</v>
      </c>
      <c r="B6" s="6" t="n">
        <v>-30141</v>
      </c>
      <c r="C6" s="6" t="n">
        <v>-57932</v>
      </c>
      <c r="E6" s="6" t="n">
        <v>-34769</v>
      </c>
      <c r="F6" s="6" t="n">
        <v>-126089</v>
      </c>
    </row>
    <row r="7" spans="1:7">
      <c r="A7" s="4" t="s">
        <v>149</v>
      </c>
      <c r="B7" s="5" t="n">
        <v>-47662</v>
      </c>
      <c r="C7" s="5" t="n">
        <v>-50280</v>
      </c>
      <c r="E7" s="5" t="n">
        <v>-57928</v>
      </c>
      <c r="F7" s="5" t="n">
        <v>-125578</v>
      </c>
    </row>
    <row r="8" spans="1:7">
      <c r="A8" s="4" t="s">
        <v>150</v>
      </c>
      <c r="B8" s="6" t="n">
        <v>13285</v>
      </c>
      <c r="C8" s="6" t="n">
        <v>-7652</v>
      </c>
      <c r="E8" s="6" t="n">
        <v>18911</v>
      </c>
      <c r="F8" s="6" t="n">
        <v>-510</v>
      </c>
    </row>
    <row r="9" spans="1:7">
      <c r="A9" s="4" t="s">
        <v>1227</v>
      </c>
      <c r="B9" s="5" t="n">
        <v>55982</v>
      </c>
      <c r="C9" s="5" t="n">
        <v>55971</v>
      </c>
      <c r="E9" s="5" t="n">
        <v>55984</v>
      </c>
      <c r="F9" s="5" t="n">
        <v>55965</v>
      </c>
    </row>
    <row r="10" spans="1:7">
      <c r="A10" s="4" t="s">
        <v>1228</v>
      </c>
      <c r="B10" s="5" t="n">
        <v>0</v>
      </c>
      <c r="C10" s="5" t="n">
        <v>0</v>
      </c>
      <c r="E10" s="5" t="n">
        <v>0</v>
      </c>
      <c r="F10" s="5" t="n">
        <v>24</v>
      </c>
    </row>
    <row r="11" spans="1:7">
      <c r="A11" s="4" t="s">
        <v>1229</v>
      </c>
      <c r="B11" s="5" t="n">
        <v>55982</v>
      </c>
      <c r="C11" s="5" t="n">
        <v>55971</v>
      </c>
      <c r="E11" s="5" t="n">
        <v>55984</v>
      </c>
      <c r="F11" s="5" t="n">
        <v>55989</v>
      </c>
    </row>
    <row r="12" spans="1:7">
      <c r="A12" s="4" t="s">
        <v>1230</v>
      </c>
      <c r="B12" s="8" t="n">
        <v>-0.61</v>
      </c>
      <c r="C12" s="8" t="n">
        <v>-1.03</v>
      </c>
      <c r="E12" s="8" t="n">
        <v>-0.6899999999999999</v>
      </c>
      <c r="F12" s="8" t="n">
        <v>-2.25</v>
      </c>
    </row>
    <row r="13" spans="1:7">
      <c r="A13" s="4" t="s">
        <v>149</v>
      </c>
      <c r="B13" s="9" t="n">
        <v>-0.85</v>
      </c>
      <c r="C13" s="10" t="n">
        <v>-0.9</v>
      </c>
      <c r="E13" s="9" t="n">
        <v>-1.03</v>
      </c>
      <c r="F13" s="9" t="n">
        <v>-2.24</v>
      </c>
    </row>
    <row r="14" spans="1:7">
      <c r="A14" s="4" t="s">
        <v>150</v>
      </c>
      <c r="B14" s="9" t="n">
        <v>0.24</v>
      </c>
      <c r="C14" s="9" t="n">
        <v>-0.13</v>
      </c>
      <c r="E14" s="9" t="n">
        <v>0.34</v>
      </c>
      <c r="F14" s="9" t="n">
        <v>-0.01</v>
      </c>
    </row>
    <row r="15" spans="1:7">
      <c r="A15" s="4" t="s">
        <v>1231</v>
      </c>
      <c r="B15" s="9" t="n">
        <v>-0.61</v>
      </c>
      <c r="C15" s="9" t="n">
        <v>-1.03</v>
      </c>
      <c r="E15" s="9" t="n">
        <v>-0.6899999999999999</v>
      </c>
      <c r="F15" s="9" t="n">
        <v>-2.25</v>
      </c>
    </row>
    <row r="16" spans="1:7">
      <c r="A16" s="4" t="s">
        <v>149</v>
      </c>
      <c r="B16" s="9" t="n">
        <v>-0.85</v>
      </c>
      <c r="C16" s="10" t="n">
        <v>-0.9</v>
      </c>
      <c r="E16" s="9" t="n">
        <v>-1.03</v>
      </c>
      <c r="F16" s="9" t="n">
        <v>-2.24</v>
      </c>
    </row>
    <row r="17" spans="1:7">
      <c r="A17" s="4" t="s">
        <v>150</v>
      </c>
      <c r="B17" s="8" t="n">
        <v>0.24</v>
      </c>
      <c r="C17" s="8" t="n">
        <v>-0.13</v>
      </c>
      <c r="E17" s="8" t="n">
        <v>0.34</v>
      </c>
      <c r="F17" s="8" t="n">
        <v>-0.01</v>
      </c>
    </row>
    <row r="18" spans="1:7">
      <c r="A18" s="4" t="s">
        <v>1232</v>
      </c>
      <c r="B18" s="5" t="n">
        <v>55982</v>
      </c>
      <c r="C18" s="5" t="n">
        <v>55971</v>
      </c>
      <c r="E18" s="5" t="n">
        <v>55984</v>
      </c>
      <c r="F18" s="5" t="n">
        <v>55965</v>
      </c>
    </row>
    <row r="19" spans="1:7">
      <c r="A19" s="4" t="s">
        <v>1233</v>
      </c>
      <c r="B19" s="5" t="n">
        <v>56803</v>
      </c>
      <c r="C19" s="5" t="n">
        <v>56828</v>
      </c>
      <c r="E19" s="5" t="n">
        <v>56646</v>
      </c>
      <c r="F19" s="5" t="n">
        <v>56795</v>
      </c>
    </row>
    <row r="20" spans="1:7">
      <c r="A20" s="4" t="s">
        <v>887</v>
      </c>
    </row>
    <row r="21" spans="1:7">
      <c r="A21" s="4" t="s">
        <v>1222</v>
      </c>
      <c r="B21" s="6" t="n">
        <v>-48361</v>
      </c>
      <c r="C21" s="6" t="n">
        <v>-51050</v>
      </c>
      <c r="E21" s="6" t="n">
        <v>-58613</v>
      </c>
      <c r="F21" s="6" t="n">
        <v>-127441</v>
      </c>
    </row>
    <row r="22" spans="1:7">
      <c r="A22" s="4" t="s">
        <v>514</v>
      </c>
    </row>
    <row r="23" spans="1:7">
      <c r="A23" s="4" t="s">
        <v>1222</v>
      </c>
      <c r="B23" s="6" t="n">
        <v>13480</v>
      </c>
      <c r="C23" s="6" t="n">
        <v>-7769</v>
      </c>
      <c r="E23" s="6" t="n">
        <v>19135</v>
      </c>
      <c r="F23" s="6" t="n">
        <v>-518</v>
      </c>
    </row>
    <row r="24" spans="1:7"/>
    <row r="25" spans="1:7">
      <c r="A25" s="4" t="s">
        <v>108</v>
      </c>
      <c r="B25" s="4" t="s">
        <v>111</v>
      </c>
    </row>
  </sheetData>
  <mergeCells count="4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A24:G24"/>
    <mergeCell ref="B25:G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448</v>
      </c>
    </row>
    <row r="2" spans="1:2">
      <c r="B2" s="2" t="s">
        <v>478</v>
      </c>
    </row>
    <row r="3" spans="1:2">
      <c r="A3" s="4" t="s">
        <v>491</v>
      </c>
      <c r="B3" s="4" t="s">
        <v>492</v>
      </c>
    </row>
    <row r="4" spans="1:2">
      <c r="A4" s="4" t="s">
        <v>493</v>
      </c>
      <c r="B4" s="4" t="s">
        <v>494</v>
      </c>
    </row>
    <row r="5" spans="1:2">
      <c r="A5" s="4" t="s">
        <v>813</v>
      </c>
      <c r="B5" s="14" t="n">
        <v>27.6</v>
      </c>
    </row>
    <row r="6" spans="1:2">
      <c r="A6" s="4" t="s">
        <v>495</v>
      </c>
      <c r="B6" s="14" t="n">
        <v>2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6:19:41Z</dcterms:created>
  <dcterms:modified xmlns:dcterms="http://purl.org/dc/terms/" xmlns:xsi="http://www.w3.org/2001/XMLSchema-instance" xsi:type="dcterms:W3CDTF">2020-05-26T16:19:41Z</dcterms:modified>
</cp:coreProperties>
</file>